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Operating Segment Data" sheetId="11" state="visible" r:id="rId11"/>
    <sheet xmlns:r="http://schemas.openxmlformats.org/officeDocument/2006/relationships" name="Securities, Available for Sale" sheetId="12" state="visible" r:id="rId12"/>
    <sheet xmlns:r="http://schemas.openxmlformats.org/officeDocument/2006/relationships" name="Investment in Loans" sheetId="13" state="visible" r:id="rId13"/>
    <sheet xmlns:r="http://schemas.openxmlformats.org/officeDocument/2006/relationships" name="Real Estate" sheetId="14" state="visible" r:id="rId14"/>
    <sheet xmlns:r="http://schemas.openxmlformats.org/officeDocument/2006/relationships" name="Net Investment Income (Notes)" sheetId="15" state="visible" r:id="rId15"/>
    <sheet xmlns:r="http://schemas.openxmlformats.org/officeDocument/2006/relationships" name="Notes Receivable" sheetId="16" state="visible" r:id="rId16"/>
    <sheet xmlns:r="http://schemas.openxmlformats.org/officeDocument/2006/relationships" name="Reinsurance" sheetId="17" state="visible" r:id="rId17"/>
    <sheet xmlns:r="http://schemas.openxmlformats.org/officeDocument/2006/relationships" name="Goodwill and Intangible Assets," sheetId="18" state="visible" r:id="rId18"/>
    <sheet xmlns:r="http://schemas.openxmlformats.org/officeDocument/2006/relationships" name="Derivative Financial Instrument" sheetId="19" state="visible" r:id="rId19"/>
    <sheet xmlns:r="http://schemas.openxmlformats.org/officeDocument/2006/relationships" name="Assets and Liabilities of Conso" sheetId="20" state="visible" r:id="rId20"/>
    <sheet xmlns:r="http://schemas.openxmlformats.org/officeDocument/2006/relationships" name="Debt, net (Notes)" sheetId="21" state="visible" r:id="rId21"/>
    <sheet xmlns:r="http://schemas.openxmlformats.org/officeDocument/2006/relationships" name="Fair Value of Financial Instrum" sheetId="22" state="visible" r:id="rId22"/>
    <sheet xmlns:r="http://schemas.openxmlformats.org/officeDocument/2006/relationships" name="Liability for Unpaid Claims and" sheetId="23" state="visible" r:id="rId23"/>
    <sheet xmlns:r="http://schemas.openxmlformats.org/officeDocument/2006/relationships" name="Other Assets (Notes)" sheetId="24" state="visible" r:id="rId24"/>
    <sheet xmlns:r="http://schemas.openxmlformats.org/officeDocument/2006/relationships" name="Other Liabilities and Accrued E" sheetId="25" state="visible" r:id="rId25"/>
    <sheet xmlns:r="http://schemas.openxmlformats.org/officeDocument/2006/relationships" name="Other Income and Other Expens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Stock Based Compensation" sheetId="29" state="visible" r:id="rId29"/>
    <sheet xmlns:r="http://schemas.openxmlformats.org/officeDocument/2006/relationships" name="Related Party Transactions" sheetId="30" state="visible" r:id="rId30"/>
    <sheet xmlns:r="http://schemas.openxmlformats.org/officeDocument/2006/relationships" name="Income Taxes-Quarter (Notes)" sheetId="31" state="visible" r:id="rId31"/>
    <sheet xmlns:r="http://schemas.openxmlformats.org/officeDocument/2006/relationships" name="Commitments and Contingencies"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Operating Segment Data (Tables)" sheetId="37" state="visible" r:id="rId37"/>
    <sheet xmlns:r="http://schemas.openxmlformats.org/officeDocument/2006/relationships" name="Securities, Available for Sale " sheetId="38" state="visible" r:id="rId38"/>
    <sheet xmlns:r="http://schemas.openxmlformats.org/officeDocument/2006/relationships" name="Investment in Loans (Tables)" sheetId="39" state="visible" r:id="rId39"/>
    <sheet xmlns:r="http://schemas.openxmlformats.org/officeDocument/2006/relationships" name="Real Estate, Net (Tables)" sheetId="40" state="visible" r:id="rId40"/>
    <sheet xmlns:r="http://schemas.openxmlformats.org/officeDocument/2006/relationships" name="Net Investment Income (Tables)" sheetId="41" state="visible" r:id="rId41"/>
    <sheet xmlns:r="http://schemas.openxmlformats.org/officeDocument/2006/relationships" name="Notes and Accounts Receivable, " sheetId="42" state="visible" r:id="rId42"/>
    <sheet xmlns:r="http://schemas.openxmlformats.org/officeDocument/2006/relationships" name="Reinsurance Receivables (Tables" sheetId="43" state="visible" r:id="rId43"/>
    <sheet xmlns:r="http://schemas.openxmlformats.org/officeDocument/2006/relationships" name="Goodwill and Intangible Asset44" sheetId="44" state="visible" r:id="rId44"/>
    <sheet xmlns:r="http://schemas.openxmlformats.org/officeDocument/2006/relationships" name="Derivative Financial Instrume45" sheetId="45" state="visible" r:id="rId45"/>
    <sheet xmlns:r="http://schemas.openxmlformats.org/officeDocument/2006/relationships" name="Assets and Liabilites of Consol" sheetId="46" state="visible" r:id="rId46"/>
    <sheet xmlns:r="http://schemas.openxmlformats.org/officeDocument/2006/relationships" name="Debt, net (Tables)" sheetId="47" state="visible" r:id="rId47"/>
    <sheet xmlns:r="http://schemas.openxmlformats.org/officeDocument/2006/relationships" name="Fair Value of Financial Instr48" sheetId="48" state="visible" r:id="rId48"/>
    <sheet xmlns:r="http://schemas.openxmlformats.org/officeDocument/2006/relationships" name="Liability for Unpaid Claims a49" sheetId="49" state="visible" r:id="rId49"/>
    <sheet xmlns:r="http://schemas.openxmlformats.org/officeDocument/2006/relationships" name="Other Assets (Tables)" sheetId="50" state="visible" r:id="rId50"/>
    <sheet xmlns:r="http://schemas.openxmlformats.org/officeDocument/2006/relationships" name="Other Liabilities and Accrued51" sheetId="51" state="visible" r:id="rId51"/>
    <sheet xmlns:r="http://schemas.openxmlformats.org/officeDocument/2006/relationships" name="Other Income and Other Expens52" sheetId="52" state="visible" r:id="rId52"/>
    <sheet xmlns:r="http://schemas.openxmlformats.org/officeDocument/2006/relationships" name="Stockholders' Equity (Tables)" sheetId="53" state="visible" r:id="rId53"/>
    <sheet xmlns:r="http://schemas.openxmlformats.org/officeDocument/2006/relationships" name="Accumulated Other Comprehensi54" sheetId="54" state="visible" r:id="rId54"/>
    <sheet xmlns:r="http://schemas.openxmlformats.org/officeDocument/2006/relationships" name="Stock Based Compensation (Table" sheetId="55" state="visible" r:id="rId55"/>
    <sheet xmlns:r="http://schemas.openxmlformats.org/officeDocument/2006/relationships" name="Commitments and Contingencies (" sheetId="56" state="visible" r:id="rId56"/>
    <sheet xmlns:r="http://schemas.openxmlformats.org/officeDocument/2006/relationships" name="Earnings Per Share (Tables)" sheetId="57" state="visible" r:id="rId57"/>
    <sheet xmlns:r="http://schemas.openxmlformats.org/officeDocument/2006/relationships" name="Organization Organization Narra" sheetId="58" state="visible" r:id="rId58"/>
    <sheet xmlns:r="http://schemas.openxmlformats.org/officeDocument/2006/relationships" name="Acquisitions Business Acquisiti" sheetId="59" state="visible" r:id="rId59"/>
    <sheet xmlns:r="http://schemas.openxmlformats.org/officeDocument/2006/relationships" name="Acquisitions Acquisitions Table" sheetId="60" state="visible" r:id="rId60"/>
    <sheet xmlns:r="http://schemas.openxmlformats.org/officeDocument/2006/relationships" name="Acquisitions Tables of Finite L" sheetId="61" state="visible" r:id="rId61"/>
    <sheet xmlns:r="http://schemas.openxmlformats.org/officeDocument/2006/relationships" name="Operating Segment Data Segment " sheetId="62" state="visible" r:id="rId62"/>
    <sheet xmlns:r="http://schemas.openxmlformats.org/officeDocument/2006/relationships" name="Operating Segment Data Table of" sheetId="63" state="visible" r:id="rId63"/>
    <sheet xmlns:r="http://schemas.openxmlformats.org/officeDocument/2006/relationships" name="Operating Segment Data Table 64" sheetId="64" state="visible" r:id="rId64"/>
    <sheet xmlns:r="http://schemas.openxmlformats.org/officeDocument/2006/relationships" name="Securities, Available for Sal65" sheetId="65" state="visible" r:id="rId65"/>
    <sheet xmlns:r="http://schemas.openxmlformats.org/officeDocument/2006/relationships" name="Securities, Available for Sal66" sheetId="66" state="visible" r:id="rId66"/>
    <sheet xmlns:r="http://schemas.openxmlformats.org/officeDocument/2006/relationships" name="Securities, Available for Sal67" sheetId="67" state="visible" r:id="rId67"/>
    <sheet xmlns:r="http://schemas.openxmlformats.org/officeDocument/2006/relationships" name="Securities, Available for Sal68" sheetId="68" state="visible" r:id="rId68"/>
    <sheet xmlns:r="http://schemas.openxmlformats.org/officeDocument/2006/relationships" name="Securities, Available for Sal69" sheetId="69" state="visible" r:id="rId69"/>
    <sheet xmlns:r="http://schemas.openxmlformats.org/officeDocument/2006/relationships" name="Investment in Loans Table of th" sheetId="70" state="visible" r:id="rId70"/>
    <sheet xmlns:r="http://schemas.openxmlformats.org/officeDocument/2006/relationships" name="Investment in Loans Narrative (" sheetId="71" state="visible" r:id="rId71"/>
    <sheet xmlns:r="http://schemas.openxmlformats.org/officeDocument/2006/relationships" name="Real Estate, Net Table of Inves" sheetId="72" state="visible" r:id="rId72"/>
    <sheet xmlns:r="http://schemas.openxmlformats.org/officeDocument/2006/relationships" name="Real Estate, Net Table of Futur" sheetId="73" state="visible" r:id="rId73"/>
    <sheet xmlns:r="http://schemas.openxmlformats.org/officeDocument/2006/relationships" name="Real Estate, Net Narrative-Rent" sheetId="74" state="visible" r:id="rId74"/>
    <sheet xmlns:r="http://schemas.openxmlformats.org/officeDocument/2006/relationships" name="Net Investment Income Net Inves" sheetId="75" state="visible" r:id="rId75"/>
    <sheet xmlns:r="http://schemas.openxmlformats.org/officeDocument/2006/relationships" name="Net Investment Income Net Reali" sheetId="76" state="visible" r:id="rId76"/>
    <sheet xmlns:r="http://schemas.openxmlformats.org/officeDocument/2006/relationships" name="Notes and Accounts Receivable77" sheetId="77" state="visible" r:id="rId77"/>
    <sheet xmlns:r="http://schemas.openxmlformats.org/officeDocument/2006/relationships" name="Notes and Accounts Receivable78" sheetId="78" state="visible" r:id="rId78"/>
    <sheet xmlns:r="http://schemas.openxmlformats.org/officeDocument/2006/relationships" name="Reinsurance Receivables Table o" sheetId="79" state="visible" r:id="rId79"/>
    <sheet xmlns:r="http://schemas.openxmlformats.org/officeDocument/2006/relationships" name="Reinsurance Receivables Table80" sheetId="80" state="visible" r:id="rId80"/>
    <sheet xmlns:r="http://schemas.openxmlformats.org/officeDocument/2006/relationships" name="Reinsurance Receivables Table81" sheetId="81" state="visible" r:id="rId81"/>
    <sheet xmlns:r="http://schemas.openxmlformats.org/officeDocument/2006/relationships" name="Reinsurance Receivables Table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Assets and Liabilites of Cons94" sheetId="94" state="visible" r:id="rId94"/>
    <sheet xmlns:r="http://schemas.openxmlformats.org/officeDocument/2006/relationships" name="Assets and Liabilites of Cons95" sheetId="95" state="visible" r:id="rId95"/>
    <sheet xmlns:r="http://schemas.openxmlformats.org/officeDocument/2006/relationships" name="Assets and Liabilites of Cons96" sheetId="96" state="visible" r:id="rId96"/>
    <sheet xmlns:r="http://schemas.openxmlformats.org/officeDocument/2006/relationships" name="Assets and Liabilites of Cons97" sheetId="97" state="visible" r:id="rId97"/>
    <sheet xmlns:r="http://schemas.openxmlformats.org/officeDocument/2006/relationships" name="Debt, net Table of Debt (Detail" sheetId="98" state="visible" r:id="rId98"/>
    <sheet xmlns:r="http://schemas.openxmlformats.org/officeDocument/2006/relationships" name="Debt, net Table of Interest Exp" sheetId="99" state="visible" r:id="rId99"/>
    <sheet xmlns:r="http://schemas.openxmlformats.org/officeDocument/2006/relationships" name="Debt, net Table of Maturities (" sheetId="100" state="visible" r:id="rId100"/>
    <sheet xmlns:r="http://schemas.openxmlformats.org/officeDocument/2006/relationships" name="Debt, net Narrative (Details)" sheetId="101" state="visible" r:id="rId101"/>
    <sheet xmlns:r="http://schemas.openxmlformats.org/officeDocument/2006/relationships" name="Fair Value of Financial Inst102"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Fair Value of Financial Inst107" sheetId="107" state="visible" r:id="rId107"/>
    <sheet xmlns:r="http://schemas.openxmlformats.org/officeDocument/2006/relationships" name="Fair Value of Financial Inst108" sheetId="108" state="visible" r:id="rId108"/>
    <sheet xmlns:r="http://schemas.openxmlformats.org/officeDocument/2006/relationships" name="Liability for Unpaid Claims 109" sheetId="109" state="visible" r:id="rId109"/>
    <sheet xmlns:r="http://schemas.openxmlformats.org/officeDocument/2006/relationships" name="Liability for Unpaid Claims 110" sheetId="110" state="visible" r:id="rId110"/>
    <sheet xmlns:r="http://schemas.openxmlformats.org/officeDocument/2006/relationships" name="Liability for Unpaid Claims 111" sheetId="111" state="visible" r:id="rId111"/>
    <sheet xmlns:r="http://schemas.openxmlformats.org/officeDocument/2006/relationships" name="Other Assets Table of Other Ass" sheetId="112" state="visible" r:id="rId112"/>
    <sheet xmlns:r="http://schemas.openxmlformats.org/officeDocument/2006/relationships" name="Other Assets Narrative (Details" sheetId="113" state="visible" r:id="rId113"/>
    <sheet xmlns:r="http://schemas.openxmlformats.org/officeDocument/2006/relationships" name="Other Liabilities and Accrue114" sheetId="114" state="visible" r:id="rId114"/>
    <sheet xmlns:r="http://schemas.openxmlformats.org/officeDocument/2006/relationships" name="Other Income and Other Expen115" sheetId="115" state="visible" r:id="rId115"/>
    <sheet xmlns:r="http://schemas.openxmlformats.org/officeDocument/2006/relationships" name="Other Income and Other Expen116" sheetId="116" state="visible" r:id="rId116"/>
    <sheet xmlns:r="http://schemas.openxmlformats.org/officeDocument/2006/relationships" name="Stockholders' Equity Stockholde" sheetId="117" state="visible" r:id="rId117"/>
    <sheet xmlns:r="http://schemas.openxmlformats.org/officeDocument/2006/relationships" name="Stockholders' Equity Table of D" sheetId="118" state="visible" r:id="rId118"/>
    <sheet xmlns:r="http://schemas.openxmlformats.org/officeDocument/2006/relationships" name="Stockholders' Equity Table of S" sheetId="119" state="visible" r:id="rId119"/>
    <sheet xmlns:r="http://schemas.openxmlformats.org/officeDocument/2006/relationships" name="Stockholders' Equity Table o120" sheetId="120" state="visible" r:id="rId120"/>
    <sheet xmlns:r="http://schemas.openxmlformats.org/officeDocument/2006/relationships" name="Stockholders' Equity Table o121" sheetId="121" state="visible" r:id="rId121"/>
    <sheet xmlns:r="http://schemas.openxmlformats.org/officeDocument/2006/relationships" name="Accumulated Other Comprehens122" sheetId="122" state="visible" r:id="rId122"/>
    <sheet xmlns:r="http://schemas.openxmlformats.org/officeDocument/2006/relationships" name="Accumulated Other Comprehens123" sheetId="123" state="visible" r:id="rId123"/>
    <sheet xmlns:r="http://schemas.openxmlformats.org/officeDocument/2006/relationships" name="Stock Based Compensation Equity" sheetId="124" state="visible" r:id="rId124"/>
    <sheet xmlns:r="http://schemas.openxmlformats.org/officeDocument/2006/relationships" name="Stock Based Compensation Table " sheetId="125" state="visible" r:id="rId125"/>
    <sheet xmlns:r="http://schemas.openxmlformats.org/officeDocument/2006/relationships" name="Stock Based Compensation Tab126" sheetId="126" state="visible" r:id="rId126"/>
    <sheet xmlns:r="http://schemas.openxmlformats.org/officeDocument/2006/relationships" name="Stock Based Compensation Tab127" sheetId="127" state="visible" r:id="rId127"/>
    <sheet xmlns:r="http://schemas.openxmlformats.org/officeDocument/2006/relationships" name="Stock Based Compensation Tab128" sheetId="128" state="visible" r:id="rId128"/>
    <sheet xmlns:r="http://schemas.openxmlformats.org/officeDocument/2006/relationships" name="Stock Based Compensation Tab129" sheetId="129" state="visible" r:id="rId129"/>
    <sheet xmlns:r="http://schemas.openxmlformats.org/officeDocument/2006/relationships" name="Stock Based Compensation Tab130" sheetId="130" state="visible" r:id="rId130"/>
    <sheet xmlns:r="http://schemas.openxmlformats.org/officeDocument/2006/relationships" name="Stock Based Compensation Tab131" sheetId="131" state="visible" r:id="rId131"/>
    <sheet xmlns:r="http://schemas.openxmlformats.org/officeDocument/2006/relationships" name="Income Taxes-Quarter (Details)" sheetId="132" state="visible" r:id="rId132"/>
    <sheet xmlns:r="http://schemas.openxmlformats.org/officeDocument/2006/relationships" name="Commitments and Contingencies T" sheetId="133" state="visible" r:id="rId133"/>
    <sheet xmlns:r="http://schemas.openxmlformats.org/officeDocument/2006/relationships" name="Earnings Per Share Table of Rec" sheetId="134" state="visible" r:id="rId134"/>
    <sheet xmlns:r="http://schemas.openxmlformats.org/officeDocument/2006/relationships" name="Subsequent Events (Details)" sheetId="135" state="visible" r:id="rId135"/>
  </sheets>
  <definedNames/>
  <calcPr calcId="124519" fullCalcOnLoad="1"/>
</workbook>
</file>

<file path=xl/sharedStrings.xml><?xml version="1.0" encoding="utf-8"?>
<sst xmlns="http://schemas.openxmlformats.org/spreadsheetml/2006/main" uniqueCount="1412">
  <si>
    <t>Document and Entity Information - shares</t>
  </si>
  <si>
    <t>3 Months Ended</t>
  </si>
  <si>
    <t>Mar. 31, 2017</t>
  </si>
  <si>
    <t>Jun. 05, 2017</t>
  </si>
  <si>
    <t>Entity Registrant Name</t>
  </si>
  <si>
    <t>Tiptree Inc.</t>
  </si>
  <si>
    <t>Entity Central Index Key</t>
  </si>
  <si>
    <t>Current Fiscal Year End Date</t>
  </si>
  <si>
    <t>--12-31</t>
  </si>
  <si>
    <t>Document Period End Date</t>
  </si>
  <si>
    <t>Mar. 31,
		2017</t>
  </si>
  <si>
    <t>Entity Filer Category</t>
  </si>
  <si>
    <t>Accelerated Filer</t>
  </si>
  <si>
    <t>Document Type</t>
  </si>
  <si>
    <t>10-Q</t>
  </si>
  <si>
    <t>Document Fiscal Year Focus</t>
  </si>
  <si>
    <t>Document Fiscal Period Focus</t>
  </si>
  <si>
    <t>Q1</t>
  </si>
  <si>
    <t>Amendment Flag</t>
  </si>
  <si>
    <t>false</t>
  </si>
  <si>
    <t>Entity Current Reporting Status</t>
  </si>
  <si>
    <t>Yes</t>
  </si>
  <si>
    <t>Entity Voluntary Filers</t>
  </si>
  <si>
    <t>No</t>
  </si>
  <si>
    <t>Entity Well-known Seasoned Issuer</t>
  </si>
  <si>
    <t>Common Stock - Class A</t>
  </si>
  <si>
    <t>Entity Common Stock, Shares Outstanding</t>
  </si>
  <si>
    <t>Common Stock - Class B</t>
  </si>
  <si>
    <t>Consolidated Balance Sheets - USD ($) $ in Thousands</t>
  </si>
  <si>
    <t>Dec. 31, 2016</t>
  </si>
  <si>
    <t>Assets</t>
  </si>
  <si>
    <t>Available for sale securities, at fair value</t>
  </si>
  <si>
    <t>Loans, at fair value</t>
  </si>
  <si>
    <t>Loans at amortized cost, net</t>
  </si>
  <si>
    <t>Equity securities, trading, at fair value</t>
  </si>
  <si>
    <t>Real estate, net</t>
  </si>
  <si>
    <t>Other Investments</t>
  </si>
  <si>
    <t>Total investments</t>
  </si>
  <si>
    <t>Cash and cash equivalents</t>
  </si>
  <si>
    <t>Restricted cash</t>
  </si>
  <si>
    <t>Notes and accounts receivable, net</t>
  </si>
  <si>
    <t>Reinsurance receivables</t>
  </si>
  <si>
    <t>Deferred acquisition costs</t>
  </si>
  <si>
    <t>Goodwill and intangible assets, net</t>
  </si>
  <si>
    <t>Other assets</t>
  </si>
  <si>
    <t>Assets of consolidated CLOs</t>
  </si>
  <si>
    <t>Total assets</t>
  </si>
  <si>
    <t>Liabilities</t>
  </si>
  <si>
    <t>Debt, net</t>
  </si>
  <si>
    <t>Unearned premiums</t>
  </si>
  <si>
    <t>Policy liabilities and unpaid claims</t>
  </si>
  <si>
    <t>Deferred revenue</t>
  </si>
  <si>
    <t>Reinsurance payable</t>
  </si>
  <si>
    <t>Other liabilities and accrued expenses</t>
  </si>
  <si>
    <t>Liabilities of consolidated CLOs</t>
  </si>
  <si>
    <t>Total liabilities</t>
  </si>
  <si>
    <t>Commitments and contingencies (see Note 22)</t>
  </si>
  <si>
    <t xml:space="preserve"> </t>
  </si>
  <si>
    <t>Stockholders’ Equity</t>
  </si>
  <si>
    <t>Preferred stock: $0.001 par value, 100,000,000 shares authorized, none issued or outstanding</t>
  </si>
  <si>
    <t>Additional paid-in capital</t>
  </si>
  <si>
    <t>Accumulated other comprehensive income (loss), net of tax</t>
  </si>
  <si>
    <t>Retained earnings</t>
  </si>
  <si>
    <t>Total Tiptree Inc. stockholders’ equity</t>
  </si>
  <si>
    <t>Non-controlling interests (including $76,160 and $76,077 attributable to Tiptree Financial Partners, L.P., respectively)</t>
  </si>
  <si>
    <t>Total stockholders’ equity</t>
  </si>
  <si>
    <t>Total liabilities and stockholders’ equity</t>
  </si>
  <si>
    <t>Common stock - Class A: $0.001 par value, 200,000,000 shares authorized, 34,988,864 and 34,983,616 shares issued and outstanding, respectively</t>
  </si>
  <si>
    <t>Common stock</t>
  </si>
  <si>
    <t>Class A and B Common stock held by subsidiaries</t>
  </si>
  <si>
    <t>Common stock - Class B: $0.001 par value, 50,000,000 shares authorized, 8,049,029 and 8,049,029 shares issued and outstanding, respectively</t>
  </si>
  <si>
    <t>Accumulated other comprehensive income (loss)</t>
  </si>
  <si>
    <t>Consolidated Balance Sheet (Parenthetical) - USD ($) $ in Thousands</t>
  </si>
  <si>
    <t>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Noncontrolling interest | Tiptree Financial Partners, L.P.</t>
  </si>
  <si>
    <t>Consolidated Statements of Operations - USD ($) $ in Thousands</t>
  </si>
  <si>
    <t>Mar. 31, 2016</t>
  </si>
  <si>
    <t>Revenues:</t>
  </si>
  <si>
    <t>Earned premiums, net</t>
  </si>
  <si>
    <t>Service and administrative fees</t>
  </si>
  <si>
    <t>Ceding commissions</t>
  </si>
  <si>
    <t>Investment Income, Net</t>
  </si>
  <si>
    <t>Net realized and unrealized (losses) gains</t>
  </si>
  <si>
    <t>Rental and related revenue</t>
  </si>
  <si>
    <t>Other income</t>
  </si>
  <si>
    <t>Total revenues</t>
  </si>
  <si>
    <t>Expenses:</t>
  </si>
  <si>
    <t>Policy and contract benefits</t>
  </si>
  <si>
    <t>Commission expense</t>
  </si>
  <si>
    <t>Employee compensation and benefits</t>
  </si>
  <si>
    <t>Interest expense</t>
  </si>
  <si>
    <t>Depreciation and amortization</t>
  </si>
  <si>
    <t>Other expenses</t>
  </si>
  <si>
    <t>Total expenses</t>
  </si>
  <si>
    <t>Income attributable to consolidated CLOs</t>
  </si>
  <si>
    <t>Expenses attributable to consolidated CLOs</t>
  </si>
  <si>
    <t>Net income (loss) attributable to consolidated CLOs</t>
  </si>
  <si>
    <t>Income (loss) before taxes</t>
  </si>
  <si>
    <t>Less: provision (benefit) for income taxes</t>
  </si>
  <si>
    <t>Income (loss)</t>
  </si>
  <si>
    <t>Net Income (Loss) Attributable to Parent [Abstract]</t>
  </si>
  <si>
    <t>Net income (loss) before non-controlling interests</t>
  </si>
  <si>
    <t>Net income (loss) attributable to Tiptree Inc. Class A common stockholders</t>
  </si>
  <si>
    <t>Noncontrolling interest</t>
  </si>
  <si>
    <t>Less: net (loss) income attributable to non-controlling interests</t>
  </si>
  <si>
    <t>Tiptree Financial Partners, L.P. | Noncontrolling interest</t>
  </si>
  <si>
    <t>Noncontrolling interests - other | Noncontrolling interest</t>
  </si>
  <si>
    <t>Basic:</t>
  </si>
  <si>
    <t>Basic earnings per share</t>
  </si>
  <si>
    <t>Diluted:</t>
  </si>
  <si>
    <t>Diluted earnings per share</t>
  </si>
  <si>
    <t>Weighted average number of Class A common shares:</t>
  </si>
  <si>
    <t>Basic</t>
  </si>
  <si>
    <t>Diluted</t>
  </si>
  <si>
    <t>Consolidated Statements of Comprehensive Income - USD ($) $ in Thousands</t>
  </si>
  <si>
    <t>Other comprehensive income (loss), net of tax:</t>
  </si>
  <si>
    <t>Unrealized gains (losses) on available-for-sale securities:</t>
  </si>
  <si>
    <t>Unrealized holding gains (losses) arising during the period</t>
  </si>
  <si>
    <t>Related tax (expense) benefit</t>
  </si>
  <si>
    <t>Reclassification of (gains) losses included in net income</t>
  </si>
  <si>
    <t>Related tax expense (benefit)</t>
  </si>
  <si>
    <t>Unrealized gains (losses) on available-for-sale securities, net of tax</t>
  </si>
  <si>
    <t>Interest rate swaps (cash flow hedges):</t>
  </si>
  <si>
    <t>Unrealized gains (losses) on interest rate swaps</t>
  </si>
  <si>
    <t>Unrealized (losses) gains on interest rate swaps from cash flow hedges, net of tax</t>
  </si>
  <si>
    <t>Other comprehensive income (loss), net of tax</t>
  </si>
  <si>
    <t>Comprehensive income (loss)</t>
  </si>
  <si>
    <t>Comprehensive income (loss) attributable to Tiptree Inc. Class A common stockholders</t>
  </si>
  <si>
    <t>Less: comprehensive (loss) income attributable to non-controlling interests</t>
  </si>
  <si>
    <t>Consolidated Statement of Changes in Stockholders' Equity - 3 months ended Mar. 31, 2017 - USD ($) $ in Thousands</t>
  </si>
  <si>
    <t>Total</t>
  </si>
  <si>
    <t>Common stockCommon Stock - Class A</t>
  </si>
  <si>
    <t>Common stockCommon Stock - Class B</t>
  </si>
  <si>
    <t>Total stockholders’ equity to Tiptree Inc.</t>
  </si>
  <si>
    <t>Treasury StockCommon Stock - Class A</t>
  </si>
  <si>
    <t>Treasury StockCommon Stock - Class B</t>
  </si>
  <si>
    <t>Tiptree Financial Partners, L.P.Noncontrolling interest</t>
  </si>
  <si>
    <t>Noncontrolling interests - otherNoncontrolling interest</t>
  </si>
  <si>
    <t>Adjustments to Additional Paid in Capital, Share-based Compensation, Requisite Service Period Recognition</t>
  </si>
  <si>
    <t>Capital, beginning of period at Dec. 31, 2016</t>
  </si>
  <si>
    <t>Capital, beginning of period, shares at Dec. 31, 2016</t>
  </si>
  <si>
    <t>Total stockholders’ equity to Tiptree Financial Inc. at Dec. 31, 2016</t>
  </si>
  <si>
    <t>Increase (Decrease) in Stockholders' Equity [Roll Forward]</t>
  </si>
  <si>
    <t>Stock Issued During Period, Shares, Share-based Compensation, Net of Forfeitures</t>
  </si>
  <si>
    <t>Stock Issued During Period, Value, Share-based Compensation, Net of Forfeitures</t>
  </si>
  <si>
    <t>Other Comprehensive Income (Loss), Net of Tax, Portion Attributable to Parent</t>
  </si>
  <si>
    <t>Other Comprehensive (Income) Loss, Net of Tax, Portion Attributable to Noncontrolling Interest</t>
  </si>
  <si>
    <t>Other Comprehensive Income (Loss), Net of Tax</t>
  </si>
  <si>
    <t>Non-controlling interest contributions</t>
  </si>
  <si>
    <t>Non-controlling interest distributions</t>
  </si>
  <si>
    <t>Net changes in non-controlling interest</t>
  </si>
  <si>
    <t>Dividends declared</t>
  </si>
  <si>
    <t>Capital, end of period at Mar. 31, 2017</t>
  </si>
  <si>
    <t>Capital, end of period, shares at Mar. 31, 2017</t>
  </si>
  <si>
    <t>Total stockholders’ equity to Tiptree Financial Inc. at Mar. 31, 2017</t>
  </si>
  <si>
    <t>Consolidated Statements of Cash Flow - USD ($) $ in Thousands</t>
  </si>
  <si>
    <t>Operating Activities:</t>
  </si>
  <si>
    <t>Net income (loss) available to common stockholders</t>
  </si>
  <si>
    <t>Net income (loss)</t>
  </si>
  <si>
    <t>Adjustments to reconcile net income to net cash provided by (used in) operating activities</t>
  </si>
  <si>
    <t>Net unrealized loss (gain) on interest rate swaps</t>
  </si>
  <si>
    <t>Change in fair value of contingent consideration</t>
  </si>
  <si>
    <t>Impairment of goodwill</t>
  </si>
  <si>
    <t>Non cash compensation expense</t>
  </si>
  <si>
    <t>Accretion (Amortization) of Discounts and Premiums, Investments</t>
  </si>
  <si>
    <t>Depreciation and amortization expense</t>
  </si>
  <si>
    <t>Provision for doubtful accounts</t>
  </si>
  <si>
    <t>Amortization of deferred financing costs</t>
  </si>
  <si>
    <t>(Gain) loss on sale of loans held for sale</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s</t>
  </si>
  <si>
    <t>Increase (decrease) in other liabilities and accrued expenses</t>
  </si>
  <si>
    <t>Operating activities from consolidated CLOs</t>
  </si>
  <si>
    <t>Net cash provided by (used in) operating activities</t>
  </si>
  <si>
    <t>Investing Activities:</t>
  </si>
  <si>
    <t>Purchases of investments</t>
  </si>
  <si>
    <t>Proceeds from sales and maturities of investments</t>
  </si>
  <si>
    <t>(Increase) decrease in loans owned, at amortized cost, net</t>
  </si>
  <si>
    <t>Purchases of real estate capital expenditures</t>
  </si>
  <si>
    <t>Proceeds from Sale of Real Estate Held-for-investment</t>
  </si>
  <si>
    <t>Purchases of corporate fixed assets</t>
  </si>
  <si>
    <t>Proceeds from notes receivable</t>
  </si>
  <si>
    <t>Issuance of notes receivable</t>
  </si>
  <si>
    <t>(Increase) decrease in restricted cash</t>
  </si>
  <si>
    <t>Business and asset acquisitions, net of cash and deposits</t>
  </si>
  <si>
    <t>Investing activities from consolidated CLOs</t>
  </si>
  <si>
    <t>Net cash provided by (used in) investing activities</t>
  </si>
  <si>
    <t>Financing Activities:</t>
  </si>
  <si>
    <t>Dividends paid</t>
  </si>
  <si>
    <t>Change in non-controlling interest</t>
  </si>
  <si>
    <t>Payment of debt issuance costs</t>
  </si>
  <si>
    <t>Proceeds from borrowings and mortgage notes payable</t>
  </si>
  <si>
    <t>Principal paydowns of borrowings and mortgage notes payable</t>
  </si>
  <si>
    <t>Repurchase of common stock</t>
  </si>
  <si>
    <t>Financing activities from CLOs</t>
  </si>
  <si>
    <t>Net cash provided by financing activities</t>
  </si>
  <si>
    <t>Net increase in cash</t>
  </si>
  <si>
    <t>Cash and cash equivalents – unrestricted – beginning of period - continuing operations</t>
  </si>
  <si>
    <t>Cash and cash equivalents of continuing operations – unrestricted – end of period</t>
  </si>
  <si>
    <t>Noncash investing and financing activities:</t>
  </si>
  <si>
    <t>Noncash or Part Noncash Acquisition, Debt Assumed</t>
  </si>
  <si>
    <t>Acquired real estate properties through, or in lieu of, foreclosure of the related loan</t>
  </si>
  <si>
    <t>Noncash or Part Noncash Acquisition, Real Estate Acquired</t>
  </si>
  <si>
    <t>Finite-lived Intangible Assets Acquired</t>
  </si>
  <si>
    <t>Asses Divested from Deconsolidation</t>
  </si>
  <si>
    <t>Liabilities Divested from Deconsolidation</t>
  </si>
  <si>
    <t>Net income (loss) attributable to noncontrolling interests</t>
  </si>
  <si>
    <t>Organization</t>
  </si>
  <si>
    <t>Organization, Consolidation and Presentation of Financial Statements [Abstract]</t>
  </si>
  <si>
    <t>Organization, Consolidation and Presentation of Financial Statements Disclosure [Text Block]</t>
  </si>
  <si>
    <t>Organization Tiptree Inc. (formally known as Tiptree Financial Inc., together with its consolidated subsidiaries, collectively, Tiptree or the Company, or we) is a Maryland Corporation that was incorporated on March 19, 2007. Tiptree is a diversified holding company with four reporting segments: specialty insurance, asset management, senior living and specialty finance. Tiptree’s Class A common stock is traded on the NASDAQ Capital Market under the symbol “TIPT”. Tiptree’s primary asset is its ownership of Tiptree Financial Partners, L.P. (TFP) an intermediate holding company through which Tiptree operates its businesses. Tiptree reports a non-controlling interest representing the economic interest in TFP held by other limited partners of TFP. As of January 1, 2016, Tiptree directly owned approximately 81% of TFP. The remaining 19% is reported as non-controlling interest. All of Tiptree’s Class B common stock is owned by TFP and is accounted for as treasury stock. Tiptree’s Class B common stock has voting but no economic rights. The limited partners of TFP (other than Tiptree itself) have the ability to exchange TFP partnership units for Tiptree Class A common stock at a rate of 2.798 shares of Class A common stock per partnership unit equal to the number of shares of Class B common stock outstanding. For every share of Class A common stock exchanged in this manner, a share of Class B common stock is canceled. The percentage of TFP owned by Tiptree may increase in the future to the extent TFP’s limited partners exchange their limited partnership units of TFP for Class A common stock of Tiptree. Changes in Tiptree’s ownership of TFP, as a result of such exchanges, will be accounted for as equity transactions, which increase Tiptree’s ownership of TFP and reduce non-controlling interest in TFP without changing total stockholders’ equity of Tiptree.</t>
  </si>
  <si>
    <t>Summary of Significant Accounting Policies - Quarter (Notes)</t>
  </si>
  <si>
    <t>Accounting Policies [Abstract]</t>
  </si>
  <si>
    <t>Significant Accounting Policies</t>
  </si>
  <si>
    <t xml:space="preserve"> Summary of Significant Accounting Policies Basis of Presentation and Principles of Consolidation The accompanying unaudited consolidated financial statements of Tiptree have been prepared in accordance with generally accepted accounting principles in the United States of America (GAAP) and include the accounts of the Company and its controlled subsidiaries. The consolidated financial statements are presented in U.S. dollars, the main operating currency of the Company. The unaudited consolidated financial statements presented herein should be read in conjunction with the annual audited financial statements included in the Company’s annual report on Form 10-K for the fiscal year ended December 31, 2016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17 are not necessarily indicative of the results that may be expected for the full year ending on December 31, 2017. 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solidated Statements of Operations represent the ownership interests in certain consolidated subsidiaries held by entities or persons other than Tiptree. Accounts and transactions between consolidated entities have been eliminated. 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income in the Consolidated Statements of Operations. Acquisition and transaction costs are related primarily to completed and potential business combinations and include advisory, legal, accounting, valuation and other professional or consulting fees which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based upon the results of a valuation study applicable to the business combination. Acquisitions that do not meet the criteria for the acquisition method of accounting are accounted for as acquisitions of assets.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Recent Accounting Standards Recently Adopted Accounting Pronounc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is effective for financial statements issued for fiscal years beginning after December 15, 2016, and interim periods within those fiscal years. The adoption of this standard did not have a material impact on the Company’s consolidated financial statements. In March 2016, the FASB issued ASU 2016-07 , Investments -Equity Method and Joint Ventures (Topic 323),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financial statements issued for fiscal years beginning after December 15, 2016 and should be applied prospectively upon their effective date to increases in the level of ownership interest or degree of influence that result in the adoption of the equity method. The adoption of this standard did not have a material impact on the Company’s consolidated financial statements. In March 2016, the FASB issued ASU 2016-09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is effective for financial statements issued for fiscal years beginning after December 15, 2016 and interim periods within those annual periods. The adoption of this standard did not have a material impact on the Company’s consolidated financial statements. In October 2016, the FASB issued ASU 2016-17, C onsolidation (Topic 810): Interests Held Through Related Parties that Are Under Common Control, which amends the consolidation guidance on how a reporting entity, that is the single decision maker of a VIE, evaluates whether it is the primary beneficiary of a VIE. This new guidance is effective for fiscal years beginning after December 15, 2016. The adoption of this standard did not have a material impact on the Company’s consolidated financial statements. Recently Issued Accounting Pronouncements, Not Yet Adopted In May 2014, the FASB issued ASU 2014-09, Revenue from Contracts with Customers (Topic 606) .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The Company is currently evaluating the effect on its consolidated financial statements. In January 2016, the FASB issued ASU No.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Early application is permitted for a limited number of provisions. The Company is currently evaluating the effect on its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effect on its consolidated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The Company is currently evaluating the effect on its consolidated financial statements.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FASB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The Company is currently evaluating the effect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Company believes that that the adoption of this standard will not have a material impact on the Company’s consolidated financial statements. In May 2016, the FASB issued ASU 2016-12, Revenue from Contracts with Customers (Topic 606): Narrow-Scope Improvements and Practical Expedients, which provides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The Company is currently evaluating the effect on its consolidated financial statements. In June 2016, the FASB issued ASU 2016-13 Financial Instruments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solidated financial statements.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Company is currently evaluating the effect on its consolidated financial statements. In November 2016, the FASB issued ASU 2016-18, Restricted Cash (a consensus of the FASB Emerging Issues Task Force),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The Company is currently evaluating the effect on its consolidated financial statements. In January 2017, the FASB issued ASU 2017-04, Simplifying the Test for Goodwill Impairment .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Company is currently evaluating the effe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Company is currently evaluating the effect on its consolidated financial statements. In March 2017, the FASB issued ASU 2017-08, Receivables-Nonrefundable Fees and Other Costs (Subtopic 310-20): Premium Amortization on Purchased Callable Debt Securities.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Company is currently evaluating the effect on its consolidated financial statements.</t>
  </si>
  <si>
    <t>Acquisitions</t>
  </si>
  <si>
    <t>Business Combinations [Abstract]</t>
  </si>
  <si>
    <t>Acquisitions Acquisitions during the three months ended March 31, 2017 Senior Living Managed Properties During the three months ended March 31, 2017 , subsidiaries in our senior living business and their partners entered into an agreement to acquire and operate one senior housing community for total consideration of $14,960 , of which $2,992 was financed by contributions from partners of our subsidiaries and the remainder was paid with cash on hand. Affiliates of the partners provide management services to the communities under management contracts. The Company provided an advance to the partners of our subsidiary at closing for $1,036 , which was part of their cash contribution for the property. Subsequent to the closing of this transaction, the property was financed with mortgage debt of $10,000 . Our partner repaid the advance to the Company with proceeds from this financing, which was split based on the ownership of the property. The primary reason for the Company’s acquisition of the senior housing community is to expand its real estate operations. For the period from acquisition until March 31, 2017, revenue and the net loss in the aggregate for the one managed property acquired were $1,016 and $363 , respectively. The following table summarizes the consideration paid and the amounts of the provisional determination, as described above, for the transaction completed during the three months ended March 31, 2017 : 2017 Acquisitions Senior Living Consideration: Cash $ 14,960 Fair value of total consideration $ 14,960 Acquisition costs $ 237 Recognized amounts of identifiable assets acquired and liabilities assumed: Assets: Cash and cash equivalents $ 578 Real estate, net 12,450 Intangible assets, net 2,200 Other assets 37 Liabilities: Deferred revenue (296 ) Other liabilities and accrued expenses (9 ) Total identifiable net assets assumed $ 14,960 The following table shows the values recorded by the Company, as of the acquisition date, for finite-lived intangible assets and their estimated amortization period: Intangible Assets Weighted Average Amortization Period (in Years) Senior Living In-place lease 1.17 $ 2,200 The amounts allocated to real estate, net and intangible assets are still provisional as we continue our review and also await the final appraisal report. Supplemental pro forma results of operations have not been presented for the above 2017 business acquisition as they are not material in relation to the Company’s reported results. Acquisitions during the three months ended March 31, 2016 Senior Living Managed Properties During the three months ended March 31, 2016 , subsidiaries in our senior living business and their partners entered into agreements to acquire and operate two senior housing communities for total consideration of $55,074 (which includes deposits of $125 paid in the fourth quarter of 2015), of which $39,217 was financed through mortgage debt issued in connection with the acquisitions, $3,885 was financed by contributions from partners of our subsidiary, and the remainder was paid with cash on hand. Affiliates of the partners provide management services to the communities under management contracts. The primary reason for the Company’s acquisition of the senior housing communities is to expand its real estate operations. For the period from acquisition until March 31, 2016 , revenue and the net loss in the aggregate for the two managed properties acquired were $1,580 and $1,065 , respectively. The following table summarizes the consideration paid and the amounts of the final determination, as described above, for transactions completed during the three months ended March 31, 2016 : 2016 Acquisitions Senior Living Consideration: Cash $ 52,854 Non-cash non-controlling interests contributions 2,220 Fair value of total consideration $ 55,074 Acquisition costs $ 383 Recognized amounts of identifiable assets acquired and liabilities assumed: Assets: Real estate, net $ 51,285 Intangible assets, net 3,940 Other assets 117 Liabilities: Deferred revenue (261 ) Other liabilities and accrued expenses (7 ) Total identifiable net assets assumed $ 55,074 The following table shows the values recorded by the Company, as of the acquisition date, for finite-lived intangible assets and their estimated amortization period: Intangible Assets Weighted Average Amortization Period (in Years) Senior Living In-place lease 1.30 $ 3,940 Supplemental pro forma results of operations have not been presented for the above 2016 business acquisitions as they are not material in relation to the Company’s reported results.</t>
  </si>
  <si>
    <t>Operating Segment Data</t>
  </si>
  <si>
    <t>Segment Reporting [Abstract]</t>
  </si>
  <si>
    <t>Operating Segment Data The Company has four reportable operating segments, which are: (i) specialty insurance (formally known as insurance and insurance services), (ii) asset management, (iii) senior living (formally known as real estate), and (iv) specialty finance. The Company’s operating segments are organized in a manner that reflects how the chief operating decision maker, (CODM) views these strategic business units. Each reportable segment’s income (loss) is reported before income taxes, discontinued operations and non-controlling interests. Segment results incorporate the revenues and expenses of these subsidiaries since they commenced operations or were acquired. In the fourth quarter of 2016, the Company made certain segment realignments in order to conform to the way the CODM internally evaluates segment performance. These realignments primarily consisted of the transfer of principal investments from corporate and other to the specialty insurance and asset management operating segments. As a result, corporate and other is no longer deemed to be an operating segment of the Company. For the three months ended March 31, 2016 , $4,250 of pretax income (loss) previously reported in corporate and other was allocated $3,206 and $1,044 to the specialty insurance and asset management operating segments, respectively. For the three months ended March 31, 2016 , inclusive of what was allocated to the asset management operating segment was $105 of net income (loss) attributable to consolidated CLOs. The Company has reclassified prior period amounts to provide visibility and comparability. This reclassification had no impact on the allocation of goodwill to reporting units. None of these changes impacts the Company’s previously reported consolidated net income or earnings per share. Descriptions of each of the reportable segments are as follows: Specialty Insurance operations are conducted through Fortegra Financial Corporation (Fortegra), an insurance holding company. Fortegra underwrites and provides specialty insurance products, primarily in the United States, and is a leading provider of credit insurance and asset protection products. Fortegra’s diverse range of products and services include products such as mobile protection, extended warranty and service, debt protection and credit insurance and select niche personal and commercial lines insurance. The specialty insurance segment also includes results related to our corporate loans and non-performing residential mortgage loans. Asset Management operations are primarily conducted through Telos Asset Management LLC’s (Telos) management of CLOs. Telos is a subsidiary of Tiptree Asset Management Company, LLC (TAMCO), an SEC-registered investment advisor owned by the Company. Results include net income (loss) from consolidated CLOs. Senior Living operations are conducted through Care Investment Trust LLC (Care), a wholly-owned subsidiary of Tiptree, which has a geographically diverse portfolio of seniors housing properties including senior apartments, assisted living, independent living, memory care and skilled nursing facilities in the U.S. Specialty Finance operations are conducted through Siena Capital Finance LLC (Siena), which commenced operations in April 2013, and the Company’s mortgage businesses, which consist of Luxury, which was acquired in January 2014, and Reliance, which was acquired in July 2015. The Company’s mortgage origination business originated loans for sale to institutional investors, including GSEs and FHA/VA. Siena’s business consists of structuring asset-based loan facilities across diversified industries. The tables below present the components of revenue, expense, pre-tax income (loss), and segment assets for each of the operating segments for the following periods: Three Months Ended March 31, 2017 Specialty insurance Asset management Senior living Specialty finance Corporate and other Total Total revenue $ 121,846 $ 2,973 $ 17,719 $ 21,453 $ (83 ) $ 163,908 Total expense 117,045 1,307 19,249 20,985 6,729 165,315 Net income (loss) attributable to consolidated CLOs — 3,915 — — — 3,915 Income (loss) before taxes $ 4,801 $ 5,581 $ (1,530 ) $ 468 $ (6,812 ) $ 2,508 Less: provision for income taxes 1,166 Net income before non-controlling interests $ 1,342 Less: net income attributable to non-controlling interests 242 Net income (loss) attributable to Tiptree Inc. Class A common stockholders $ 1,100 Three Months Ended March 31, 2016 Specialty insurance (1) Asset management (1) Senior living Specialty finance Corporate and other (1) Total Total revenue $ 93,106 $ 3,780 $ 13,890 $ 16,566 $ 3,396 $ 130,738 Total expense 80,903 2,181 17,749 17,549 8,486 126,868 Net income (loss) attributable to consolidated CLOs — 1,105 — — — 1,105 Income (loss) before taxes $ 12,203 $ 2,704 $ (3,859 ) $ (983 ) $ (5,090 ) $ 4,975 Less: (benefit) for income taxes (2,439 ) Net income before non-controlling interests $ 7,414 Less: net income attributable to non-controlling interests 1,859 Net income (loss) attributable to Tiptree Inc. Class A common stockholders $ 5,555 (1) Reclassified to conform to current period presentation The following table presents the segment assets for the following periods: Specialty insurance Asset management Senior living Specialty finance Corporate and other Total Segment Assets as of March 31, 2017 Segment assets $ 1,291,744 $ 19,226 $ 346,449 $ 209,538 $ 24,089 $ 1,891,046 Assets of consolidated CLOs — 575,918 — — — 575,918 Total assets $ 2,466,964 Segment Assets as of December 31, 2016 Segment assets $ 1,268,152 $ 17,427 $ 323,169 $ 271,795 $ 20,012 $ 1,900,555 Assets of consolidated CLOs — 989,495 — — — 989,495 Total assets $ 2,890,050</t>
  </si>
  <si>
    <t>Securities, Available for Sale</t>
  </si>
  <si>
    <t>Investments, Debt and Equity Securities [Abstract]</t>
  </si>
  <si>
    <t>Investments in Available for Sale Securities</t>
  </si>
  <si>
    <t>Investments Available for Sale Securities, at fair value All of the Company’s investments in available for sale securities as of March 31, 2017 and December 31, 2016 are held by a subsidiary in the specialty insurance business. The following tables present the Company's investments in available for sale securities: As of March 31, 2017 Amortized cost Gross Gross Fair value U.S. Treasury securities and obligations of U.S. government authorities and agencies $ 28,315 $ 61 $ (278 ) $ 28,098 Obligations of state and political subdivisions 57,353 311 (417 ) 57,247 Corporate securities 63,362 290 (326 ) 63,326 Asset backed securities 1,407 7 — 1,414 Certificates of deposit 899 — — 899 Equity securities 817 11 (15 ) 813 Obligations of foreign governments 729 4 (1 ) 732 Total $ 152,882 $ 684 $ (1,037 ) $ 152,529 As of December 31, 2016 Amortized cost Gross Gross Fair value U.S. Treasury securities and obligations of U.S. government authorities and agencies $ 27,149 $ 27 $ (377 ) $ 26,799 Obligations of state and political subdivisions 57,425 107 (598 ) 56,934 Corporate securities 58,769 204 (402 ) 58,571 Asset backed securities 1,459 1 — 1,460 Certificates of deposit 895 — — 895 Equity securities 818 3 (37 ) 784 Obligations of foreign governments 733 3 (8 ) 728 Total $ 147,248 $ 345 $ (1,422 ) $ 146,171 The following tables summarize the gross unrealized losses on available for sale securities in an unrealized loss position: As of March 31, 2017 Less Than or Equal to One Year More Than One Year Fair value Gross # of Securities Fair value Gross unrealized losses # of Securities U.S. Treasury securities and obligations of U.S. government authorities and agencies $ 18,431 $ (277 ) 95 $ 14 $ (1 ) 3 Obligations of state and political subdivisions 25,605 (416 ) 118 1,661 (1 ) 3 Corporate securities 26,640 (325 ) 252 19 (1 ) 1 Asset-backed securities — — — — — — Equity securities 564 (13 ) 4 19 (2 ) 2 Obligations of foreign governments 155 (1 ) 1 — — — Total $ 71,395 $ (1,032 ) 470 $ 1,713 $ (5 ) 9 As of December 31, 2016 Less Than or Equal to One Year More Than One Year Fair value Gross # of Securities Fair value Gross unrealized losses # of Securities U.S. Treasury securities and obligations of U.S. government authorities and agencies $ 20,979 $ (376 ) 115 $ 16 $ (1 ) 5 Obligations of state and political subdivisions 41,639 (597 ) 170 1,334 (1 ) 3 Corporate securities 29,856 (400 ) 279 253 (2 ) 3 Asset-backed securities 706 — 1 — — — Equity securities 736 (35 ) 5 19 (2 ) 2 Obligations of foreign governments 338 (8 ) 4 — — — Total $ 94,254 $ (1,416 ) 574 $ 1,622 $ (6 ) 13 The Company does not intend to sell the investments that were in an unrealized loss position at March 31, 2017 ,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March 31, 2017 and March 31, 2016 , based on the Company's review, none of the fixed maturity or equity securities were deemed to be other-than-temporarily impaired based on the Company's analysis of the securities and its intent to hold the securities until recovery.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March 31, 2017 December 31, 2016 Amortized Cost Fair Value Amortized Cost Fair Value Due in one year or less $ 27,242 $ 27,224 $ 22,846 $ 22,833 Due after one year through five years 64,491 64,562 66,063 65,841 Due after five years through ten years 51,465 51,165 49,036 48,381 Due after ten years 7,460 7,350 7,026 6,872 Asset backed securities 1,407 1,415 1,459 1,460 Total $ 152,065 $ 151,716 $ 146,430 $ 145,387 Pursuant to certain reinsurance agreements and statutory licensing requirements, the Company has deposited invested assets in custody accounts or insurance department safekeeping accounts. The Company cannot remove invested assets from these accounts without prior approval of the contractual party or regulatory authority, as applicable. The following table presents the Company's restricted investments included in the Company's available for sale securities: As of March 31, 2017 December 31, 2016 Fair value of restricted investments for special deposits required by state insurance departments $ 10,024 $ 10,111 Fair value of restricted investments in trust pursuant to reinsurance agreements 7,889 7,573 Total fair value of restricted investments $ 17,913 $ 17,684 The following table presents additional information on the Company’s available for sale securities: Three Months Ended March 31, 2017 2016 Purchases of available for sale securities $ 23,909 $ 7,898 Proceeds from maturities, calls and prepayments of available for sale securities $ 4,223 $ 9,535 Gains (losses) realized on maturities, calls and prepayments of available for sale securities $ (3 ) $ 57 Gross proceeds from sales of available for sale securities $ 13,494 $ — Gains (losses) realized on sales of available for sale securities $ (44 ) $ — Net Investment Income Net investment income represents income primarily from the following sources: • Interest income, and dividends related to available for sale securities, at fair value; • Interest income related to loans, at fair value; • Dividend income from equity securities, trading, at fair value; • Rental and related revenue from real estate, net; and • Earnings from other investments. The following table presents the components of net investment income related to our specialty insurance business recorded on the Consolidated Statements of Operations: Three Months Ended March 31, Net investment income 2017 2016 Available for sale securities, at fair value $ 818 $ 847 Loans, at fair value 2,905 1,491 Equity securities, trading, at fair value 725 222 Real estate, net 175 — Other investments 69 74 Total investment income 4,692 2,634 Less: investment expenses 187 229 Net investment income $ 4,505 $ 2,405 The following table presents the components of net realized and unrealized gains (losses) recorded on the Consolidated Statements of Operations: Three Months Ended March 31, Net realized and unrealized gains (losses) 2017 2016 Net realized gains (losses) 10,878 6,271 Net unrealized gains (losses) 5,334 12,489 Net realized and unrealized gains (losses) $ 16,212 $ 18,760 Included in net realized gains (losses) is net gain on sale of loans held for sale of $14,881 and $13,515 for the three months ended March 31, 2017 and 2016 , respectively, related to our specialty finance business. Net unrealized gains (losses) recognized during the three months ended March 31, 2017 and 2016 on equity securities, trading, at fair value still held at March 31, 2017 and 2016 was $(661) and $8,329 , respectively.</t>
  </si>
  <si>
    <t>Investment in Loans</t>
  </si>
  <si>
    <t>Receivables [Abstract]</t>
  </si>
  <si>
    <t>Investment in Loans The following table presents the Company’s investments in loans, measured at fair value and amortized cost: As of March 31, 2017 December 31, 2016 Loans, at fair value Corporate loans $ 173,076 $ 175,558 Mortgage loans held for sale 79,867 121,439 Non-performing loans 73,281 74,923 Other loans receivable 1,169 1,169 Total loans, at fair value $ 327,393 $ 373,089 Loans at amortized cost, net Asset backed loans and other loans, net 95,609 115,033 Less: Allowance for loan losses 1,195 1,195 Total l oans at amortized cost, net $ 94,414 $ 113,838 Net deferred loan origination fees included in asset backed loans $ 4,789 $ 5,244 Loans, at fair value Corporate Loans Corporate loans that have been pledged as collateral totaled $172,921 at March 31, 2017 and $175,365 at December 31, 2016 . Corporate loans primarily include syndicated leveraged loans held by the Company, which consist of $173,076 and $175,558 in loans as of March 31, 2017 and December 31, 2016 , respectively. As of March 31, 2017 and December 31, 2016 , the unpaid principal balance on these loans was $173,726 and $176,808 , respectively. As of March 31, 2017 and December 31, 2016 , the difference between fair value of the Corporate loans and the unpaid principal balance was $650 and $1,250 , respectively. Mortgage Loans Held for Sale Mortgage loans held for sale that have been pledged as collateral totaled $76,189 at March 31, 2017 and $117,734 at December 31, 2016 . As of March 31, 2017 , the fair value of mortgage loans exceeded the unpaid principal balance of $76,739 by $3,128 . The unpaid principal balance and fair value of mortgage loans held for sale that are 90 days or more past due were $142 and $66 , respectively, as of March 31, 2017 . The unpaid principal balance and fair value of mortgage loans held for sale that are 90 days or more past due were $142 and $66 , respectively, as of December 31, 2016 . The Company discontinues accruing interest on all loans that are 90 days or more past due. Non-Performing Loans (NPLs) Non-performing loans that have been pledged as collateral totaled $59,239 and $60,409 at March 31, 2017 and December 31, 2016 , respectively. As of March 31, 2017 and December 31, 2016 , the Company’s investments included $73,281 and $74,923 , respectively, of non-performing loans collateralized by real estate of which the unpaid principal balance was $107,040 and $113,892 , respectively. As of March 31, 2017 and December 31, 2016 , the difference between the fair value of the NPLs and the unpaid principal balance was $(33,758) and $(38,969) , respectively. Included in real estate, net as of March 31, 2017 and December 31, 2016 are $14,250 and $13,366 , respectively, of foreclosed residential real estate property resulting from the conversion of an NPL to REO. Loans at amortized cost, net Asset Backed Loans Asset backed loans that have been pledged as collateral totaled $99,699 at March 31, 2017 and $119,558 at December 31, 2016 . As of March 31, 2017 and December 31, 2016 , the Company held $93,714 and $113,138 , respectively, of loans receivable, net, attributable to a subsidiary in our specialty finance business. Our subsidiary structures asset-based loan facilities in the $1,000 to $25,000 range for small to mid-sized companies. Collateral for asset-backed loan receivables, as of March 31, 2017 and December 31, 2016 , consisted primarily of inventory, equipment and accounts receivable. Management reviews collateral for these loans on at least a monthly basis or more frequently if a draw is requested and management has determined that no impairment existed as of March 31, 2017 . As of March 31, 2017 , there were no delinquencies in the portfolio and all loans were classified as performing.</t>
  </si>
  <si>
    <t>Real Estate</t>
  </si>
  <si>
    <t>Real Estate [Abstract]</t>
  </si>
  <si>
    <t>Real Estate Investments, Net</t>
  </si>
  <si>
    <t>Real Estate, net The following table contains information regarding the Company’s investment in real estate as of the following periods: As of March 31, 2017 Land Buildings and equipment Accumulated depreciation Total Managed properties $ 18,267 $ 200,444 $ (12,848 ) $ 205,863 Triple net lease properties 15,396 100,900 (7,395 ) 108,901 Foreclosed residential real estate property — 14,250 — 14,250 Total $ 33,663 $ 315,594 $ (20,243 ) $ 329,014 As of December 31, 2016 Land Buildings and equipment Accumulated depreciation Total Managed properties $ 16,347 $ 189,463 $ (11,212 ) $ 194,598 Triple net lease properties 13,778 94,291 (6,610 ) 101,459 Foreclosed residential real estate property — 13,366 — 13,366 Total $ 30,125 $ 297,120 $ (17,822 ) $ 309,423 For the three months ended March 31, 2017 , the Company acquired one senior living facility accounted for as an asset acquisition, with $8,178 of real estate acquired, and $2,049 of identifiable intangible assets related to in-place leases which will be amortized over approximately 12 years. This one property is in addition to the one acquisition disclosed in Note— (3) Acquisitions , which was accounted for as business combinations. Depreciation expense related to the Company’s real estate investments was $2,421 and $1,693 for the three months ended March 31, 2017 and 2016 , respectively. Future Minimum Rental Revenue The following table presents the future minimum rental revenue under the noncancelable terms of all operating leases as of: March 31, 2017 Remainder of 2017 $ 6,967 2018 9,289 2019 9,289 2020 9,289 2021 9,289 Thereafter 42,016 Total $ 86,139 The schedule of minimum future rental revenue excludes residential lease agreements, generally having terms of one year or less. Rental revenues from residential leases were $13,659 and $10,880 for the three months ended March 31, 2017 and 2016 , respectively.</t>
  </si>
  <si>
    <t>Net Investment Income (Notes)</t>
  </si>
  <si>
    <t>Income Statement [Abstract]</t>
  </si>
  <si>
    <t>Net Investment Income [Text Block]</t>
  </si>
  <si>
    <t>Notes Receivable</t>
  </si>
  <si>
    <t>Loans, Notes, Trade and Other Receivables Disclosure [Text Block]</t>
  </si>
  <si>
    <t>Notes and Accounts Receivable, net The following table summarizes the total Notes and Accounts receivable, net: As of March 31, 2017 December 31, 2016 Notes receivable, net $ 29,669 $ 24,775 Accounts and premiums receivable, net 57,760 45,041 Retrospective commissions receivable 61,011 59,175 Other receivables 24,207 28,509 Total $ 172,647 $ 157,500 Notes Receivable, net Specialty insurance As of March 31, 2017 and December 31, 2016 , the Company’s specialty insurance business held $25,807 and $20,913 in notes receivable, net, respectively. The majority of these notes totaling $25,613 and $20,615 at March 31, 2017 and December 31, 2016 , respectively, consist of receivables from specialty insurance business’s premium financing program. At March 31, 2017 and December 31, 2016 , respectively, a total of $194 and $298 was for notes receivable under its Pay us Later Program, which allows customers to finance the purchase of electronic mobile devices and/ or the costs of the protection programs on these devices. The Company has established an allowance for uncollectible amounts against its notes receivable of $1,496 and $1,444 as of March 31, 2017 and December 31, 2016 , respectively. As of March 31, 2017 and December 31, 2016 , there were $1,929 and $2,188 in balances classified as 90 days plus past due, respectively. Senior living The Company’s senior living business owns a 75% interest in a managed property. In connection therewith, subsidiaries of the senior living business received notes from affiliates of the 25% partner. The cost basis of these notes at March 31, 2017 and December 31, 2016 was approximately $3,862 and $3,862 , respectively. As of March 31, 2017 , all of these notes were performing. Accounts and premiums receivable, net, Retrospective commissions receivable and Other receivables Accounts and premiums receivable, net, retrospective commissions receivable and other receivables are primarily trade receivables from the specialty insurance segment that are carried at their approximate fair value. The Company has established a valuation allowance against its accounts and premiums receivable of $195 and $225 as of March 31, 2017 and December 31, 2016 , respectively.</t>
  </si>
  <si>
    <t>Reinsurance</t>
  </si>
  <si>
    <t>Reinsurance Disclosures [Abstract]</t>
  </si>
  <si>
    <t>Reinsurance [Text Block]</t>
  </si>
  <si>
    <t>Reinsurance Receivables The following table presents the effect of reinsurance on premiums written and earned by our specialty insurance business for the following periods: Direct Amount Ceded to Other Companies Assumed from Other Companies Net Amount Percentage of Amount - Assumed to Net For the Three Months ended March 31, 2017 Premiums written: Life insurance $ 12,296 $ 5,730 $ 437 $ 7,003 6.2 % Accident and health insurance 25,170 16,306 710 9,574 7.4 % Property and liability insurance 121,757 56,968 4,982 69,771 7.1 % Total premiums written 159,223 79,004 6,129 86,348 7.1 % Premiums earned: Life insurance 15,188 7,412 493 8,269 6.0 % Accident and health insurance 27,369 19,058 775 9,086 8.5 % Property and liability insurance 114,064 46,506 4,318 71,876 6.0 % Total premiums earned $ 156,621 $ 72,976 $ 5,586 $ 89,231 6.3 % For the Three Months ended March 31, 2016 Premiums written: Life insurance $ 13,262 $ 6,530 $ 639 $ 7,371 8.7 % Accident and health insurance 26,008 17,522 779 9,265 8.4 % Property and liability insurance 139,202 111,057 2,610 30,755 8.5 % Total premiums written 178,472 135,109 4,028 47,391 8.5 % Premiums earned: Life insurance 15,086 7,158 747 8,675 8.6 % Accident and health insurance 28,949 20,598 814 9,165 8.9 % Property and liability insurance 121,505 95,728 998 26,775 3.7 % Total premiums earned $ 165,540 $ 123,484 $ 2,559 $ 44,615 5.7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March 31, 2017 Losses Incurred Life insurance $ 8,202 $ 4,418 $ 295 $ 4,079 7.2 % Accident and health insurance 3,832 3,377 256 711 36.0 % Property and liability insurance 47,608 24,108 865 24,365 3.6 % Total losses incurred 59,642 31,903 1,416 29,155 4.9 % Member benefit claims (1) 3,837 Total policy and contract benefits $ 32,992 For the Three Months ended March 31, 2016 Losses Incurred Life insurance $ 7,906 $ 3,981 $ 463 $ 4,388 10.6 % Accident and health insurance 4,128 3,244 284 1,168 24.3 % Property and liability insurance 51,033 38,876 235 12,392 1.9 % Total losses incurred 63,067 46,101 982 17,948 5.5 % Member benefit claims (1) 5,750 Total policy and contract benefits $ 23,698 (1) - Member benefit claims are not covered by reinsurance. The following table presents the components of the reinsurance receivables: As of March 31, 2017 December 31, 2016 Prepaid reinsurance premiums: Life (1) $ 62,583 $ 64,621 Accident and health (1) 51,247 53,999 Property (2) 104,554 94,091 Total 218,384 212,711 Ceded claim reserves: Life 2,707 2,929 Accident and health 9,965 10,435 Property 51,197 49,917 Total ceded claim reserves recoverable 63,869 63,281 Other reinsurance settlements recoverable 29,521 20,242 Reinsurance receivables $ 311,774 $ 296,234 (1) Including policyholder account balances ceded. (2) The December 31, 2016 amount includes a non-cash transaction, as part of a reinsurance contract cancellation, that resulted in a reduction of $92,854 in reinsurance receivable, offset by an increase of $88,857 in assets and a decrease of $3,997 in liabilities. The following table presents the aggregate amount included in reinsurance receivables that is comprised of the three largest receivable balances from unrelated reinsurers: As of March 31, 2017 Total of the three largest receivable balances from unrelated reinsurers $ 73,800 At March 31, 2017 , the three unrelated reinsurers from whom our specialty insurance business has the largest receivable balances were: London Life Reinsurance Corporation (A. M. Best Rating: A rated); MFI Insurance Company, LTD (A. M. Best Rating: Not rated) and Frandicso Property and Casualty Insurance Corporation (A. M. Best Rating: Not rated). The related receivables of these reinsurers are collateralized by, assets on hand, assets held in trust accounts and letters of credit. At March 31, 2017 , the Company does not believe there is a risk of loss due to the concentration of credit risk in the reinsurance program given the collateralization.</t>
  </si>
  <si>
    <t>Goodwill and Intangible Assets, Net</t>
  </si>
  <si>
    <t>Goodwill and Intangible Assets Disclosure [Abstract]</t>
  </si>
  <si>
    <t>Goodwill and Intangible Assets</t>
  </si>
  <si>
    <t>Goodwill and Intangible Assets, net The following table presents identifiable finite- and indefinite-lived intangible assets, accumulated amortization, and goodwill by segment: As of March 31, 2017 As of December 31, 2016 Specialty insurance Senior living Specialty finance Total Specialty insurance Senior living Specialty finance Total Customer relationships $ 50,500 $ — $ — $ 50,500 $ 50,500 $ — $ — $ 50,500 Accumulated amortization (6,481 ) — — (6,481 ) (4,614 ) — — (4,614 ) Trade names 6,500 — 800 7,300 6,500 — 800 7,300 Accumulated amortization (1,662 ) — (140 ) (1,802 ) (1,484 ) — (120 ) (1,604 ) Software licensing 8,500 — 640 9,140 8,500 — 640 9,140 Accumulated amortization (3,967 ) — (160 ) (4,127 ) (3,542 ) — (137 ) (3,679 ) Insurance policies and contracts acquired 36,500 — — 36,500 36,500 — — 36,500 Accumulated amortization (34,641 ) — — (34,641 ) (34,184 ) — — (34,184 ) Insurance licensing agreements (1) 13,000 — — 13,000 13,000 — — 13,000 Leases in place 1,317 36,482 — 37,799 1,317 32,233 — 33,550 Accumulated amortization (45 ) (22,319 ) — (22,364 ) (18 ) (20,413 ) — (20,431 ) Intangible assets, net 69,521 14,163 1,140 84,824 72,475 11,820 1,183 85,478 Goodwill 89,854 — 2,913 92,767 89,854 — 2,913 92,767 Total goodwill and intangible assets, net $ 159,375 $ 14,163 $ 4,053 $ 177,591 $ 162,329 $ 11,820 $ 4,096 $ 178,245 (1) Represents intangible assets with an indefinite useful life. Impairment tests are performed at least annually on these assets . Goodwill The following table presents the activity in goodwill, by segment, and includes the adjustments made to the balance of goodwill to reflect the effect of the final valuation adjustments made for acquisitions, as well as the reduction to any goodwill attributable to discontinued operations or impairment related charges: Specialty insurance Specialty finance Total Balance at December 31, 2016 $ 89,854 $ 2,913 $ 92,767 Balance at March 31, 2017 $ 89,854 $ 2,913 $ 92,767 The Company conducts annual impairment tests of its goodwill as of October 1 . For the three months ended March 31, 2017 and 2016, no impairment was recorded on the Company’s goodwill or intangibles. Intangible Assets, Net The following table presents the activity, by segment,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Senior living Specialty finance Total Balance at December 31, 2016 $ 72,475 $ 11,820 $ 1,183 $ 85,478 Intangible assets acquired in 2017 — 4,249 — 4,249 Less: amortization expense (2,954 ) (1,906 ) (43 ) (4,903 ) Balance at March 31, 2017 $ 69,521 $ 14,163 $ 1,140 $ 84,824 The following table present the amortization expense on finite-lived intangible assets for the following periods: Three Months Ended March 31, 2017 2016 Amortization expense on intangible assets $ 4,903 $ 6,026 The following table presents the amortization expense on finite-lived intangible assets for the next five years by segment: As of March 31, 2017 Specialty insurance (VOBA) Specialty insurance (other) Senior living Specialty finance Total Remainder of 2017 $ 793 $ 7,478 $ 4,361 $ 128 $ 12,760 2018 465 9,187 1,621 171 11,444 2019 217 7,619 959 171 8,966 2020 123 5,137 959 171 6,390 2021 82 4,361 959 171 5,573 2022 and thereafter 179 20,880 5,304 328 26,691 Total $ 1,859 $ 54,662 $ 14,163 $ 1,140 $ 71,824</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trading assets at fair value and are reported in other investments. Trading liabilities are reported within other liabilities and accrued expense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s into these contracts as both a buyer of protection and seller of protection to manage the credit risk exposure of its investment portfolio. At inception of the investment into the CDX position , the Company was required to deposit cash collateral for these positions equal to an initial 2.25% of the notional amount of the sold protection side subject to increase based on additional maintenance margin as a result of decreases in value . As of March 31, 2017 , the required collateral balance was $6,668 . Within the terms of the investment, the cash collateral was returned over time as the margin within the CDX basket was deemed to be sufficient collateral. As of March 31, 2017, there is a cash collateral balance of $1,632 due to the broker of the investment, which is netted against the overall investment position. Foreign Currency Forward Contracts Foreign currency forward contracts are used as a foreign currency hedge where the Company has an obligation to either make or take a foreign currency payment at a future date. If the date of the foreign currency payment and the last trading date of the foreign currency forwards contract are matched, the Company has in effect “locked in” the exchange rate payment amount. The Company, through its subsidiary Siena, has entered into a foreign exchange forward contract hedge on its foreign loans receivable. The Company has not elected hedge accounting on such transactions. Interest Rate Lock Commitments The Company enters into interest rate lock commitments (IRLC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The Company enters into forward delivery contracts with investors to manage the interest rate risk associated with IRLCs and loans held for sale. TBA Mortgage Backed Securities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and typically commit them to investors at prices higher than otherwise available. Interest Rate Swaps The Company is exposed to interest rate risk when there is an unfavorable change in the value of investments as a result of adverse movements in the market interest rates. The Company enters into interest rate swaps (IRS) to protect against such adverse movements in interest rates. The Company is required to post collateral for the benefit of the counterparty. This is included in other assets in the Consolidated Balance Sheets. The Company uses interest rate swaps to hedge the variability of floating rate borrowings. Cash flow hedge accounting was applied to the floating rate borrowings in its specialty insurance business, and during the second quarter of 2016, the Company elected to apply cash flow hedge accounting to such transactions in its senior living business. T he following table summarizes the gross notional and fair value amounts of derivatives (on a gross basis) categorized by underlying risk: As of March 31, 2017 As of December 31, 2016 Notional Asset Liability Notional Asset Liability Credit risk: Credit derivatives sold protection $ 295,973 $ 25,369 $ — $ 297,612 $ 28,731 $ — Credit derivatives bought protection 296,921 — 10,786 298,173 — 14,501 Sub-total 592,894 25,369 10,786 595,785 28,731 14,501 Foreign currency risk: Foreign currency forward contracts 973 — 6 965 — 3 Interest rate risk: Interest rate lock commitments 194,285 4,989 — 203,815 4,872 — Forward delivery contracts 52,873 — 15 66,731 — 84 TBA mortgage backed securities 194,500 121 831 249,750 1,678 269 Interest rate swaps 139,343 1,590 677 134,343 1,388 1,042 Sub-total 581,001 6,700 1,523 654,639 7,938 1,395 Total $ 1,174,868 $ 32,069 $ 12,315 $ 1,251,389 $ 36,669 $ 15,899 The Company nets the credit derivative assets and liabilities as these credit derivatives are subject to legally enforceable netting arrangements with the same party. The following table presents derivative instruments that are subject to offset by a master netting agreement: As of March 31, 2017 December 31, 2016 Derivatives subject to netting arrangements: Credit default swap indices sold protection $ 25,369 $ 28,731 Credit default swap indices bought protection (10,786 ) (14,501 ) Gross assets recognized 14,583 14,230 Cash collateral (1,632 ) (1,632 ) Net assets recognized (included in other investments) $ 12,951 $ 12,598 Derivatives designated as cash flow hedging instruments A subsidiary in our specialty insurance business has an IRS with a counterparty, pursuant to which the subsidiary swapped the floating rate portion of its outstanding preferred trust securities to a fixed rate. This IRS is designated as a cash flow hedge and expires in June 2017. As of the December 4, 2014 acquisition date, the IRS was considered a new hedging relationship, and was redesignated as a hedge. Subsidiaries in our senior living business have IRSs with the same counterparty as the respective lenders, pursuant to which our subsidiary swapped the floating rate portion of its outstanding debt to a fixed rate. These IRSs are designated as cash flow hedges and expire between November 30, 2017 and August 1, 2023. The following table presents the fair value and the related outstanding notional amounts of the Company's cash flow hedging derivative instruments and indicates where the Company records each amount in its Consolidated Balance Sheets: As of Balance Sheet Location March 31, 2017 December 31, 2016 Derivatives designated as cash flow hedging instruments: Notional value $ 139,343 $ 134,343 Fair value of interest rate swaps Other investments $ 1,590 $ 1,388 Fair value of interest rate swaps Other liabilities and accrued expenses $ 677 $ 1,042 Unrealized gain (loss), net of tax, on the fair value of interest rate swaps AOCI $ 1,942 $ 1,759 Range of variable rates on interest rate swaps 0.77% to 1.13% 0.67% to 0.96% Range of fixed rates on interest rate swaps 1.31% to 4.99% 1.31% to 4.99% The following table presents the pretax impact of the cash flow hedging derivative instruments on the Consolidated Financial Statements for the following periods: Three Months Ended March 31, 2017 2016 Gain (loss) recognized in AOCI on the derivative-effective portion $ (229 ) $ (136 ) (Gain) loss reclassified from AOCI into income-effective portion $ 144 $ (319 ) Gain (loss) recognized in income on the derivative-ineffective portion $ (1 ) $ — The following table presents the estimated amount to be reclassified to earnings from AOCI during the next 12 months. These net losses reclassified into earnings are primarily expected to increase net interest expense related to the respective hedged item. As of March 31, 2017 Estimated (gains) losses to be reclassified to earnings from AOCI during the next 12 months $ (22 )</t>
  </si>
  <si>
    <t>Assets and Liabilities of Consolidated CLOs</t>
  </si>
  <si>
    <t>Assets and Liabilities of Consolidated CLOs 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 The CLOs are considered variable interest entities (VIE). The assets of each of the CLOs, including cash and cash equivalent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se assets available for the benefit of its investors. Additionally, the investors in the CLOs have no recourse to the Company’s general assets for the debt issued by the CLOs. Therefore, this debt is not the Company’s obligation. The Company consolidates entities when it is determined to be the primary beneficiary under current VIE accounting guidance. On January 18, 2017, the Company sold its ownership in the subordinated notes of a CLO. As a result of the sale, the Company determined that it no longer had the controlling interest in such entity. The Company, therefore, deconsolidated its ownership in the subordinated notes of the CLO and is no longer reporting the assets and liabilities of the CLO in its Consolidated Balance Sheet as of March 31, 2017, or the revenue and expenses of the CLO in its Consolidated Statement of Operations for the three months ended March 31, 2017. The table below represents the assets and liabilities of the consolidated CLOs that are included in the Company’s Consolidated Balance Sheets as of the dates indicated: As of March 31, 2017 December 31, 2016 Assets: Cash and cash equivalents $ 40,461 $ 45,589 Loans, at fair value (1) 524,399 928,240 Other assets 11,058 15,666 Total assets of consolidated CLOs $ 575,918 $ 989,495 Liabilities: Debt $ 512,533 $ 912,034 Other liabilities and accrued expenses 22,724 19,935 Total liabilities of consolidated CLOs $ 535,257 $ 931,969 Net $ 40,661 $ 57,526 (1) The unpaid principal balance for these loans is $534,769 and $952,225 and the difference between their fair value and UPB is $10,370 and $23,985 at March 31, 2017 and December 31, 2016 , respectively.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he Company as illustrated in the below table: Beneficial interests: As of March 31, 2017 December 31, 2016 Subordinated notes and related participations in management fees $ 40,294 $ 56,820 Accrued management fees 367 706 Total beneficial interests $ 40,661 $ 57,526 The following table represents revenue and expenses of the consolidated CLOs included in the Company’s Consolidated Statements of Operations for the periods indicated: Three Months Ended March 31, 2017 2016 Income: Net realized and unrealized gains (losses) $ 1,253 $ (2,765 ) Interest income 7,614 10,442 Total revenue 8,867 7,677 Expenses: Interest expense 4,775 6,338 Other expense 177 234 Total expense 4,952 6,572 Net income (loss) attributable to consolidated CLOs $ 3,915 $ 1,105 As summarized in the table below, the application of the measurement alternative results in the consolidated net income summarized above to be equivalent to the Company’s own economic interests in the CLOs which are eliminated upon consolidation: Economic interests: Three Months Ended March 31, 2017 2016 Distributions received and realized and unrealized gains (losses) on the subordinated notes held by the Company, net $ 3,548 $ 436 Management fee income 367 669 Total economic interests $ 3,915 $ 1,105</t>
  </si>
  <si>
    <t>Debt, net (Notes)</t>
  </si>
  <si>
    <t>Debt Disclosure [Abstract]</t>
  </si>
  <si>
    <t>Debt, Net</t>
  </si>
  <si>
    <t>Debt, net The following table summarizes the balance of the Company’s debt holdings, net of discounts and deferred financing costs, excluding notes payable of consolidated CLOs. See Note— (10) Assets and Liabilities of Consolidated CLOs : Maximum Borrowing Capacity as of As of Debt Type Stated Maturity Date Stated Interest Rate or Range of Rates March 31, 2017 March 31, 2017 December 31, 2016 Secured corporate credit agreements September 2018 - December 2019 LIBOR + 2.75% to 6.50% $ 253,750 $ 161,322 $ 164,000 Asset based revolving financing (1) (2) April 2017 - July 2021 LIBOR + 2.25% to 5.75% 330,000 235,817 250,557 Residential mortgage warehouse borrowings (3) April 2017 - March 2018 LIBOR + 2.63% to 2.88% 178,000 60,078 101,402 Real estate commercial mortgage borrowings: Fixed rate August 2019 - May 2040 3.08% to 5.12% 89,251 89,251 82,133 Variable rate (LIBOR based) October 2019 - January 2023 LIBOR + 2.05% to 3.75% 169,193 168,598 158,618 Subordinated debt April 2020 12.50% 20,000 8,500 8,500 Preferred trust securities June 2037 LIBOR + 4.10% 35,000 35,000 35,000 Preferred notes payable January 2021 12.00% 1,386 1,232 Total debt, face value 759,952 801,442 Unamortized discount, net (315 ) (382 ) Unamortized deferred financing costs (7,752 ) (8,051 ) Total debt, net $ 751,885 $ 793,009 (1) Asset based revolving financing is generally recourse only to specific assets and related cash flows. (2) The weighted average coupon rate for asset based revolving financing was 3.73% and 3.53% at March 31, 2017 and December 31, 2016 , respectively. (3) The weighted average coupon rate for residential mortgage warehouse borrowings was 3.70% and 3.51% at March 31, 2017 and December 31, 2016 , respectively. Includes debt having a maximum borrowing capacity of $103,000 with a stated interest rate of LIBOR + 2.75% and a floor of 3.00% . The table below presents the amount of interest expense the Company incurred on its debt for the following periods: Three Months Ended March 31, 2017 2016 Interest expense $ 8,724 $ 6,389 The following table presents the future maturities of the unpaid principal balance on the Company’s long-term debt as of: March 31, 2017 Remainder of 2017 $ 39,012 2018 132,083 2019 197,260 2020 77,616 2021 147,049 Thereafter 166,932 Total $ 759,952 The following narrative is a summary of certain of the terms of our debt agreements for the periods ended March 31, 2017 : Residential Mortgage Warehouse Borrowings The maximum borrowing amount for one of the three warehouse lines of credit, through a subsidiary in our specialty finance business, decreased by $10,000 , from $35,000 as of December 31, 2016 to $25,000 as of March 31, 2017. The maturity date for one of the three warehouse lines of credit, through a subsidiary in our specialty finance business, was extended from June 2017 to March 2018. Real Estate Commercial Mortgage Borrowings On February 3, 2017, in connection with an acquisition in the senior living business, the Company along with our partners entered into a $10,000 , five year mortgage borrowing, which includes 12 months of interest only payments. The loan carries a variable rate of LIBOR plus 3.75% . If on or after February 3, 2019 the facility has achieved certain Occupancy and Minimum Debt Service Coverage Ratio’s, then the interest rate will be reduced to a rate of LIBOR plus 2.75% as of such date. This note matures on February 1, 2022. On February 9, 2017, in connection with assets acquired in the senior living business, a pre-existing Housing and Urban Development (HUD) loan was assumed by a subsidiary in our senior living business. The 35 year loan was originally dated June 1, 2013 for $8,072 . The loan carries a fixed interest rate of 3.08% per annum, and matures on July 1, 2048. As of the acquisition date, this debt had a balance of $7,586 . All terms of the note assumed remain consistent with the original note.</t>
  </si>
  <si>
    <t>Fair Value of Financial Instruments</t>
  </si>
  <si>
    <t>Fair Value Disclosures [Abstract]</t>
  </si>
  <si>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to the Company’s Annual Report on Form 10-K for the fiscal year ended December 31, 2016,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Loans, at fair value Corporate Loans (including those of consolidated CLOs) : These loans are comprised of a diversified portfolio of middle market and broadly syndicated leveraged loans and are generally classified within either Level 2 or Level 3 in the fair value hierarchy. The Company has evaluated each loan’s respective liquidity and have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as Level 2 in the fair value hierarchy and fair value is based upon forward sales contracts with third party investors, including estimated loan costs, and reserves. For non-performing mortgage loans held for sale, fair value is based upon estimated selling prices from third party investors of such types of loan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three months ended March 31, 2017 and year ended December 31, 2016. The carrying value of REOs at March 31, 2017 and December 31, 2016 was $14,250 and $13,366 , respectively.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real estate, net.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he Company’s U.S. Treasury short position is priced through dealer indicative quotes and as such is classified as Level 2. Trading assets are presented in the consolidated balance sheets within equity securities, trading, at fair value and other investments. Trading liabilities are included within other liabilities and accrued expenses.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generally result in a Level 2 classification. The following tables present the Company’s fair value hierarchies for financial assets and liabilities, including the balances associated with the consolidated CLOs, measured on a recurring basis: As of March 31, 2017 Quoted prices in active markets Level 1 Other significant observable inputs Level 2 Significant unobservable inputs Level 3 Fair value Assets: Available for sale securities, at fair value: Equity securities $ 765 $ — $ 48 $ 813 As of March 31, 2017 Quoted prices in active markets Level 1 Other significant observable inputs Level 2 Significant unobservable inputs Level 3 Fair value U.S. Treasury securities and obligations of U.S. government authorities and agencies — 28,098 — 28,098 Obligations of state and political subdivisions — 57,247 — 57,247 Obligations of foreign governments — 732 — 732 Certificates of deposit 899 — — 899 Asset backed securities — 1,414 — 1,414 Corporate securities — 63,326 — 63,326 Total available for sale securities 1,664 150,817 48 152,529 Loans, at fair value: Corporate loans — 47,173 125,903 173,076 Mortgage loans held for sale — 79,867 — 79,867 Non-performing loans — — 73,281 73,281 Other loans receivable — — 1,169 1,169 Total loans, at fair value — 127,040 200,353 327,393 Equity securities, trading, at fair value 46,872 — — 46,872 Other investments: Derivative assets: Interest rate swaps — 1,590 — 1,590 Interest rate lock commitments — — 4,989 4,989 TBA mortgage backed securities — 121 — 121 Credit derivatives — 12,951 — 12,951 Total derivative assets — 14,662 4,989 19,651 CLOs — — 2,000 2,000 Debentures — 4,036 — 4,036 Total other investments — 18,698 6,989 25,687 Total financial instruments attributable to non-CLOs included in consolidated assets 48,536 296,555 207,390 552,481 Financial instruments included in assets of consolidated CLOs: Loans, at fair value — 231,733 292,666 524,399 Total financial instruments included in assets of consolidated CLOs — 231,733 292,666 524,399 Total $ 48,536 $ 528,288 $ 500,056 $ 1,076,880 Liabilities: Trading liabilities: Derivative liabilities: Interest rate swaps $ — $ 677 $ — $ 677 Forward delivery contracts — 15 — 15 TBA mortgage backed securities — 831 — 831 Foreign currency forward contracts — 6 — 6 Total derivative liabilities — 1,529 — 1,529 Total trading liabilities (included in other liabilities and accrued expenses) — 1,529 — 1,529 Contingent consideration payable — — 2,252 2,252 Preferred notes payable — — 1,386 1,386 Total financial instruments attributable to Non-CLOs included in consolidated liabilities — 1,529 3,638 5,167 Financial instruments included in liabilities of consolidated CLOs: As of March 31, 2017 Quoted prices in active markets Level 1 Other significant observable inputs Level 2 Significant unobservable inputs Level 3 Fair value Notes payable of CLOs — — 512,533 512,533 Total financial instruments included in liabilities of consolidated CLOs — — 512,533 512,533 Total $ — $ 1,529 $ 516,171 $ 517,700 As of December 31, 2016 Quoted prices in active markets Level 1 Other significant observable inputs Level 2 Significant unobservable inputs Level 3 Fair value Assets: Available for sale securities, at fair value: Equity securities $ 736 $ — $ 48 $ 784 U.S. Treasury securities and obligations of U.S. government authorities and agencies — 26,799 — 26,799 Obligations of state and political subdivisions — 56,934 — 56,934 Obligations of foreign governments — 728 — 728 Certificates of deposit 895 — — 895 Asset backed securities — 1,460 — 1,460 Corporate bonds — 58,571 — 58,571 Total available for sale securities, at fair value 1,631 144,492 48 146,171 Loans, at fair value Corporate loans — 46,352 129,206 175,558 Mortgage loans held for sale — 121,439 — 121,439 Non-performing loans — — 74,923 74,923 Other loans receivable — — 1,169 1,169 Total loans, at fair value — 167,791 205,298 373,089 Equity securities, trading, at fair value 48,612 — — 48,612 Other investments: Derivative assets: Interest rate swaps — 1,388 — 1,388 Interest rate lock commitments — — 4,872 4,872 TBA mortgage backed securities — 1,678 — 1,678 Credit derivatives — 12,598 — 12,598 Total derivative assets — 15,664 4,872 20,536 CLOs — — 974 974 Debentures — 3,957 — 3,957 Total other investments — 19,621 5,846 25,467 Total financial instruments attributable to non-CLOs included in consolidated assets 50,243 331,904 211,192 593,339 Financial instruments included in assets of consolidated CLOs: Loans, at fair value — 342,370 585,870 928,240 Total financial instruments included in assets of consolidated CLOs — 342,370 585,870 928,240 Total $ 50,243 $ 674,274 $ 797,062 $ 1,521,579 Liabilities: Trading liabilities: Derivative liabilities: As of December 31, 2016 Quoted prices in active markets Level 1 Other significant observable inputs Level 2 Significant unobservable inputs Level 3 Fair value Interest rate swaps $ — $ 1,042 $ — $ 1,042 Forward delivery contracts — 84 — 84 TBA mortgage backed securities — 269 — 269 Foreign currency forward contracts — 3 — 3 Total derivative liabilities — 1,398 — 1,398 Total trading liabilities (included in other liabilities and accrued expenses) — 1,398 — 1,398 Contingent consideration payable — — 1,852 1,852 Preferred notes payable — — 1,232 1,232 Total financial instruments attributable to Non-CLOs included in consolidated liabilities — 1,398 3,084 4,482 Financial instruments included in liabilities of consolidated CLOs: Notes payable of CLOs — — 912,034 912,034 Total financial instruments included in liabilities of consolidated CLOs — — 912,034 912,034 Total $ — $ 1,398 $ 915,118 $ 916,516 The following table represents additional information about assets that are measured at fair value on a recurring basis for which the Company has utilized Level 3 inputs to determine fair value for the following periods: Three Months Ended March 31, 2017 2016 (2) Non-CLO assets CLO assets Non-CLO assets CLO assets Balance at January 1, $ 211,192 $ 585,870 $ 239,944 $ 520,892 Net realized gains (losses) 850 (332 ) (5,696 ) 34 Net unrealized gains (losses) 1,802 1,427 9,280 (5,079 ) Origination of IRLC 14,478 — 10,141 — Purchases 10,514 30,896 54,413 27,083 Sales (14,377 ) (37,037 ) (13,421 ) (9,998 ) Issuances 219 272 339 396 Transfer into Level 3 (1) 9,960 26,990 18,676 54,672 Transfer adjustments (out of) Level 3 (1) (11,229 ) (64,120 ) (11,023 ) (36,721 ) Deconsolidation of CLO due to sale 1,342 (251,300 ) — — Conversion to real estate owned (2,968 ) — (1,667 ) — Conversion to mortgage held for sale (14,361 ) — (10,036 ) — Other (32 ) — — — Balance at March 31, $ 207,390 $ 292,666 $ 290,950 $ 551,279 Changes in unrealized gains (losses) included in earnings related to assets still held at period end $ 1,727 $ 1,366 $ 4,241 $ (5,184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2) Items within the Level 3 rollforward have been restated to reflect assets purchased during a period as purchases rather than transfers. The presentation of gross origination of IRLC’s and gross conversion to mortgage held for sale have also been restated to show the break out from net realized and unrealized gains and losses, conversion to real estate owned, and transfers out of level 3 assets. These changes have no impact on the total amount of level 3 assets. The following table represents additional information about liabilities that are measured at fair value on a recurring basis for which the Company has utilized Level 3 inputs to determine fair value for the following periods: Three Months Ended March 31, 2017 2016 Non-CLO Liabilities CLO Liabilities Non-CLO Liabilities CLO Liabilities Balance at January 1, $ 3,084 $ 912,034 $ 2,498 $ 683,827 Net unrealized gains (losses) — (48 ) (149 ) 120 Dispositions — (21,410 ) — — FV adjustment 554 — — — Deconsolidation of CLO due to sale — (378,043 ) — — Balance at March 31, $ 3,638 $ 512,533 $ 2,349 $ 683,947 Changes in unrealized (losses) gains included in earnings related to liabilities still held at period end $ — $ (48 ) $ (149 ) $ 120 The following is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March 31, 2017 December 31, 2016 Valuation Technique Unobservable input(s) March 31, 2017 December 31, 2016 Interest rate lock commitments 4,989 4,872 Internal model Pull through rate 45% - 95% 45% - 95% NPLs 73,281 74,923 Discounted cash flow See table below (2) See table below See table below Total $ 78,270 $ 79,795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March 31, 2017 As of December 31, 2016 Unobservable inputs High Low Average (1) High Low Average (1) Discount rate 30.0% 16.0% 22.9% 30.0% 16.0% 22.9% Loan resolution time-line (Years) 2.6 0.5 1.3 2.3 0.5 1.2 Value of underlying properties $2,400 $18 $252 $1,800 $32 $234 Holding costs 36.0% 5.6% 8.2% 24.1% 5.4% 8.3% Liquidation costs 43.8% 8.1% 9.6% 25.0% 8.5% 9.6% Note rate 6.0% 3.0% 4.8% 6.0% 3.0% 4.8% Secondary market transaction prices/UPB 88.5% 75.5% 83.4% 88.5% 75.5% 83.7% (1) Weighted based on value of underlying properties (excluding the value of underlying properties line item). Fair Value as of Actual or Range (Weighted average) Liabilities (1) March 31, 2017 December 31, 2016 Valuation Technique Unobservable input(s) March 31, 2017 December 31, 2016 Contingent consideration payable - Reliance $ 2,200 $ 1,800 Cash Flow model (2) Forecast EBITDA $1,000 - $7,000 $951 - $6,005 Book value growth rate N/A 5.0% Asset volatility N/A 1.4% - 23.7% Contingent consideration payable - Luxury 52 52 Cash Flow model Projected cash available for distribution $1,059 - $1,316 $1,059 - $1,316 Preferred notes payable 1,386 1,232 Cash Flow model Discount rate 12.0% 12.0% Total $ 3,638 $ 3,084 (1) Not included in this table are the debt obligations of consolidated CLOs, measured and leveled on the basis of the fair value of the (more observable) financial assets of the consolidated CLOs. See Note— (10) Assets and Liabilities of Consolidated CLOs . (2) For annual periods a Monte Carlo simulation is run. The following table presents the carrying amounts and estimated fair values of financial assets and liabilities that are not recorded at fair value and their respective levels within the fair value hierarchy: As of March 31, 2017 As of December 31, 2016 Level within Fair Value Hierarchy Fair Value Carrying Value Level within Fair Value Hierarchy Fair Value Carrying Value Assets: Notes and accounts receivable, net 2 $ 33,343 $ 33,705 2 $ 28,293 $ 28,732 Total Assets $ 33,343 $ 33,705 $ 28,293 $ 28,732 Liabilities: Debt, net 3 $ 757,695 $ 758,253 3 $ 798,806 $ 799,828 Total Liabilities $ 757,695 $ 758,253 $ 798,806 $ 799,828 Notes and accounts receivable: To the extent that carrying amounts differ from fair value, fair value is determined based on contractual cash flows discounted at market rates for similar credits. Categorized as Level 2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Loans Owned, at Amortized Cost: The fair value of loans owned, at amortized cost approximates its carrying value because the interest rates on the loans are based on a variable market interest rate. Categorized as Level 3 of the fair value hierarchy.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t>
  </si>
  <si>
    <t>Liability for Unpaid Claims and Claim Adjustment Expenses (Notes)</t>
  </si>
  <si>
    <t>Insurance [Abstract]</t>
  </si>
  <si>
    <t>Liability for Future Policy Benefits and Unpaid Claims Disclosure [Text Block]</t>
  </si>
  <si>
    <t>Liability for Unpaid Claims and Claim Adjustment Expenses Roll forward of Claim Liability The following table presents the activity in the net liability for unpaid losses and allocated loss adjustment expenses of short-duration contracts for the following periods: Three Months Ended March 31, 2017 2016 Policy liabilities and unpaid claims balance as of January 1 $ 103,391 $ 80,663 Less : liabilities of policy-holder accounts balances, gross (17,417 ) (19,037 ) Less : non-insurance warranty benefit claim liabilities (91 ) (116 ) Gross liabilities for unpaid losses and loss adjustment expenses 85,883 61,510 Less : reinsurance recoverable on unpaid losses - short duration (63,112 ) (42,341 ) Less : other lines, gross (208 ) (163 ) Net balance as of January 1, short duration 22,563 19,006 Incurred (short duration) related to: Current year 26,004 20,355 Prior years 2,684 (2,829 ) Total incurred 28,688 17,526 Paid (short duration) related to: Current year 14,035 5,926 Prior years 13,546 9,014 Total paid 27,581 14,940 Net balance as of March 31, short duration 23,670 21,592 Plus : reinsurance recoverable on unpaid losses - short duration 63,708 49,453 Plus : other lines, gross 199 141 Gross liabilities for unpaid losses and loss adjustment expenses 87,577 71,186 Plus : liabilities of policy-holder accounts balances, gross 16,928 18,650 Plus : non-insurance warranty benefit claim liabilities 118 91 Policy liabilities and unpaid claims balance as of March 31 $ 104,623 $ 89,927 The following schedule reconciles the total on short duration contracts per the table above to the amount of total losses incurred as presented in the consolidated statement of operations, excluding the amount for member benefit claims: Three Months Ended March 31, 2017 2016 Total incurred $ 28,688 $ 17,526 Other lines incurred (2 ) 25 Unallocated loss adjustment expense 469 397 Total losses incurred $ 29,155 $ 17,948 For the three months ended March 31, 2017, the Company’s specialty insurance business experienced an increase in prior year case development of $2,684 . This included $707 in its non-standard auto business with the remaining change primarily in warranty and credit lines of business. The warranty and credit lines of business are primarily in retrospective commission arrangements that minimally impacts the operating income of the company. For the three months ended March 31, 2016, the Company’s specialty insurance business experienced a decrease in prior year case development of $2,829 . This included favorable development in its credit lines of business partially offset by $1,246 in non-standard auto with the remainder in warranty. The warranty and credit lines of business are primarily in retrospective commission arrangements that minimally impacts the operating income of the company.</t>
  </si>
  <si>
    <t>Other Assets (Notes)</t>
  </si>
  <si>
    <t>Deferred Costs, Capitalized, Prepaid, and Other Assets Disclosure [Abstract]</t>
  </si>
  <si>
    <t>Other Assets The following table presents the components of other assets as reported in the Consolidated Balance Sheets: As of March 31, 2017 December 31, 2016 Due from brokers $ 4,037 $ 2,027 Furnitures, fixtures and equipment, net 6,119 5,936 Prepaid expenses 5,910 5,020 Accrued interest receivable 2,109 2,052 Management fee receivable 4,591 4,308 Other fee receivable 4,657 5,022 Income tax receivable 1,072 4,842 Other 8,258 8,679 Total other assets $ 36,753 $ 37,886 Depreciation expense related to furniture, fixtures and equipment was $597 and $658 for the three months ended ended March 31, 2017 and 2016, respectively.</t>
  </si>
  <si>
    <t>Other Liabilities and Accrued Expenses (Notes)</t>
  </si>
  <si>
    <t>Other Liabilities Disclosure [Abstract]</t>
  </si>
  <si>
    <t>Other Liabilities Disclosure [Text Block]</t>
  </si>
  <si>
    <t>Other Liabilities and Accrued Expenses The following table presents the components of other liabilities and accrued expenses as reported in the Consolidated Balance Sheets: As of March 31, 2017 December 31, 2016 Accounts payable and accrued expenses $ 55,349 $ 67,837 Deferred tax liabilities, net 33,482 32,296 Due to brokers 4,698 8,457 Commissions payable 7,105 7,466 Accrued interest payable 1,632 1,729 Trading liabilities, at fair value 1,529 1,398 Other liabilities 18,387 14,552 Total other liabilities and accrued expenses $ 122,182 $ 133,735</t>
  </si>
  <si>
    <t>Other Income and Other Expenses (Notes)</t>
  </si>
  <si>
    <t>Other Income and Expenses [Abstract]</t>
  </si>
  <si>
    <t>Other Income and Other Expense Disclosure [Text Block]</t>
  </si>
  <si>
    <t>Other Income and Other Expenses The following table presents the components of other income as reported in the Consolidated Statement of Operations, primarily comprised of interest income and loan fee income related to both loans at fair value and loans at amortized costs, net in our specialty finance business, and management fees from our asset management business: Three Months Ended March 31, 2017 2016 Interest income $ 4,727 $ 5,367 Loan fee income 3,216 2,334 Management fee income 1,707 1,997 Other 860 642 Total other income $ 10,510 $ 10,340 The following table presents the components of other expenses as reported in the Consolidated Statement of Operations: Three Months Ended March 31, 2017 2016 Professional fees $ 3,997 $ 6,325 Acquisition and transaction costs 241 383 General and administrative 3,880 3,943 Premium taxes 3,147 2,186 Mortgage origination expenses 2,035 1,795 Property operating expenses 2,542 1,753 Rent and related 2,948 3,172 Other 4,043 5,110 Total other expense $ 22,833 $ 24,667</t>
  </si>
  <si>
    <t>Stockholders' Equity</t>
  </si>
  <si>
    <t>Equity [Abstract]</t>
  </si>
  <si>
    <t>Stockholders’ Equity As of March 31, 2017 and December 31, 2016 , there were 34,988,864 and 34,983,616 shares of Class A common stock issued and outstanding, respectively, including 6,496,463 and 6,596,000 shares of Class A common stock held by subsidiaries of Tiptree, respectively. As of March 31, 2017 and December 31, 2016 , there were 8,049,029 shares of Class B common stock issued and outstanding, respectively, all of which are owned by TFP as a fiduciary for the limited partners of TFP. As a result of the tax reorganization on January 1, 2016, these shares of Class B common stock are accounted for as treasury stock in Tiptree’s financial statements. 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when duly authorized by our board of directors and declared out of legally available assets. TFP owns a warrant to purchase 652,500 shares of Class A common stock at $11.33 per share which is immediately exercisable and expires on September 30, 2018. Such an exercise would be accounted for as treasury stock held at TFP and would have no impact on Tiptree’s financial statements. Tricadia Capital Management LLC owns an option to purchase 540,000 TFP common units at $15.00 per common unit which is immediately exercisable and expires on June 12, 2017 (Tricadia Option). The Tricadia Option was amended as of January 31, 2017 solely so that TFP can, at its option, deliver shares of the Company’s Class A common stock on an as exchanged basis of 2.798 shares for each TFP common unit. Such contract is equivalent to an option on 1,510,920 shares of Class A common stock at a strike price of $5.36 . The company declared cash dividends per share during the following periods presented below: Dividends per share for Three Months Ended March 31, 2017 2016 First Quarter $ 0.030 $ 0.025 Total cash dividends declared $ 0.030 $ 0.025 Statutory Reporting and Insurance Company Subsidiaries Dividend Restrictions The Company's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d all dividends from its subsidiaries in the consolidated financial statements. For the three months ended March 31, 2017 and 2016, respectively, the Company’s insurance company subsidiaries did not pay any ordinary or extraordinary dividends.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March 31, 2017 December 31, 2016 Combined statutory capital and surplus of the Company's insurance company subsidiaries $ 104,060 $ 100,920 Required minimum statutory capital and surplus $ 17,200 $ 17,200 Amount available for ordinary dividends of the Company's insurance company subsidiaries $ 9,049 $ 9,049 At March 31, 2017 , the maximum amount of dividends that our regulated insurance company subsidiaries could pay under applicable laws and regulations without regulatory approval was approximately $9,049 . The Company may seek regulatory approval to pay dividends in excess of this permitted amount, but there can be no assurance that the Company would receive regulatory approval if sought. Under the National Association of Insurance Commissioners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company subsidiaries' RBC levels, as calculated in accordance with the NAIC’s RBC instructions, exceeded all RBC thresholds as of March 31, 2017 The following table presents the net income of the Company’s statutory insurance companies for the following periods: Three Months Ended March 31, 2017 2016 Net income of statutory insurance companies $ 3,047 $ 1,109</t>
  </si>
  <si>
    <t>Accumulated Other Comprehensive Income (Loss)</t>
  </si>
  <si>
    <t>Accumulated Other Comprehensive Income (Loss) The following table presents the activity in accumulated other comprehensive income (loss) (AOCI), net of tax, for the following periods: Unrealized gains (losses) on Amount Attributable to Noncontrolling Interests Available for sale securities Interest rate swaps Total AOCI TFP Other Total AOCI to Tiptree Inc. Balance at December 31, 2016 $ (700 ) $ 1,759 $ 1,059 $ (128 ) $ (376 ) $ 555 Other comprehensive income (losses) before reclassifications 435 84 519 (116 ) (26 ) 377 Amounts reclassified from AOCI 31 99 130 — — 130 Period change 466 183 649 (116 ) (26 ) 507 Balance at March 31, 2017 $ (234 ) $ 1,942 $ 1,708 $ (244 ) $ (402 ) $ 1,062 The following table presents the reclassification adjustments out of AOCI included in net income and the impacted line items on the Consolidated Statement of Operations for the following periods: Three Months Ended March 31, Affected line item in Consolidated Statement of Operations Components of AOCI March 31, 2017 March 31, 2016 Unrealized gains (losses) on available for sale securities $ (47 ) $ 57 Net realized and unrealized gains (losses) Related tax (expense) benefit 16 (20 ) Provision for income tax Net of tax $ (31 ) $ 37 Unrealized gains (losses) on interest rate swaps $ (144 ) $ 319 Interest expense Related tax (expense) benefit 45 (112 ) Provision for income tax Net of tax $ (99 ) $ 207</t>
  </si>
  <si>
    <t>Stock Based Compensation</t>
  </si>
  <si>
    <t>Disclosure of Compensation Related Costs, Share-based Payments [Abstract]</t>
  </si>
  <si>
    <t>Stock Based Compensation Equity Plans 2007 Manager Equity Plan The Care Investment Trust Inc. Manager Equity Plan was adopted in June 2007 and will automatically expire on June 21, 2017. As of March 31, 2017 , 134,629 common shares remain available for future issuances. No shares have been issued since March 30, 2012 from this plan. 2013 Omnibus Incentive Plan The Company adopted the Tiptree 2013 Omnibus Incentive Plan (2013 Equity Plan) on August 8, 2013, which permits the grant of stock units, stock, and stock options up to a maximum of 2,000,000 shares of Class A common stock. The general purpose of the 2013 Equity Plan is to attract, motivate and retain selected employees and directors for the Company, to provide them with incentives and rewards for performance and to better align their interests with the interests of the Company’s stockholders. Unless otherwise extended, the 2013 Equity Plan terminates automatically on the tenth anniversary of its adoption. The table below summarizes changes to the issuances under the Company’s 2013 Equity Plan for the periods indicated: Number of shares (1) Available for issuance as of December 31, 2016 961,650 Shares granted (943,363 ) Available for issuance as of March 31, 2017 18,287 (1) Excludes shares granted under the Company’s subsidiary incentive plans that are exchangeable for Tiptree Class A common stock. Restricted stock units and restricted stock A holder of the restricted stock units (RSUs) receive distributions. Generally, the RSUs shall vest and become nonforfeitable with respect to one-third of Tiptree shares granted on each of the first, second and third anniversaries of the date of the grant, and expensed using the straight-line method over the requisite service period. The restricted stock is subject to forfeiture as set forth in the agreement governing the award and receives distributions and has the right to vote. The following table summarizes changes to the issuances of Class A common stock, restricted stock, and RSUs under the 2013 Equity Plan for the periods indicated: Number of shares issuable Weighted Average Grant Date Fair Value Unvested units as of December 31, 2016 299,817 $ 6.27 Granted 372,736 6.64 Vested (114,364 ) 6.27 Unvested units as of March 31, 2017 558,189 6.52 The Company values RSUs at their grant-date fair value as measured by Tiptree’s common stock price. Included in vested shares for 2017 are 9,579 shares surrendered to pay taxes on behalf of the employees with shares vesting. During the three months ended March 31, 2017 , the Company granted 367,488 RSUs to employees of the Company. 142,175 shares vest ratably over a period of three years that began in April 2017 and the remaining 225,313 shares will vest in April 2020. In addition to those grants, the Company also granted 60,000 RSUs vesting in February 2020 which the Company currently expects to settle in cash and, as such, are accounted for as liability awards. Subsidiary Incentive Plans Certain of Tiptree’s subsidiaries have established RSU programs under which they are authorized to issue RSUs or their equivalents, representing equity of such subsidiaries to certain of their employees. Such awards are accounted for as a liability. These RSUs are subject to performance-vesting criteria based on the performance of the subsidiary (performance vesting RSUs) and time-vesting subject to continued employment (time vesting RSUs). Following the service period, such vested RSUs may be exchanged at fair market value, at the option of the holder, for Tiptree Class A common stock under the 2013 Omnibus Incentive Plan. The Company has the option, but not the obligation to settle the exchange right in shares or cash. The following table summarizes changes to the issuances of subsidiary RSU’s under the subsidiary incentive plans for the periods indicated: Grant date fair value of equity shares issuable Unvested balance as of December 31, 2016 $ 8,089 Vested (2,055 ) Fair value adjustment 116 Unvested balance as of March 31, 2017 $ 6,150 Stock Options Option awards have been granted to the Executive Committee with an exercise price equal to the fair market value of our common stock on the date of grant; those option awards have a 10 -year term and are subject the recipient’s continuous service, a market requirement, and generally vest over five years beginning on the 3 rd anniversary of the grant date. Options granted during the year ended December 31, 2016 contained a market requirement that, at any time during the option term, the 20 -day volume weighted average stock price must exceed the December 31, 2015 book value per share. Options granted in 2017 contained a market requirement that, at any time during the option term, the 20 -day volume weighted average stock price plus the sum of actual cash dividends paid must exceed the December 31, 2016 as exchanged book value per share. The market requirement may be met any time before the option expires and it only needs to be met once for the option to remain exercisable for the remainder of its term. If the service condition is met, the full amount of the compensation expense will be recognized over the appropriate vesting period whether the market requirement is met or not.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 Valuation Input Three Months Ended March 31, 2017 Weighted Assumption Average Historical Volatility 47.20 % N/A Risk-free Rate 2.44 % N/A Dividend Yield 1.80 % N/A Expected term (years) 6.5 The following table presents the Company's stock option activity for the current period: Options Outstanding Weighted Average Exercise Price (in dollars per stock option) Weighted Average Grant Date Value (in dollars per stock option) Options Exercisable Balance, December 31, 2016 251,237 $ 5.69 $ 2.62 — Granted 570,627 6.65 2.91 — Balance, March 31, 2017 821,864 $ 6.36 $ 2.82 — Weighted average remaining contractual term at March 31, 2017 (in years) 9.6 Stock-based Compensation Expense The following table presents the total time-based and performance-based stock-based compensation expense and the related income tax benefit recognized on the Consolidated Statements of Operations: Three Months Ended March 31, 2017 2016 Payroll and employee commissions $ 1,798 $ 353 Professional fees (1) — 35 Income tax benefit (634 ) (137 ) Net stock-based compensation expense $ 1,164 $ 251 (1) Professional fees consist of the value of restricted stock units and options granted to persons providing services to the Company. Additional information on total non-vested stock-based compensation is as follows: As of March 31, 2017 Stock Options Restricted Stock Awards and RSUs Unrecognized compensation cost related to non-vested awards $ 2,107 $ 8,414 Weighted - average recognition period (in years) 3.8 2.6</t>
  </si>
  <si>
    <t>Related Party Transactions</t>
  </si>
  <si>
    <t>Related Party Transactions [Abstract]</t>
  </si>
  <si>
    <t>Related Party Transactions On June 30, 2012, TAMCO, TFP and Tricadia Holdings LP (Tricadia) entered into the Transition Services Agreement (TSA) in connection with the internalization of the management of Tiptree which was assigned to the Company in connection with the Contribution Transactions. Pursuant to the TSA, Tricadia provides the Company with the services of its Executive Chairman and office space and in 2016, information technology services. Payments to Tricadia for the services of our Executive Chairman are included in employee compensation and benefits. TFP and Back Office Services Group, Inc. (BOSG) entered into an administrative services agreement on June 12, 2007 (Administrative Services Agreement), which was assigned to Tiptree on July 1, 2013 in connection with the Contribution Transactions, under which BOSG provided certain back office, administrative and accounting services to the Company and it’s subsidiaries. BOSG is an affiliate of Mariner Investment Group (Mariner). As of June 30, 2016, the Company has concluded that Mariner no longer meets the definition of a related party. This agreement was terminated on December 31, 2016. Payments under the TSA and Administrative Services Agreement in the three months ended March 31, 2017 and 2016 were not material.</t>
  </si>
  <si>
    <t>Income Taxes-Quarter (Notes)</t>
  </si>
  <si>
    <t>Income Tax Disclosure [Abstract]</t>
  </si>
  <si>
    <t>Income Taxes</t>
  </si>
  <si>
    <t>Income Taxes The total income tax expense (benefit) of $1,166 and $(2,439) for the three months ended March 31, 2017 and 2016 , respectively, is reflected as a component of income. For the three months ended March 31, 2017 , the Company’s effective tax rate (ETR) was equal to 46.5% which does not bear a customary relationship to the statutory income tax rates. The tax rate for the three months ending March 31, 2017 is higher than the federal and state statutory income tax rates, primarily due to the effect of valuation allowances on net operating losses at certain subsidiaries and the impact of certain gains and losses treated discretely for the period, partially offset by non-controlling interests at certain subsidiaries. The ETR on income for the three months ended March 31, 2017 excluding the effect of discrete items was 30.0% , which is lower than the federal and state statutory income tax rates, primarily driven by non-controlling interests at certain subsidiaries. For the three months ended March 31, 2016, the Company’s ETR was equal to approximately (49.0)% . The rate was negative and lower than statutory rates due to the impact of tax restructuring to create a consolidated group. The ETR for the three months ended March 31, 2016 excluding the tax restructuring benefit was 32.3% , which is also lower than statutory rates. The difference was driven by (i) the release of valuation allowances on net operating losses earned by certain subsidiaries, offset by (ii) valuation allowances on net operating losses at certain subsidiaries and (iii) the impact of certain gains and losses treated discretely for the period.</t>
  </si>
  <si>
    <t>Commitments and Contingencies</t>
  </si>
  <si>
    <t>Commitments and Contingencies Disclosure [Abstract]</t>
  </si>
  <si>
    <t>Commitments and Contingencies Contractual Obligations The table below summarizes the Company’s contractual obligations by period that payments are due: As of March 31, 2017 Less than one year 1-3 years 3-5 years More than 5 years Total Operating lease obligations (1) $ 5,007 $ 7,407 $ 4,012 $ 127 $ 16,553 Total $ 5,007 $ 7,407 $ 4,012 $ 127 $ 16,553 (1) Minimum rental obligations for Tiptree, Care, Siena, Luxury, Reliance and Fortegra office leases. For the three months ended March 31, 2017 and 2016 rent expense for the Company’s office leases were $1,707 and $1,691 , respectively. In addition, Tiptree’s subsidiary Siena issues standby letters of credit for credit enhancements that are required by its borrower’s respective businesses. As of March 31, 2017 , there was $911 outstanding relating to these letters of credit. Litigation Fortegra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Fortegra’s motion to decertify the class, which was upheld on appeal. Following a February 2017 hearing, the court denied Fortegra’s Motion for Summary Judgment as to certain disability insurance policies but has not yet ruled on such motion with respect to the life insurance policies at issu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iptree’s legal and financial liability with respect to such proceedings cannot be estimated with certainty, the Company does not believe that these proceedings, either individually or in the aggregate, are likely to have a material adverse effect on the Company’s financial position.</t>
  </si>
  <si>
    <t>Earnings Per Share</t>
  </si>
  <si>
    <t>Earnings Per Share [Abstract]</t>
  </si>
  <si>
    <t>Earnings Per Share The Company calculates basic net income per Class A common share based on the weighted average number of Class A common shares outstanding (inclusive of vested restricted share units). The unvested restricted share units have the non-forfeitable right to participate in dividends declared and paid on the Company’s common stock on an as vested basis and are therefore considered a participating security. The Company calculates basic earnings per share using the “two-class” method, and for the three months ended ended March 31, 2017 and March 31, 2016 , the income available to common stockholders was allocated to the unvested restricted stock units. Diluted net income per Class A common shares for the period includes the effect of potential equity of subsidiaries as well as potential Class A common stock, if dilutive. The following table presents a reconciliation of basic and diluted net income per common share for the following periods: Three Months Ended March 31, 2017 2016 Net income (loss) $ 1,342 $ 7,414 Less: Net income (loss) attributable to non-controlling interests 242 1,859 Net income allocated to participating securities 16 34 Net income (loss) attributable to Tiptree Inc. Class A common shares - basic $ 1,084 $ 5,521 Effect of Dilutive Securities: Securities of subsidiaries (17 ) — Adjustments to income relating to exchangeable interests, net of tax 205 — Net income (loss) attributable to Tiptree Inc. Class A common shares - diluted $ 1,272 $ 5,521 Weighted average number of shares of Tiptree Inc. Class A common stock outstanding - basic 28,424,824 34,976,485 Weighted average number of incremental shares of Tiptree Inc. Class A common stock issuable from exchangeable interests and contingent considerations 8,325,132 108,020 Weighted average number of shares of Tiptree Inc. Class A common stock outstanding - diluted 36,749,956 35,084,505 Basic: Net income (loss) available to Tiptree Inc. Class A common shares $ 0.04 $ 0.16 Diluted: Net income (loss) attributable to Tiptree Inc. Class A common shares $ 0.03 $ 0.16</t>
  </si>
  <si>
    <t>Subsequent Events</t>
  </si>
  <si>
    <t>Subsequent Events [Abstract]</t>
  </si>
  <si>
    <t>Subsequent Events On April 18, 2017, subsidiaries in our senior living business and their partners entered into agreements to acquire and operate a seniors housing community for total consideration of $11,000 , of which $7,000 was financed. On May 4, 2017, the Company’s board of directors declared a quarterly cash dividend of $0.03 per share to Class A stockholders with a record date of May 22, 2017, and a payment date of May 29, 2017. On May 31, 2017, subsidiaries in our senior living business and their partners entered into an agreement to acquire seven skilled nursing facilities for total consideration of $32,000 , of which $28,800 was financed. On June 5, 2017, in settlement of the Tricadia Option, TFP delivered 1,510,920 shares of the Company’s Class A common stock, which were held by a subsidiary of the company, to Tricadia for total consideration of approximately $8,100 in a transaction that was exempt from registration under the Securities Act of 1933.</t>
  </si>
  <si>
    <t>Summary of Significant Accounting Policies - Quarter (Policies)</t>
  </si>
  <si>
    <t>Basis of Presentation</t>
  </si>
  <si>
    <t>Basis of Presentation and Principles of Consolidation The accompanying unaudited consolidated financial statements of Tiptree have been prepared in accordance with generally accepted accounting principles in the United States of America (GAAP) and include the accounts of the Company and its controlled subsidiaries. The consolidated financial statements are presented in U.S. dollars, the main operating currency of the Company. The unaudited consolidated financial statements presented herein should be read in conjunction with the annual audited financial statements included in the Company’s annual report on Form 10-K for the fiscal year ended December 31, 2016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17 are not necessarily indicative of the results that may be expected for the full year ending on December 31, 2017.</t>
  </si>
  <si>
    <t>Principles of Consolidation</t>
  </si>
  <si>
    <t>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solidated Statements of Operations represent the ownership interests in certain consolidated subsidiaries held by entities or persons other than Tiptree. Accounts and transactions between consolidated entities have been eliminated.</t>
  </si>
  <si>
    <t>Use of Estimates</t>
  </si>
  <si>
    <t>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si>
  <si>
    <t>Business Combination Accounting</t>
  </si>
  <si>
    <t>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income in the Consolidated Statements of Operations. Acquisition and transaction costs are related primarily to completed and potential business combinations and include advisory, legal, accounting, valuation and other professional or consulting fees which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based upon the results of a valuation study applicable to the business combination. Acquisitions that do not meet the criteria for the acquisition method of accounting are accounted for as acquisitions of assets.</t>
  </si>
  <si>
    <t>Fair Value Measurement, Policy [Policy Text Block]</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t>
  </si>
  <si>
    <t>Recent Accounting Pronouncements</t>
  </si>
  <si>
    <t>Recent Accounting Standards Recently Adopted Accounting Pronounc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is effective for financial statements issued for fiscal years beginning after December 15, 2016, and interim periods within those fiscal years. The adoption of this standard did not have a material impact on the Company’s consolidated financial statements. In March 2016, the FASB issued ASU 2016-07 , Investments -Equity Method and Joint Ventures (Topic 323),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financial statements issued for fiscal years beginning after December 15, 2016 and should be applied prospectively upon their effective date to increases in the level of ownership interest or degree of influence that result in the adoption of the equity method. The adoption of this standard did not have a material impact on the Company’s consolidated financial statements. In March 2016, the FASB issued ASU 2016-09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is effective for financial statements issued for fiscal years beginning after December 15, 2016 and interim periods within those annual periods. The adoption of this standard did not have a material impact on the Company’s consolidated financial statements. In October 2016, the FASB issued ASU 2016-17, C onsolidation (Topic 810): Interests Held Through Related Parties that Are Under Common Control, which amends the consolidation guidance on how a reporting entity, that is the single decision maker of a VIE, evaluates whether it is the primary beneficiary of a VIE. This new guidance is effective for fiscal years beginning after December 15, 2016. The adoption of this standard did not have a material impact on the Company’s consolidated financial statements. Recently Issued Accounting Pronouncements, Not Yet Adopted In May 2014, the FASB issued ASU 2014-09, Revenue from Contracts with Customers (Topic 606) .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The Company is currently evaluating the effect on its consolidated financial statements. In January 2016, the FASB issued ASU No.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Early application is permitted for a limited number of provisions. The Company is currently evaluating the effect on its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effect on its consolidated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The Company is currently evaluating the effect on its consolidated financial statements.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FASB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The Company is currently evaluating the effect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Company believes that that the adoption of this standard will not have a material impact on the Company’s consolidated financial statements. In May 2016, the FASB issued ASU 2016-12, Revenue from Contracts with Customers (Topic 606): Narrow-Scope Improvements and Practical Expedients, which provides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The Company is currently evaluating the effect on its consolidated financial statements. In June 2016, the FASB issued ASU 2016-13 Financial Instruments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solidated financial statements.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Company is currently evaluating the effect on its consolidated financial statements. In November 2016, the FASB issued ASU 2016-18, Restricted Cash (a consensus of the FASB Emerging Issues Task Force),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The Company is currently evaluating the effect on its consolidated financial statements. In January 2017, the FASB issued ASU 2017-04, Simplifying the Test for Goodwill Impairment .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Company is currently evaluating the effe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Company is currently evaluating the effect on its consolidated financial statements. In March 2017, the FASB issued ASU 2017-08, Receivables-Nonrefundable Fees and Other Costs (Subtopic 310-20): Premium Amortization on Purchased Callable Debt Securities.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Company is currently evaluating the effect on its consolidated financial statements.</t>
  </si>
  <si>
    <t>Fair Value of Financial Instruments, Policy [Policy Text Block]</t>
  </si>
  <si>
    <t>Notes and accounts receivable: To the extent that carrying amounts differ from fair value, fair value is determined based on contractual cash flows discounted at market rates for similar credits. Categorized as Level 2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Loans Owned, at Amortized Cost: The fair value of loans owned, at amortized cost approximates its carrying value because the interest rates on the loans are based on a variable market interest rate. Categorized as Level 3 of the fair value hierarchy.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to the Company’s Annual Report on Form 10-K for the fiscal year ended December 31, 2016,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Loans, at fair value Corporate Loans (including those of consolidated CLOs) : These loans are comprised of a diversified portfolio of middle market and broadly syndicated leveraged loans and are generally classified within either Level 2 or Level 3 in the fair value hierarchy. The Company has evaluated each loan’s respective liquidity and have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as Level 2 in the fair value hierarchy and fair value is based upon forward sales contracts with third party investors, including estimated loan costs, and reserves. For non-performing mortgage loans held for sale, fair value is based upon estimated selling prices from third party investors of such types of loan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three months ended March 31, 2017 and year ended December 31, 2016. The carrying value of REOs at March 31, 2017 and December 31, 2016 was $14,250 and $13,366 , respectively.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real estate, net.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he Company’s U.S. Treasury short position is priced through dealer indicative quotes and as such is classified as Level 2. Trading assets are presented in the consolidated balance sheets within equity securities, trading, at fair value and other investments. Trading liabilities are included within other liabilities and accrued expenses.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generally result in a Level 2 classification.</t>
  </si>
  <si>
    <t>Derivatives, Policy [Policy Text Block]</t>
  </si>
  <si>
    <t xml:space="preserve">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trading assets at fair value and are reported in other investments. Trading liabilities are reported within other liabilities and accrued expense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s into these contracts as both a buyer of protection and seller of protection to manage the credit risk exposure of its investment portfolio. At inception of the investment into the CDX position , the Company was required to deposit cash collateral for these positions equal to an initial 2.25% of the notional amount of the sold protection side subject to increase based on additional maintenance margin as a result of decreases in value . As of March 31, 2017 , the required collateral balance was $6,668 . Within the terms of the investment, the cash collateral was returned over time as the margin within the CDX basket was deemed to be sufficient collateral. As of March 31, 2017, there is a cash collateral balance of $1,632 due to the broker of the investment, which is netted against the overall investment position. Foreign Currency Forward Contracts Foreign currency forward contracts are used as a foreign currency hedge where the Company has an obligation to either make or take a foreign currency payment at a future date. If the date of the foreign currency payment and the last trading date of the foreign currency forwards contract are matched, the Company has in effect “locked in” the exchange rate payment amount. The Company, through its subsidiary Siena, has entered into a foreign exchange forward contract hedge on its foreign loans receivable. The Company has not elected hedge accounting on such transactions. Interest Rate Lock Commitments The Company enters into interest rate lock commitments (IRLC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The Company enters into forward delivery contracts with investors to manage the interest rate risk associated with IRLCs and loans held for sale. TBA Mortgage Backed Securities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and typically commit them to investors at prices higher than otherwise available. Interest Rate Swaps The Company is exposed to interest rate risk when there is an unfavorable change in the value of investments as a result of adverse movements in the market interest rates. The Company enters into interest rate swaps (IRS) to protect against such adverse movements in interest rates. The Company is required to post collateral for the benefit of the counterparty. This is included in other assets in the Consolidated Balance Sheets. The Company uses interest rate swaps to hedge the variability of floating rate borrowings. Cash flow hedge accounting was applied to the floating rate borrowings in its specialty insurance business, and during the second quarter of 2016, the Company elected to apply cash flow hedge accounting to such transactions in its senior living business. </t>
  </si>
  <si>
    <t>Acquisitions (Tables)</t>
  </si>
  <si>
    <t>Schedule of Business Acquisitions, by Acquisition [Table Text Block]</t>
  </si>
  <si>
    <t>The following table summarizes the consideration paid and the amounts of the provisional determination, as described above, for the transaction completed during the three months ended March 31, 2017 : 2017 Acquisitions Senior Living Consideration: Cash $ 14,960 Fair value of total consideration $ 14,960 Acquisition costs $ 237 Recognized amounts of identifiable assets acquired and liabilities assumed: Assets: Cash and cash equivalents $ 578 Real estate, net 12,450 Intangible assets, net 2,200 Other assets 37 Liabilities: Deferred revenue (296 ) Other liabilities and accrued expenses (9 ) Total identifiable net assets assumed $ 14,960 The following table summarizes the consideration paid and the amounts of the final determination, as described above, for transactions completed during the three months ended March 31, 2016 : 2016 Acquisitions Senior Living Consideration: Cash $ 52,854 Non-cash non-controlling interests contributions 2,220 Fair value of total consideration $ 55,074 Acquisition costs $ 383 Recognized amounts of identifiable assets acquired and liabilities assumed: Assets: Real estate, net $ 51,285 Intangible assets, net 3,940 Other assets 117 Liabilities: Deferred revenue (261 ) Other liabilities and accrued expenses (7 ) Total identifiable net assets assumed $ 55,074</t>
  </si>
  <si>
    <t>Schedule of Finite-Lived Intangible Assets Acquired as Part of Business Combination [Table Text Block]</t>
  </si>
  <si>
    <t>The following table shows the values recorded by the Company, as of the acquisition date, for finite-lived intangible assets and their estimated amortization period: Intangible Assets Weighted Average Amortization Period (in Years) Senior Living In-place lease 1.30 $ 3,940 The following table shows the values recorded by the Company, as of the acquisition date, for finite-lived intangible assets and their estimated amortization period: Intangible Assets Weighted Average Amortization Period (in Years) Senior Living In-place lease 1.17 $ 2,200</t>
  </si>
  <si>
    <t>Operating Segment Data (Tables)</t>
  </si>
  <si>
    <t>Schedule of segment profit (loss), and segment assets</t>
  </si>
  <si>
    <t>The tables below present the components of revenue, expense, pre-tax income (loss), and segment assets for each of the operating segments for the following periods: Three Months Ended March 31, 2017 Specialty insurance Asset management Senior living Specialty finance Corporate and other Total Total revenue $ 121,846 $ 2,973 $ 17,719 $ 21,453 $ (83 ) $ 163,908 Total expense 117,045 1,307 19,249 20,985 6,729 165,315 Net income (loss) attributable to consolidated CLOs — 3,915 — — — 3,915 Income (loss) before taxes $ 4,801 $ 5,581 $ (1,530 ) $ 468 $ (6,812 ) $ 2,508 Less: provision for income taxes 1,166 Net income before non-controlling interests $ 1,342 Less: net income attributable to non-controlling interests 242 Net income (loss) attributable to Tiptree Inc. Class A common stockholders $ 1,100 Three Months Ended March 31, 2016 Specialty insurance (1) Asset management (1) Senior living Specialty finance Corporate and other (1) Total Total revenue $ 93,106 $ 3,780 $ 13,890 $ 16,566 $ 3,396 $ 130,738 Total expense 80,903 2,181 17,749 17,549 8,486 126,868 Net income (loss) attributable to consolidated CLOs — 1,105 — — — 1,105 Income (loss) before taxes $ 12,203 $ 2,704 $ (3,859 ) $ (983 ) $ (5,090 ) $ 4,975 Less: (benefit) for income taxes (2,439 ) Net income before non-controlling interests $ 7,414 Less: net income attributable to non-controlling interests 1,859 Net income (loss) attributable to Tiptree Inc. Class A common stockholders $ 5,555 (1) Reclassified to conform to current period presentation The following table presents the segment assets for the following periods: Specialty insurance Asset management Senior living Specialty finance Corporate and other Total Segment Assets as of March 31, 2017 Segment assets $ 1,291,744 $ 19,226 $ 346,449 $ 209,538 $ 24,089 $ 1,891,046 Assets of consolidated CLOs — 575,918 — — — 575,918 Total assets $ 2,466,964 Segment Assets as of December 31, 2016 Segment assets $ 1,268,152 $ 17,427 $ 323,169 $ 271,795 $ 20,012 $ 1,900,555 Assets of consolidated CLOs — 989,495 — — — 989,495 Total assets $ 2,890,050</t>
  </si>
  <si>
    <t>Securities, Available for Sale (Tables)</t>
  </si>
  <si>
    <t>Schedule of available-for-sale securities reconciliation</t>
  </si>
  <si>
    <t>The following tables present the Company's investments in available for sale securities: As of March 31, 2017 Amortized cost Gross Gross Fair value U.S. Treasury securities and obligations of U.S. government authorities and agencies $ 28,315 $ 61 $ (278 ) $ 28,098 Obligations of state and political subdivisions 57,353 311 (417 ) 57,247 Corporate securities 63,362 290 (326 ) 63,326 Asset backed securities 1,407 7 — 1,414 Certificates of deposit 899 — — 899 Equity securities 817 11 (15 ) 813 Obligations of foreign governments 729 4 (1 ) 732 Total $ 152,882 $ 684 $ (1,037 ) $ 152,529 As of December 31, 2016 Amortized cost Gross Gross Fair value U.S. Treasury securities and obligations of U.S. government authorities and agencies $ 27,149 $ 27 $ (377 ) $ 26,799 Obligations of state and political subdivisions 57,425 107 (598 ) 56,934 Corporate securities 58,769 204 (402 ) 58,571 Asset backed securities 1,459 1 — 1,460 Certificates of deposit 895 — — 895 Equity securities 818 3 (37 ) 784 Obligations of foreign governments 733 3 (8 ) 728 Total $ 147,248 $ 345 $ (1,422 ) $ 146,171</t>
  </si>
  <si>
    <t>Schedule of available-for-sale securities, continuous unrealized loss position</t>
  </si>
  <si>
    <t>The following tables summarize the gross unrealized losses on available for sale securities in an unrealized loss position: As of March 31, 2017 Less Than or Equal to One Year More Than One Year Fair value Gross # of Securities Fair value Gross unrealized losses # of Securities U.S. Treasury securities and obligations of U.S. government authorities and agencies $ 18,431 $ (277 ) 95 $ 14 $ (1 ) 3 Obligations of state and political subdivisions 25,605 (416 ) 118 1,661 (1 ) 3 Corporate securities 26,640 (325 ) 252 19 (1 ) 1 Asset-backed securities — — — — — — Equity securities 564 (13 ) 4 19 (2 ) 2 Obligations of foreign governments 155 (1 ) 1 — — — Total $ 71,395 $ (1,032 ) 470 $ 1,713 $ (5 ) 9 As of December 31, 2016 Less Than or Equal to One Year More Than One Year Fair value Gross # of Securities Fair value Gross unrealized losses # of Securities U.S. Treasury securities and obligations of U.S. government authorities and agencies $ 20,979 $ (376 ) 115 $ 16 $ (1 ) 5 Obligations of state and political subdivisions 41,639 (597 ) 170 1,334 (1 ) 3 Corporate securities 29,856 (400 ) 279 253 (2 ) 3 Asset-backed securities 706 — 1 — — — Equity securities 736 (35 ) 5 19 (2 ) 2 Obligations of foreign governments 338 (8 ) 4 — — — Total $ 94,254 $ (1,416 ) 574 $ 1,622 $ (6 ) 13</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March 31, 2017 December 31, 2016 Amortized Cost Fair Value Amortized Cost Fair Value Due in one year or less $ 27,242 $ 27,224 $ 22,846 $ 22,833 Due after one year through five years 64,491 64,562 66,063 65,841 Due after five years through ten years 51,465 51,165 49,036 48,381 Due after ten years 7,460 7,350 7,026 6,872 Asset backed securities 1,407 1,415 1,459 1,460 Total $ 152,065 $ 151,716 $ 146,430 $ 145,387</t>
  </si>
  <si>
    <t>Restricted Investments</t>
  </si>
  <si>
    <t>The following table presents the Company's restricted investments included in the Company's available for sale securities: As of March 31, 2017 December 31, 2016 Fair value of restricted investments for special deposits required by state insurance departments $ 10,024 $ 10,111 Fair value of restricted investments in trust pursuant to reinsurance agreements 7,889 7,573 Total fair value of restricted investments $ 17,913 $ 17,684</t>
  </si>
  <si>
    <t>Available-for-sale Securities</t>
  </si>
  <si>
    <t>The following table presents additional information on the Company’s available for sale securities: Three Months Ended March 31, 2017 2016 Purchases of available for sale securities $ 23,909 $ 7,898 Proceeds from maturities, calls and prepayments of available for sale securities $ 4,223 $ 9,535 Gains (losses) realized on maturities, calls and prepayments of available for sale securities $ (3 ) $ 57 Gross proceeds from sales of available for sale securities $ 13,494 $ — Gains (losses) realized on sales of available for sale securities $ (44 ) $ —</t>
  </si>
  <si>
    <t>Investment in Loans (Tables)</t>
  </si>
  <si>
    <t>Schedule of Accounts, Notes, Loans and Financing Receivable [Table Text Block]</t>
  </si>
  <si>
    <t>The following table presents the Company’s investments in loans, measured at fair value and amortized cost: As of March 31, 2017 December 31, 2016 Loans, at fair value Corporate loans $ 173,076 $ 175,558 Mortgage loans held for sale 79,867 121,439 Non-performing loans 73,281 74,923 Other loans receivable 1,169 1,169 Total loans, at fair value $ 327,393 $ 373,089 Loans at amortized cost, net Asset backed loans and other loans, net 95,609 115,033 Less: Allowance for loan losses 1,195 1,195 Total l oans at amortized cost, net $ 94,414 $ 113,838 Net deferred loan origination fees included in asset backed loans $ 4,789 $ 5,244 The following table summarizes the total Notes and Accounts receivable, net: As of March 31, 2017 December 31, 2016 Notes receivable, net $ 29,669 $ 24,775 Accounts and premiums receivable, net 57,760 45,041 Retrospective commissions receivable 61,011 59,175 Other receivables 24,207 28,509 Total $ 172,647 $ 157,500</t>
  </si>
  <si>
    <t>Real Estate, Net (Tables)</t>
  </si>
  <si>
    <t>Schedule of real estate assets</t>
  </si>
  <si>
    <t>The following table contains information regarding the Company’s investment in real estate as of the following periods: As of March 31, 2017 Land Buildings and equipment Accumulated depreciation Total Managed properties $ 18,267 $ 200,444 $ (12,848 ) $ 205,863 Triple net lease properties 15,396 100,900 (7,395 ) 108,901 Foreclosed residential real estate property — 14,250 — 14,250 Total $ 33,663 $ 315,594 $ (20,243 ) $ 329,014 As of December 31, 2016 Land Buildings and equipment Accumulated depreciation Total Managed properties $ 16,347 $ 189,463 $ (11,212 ) $ 194,598 Triple net lease properties 13,778 94,291 (6,610 ) 101,459 Foreclosed residential real estate property — 13,366 — 13,366 Total $ 30,125 $ 297,120 $ (17,822 ) $ 309,423</t>
  </si>
  <si>
    <t>Schedule of future minimum annual rental revenue</t>
  </si>
  <si>
    <t>The following table presents the future minimum rental revenue under the noncancelable terms of all operating leases as of: March 31, 2017 Remainder of 2017 $ 6,967 2018 9,289 2019 9,289 2020 9,289 2021 9,289 Thereafter 42,016 Total $ 86,139</t>
  </si>
  <si>
    <t>Net Investment Income (Tables)</t>
  </si>
  <si>
    <t>Investment Income [Table Text Block]</t>
  </si>
  <si>
    <t>The following table presents the components of net investment income related to our specialty insurance business recorded on the Consolidated Statements of Operations: Three Months Ended March 31, Net investment income 2017 2016 Available for sale securities, at fair value $ 818 $ 847 Loans, at fair value 2,905 1,491 Equity securities, trading, at fair value 725 222 Real estate, net 175 — Other investments 69 74 Total investment income 4,692 2,634 Less: investment expenses 187 229 Net investment income $ 4,505 $ 2,405</t>
  </si>
  <si>
    <t>Gain (Loss) on Investments [Table Text Block]</t>
  </si>
  <si>
    <t>The following table presents the components of net realized and unrealized gains (losses) recorded on the Consolidated Statements of Operations: Three Months Ended March 31, Net realized and unrealized gains (losses) 2017 2016 Net realized gains (losses) 10,878 6,271 Net unrealized gains (losses) 5,334 12,489 Net realized and unrealized gains (losses) $ 16,212 $ 18,760</t>
  </si>
  <si>
    <t>Notes and Accounts Receivable, net Notes and Accounts Receivable, net (Tables)</t>
  </si>
  <si>
    <t>Reinsurance Receivables (Tables)</t>
  </si>
  <si>
    <t>Effects of Reinsurance [Table Text Block]</t>
  </si>
  <si>
    <t xml:space="preserve">The following table presents the effect of reinsurance on premiums written and earned by our specialty insurance business for the following periods: Direct Amount Ceded to Other Companies Assumed from Other Companies Net Amount Percentage of Amount - Assumed to Net For the Three Months ended March 31, 2017 Premiums written: Life insurance $ 12,296 $ 5,730 $ 437 $ 7,003 6.2 % Accident and health insurance 25,170 16,306 710 9,574 7.4 % Property and liability insurance 121,757 56,968 4,982 69,771 7.1 % Total premiums written 159,223 79,004 6,129 86,348 7.1 % Premiums earned: Life insurance 15,188 7,412 493 8,269 6.0 % Accident and health insurance 27,369 19,058 775 9,086 8.5 % Property and liability insurance 114,064 46,506 4,318 71,876 6.0 % Total premiums earned $ 156,621 $ 72,976 $ 5,586 $ 89,231 6.3 % For the Three Months ended March 31, 2016 Premiums written: Life insurance $ 13,262 $ 6,530 $ 639 $ 7,371 8.7 % Accident and health insurance 26,008 17,522 779 9,265 8.4 % Property and liability insurance 139,202 111,057 2,610 30,755 8.5 % Total premiums written 178,472 135,109 4,028 47,391 8.5 % Premiums earned: Life insurance 15,086 7,158 747 8,675 8.6 % Accident and health insurance 28,949 20,598 814 9,165 8.9 % Property and liability insurance 121,505 95,728 998 26,775 3.7 % Total premiums earned $ 165,540 $ 123,484 $ 2,559 $ 44,615 5.7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March 31, 2017 Losses Incurred Life insurance $ 8,202 $ 4,418 $ 295 $ 4,079 7.2 % Accident and health insurance 3,832 3,377 256 711 36.0 % Property and liability insurance 47,608 24,108 865 24,365 3.6 % Total losses incurred 59,642 31,903 1,416 29,155 4.9 % Member benefit claims (1) 3,837 Total policy and contract benefits $ 32,992 For the Three Months ended March 31, 2016 Losses Incurred Life insurance $ 7,906 $ 3,981 $ 463 $ 4,388 10.6 % Accident and health insurance 4,128 3,244 284 1,168 24.3 % Property and liability insurance 51,033 38,876 235 12,392 1.9 % Total losses incurred 63,067 46,101 982 17,948 5.5 % Member benefit claims (1) 5,750 Total policy and contract benefits $ 23,698 (1) - Member benefit claims are not covered by reinsurance. The following table presents the components of the reinsurance receivables: As of March 31, 2017 December 31, 2016 Prepaid reinsurance premiums: Life (1) $ 62,583 $ 64,621 Accident and health (1) 51,247 53,999 Property (2) 104,554 94,091 Total 218,384 212,711 Ceded claim reserves: Life 2,707 2,929 Accident and health 9,965 10,435 Property 51,197 49,917 Total ceded claim reserves recoverable 63,869 63,281 Other reinsurance settlements recoverable 29,521 20,242 Reinsurance receivables $ 311,774 $ 296,234 (1) Including policyholder account balances ceded. (2) The December 31, 2016 amount includes a non-cash transaction, as part of a reinsurance contract cancellation, that resulted in a reduction of $92,854 in reinsurance receivable, offset by an increase of $88,857 in assets and a decrease of $3,997 in liabilities. </t>
  </si>
  <si>
    <t>Components of Reinsurance Receivable [Table Text Block]</t>
  </si>
  <si>
    <t>The following table presents the aggregate amount included in reinsurance receivables that is comprised of the three largest receivable balances from unrelated reinsurers: As of March 31, 2017 Total of the three largest receivable balances from unrelated reinsurers $ 73,800</t>
  </si>
  <si>
    <t>Goodwill and Intangible Assets, Net (Tables)</t>
  </si>
  <si>
    <t>Schedule of Intangible Assets and Goodwill [Table Text Block]</t>
  </si>
  <si>
    <t>The following table presents identifiable finite- and indefinite-lived intangible assets, accumulated amortization, and goodwill by segment: As of March 31, 2017 As of December 31, 2016 Specialty insurance Senior living Specialty finance Total Specialty insurance Senior living Specialty finance Total Customer relationships $ 50,500 $ — $ — $ 50,500 $ 50,500 $ — $ — $ 50,500 Accumulated amortization (6,481 ) — — (6,481 ) (4,614 ) — — (4,614 ) Trade names 6,500 — 800 7,300 6,500 — 800 7,300 Accumulated amortization (1,662 ) — (140 ) (1,802 ) (1,484 ) — (120 ) (1,604 ) Software licensing 8,500 — 640 9,140 8,500 — 640 9,140 Accumulated amortization (3,967 ) — (160 ) (4,127 ) (3,542 ) — (137 ) (3,679 ) Insurance policies and contracts acquired 36,500 — — 36,500 36,500 — — 36,500 Accumulated amortization (34,641 ) — — (34,641 ) (34,184 ) — — (34,184 ) Insurance licensing agreements (1) 13,000 — — 13,000 13,000 — — 13,000 Leases in place 1,317 36,482 — 37,799 1,317 32,233 — 33,550 Accumulated amortization (45 ) (22,319 ) — (22,364 ) (18 ) (20,413 ) — (20,431 ) Intangible assets, net 69,521 14,163 1,140 84,824 72,475 11,820 1,183 85,478 Goodwill 89,854 — 2,913 92,767 89,854 — 2,913 92,767 Total goodwill and intangible assets, net $ 159,375 $ 14,163 $ 4,053 $ 177,591 $ 162,329 $ 11,820 $ 4,096 $ 178,245 (1) Represents intangible assets with an indefinite useful life. Impairment tests are performed at least annually on these assets .</t>
  </si>
  <si>
    <t>Schedule of Goodwill [Table Text Block]</t>
  </si>
  <si>
    <t>The following table presents the activity in goodwill, by segment, and includes the adjustments made to the balance of goodwill to reflect the effect of the final valuation adjustments made for acquisitions, as well as the reduction to any goodwill attributable to discontinued operations or impairment related charges: Specialty insurance Specialty finance Total Balance at December 31, 2016 $ 89,854 $ 2,913 $ 92,767 Balance at March 31, 2017 $ 89,854 $ 2,913 $ 92,767</t>
  </si>
  <si>
    <t>Schedule of identifiable intangible assets</t>
  </si>
  <si>
    <t>The following table presents the activity, by segment,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Senior living Specialty finance Total Balance at December 31, 2016 $ 72,475 $ 11,820 $ 1,183 $ 85,478 Intangible assets acquired in 2017 — 4,249 — 4,249 Less: amortization expense (2,954 ) (1,906 ) (43 ) (4,903 ) Balance at March 31, 2017 $ 69,521 $ 14,163 $ 1,140 $ 84,824</t>
  </si>
  <si>
    <t>Finite-lived Intangible Assets Amortization Expense [Table Text Block]</t>
  </si>
  <si>
    <t>The following table present the amortization expense on finite-lived intangible assets for the following periods: Three Months Ended March 31, 2017 2016 Amortization expense on intangible assets $ 4,903 $ 6,026</t>
  </si>
  <si>
    <t>Schedule of Finite-Lived Intangible Assets, Future Amortization Expense [Table Text Block]</t>
  </si>
  <si>
    <t>The following table presents the amortization expense on finite-lived intangible assets for the next five years by segment: As of March 31, 2017 Specialty insurance (VOBA) Specialty insurance (other) Senior living Specialty finance Total Remainder of 2017 $ 793 $ 7,478 $ 4,361 $ 128 $ 12,760 2018 465 9,187 1,621 171 11,444 2019 217 7,619 959 171 8,966 2020 123 5,137 959 171 6,390 2021 82 4,361 959 171 5,573 2022 and thereafter 179 20,880 5,304 328 26,691 Total $ 1,859 $ 54,662 $ 14,163 $ 1,140 $ 71,824</t>
  </si>
  <si>
    <t>Derivative Financial Instruments and Hedging (Tables)</t>
  </si>
  <si>
    <t>Schedule of Derivative Instruments [Table Text Block]</t>
  </si>
  <si>
    <t>T he following table summarizes the gross notional and fair value amounts of derivatives (on a gross basis) categorized by underlying risk: As of March 31, 2017 As of December 31, 2016 Notional Asset Liability Notional Asset Liability Credit risk: Credit derivatives sold protection $ 295,973 $ 25,369 $ — $ 297,612 $ 28,731 $ — Credit derivatives bought protection 296,921 — 10,786 298,173 — 14,501 Sub-total 592,894 25,369 10,786 595,785 28,731 14,501 Foreign currency risk: Foreign currency forward contracts 973 — 6 965 — 3 Interest rate risk: Interest rate lock commitments 194,285 4,989 — 203,815 4,872 — Forward delivery contracts 52,873 — 15 66,731 — 84 TBA mortgage backed securities 194,500 121 831 249,750 1,678 269 Interest rate swaps 139,343 1,590 677 134,343 1,388 1,042 Sub-total 581,001 6,700 1,523 654,639 7,938 1,395 Total $ 1,174,868 $ 32,069 $ 12,315 $ 1,251,389 $ 36,669 $ 15,899</t>
  </si>
  <si>
    <t>Offsetting Assets</t>
  </si>
  <si>
    <t>The following table presents derivative instruments that are subject to offset by a master netting agreement: As of March 31, 2017 December 31, 2016 Derivatives subject to netting arrangements: Credit default swap indices sold protection $ 25,369 $ 28,731 Credit default swap indices bought protection (10,786 ) (14,501 ) Gross assets recognized 14,583 14,230 Cash collateral (1,632 ) (1,632 ) Net assets recognized (included in other investments) $ 12,951 $ 12,598</t>
  </si>
  <si>
    <t>Schedule of Derivatives Instruments Statements of Financial Performance and Financial Position, Location [Table Text Block]</t>
  </si>
  <si>
    <t>The following table presents the fair value and the related outstanding notional amounts of the Company's cash flow hedging derivative instruments and indicates where the Company records each amount in its Consolidated Balance Sheets: As of Balance Sheet Location March 31, 2017 December 31, 2016 Derivatives designated as cash flow hedging instruments: Notional value $ 139,343 $ 134,343 Fair value of interest rate swaps Other investments $ 1,590 $ 1,388 Fair value of interest rate swaps Other liabilities and accrued expenses $ 677 $ 1,042 Unrealized gain (loss), net of tax, on the fair value of interest rate swaps AOCI $ 1,942 $ 1,759 Range of variable rates on interest rate swaps 0.77% to 1.13% 0.67% to 0.96% Range of fixed rates on interest rate swaps 1.31% to 4.99% 1.31% to 4.99%</t>
  </si>
  <si>
    <t>Schedule of Derivative Instruments, Effect on Other Comprehensive Income (Loss) [Table Text Block]</t>
  </si>
  <si>
    <t>The following table presents the pretax impact of the cash flow hedging derivative instruments on the Consolidated Financial Statements for the following periods: Three Months Ended March 31, 2017 2016 Gain (loss) recognized in AOCI on the derivative-effective portion $ (229 ) $ (136 ) (Gain) loss reclassified from AOCI into income-effective portion $ 144 $ (319 ) Gain (loss) recognized in income on the derivative-ineffective portion $ (1 ) $ —</t>
  </si>
  <si>
    <t>Schedule of Interest Rate Derivatives [Table Text Block]</t>
  </si>
  <si>
    <t>The following table presents the estimated amount to be reclassified to earnings from AOCI during the next 12 months. These net losses reclassified into earnings are primarily expected to increase net interest expense related to the respective hedged item. As of March 31, 2017 Estimated (gains) losses to be reclassified to earnings from AOCI during the next 12 months $ (22 )</t>
  </si>
  <si>
    <t>Assets and Liabilites of Consolidated CLOs (Tables)</t>
  </si>
  <si>
    <t>Schedule Of Variable Interest Entities</t>
  </si>
  <si>
    <t>As summarized in the table below, the application of the measurement alternative results in the consolidated net income summarized above to be equivalent to the Company’s own economic interests in the CLOs which are eliminated upon consolidation: Economic interests: Three Months Ended March 31, 2017 2016 Distributions received and realized and unrealized gains (losses) on the subordinated notes held by the Company, net $ 3,548 $ 436 Management fee income 367 669 Total economic interests $ 3,915 $ 1,105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he Company as illustrated in the below table: Beneficial interests: As of March 31, 2017 December 31, 2016 Subordinated notes and related participations in management fees $ 40,294 $ 56,820 Accrued management fees 367 706 Total beneficial interests $ 40,661 $ 57,526 The table below represents the assets and liabilities of the consolidated CLOs that are included in the Company’s Consolidated Balance Sheets as of the dates indicated: As of March 31, 2017 December 31, 2016 Assets: Cash and cash equivalents $ 40,461 $ 45,589 Loans, at fair value (1) 524,399 928,240 Other assets 11,058 15,666 Total assets of consolidated CLOs $ 575,918 $ 989,495 Liabilities: Debt $ 512,533 $ 912,034 Other liabilities and accrued expenses 22,724 19,935 Total liabilities of consolidated CLOs $ 535,257 $ 931,969 Net $ 40,661 $ 57,526 (1) The unpaid principal balance for these loans is $534,769 and $952,225 and the difference between their fair value and UPB is $10,370 and $23,985 at March 31, 2017 and December 31, 2016 , respectively. The following table represents revenue and expenses of the consolidated CLOs included in the Company’s Consolidated Statements of Operations for the periods indicated: Three Months Ended March 31, 2017 2016 Income: Net realized and unrealized gains (losses) $ 1,253 $ (2,765 ) Interest income 7,614 10,442 Total revenue 8,867 7,677 Expenses: Interest expense 4,775 6,338 Other expense 177 234 Total expense 4,952 6,572 Net income (loss) attributable to consolidated CLOs $ 3,915 $ 1,105</t>
  </si>
  <si>
    <t>Debt, net (Tables)</t>
  </si>
  <si>
    <t>Schedule of Debt [Table Text Block]</t>
  </si>
  <si>
    <t>The following table summarizes the balance of the Company’s debt holdings, net of discounts and deferred financing costs, excluding notes payable of consolidated CLOs. See Note— (10) Assets and Liabilities of Consolidated CLOs : Maximum Borrowing Capacity as of As of Debt Type Stated Maturity Date Stated Interest Rate or Range of Rates March 31, 2017 March 31, 2017 December 31, 2016 Secured corporate credit agreements September 2018 - December 2019 LIBOR + 2.75% to 6.50% $ 253,750 $ 161,322 $ 164,000 Asset based revolving financing (1) (2) April 2017 - July 2021 LIBOR + 2.25% to 5.75% 330,000 235,817 250,557 Residential mortgage warehouse borrowings (3) April 2017 - March 2018 LIBOR + 2.63% to 2.88% 178,000 60,078 101,402 Real estate commercial mortgage borrowings: Fixed rate August 2019 - May 2040 3.08% to 5.12% 89,251 89,251 82,133 Variable rate (LIBOR based) October 2019 - January 2023 LIBOR + 2.05% to 3.75% 169,193 168,598 158,618 Subordinated debt April 2020 12.50% 20,000 8,500 8,500 Preferred trust securities June 2037 LIBOR + 4.10% 35,000 35,000 35,000 Preferred notes payable January 2021 12.00% 1,386 1,232 Total debt, face value 759,952 801,442 Unamortized discount, net (315 ) (382 ) Unamortized deferred financing costs (7,752 ) (8,051 ) Total debt, net $ 751,885 $ 793,009 (1) Asset based revolving financing is generally recourse only to specific assets and related cash flows. (2) The weighted average coupon rate for asset based revolving financing was 3.73% and 3.53% at March 31, 2017 and December 31, 2016 , respectively. (3) The weighted average coupon rate for residential mortgage warehouse borrowings was 3.70% and 3.51% at March 31, 2017 and December 31, 2016 , respectively. Includes debt having a maximum borrowing capacity of $103,000 with a stated interest rate of LIBOR + 2.75% and a floor of 3.00% .</t>
  </si>
  <si>
    <t>Schedule of Other Nonoperating Income (Expense) [Table Text Block]</t>
  </si>
  <si>
    <t>The table below presents the amount of interest expense the Company incurred on its debt for the following periods: Three Months Ended March 31, 2017 2016 Interest expense $ 8,724 $ 6,389</t>
  </si>
  <si>
    <t>Schedule of Maturities of Long-term Debt [Table Text Block]</t>
  </si>
  <si>
    <t>The following table presents the future maturities of the unpaid principal balance on the Company’s long-term debt as of: March 31, 2017 Remainder of 2017 $ 39,012 2018 132,083 2019 197,260 2020 77,616 2021 147,049 Thereafter 166,932 Total $ 759,952</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including the balances associated with the consolidated CLOs, measured on a recurring basis: As of March 31, 2017 Quoted prices in active markets Level 1 Other significant observable inputs Level 2 Significant unobservable inputs Level 3 Fair value Assets: Available for sale securities, at fair value: Equity securities $ 765 $ — $ 48 $ 813 As of March 31, 2017 Quoted prices in active markets Level 1 Other significant observable inputs Level 2 Significant unobservable inputs Level 3 Fair value U.S. Treasury securities and obligations of U.S. government authorities and agencies — 28,098 — 28,098 Obligations of state and political subdivisions — 57,247 — 57,247 Obligations of foreign governments — 732 — 732 Certificates of deposit 899 — — 899 Asset backed securities — 1,414 — 1,414 Corporate securities — 63,326 — 63,326 Total available for sale securities 1,664 150,817 48 152,529 Loans, at fair value: Corporate loans — 47,173 125,903 173,076 Mortgage loans held for sale — 79,867 — 79,867 Non-performing loans — — 73,281 73,281 Other loans receivable — — 1,169 1,169 Total loans, at fair value — 127,040 200,353 327,393 Equity securities, trading, at fair value 46,872 — — 46,872 Other investments: Derivative assets: Interest rate swaps — 1,590 — 1,590 Interest rate lock commitments — — 4,989 4,989 TBA mortgage backed securities — 121 — 121 Credit derivatives — 12,951 — 12,951 Total derivative assets — 14,662 4,989 19,651 CLOs — — 2,000 2,000 Debentures — 4,036 — 4,036 Total other investments — 18,698 6,989 25,687 Total financial instruments attributable to non-CLOs included in consolidated assets 48,536 296,555 207,390 552,481 Financial instruments included in assets of consolidated CLOs: Loans, at fair value — 231,733 292,666 524,399 Total financial instruments included in assets of consolidated CLOs — 231,733 292,666 524,399 Total $ 48,536 $ 528,288 $ 500,056 $ 1,076,880 Liabilities: Trading liabilities: Derivative liabilities: Interest rate swaps $ — $ 677 $ — $ 677 Forward delivery contracts — 15 — 15 TBA mortgage backed securities — 831 — 831 Foreign currency forward contracts — 6 — 6 Total derivative liabilities — 1,529 — 1,529 Total trading liabilities (included in other liabilities and accrued expenses) — 1,529 — 1,529 Contingent consideration payable — — 2,252 2,252 Preferred notes payable — — 1,386 1,386 Total financial instruments attributable to Non-CLOs included in consolidated liabilities — 1,529 3,638 5,167 Financial instruments included in liabilities of consolidated CLOs: As of March 31, 2017 Quoted prices in active markets Level 1 Other significant observable inputs Level 2 Significant unobservable inputs Level 3 Fair value Notes payable of CLOs — — 512,533 512,533 Total financial instruments included in liabilities of consolidated CLOs — — 512,533 512,533 Total $ — $ 1,529 $ 516,171 $ 517,700 As of December 31, 2016 Quoted prices in active markets Level 1 Other significant observable inputs Level 2 Significant unobservable inputs Level 3 Fair value Assets: Available for sale securities, at fair value: Equity securities $ 736 $ — $ 48 $ 784 U.S. Treasury securities and obligations of U.S. government authorities and agencies — 26,799 — 26,799 Obligations of state and political subdivisions — 56,934 — 56,934 Obligations of foreign governments — 728 — 728 Certificates of deposit 895 — — 895 Asset backed securities — 1,460 — 1,460 Corporate bonds — 58,571 — 58,571 Total available for sale securities, at fair value 1,631 144,492 48 146,171 Loans, at fair value Corporate loans — 46,352 129,206 175,558 Mortgage loans held for sale — 121,439 — 121,439 Non-performing loans — — 74,923 74,923 Other loans receivable — — 1,169 1,169 Total loans, at fair value — 167,791 205,298 373,089 Equity securities, trading, at fair value 48,612 — — 48,612 Other investments: Derivative assets: Interest rate swaps — 1,388 — 1,388 Interest rate lock commitments — — 4,872 4,872 TBA mortgage backed securities — 1,678 — 1,678 Credit derivatives — 12,598 — 12,598 Total derivative assets — 15,664 4,872 20,536 CLOs — — 974 974 Debentures — 3,957 — 3,957 Total other investments — 19,621 5,846 25,467 Total financial instruments attributable to non-CLOs included in consolidated assets 50,243 331,904 211,192 593,339 Financial instruments included in assets of consolidated CLOs: Loans, at fair value — 342,370 585,870 928,240 Total financial instruments included in assets of consolidated CLOs — 342,370 585,870 928,240 Total $ 50,243 $ 674,274 $ 797,062 $ 1,521,579 Liabilities: Trading liabilities: Derivative liabilities: As of December 31, 2016 Quoted prices in active markets Level 1 Other significant observable inputs Level 2 Significant unobservable inputs Level 3 Fair value Interest rate swaps $ — $ 1,042 $ — $ 1,042 Forward delivery contracts — 84 — 84 TBA mortgage backed securities — 269 — 269 Foreign currency forward contracts — 3 — 3 Total derivative liabilities — 1,398 — 1,398 Total trading liabilities (included in other liabilities and accrued expenses) — 1,398 — 1,398 Contingent consideration payable — — 1,852 1,852 Preferred notes payable — — 1,232 1,232 Total financial instruments attributable to Non-CLOs included in consolidated liabilities — 1,398 3,084 4,482 Financial instruments included in liabilities of consolidated CLOs: Notes payable of CLOs — — 912,034 912,034 Total financial instruments included in liabilities of consolidated CLOs — — 912,034 912,034 Total $ — $ 1,398 $ 915,118 $ 916,516</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Three Months Ended March 31, 2017 2016 (2) Non-CLO assets CLO assets Non-CLO assets CLO assets Balance at January 1, $ 211,192 $ 585,870 $ 239,944 $ 520,892 Net realized gains (losses) 850 (332 ) (5,696 ) 34 Net unrealized gains (losses) 1,802 1,427 9,280 (5,079 ) Origination of IRLC 14,478 — 10,141 — Purchases 10,514 30,896 54,413 27,083 Sales (14,377 ) (37,037 ) (13,421 ) (9,998 ) Issuances 219 272 339 396 Transfer into Level 3 (1) 9,960 26,990 18,676 54,672 Transfer adjustments (out of) Level 3 (1) (11,229 ) (64,120 ) (11,023 ) (36,721 ) Deconsolidation of CLO due to sale 1,342 (251,300 ) — — Conversion to real estate owned (2,968 ) — (1,667 ) — Conversion to mortgage held for sale (14,361 ) — (10,036 ) — Other (32 ) — — — Balance at March 31, $ 207,390 $ 292,666 $ 290,950 $ 551,279 Changes in unrealized gains (losses) included in earnings related to assets still held at period end $ 1,727 $ 1,366 $ 4,241 $ (5,184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2) Items within the Level 3 rollforward have been restated to reflect assets purchased during a period as purchases rather than transfers. The presentation of gross origination of IRLC’s and gross conversion to mortgage held for sale have also been restated to show the break out from net realized and unrealized gains and losses, conversion to real estate owned, and transfers out of level 3 assets. These changes have no impact on the total amount of level 3 assets. </t>
  </si>
  <si>
    <t>Fair Value, Liabilities Measured on Recurring Basis, Unobservable Input Reconciliation</t>
  </si>
  <si>
    <t>The following table represents additional information about liabilities that are measured at fair value on a recurring basis for which the Company has utilized Level 3 inputs to determine fair value for the following periods: Three Months Ended March 31, 2017 2016 Non-CLO Liabilities CLO Liabilities Non-CLO Liabilities CLO Liabilities Balance at January 1, $ 3,084 $ 912,034 $ 2,498 $ 683,827 Net unrealized gains (losses) — (48 ) (149 ) 120 Dispositions — (21,410 ) — — FV adjustment 554 — — — Deconsolidation of CLO due to sale — (378,043 ) — — Balance at March 31, $ 3,638 $ 512,533 $ 2,349 $ 683,947 Changes in unrealized (losses) gains included in earnings related to liabilities still held at period end $ — $ (48 ) $ (149 ) $ 120</t>
  </si>
  <si>
    <t>Schedule of quantitative information of Level 3 significant unobservable inputs used in fair valuation of assets</t>
  </si>
  <si>
    <t>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March 31, 2017 As of December 31, 2016 Unobservable inputs High Low Average (1) High Low Average (1) Discount rate 30.0% 16.0% 22.9% 30.0% 16.0% 22.9% Loan resolution time-line (Years) 2.6 0.5 1.3 2.3 0.5 1.2 Value of underlying properties $2,400 $18 $252 $1,800 $32 $234 Holding costs 36.0% 5.6% 8.2% 24.1% 5.4% 8.3% Liquidation costs 43.8% 8.1% 9.6% 25.0% 8.5% 9.6% Note rate 6.0% 3.0% 4.8% 6.0% 3.0% 4.8% Secondary market transaction prices/UPB 88.5% 75.5% 83.4% 88.5% 75.5% 83.7% (1) Weighted based on value of underlying properties (excluding the value of underlying properties line item). The following is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March 31, 2017 December 31, 2016 Valuation Technique Unobservable input(s) March 31, 2017 December 31, 2016 Interest rate lock commitments 4,989 4,872 Internal model Pull through rate 45% - 95% 45% - 95% NPLs 73,281 74,923 Discounted cash flow See table below (2) See table below See table below Total $ 78,270 $ 79,795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Schedule of quantitative information of Level 3 significant unobservable inputs used in fair valuation of liabilities</t>
  </si>
  <si>
    <t xml:space="preserve"> Fair Value as of Actual or Range (Weighted average) Liabilities (1) March 31, 2017 December 31, 2016 Valuation Technique Unobservable input(s) March 31, 2017 December 31, 2016 Contingent consideration payable - Reliance $ 2,200 $ 1,800 Cash Flow model (2) Forecast EBITDA $1,000 - $7,000 $951 - $6,005 Book value growth rate N/A 5.0% Asset volatility N/A 1.4% - 23.7% Contingent consideration payable - Luxury 52 52 Cash Flow model Projected cash available for distribution $1,059 - $1,316 $1,059 - $1,316 Preferred notes payable 1,386 1,232 Cash Flow model Discount rate 12.0% 12.0% Total $ 3,638 $ 3,084 (1) Not included in this table are the debt obligations of consolidated CLOs, measured and leveled on the basis of the fair value of the (more observable) financial assets of the consolidated CLOs. See Note— (10) Assets and Liabilities of Consolidated CLOs . (2) For annual periods a Monte Carlo simulation is run.</t>
  </si>
  <si>
    <t>Schedule of fair values and carrying values of financial assets and liabilities, and fair value hierarchy</t>
  </si>
  <si>
    <t>The following table presents the carrying amounts and estimated fair values of financial assets and liabilities that are not recorded at fair value and their respective levels within the fair value hierarchy: As of March 31, 2017 As of December 31, 2016 Level within Fair Value Hierarchy Fair Value Carrying Value Level within Fair Value Hierarchy Fair Value Carrying Value Assets: Notes and accounts receivable, net 2 $ 33,343 $ 33,705 2 $ 28,293 $ 28,732 Total Assets $ 33,343 $ 33,705 $ 28,293 $ 28,732 Liabilities: Debt, net 3 $ 757,695 $ 758,253 3 $ 798,806 $ 799,828 Total Liabilities $ 757,695 $ 758,253 $ 798,806 $ 799,828</t>
  </si>
  <si>
    <t>Liability for Unpaid Claims and Claim Adjustment Expenses (Tables)</t>
  </si>
  <si>
    <t>Schedule of Liability for Unpaid Claims and Claims Adjustment Expense [Table Text Block]</t>
  </si>
  <si>
    <t>Roll forward of Claim Liability The following table presents the activity in the net liability for unpaid losses and allocated loss adjustment expenses of short-duration contracts for the following periods: Three Months Ended March 31, 2017 2016 Policy liabilities and unpaid claims balance as of January 1 $ 103,391 $ 80,663 Less : liabilities of policy-holder accounts balances, gross (17,417 ) (19,037 ) Less : non-insurance warranty benefit claim liabilities (91 ) (116 ) Gross liabilities for unpaid losses and loss adjustment expenses 85,883 61,510 Less : reinsurance recoverable on unpaid losses - short duration (63,112 ) (42,341 ) Less : other lines, gross (208 ) (163 ) Net balance as of January 1, short duration 22,563 19,006 Incurred (short duration) related to: Current year 26,004 20,355 Prior years 2,684 (2,829 ) Total incurred 28,688 17,526 Paid (short duration) related to: Current year 14,035 5,926 Prior years 13,546 9,014 Total paid 27,581 14,940 Net balance as of March 31, short duration 23,670 21,592 Plus : reinsurance recoverable on unpaid losses - short duration 63,708 49,453 Plus : other lines, gross 199 141 Gross liabilities for unpaid losses and loss adjustment expenses 87,577 71,186 Plus : liabilities of policy-holder accounts balances, gross 16,928 18,650 Plus : non-insurance warranty benefit claim liabilities 118 91 Policy liabilities and unpaid claims balance as of March 31 $ 104,623 $ 89,927</t>
  </si>
  <si>
    <t>Reconciliation of Short Duration Contracts to Total Losses Incurred [Table Text Block]</t>
  </si>
  <si>
    <t>The following schedule reconciles the total on short duration contracts per the table above to the amount of total losses incurred as presented in the consolidated statement of operations, excluding the amount for member benefit claims: Three Months Ended March 31, 2017 2016 Total incurred $ 28,688 $ 17,526 Other lines incurred (2 ) 25 Unallocated loss adjustment expense 469 397 Total losses incurred $ 29,155 $ 17,948</t>
  </si>
  <si>
    <t>Other Assets (Tables)</t>
  </si>
  <si>
    <t>Schedule of Other Assets</t>
  </si>
  <si>
    <t>The following table presents the components of other assets as reported in the Consolidated Balance Sheets: As of March 31, 2017 December 31, 2016 Due from brokers $ 4,037 $ 2,027 Furnitures, fixtures and equipment, net 6,119 5,936 Prepaid expenses 5,910 5,020 Accrued interest receivable 2,109 2,052 Management fee receivable 4,591 4,308 Other fee receivable 4,657 5,022 Income tax receivable 1,072 4,842 Other 8,258 8,679 Total other assets $ 36,753 $ 37,886</t>
  </si>
  <si>
    <t>Other Liabilities and Accrued Expenses (Tables)</t>
  </si>
  <si>
    <t>Other Liabilities [Table Text Block]</t>
  </si>
  <si>
    <t>The following table presents the components of other liabilities and accrued expenses as reported in the Consolidated Balance Sheets: As of March 31, 2017 December 31, 2016 Accounts payable and accrued expenses $ 55,349 $ 67,837 Deferred tax liabilities, net 33,482 32,296 Due to brokers 4,698 8,457 Commissions payable 7,105 7,466 Accrued interest payable 1,632 1,729 Trading liabilities, at fair value 1,529 1,398 Other liabilities 18,387 14,552 Total other liabilities and accrued expenses $ 122,182 $ 133,735</t>
  </si>
  <si>
    <t>Other Income and Other Expenses (Tables)</t>
  </si>
  <si>
    <t>Schedule of Other Nonoperating Income, by Component [Table Text Block]</t>
  </si>
  <si>
    <t>The following table presents the components of other income as reported in the Consolidated Statement of Operations, primarily comprised of interest income and loan fee income related to both loans at fair value and loans at amortized costs, net in our specialty finance business, and management fees from our asset management business: Three Months Ended March 31, 2017 2016 Interest income $ 4,727 $ 5,367 Loan fee income 3,216 2,334 Management fee income 1,707 1,997 Other 860 642 Total other income $ 10,510 $ 10,340</t>
  </si>
  <si>
    <t>Schedule of Other Operating Cost and Expense, by Component [Table Text Block]</t>
  </si>
  <si>
    <t>The following table presents the components of other expenses as reported in the Consolidated Statement of Operations: Three Months Ended March 31, 2017 2016 Professional fees $ 3,997 $ 6,325 Acquisition and transaction costs 241 383 General and administrative 3,880 3,943 Premium taxes 3,147 2,186 Mortgage origination expenses 2,035 1,795 Property operating expenses 2,542 1,753 Rent and related 2,948 3,172 Other 4,043 5,110 Total other expense $ 22,833 $ 24,667</t>
  </si>
  <si>
    <t>Stockholders' Equity (Tables)</t>
  </si>
  <si>
    <t>Dividends Declared [Table Text Block]</t>
  </si>
  <si>
    <t>The company declared cash dividends per share during the following periods presented below: Dividends per share for Three Months Ended March 31, 2017 2016 First Quarter $ 0.030 $ 0.025 Total cash dividends declared $ 0.030 $ 0.025</t>
  </si>
  <si>
    <t>Statutory Accounting Practices Disclosure [Table Text Block]</t>
  </si>
  <si>
    <t>The following table presents the net income of the Company’s statutory insurance companies for the following periods: Three Months Ended March 31, 2017 2016 Net income of statutory insurance companies $ 3,047 $ 1,109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March 31, 2017 December 31, 2016 Combined statutory capital and surplus of the Company's insurance company subsidiaries $ 104,060 $ 100,920 Required minimum statutory capital and surplus $ 17,200 $ 17,200 Amount available for ordinary dividends of the Company's insurance company subsidiaries $ 9,049 $ 9,049</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mount Attributable to Noncontrolling Interests Available for sale securities Interest rate swaps Total AOCI TFP Other Total AOCI to Tiptree Inc. Balance at December 31, 2016 $ (700 ) $ 1,759 $ 1,059 $ (128 ) $ (376 ) $ 555 Other comprehensive income (losses) before reclassifications 435 84 519 (116 ) (26 ) 377 Amounts reclassified from AOCI 31 99 130 — — 130 Period change 466 183 649 (116 ) (26 ) 507 Balance at March 31, 2017 $ (234 ) $ 1,942 $ 1,708 $ (244 ) $ (402 ) $ 1,062</t>
  </si>
  <si>
    <t>Reclassification out of Accumulated Other Comprehensive Income</t>
  </si>
  <si>
    <t>The following table presents the reclassification adjustments out of AOCI included in net income and the impacted line items on the Consolidated Statement of Operations for the following periods: Three Months Ended March 31, Affected line item in Consolidated Statement of Operations Components of AOCI March 31, 2017 March 31, 2016 Unrealized gains (losses) on available for sale securities $ (47 ) $ 57 Net realized and unrealized gains (losses) Related tax (expense) benefit 16 (20 ) Provision for income tax Net of tax $ (31 ) $ 37 Unrealized gains (losses) on interest rate swaps $ (144 ) $ 319 Interest expense Related tax (expense) benefit 45 (112 ) Provision for income tax Net of tax $ (99 ) $ 207</t>
  </si>
  <si>
    <t>Stock Based Compensation (Tables)</t>
  </si>
  <si>
    <t>Schedule of Share-based Compensation, Activity [Table Text Block]</t>
  </si>
  <si>
    <t>The table below summarizes changes to the issuances under the Company’s 2013 Equity Plan for the periods indicated: Number of shares (1) Available for issuance as of December 31, 2016 961,650 Shares granted (943,363 ) Available for issuance as of March 31, 2017 18,287 (1) Excludes shares granted under the Company’s subsidiary incentive plans that are exchangeable for Tiptree Class A common stock.</t>
  </si>
  <si>
    <t>Schedule of Share-based Compensation, Stock Options, Activity [Table Text Block]</t>
  </si>
  <si>
    <t xml:space="preserve">The following table summarizes changes to the issuances of Class A common stock, restricted stock, and RSUs under the 2013 Equity Plan for the periods indicated: Number of shares issuable Weighted Average Grant Date Fair Value Unvested units as of December 31, 2016 299,817 $ 6.27 Granted 372,736 6.64 Vested (114,364 ) 6.27 Unvested units as of March 31, 2017 558,189 6.52 he following table presents the Company's stock option activity for the current period: Options Outstanding Weighted Average Exercise Price (in dollars per stock option) Weighted Average Grant Date Value (in dollars per stock option) Options Exercisable Balance, December 31, 2016 251,237 $ 5.69 $ 2.62 — Granted 570,627 6.65 2.91 — Balance, March 31, 2017 821,864 $ 6.36 $ 2.82 — Weighted average remaining contractual term at March 31, 2017 (in years) 9.6 </t>
  </si>
  <si>
    <t>Schedule of Other Share-based Compensation, Activity [Table Text Block]</t>
  </si>
  <si>
    <t>The following table summarizes changes to the issuances of subsidiary RSU’s under the subsidiary incentive plans for the periods indicated: Grant date fair value of equity shares issuable Unvested balance as of December 31, 2016 $ 8,089 Vested (2,055 ) Fair value adjustment 116 Unvested balance as of March 31, 2017 $ 6,150</t>
  </si>
  <si>
    <t>Schedule of Share-based Payment Award, Stock Options, Valuation Assumptions [Table Text Block]</t>
  </si>
  <si>
    <t>The following table presents the assumptions used to estimate the fair values of the stock options granted for the following period: Valuation Input Three Months Ended March 31, 2017 Weighted Assumption Average Historical Volatility 47.20 % N/A Risk-free Rate 2.44 % N/A Dividend Yield 1.80 % N/A Expected term (years) 6.5</t>
  </si>
  <si>
    <t>Schedule of Compensation Cost for Share-based Payment Arrangements, Allocation of Share-based Compensation Costs by Plan [Table Text Block]</t>
  </si>
  <si>
    <t xml:space="preserve">The following table presents the total time-based and performance-based stock-based compensation expense and the related income tax benefit recognized on the Consolidated Statements of Operations: Three Months Ended March 31, 2017 2016 Payroll and employee commissions $ 1,798 $ 353 Professional fees (1) — 35 Income tax benefit (634 ) (137 ) Net stock-based compensation expense $ 1,164 $ 251 (1) Professional fees consist of the value of restricted stock units and options granted to persons providing services to the Company. </t>
  </si>
  <si>
    <t>Schedule of Unrecognized Compensation Cost, Nonvested Awards [Table Text Block]</t>
  </si>
  <si>
    <t>Additional information on total non-vested stock-based compensation is as follows: As of March 31, 2017 Stock Options Restricted Stock Awards and RSUs Unrecognized compensation cost related to non-vested awards $ 2,107 $ 8,414 Weighted - average recognition period (in years) 3.8 2.6</t>
  </si>
  <si>
    <t>Commitments and Contingencies (Tables)</t>
  </si>
  <si>
    <t>Schedule of contractual obligations</t>
  </si>
  <si>
    <t>The table below summarizes the Company’s contractual obligations by period that payments are due: As of March 31, 2017 Less than one year 1-3 years 3-5 years More than 5 years Total Operating lease obligations (1) $ 5,007 $ 7,407 $ 4,012 $ 127 $ 16,553 Total $ 5,007 $ 7,407 $ 4,012 $ 127 $ 16,553 (1) Minimum rental obligations for Tiptree, Care, Siena, Luxury, Reliance and Fortegra office leases. For the three months ended March 31, 2017 and 2016 rent expense for the Company’s office leases were $1,707 and $1,691 , respectively.</t>
  </si>
  <si>
    <t>Earnings Per Share (Tables)</t>
  </si>
  <si>
    <t>Schedule of reconciliation of basic and diluted net income per common share</t>
  </si>
  <si>
    <t>The following table presents a reconciliation of basic and diluted net income per common share for the following periods: Three Months Ended March 31, 2017 2016 Net income (loss) $ 1,342 $ 7,414 Less: Net income (loss) attributable to non-controlling interests 242 1,859 Net income allocated to participating securities 16 34 Net income (loss) attributable to Tiptree Inc. Class A common shares - basic $ 1,084 $ 5,521 Effect of Dilutive Securities: Securities of subsidiaries (17 ) — Adjustments to income relating to exchangeable interests, net of tax 205 — Net income (loss) attributable to Tiptree Inc. Class A common shares - diluted $ 1,272 $ 5,521 Weighted average number of shares of Tiptree Inc. Class A common stock outstanding - basic 28,424,824 34,976,485 Weighted average number of incremental shares of Tiptree Inc. Class A common stock issuable from exchangeable interests and contingent considerations 8,325,132 108,020 Weighted average number of shares of Tiptree Inc. Class A common stock outstanding - diluted 36,749,956 35,084,505 Basic: Net income (loss) available to Tiptree Inc. Class A common shares $ 0.04 $ 0.16 Diluted: Net income (loss) attributable to Tiptree Inc. Class A common shares $ 0.03 $ 0.16</t>
  </si>
  <si>
    <t>Organization Organization Narrative (Details)</t>
  </si>
  <si>
    <t>Jan. 01, 2016shares</t>
  </si>
  <si>
    <t>Schedule of Equity Method Investments [Line Items]</t>
  </si>
  <si>
    <t>Number of Reportable Segments</t>
  </si>
  <si>
    <t>Limited Liability Company (LLC) or Limited Partnership (LP), Managing Member or General Partner, Ownership Interest</t>
  </si>
  <si>
    <t>81.00%</t>
  </si>
  <si>
    <t>Noncontrolling Interest, Ownership Percentage by Noncontrolling Owners</t>
  </si>
  <si>
    <t>19.00%</t>
  </si>
  <si>
    <t>Partnership Units', Conversion Rate</t>
  </si>
  <si>
    <t>Acquisitions Business Acquisition Narrative (Details) $ in Thousands</t>
  </si>
  <si>
    <t>Jan. 20, 2016USD ($)</t>
  </si>
  <si>
    <t>Mar. 31, 2017USD ($)unit</t>
  </si>
  <si>
    <t>Mar. 31, 2016USD ($)unit</t>
  </si>
  <si>
    <t>Dec. 31, 2015USD ($)</t>
  </si>
  <si>
    <t>Dec. 31, 2016USD ($)</t>
  </si>
  <si>
    <t>Jan. 01, 2016</t>
  </si>
  <si>
    <t>Business Acquisition [Line Items]</t>
  </si>
  <si>
    <t>Long-term Debt, Gross</t>
  </si>
  <si>
    <t>2017 Acquisitions</t>
  </si>
  <si>
    <t>Number of Real Estate Properties | unit</t>
  </si>
  <si>
    <t>Payments to Acquire Businesses, Gross</t>
  </si>
  <si>
    <t>Business Combination, Pro Forma Information, Revenue of Acquiree since Acquisition Date, Actual</t>
  </si>
  <si>
    <t>Business Combination, Pro Forma Information, Earnings or Loss of Acquiree since Acquisition Date, Actual</t>
  </si>
  <si>
    <t>2016 Acquisitions</t>
  </si>
  <si>
    <t>Fair value of total consideration</t>
  </si>
  <si>
    <t>Senior Living Segment | 2017 Acquisitions</t>
  </si>
  <si>
    <t>Proceeds from Sale of Notes Receivable</t>
  </si>
  <si>
    <t>Senior Living Segment | 2016 Acquisitions</t>
  </si>
  <si>
    <t>Senior Living Segment | Parent | 2017 Acquisitions</t>
  </si>
  <si>
    <t>Senior Living Segment | Parent | 2016 Acquisitions</t>
  </si>
  <si>
    <t>Senior Living Segment | Noncontrolling interest | 2016 Acquisitions</t>
  </si>
  <si>
    <t>Acquisitions Acquisitions Tables (Details) - USD ($) $ in Thousands</t>
  </si>
  <si>
    <t>Dec. 31, 2015</t>
  </si>
  <si>
    <t>Intangible assets, net</t>
  </si>
  <si>
    <t>Deferred Revenue</t>
  </si>
  <si>
    <t>Other Liabilities</t>
  </si>
  <si>
    <t>Stockholders' Equity Attributable to Noncontrolling Interest</t>
  </si>
  <si>
    <t>Senior Living Segment</t>
  </si>
  <si>
    <t>Acquisition Costs</t>
  </si>
  <si>
    <t>Business Combination, Recognized Identifiable Assets Acquired and Liabilities Assumed, Net</t>
  </si>
  <si>
    <t>Parent | Senior Living Segment | 2017 Acquisitions</t>
  </si>
  <si>
    <t>Parent | Senior Living Segment | 2016 Acquisitions</t>
  </si>
  <si>
    <t>Noncontrolling interest | Senior Living Segment | 2016 Acquisitions</t>
  </si>
  <si>
    <t>Acquisitions Tables of Finite Lived Intangibles Acquired (Details) - USD ($) $ in Thousands</t>
  </si>
  <si>
    <t>Acquired Finite-Lived Intangible Assets [Line Items]</t>
  </si>
  <si>
    <t>Gross Carrying Amount</t>
  </si>
  <si>
    <t>2017 Acquisitions | Leases in place</t>
  </si>
  <si>
    <t>Weighted Average Amortization Period (in Years)</t>
  </si>
  <si>
    <t>12 years</t>
  </si>
  <si>
    <t>2017 Acquisitions | Senior Living Segment | Leases in place</t>
  </si>
  <si>
    <t>1 year 1 month 30 days</t>
  </si>
  <si>
    <t>2016 Acquisitions | Senior Living Segment | Leases in place</t>
  </si>
  <si>
    <t>1 year 3 months 20 days</t>
  </si>
  <si>
    <t>Operating Segment Data Segment Narrative (Details) - USD ($) $ in Thousands</t>
  </si>
  <si>
    <t>Segment Reporting Information [Line Items]</t>
  </si>
  <si>
    <t>Income (Loss) from Continuing Operations</t>
  </si>
  <si>
    <t>Corporate And Eliminations</t>
  </si>
  <si>
    <t>[1]</t>
  </si>
  <si>
    <t>Specialty Insurance</t>
  </si>
  <si>
    <t>Asset Management Segment</t>
  </si>
  <si>
    <t>Scenario, Previously Reported | Reclassifications | Corporate And Eliminations</t>
  </si>
  <si>
    <t>Scenario, Adjustment | Reclassifications | Specialty Insurance</t>
  </si>
  <si>
    <t>Scenario, Adjustment | Reclassifications | Asset Management Segment</t>
  </si>
  <si>
    <t>(1) Reclassified to conform to current period presentation</t>
  </si>
  <si>
    <t>Operating Segment Data Table of Segment Results (Details) $ in Thousands</t>
  </si>
  <si>
    <t>Mar. 31, 2017USD ($)</t>
  </si>
  <si>
    <t>Mar. 31, 2016USD ($)</t>
  </si>
  <si>
    <t>Segment Reporting, Disclosure of Entity's Reportable Segments [Abstract]</t>
  </si>
  <si>
    <t>Segment Reporting Information, Operating Income (Loss) [Abstract]</t>
  </si>
  <si>
    <t>Pre-tax income (loss)</t>
  </si>
  <si>
    <t>Member benefit claims</t>
  </si>
  <si>
    <t>Policyholder Benefits and Claims Incurred, Net</t>
  </si>
  <si>
    <t>Professional Fees</t>
  </si>
  <si>
    <t>Depreciation, Depletion and Amortization, Nonproduction</t>
  </si>
  <si>
    <t>Acquisition and transaction costs</t>
  </si>
  <si>
    <t>[2]</t>
  </si>
  <si>
    <t>Specialty Finance Segment</t>
  </si>
  <si>
    <t>Member benefit claims are not covered by reinsurance.</t>
  </si>
  <si>
    <t>Operating Segment Data Table of Segment Assets (Details) - USD ($) $ in Thousands</t>
  </si>
  <si>
    <t>Segment Assets</t>
  </si>
  <si>
    <t>Operating Segments</t>
  </si>
  <si>
    <t>Securities, Available for Sale Table of Available-for-sale Securities Reconciliation (Details) - USD ($) $ in Thousands</t>
  </si>
  <si>
    <t>Schedule of Available-for-sale Securities [Line Items]</t>
  </si>
  <si>
    <t>Gross unrealized gains</t>
  </si>
  <si>
    <t>Gross unrealized losses</t>
  </si>
  <si>
    <t>Fair value</t>
  </si>
  <si>
    <t>U.S. Treasury securities and obligations of U.S. government authorities and agencies</t>
  </si>
  <si>
    <t>Obligations of states and political subdivisions</t>
  </si>
  <si>
    <t>Corporate securities</t>
  </si>
  <si>
    <t>Asset-backed Securities</t>
  </si>
  <si>
    <t>Certificates of deposit</t>
  </si>
  <si>
    <t>Equity securities</t>
  </si>
  <si>
    <t>Obligations of foreign governments</t>
  </si>
  <si>
    <t>Securities, Available for Sale Table of Available-for-sale Securities in Continuous Unrealized Loss Position (Details) $ in Thousands</t>
  </si>
  <si>
    <t>Gross Unrealized Losses:</t>
  </si>
  <si>
    <t>Fair Value, Less Than or Equal to One Year</t>
  </si>
  <si>
    <t>Gross Unrealized Losses, Less Than or Equal to One Year</t>
  </si>
  <si>
    <t>Number of Securities, Less Than or Equal to One Year</t>
  </si>
  <si>
    <t>Fair Value, More Than One Year</t>
  </si>
  <si>
    <t>Gross Unrealized Losses, More Than One Year</t>
  </si>
  <si>
    <t>Number of Securities, More Than One Year</t>
  </si>
  <si>
    <t>Other than Temporary Impairment Losses, Investments, Available-for-sale Securities [Abstract]</t>
  </si>
  <si>
    <t>Other than temporary impairment loss</t>
  </si>
  <si>
    <t>Securities, Available for Sale Table of Amortized Cost and Fair Value by Contractual Maturity (Details) - USD ($) $ in Thousands</t>
  </si>
  <si>
    <t>Available-for-sale Securities, Debt Maturities, Next Twelve Months, Amortized Cost Basis</t>
  </si>
  <si>
    <t>Available-for-sale Securities, Debt Maturities, Next Twelve Months, Fair Value</t>
  </si>
  <si>
    <t>Amortized Cost</t>
  </si>
  <si>
    <t>Asset backed securities</t>
  </si>
  <si>
    <t>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Securities, Available for Sale Table of Restricted Investments (Details) - USD ($) $ in Thousands</t>
  </si>
  <si>
    <t>Fair value of restricted investments for special deposits required by state insurance departments</t>
  </si>
  <si>
    <t>Fair value of restricted investments in trust pursuant to reinsurance agreements</t>
  </si>
  <si>
    <t>Total fair value of restricted investments</t>
  </si>
  <si>
    <t>Securities, Available for Sale Table of Purchases, Proceeds and Gains &amp; Losses (Details) - USD ($) $ in Thousands</t>
  </si>
  <si>
    <t>Purchases of available for sale securities</t>
  </si>
  <si>
    <t>Proceeds from maturities, calls and prepayments of available for sale securities</t>
  </si>
  <si>
    <t>Gains (losses) realized on maturities, calls and prepayments of available for sale securities</t>
  </si>
  <si>
    <t>Gross proceeds from sales of available for sale securities</t>
  </si>
  <si>
    <t>Gains (losses) realized on sales of available for sale securities</t>
  </si>
  <si>
    <t>Investment in Loans Table of the Company's Loan Portfolio Measured at Fair Value and Amortized Cost (Details) - USD ($) $ in Thousands</t>
  </si>
  <si>
    <t>Accounts, Notes, Loans and Financing Receivable [Line Items]</t>
  </si>
  <si>
    <t>Loans Receivable, Fair Value Disclosure</t>
  </si>
  <si>
    <t>Mortgage loans held for sale</t>
  </si>
  <si>
    <t>Non-performing loans</t>
  </si>
  <si>
    <t>Other loans receivable</t>
  </si>
  <si>
    <t>Asset backed loans and other loans, net</t>
  </si>
  <si>
    <t>Less: Allowance for loan losses</t>
  </si>
  <si>
    <t>Loans owned</t>
  </si>
  <si>
    <t>Net deferred loan origination fees included in total loans, net</t>
  </si>
  <si>
    <t>Telos Asset Management LLC</t>
  </si>
  <si>
    <t>Investment in Loans Narrative (Details) - USD ($) $ in Thousands</t>
  </si>
  <si>
    <t>Real Estate Acquired Through Foreclosure</t>
  </si>
  <si>
    <t>Corporate Loans | Telos Asset Management LLC</t>
  </si>
  <si>
    <t>Loans Receivable, Unpaid Principal Balance</t>
  </si>
  <si>
    <t>Fair Value, Option, Aggregate Differences, Loans and Long-term Receivables</t>
  </si>
  <si>
    <t>Loans Pledged as Collateral</t>
  </si>
  <si>
    <t>Mortgage Loans Held for Sale</t>
  </si>
  <si>
    <t>Mortgage loans held for sale, unpaid principal</t>
  </si>
  <si>
    <t>Fair value adjustment</t>
  </si>
  <si>
    <t>Financing Receivable, Recorded Investment, Past Due</t>
  </si>
  <si>
    <t>Fair Value, Option, Loans Held as Assets, 90 Days or More Past Due</t>
  </si>
  <si>
    <t>Nonperforming Financial Instruments</t>
  </si>
  <si>
    <t>Mortgage Loans in Process of Foreclosure, Face Amount</t>
  </si>
  <si>
    <t>Asset-backed investment</t>
  </si>
  <si>
    <t>Asset-backed investment | Siena Capital Finance LLC</t>
  </si>
  <si>
    <t>Valuation Allowances and Reserves, Charged to Cost and Expense</t>
  </si>
  <si>
    <t>Asset-backed investment | Siena Capital Finance LLC | Minimum</t>
  </si>
  <si>
    <t>Asset-backed investment | Siena Capital Finance LLC | Maximum</t>
  </si>
  <si>
    <t>Real Estate, Net Table of Investment in Real Estate (Details) $ in Thousands</t>
  </si>
  <si>
    <t>Real Estate Properties [Line Items]</t>
  </si>
  <si>
    <t>Land</t>
  </si>
  <si>
    <t>Buildings</t>
  </si>
  <si>
    <t>Accumulated Depreciation</t>
  </si>
  <si>
    <t>Business Combination [Abstract]</t>
  </si>
  <si>
    <t>Intangible Assets Acquired</t>
  </si>
  <si>
    <t>2017 Acquisitions | Real Estate Investment</t>
  </si>
  <si>
    <t>Leases in place | 2017 Acquisitions</t>
  </si>
  <si>
    <t>Leases in place | 2017 Acquisitions | Real Estate Investment</t>
  </si>
  <si>
    <t>Assets Leased to Others, Real Estate investments</t>
  </si>
  <si>
    <t>Depreciation [Abstract]</t>
  </si>
  <si>
    <t>Depreciation Expense</t>
  </si>
  <si>
    <t>Triple Net Leases</t>
  </si>
  <si>
    <t>Corporate Joint Venture [Member]</t>
  </si>
  <si>
    <t>Real Estate, Net Table of Future Minimum Rental Revenues (Details) $ in Thousands</t>
  </si>
  <si>
    <t>Operating Leases, Future Minimum Payments Receivable [Abstract]</t>
  </si>
  <si>
    <t>Remainder of 2017</t>
  </si>
  <si>
    <t>Thereafter</t>
  </si>
  <si>
    <t>Real Estate, Net Narrative-Rental Revenues (Details) - USD ($) $ in Thousands</t>
  </si>
  <si>
    <t>Operating Leases, Income Statement, Lease Revenue [Abstract]</t>
  </si>
  <si>
    <t>Operating Leases, Income Statement, Lease Revenue</t>
  </si>
  <si>
    <t>Net Investment Income Net Investment Income (Details) - USD ($) $ in Thousands</t>
  </si>
  <si>
    <t>Investment Income, Interest and Dividend</t>
  </si>
  <si>
    <t>Investment Income, Investment Expense</t>
  </si>
  <si>
    <t>Gross Investment Income, Operating</t>
  </si>
  <si>
    <t>Loans Receivable</t>
  </si>
  <si>
    <t>Trading Securities</t>
  </si>
  <si>
    <t>Real Estate Investment</t>
  </si>
  <si>
    <t>Net Investment Income Net Realized and Unrealized Gains (Losses) (Details) - USD ($) $ in Thousands</t>
  </si>
  <si>
    <t>Realized Investment Gains (Losses)</t>
  </si>
  <si>
    <t>Unrealized Gain (Loss) on Investments</t>
  </si>
  <si>
    <t>Gain (Loss) on Sales of Loans, Net</t>
  </si>
  <si>
    <t>Trading Securities, Change in Unrealized Holding Gain (Loss)</t>
  </si>
  <si>
    <t>Notes and Accounts Receivable, net Table of Notes and Accounts Receivable, net (Details) - USD ($) $ in Thousands</t>
  </si>
  <si>
    <t>Notes receivable, net</t>
  </si>
  <si>
    <t>Accounts and premiums receivable, net</t>
  </si>
  <si>
    <t>Retrospective commissions receivable</t>
  </si>
  <si>
    <t>Other Receivables</t>
  </si>
  <si>
    <t>Notes and Accounts Receivable, net Narrative (Details) - USD ($) $ in Thousands</t>
  </si>
  <si>
    <t>Feb. 28, 2013</t>
  </si>
  <si>
    <t>Accounts and premiums receivable</t>
  </si>
  <si>
    <t>Valuation Allowances and Reserves, Balance</t>
  </si>
  <si>
    <t>Calamar Enterprises, Inc.</t>
  </si>
  <si>
    <t>Percentage of voting interest</t>
  </si>
  <si>
    <t>75.00%</t>
  </si>
  <si>
    <t>25.00%</t>
  </si>
  <si>
    <t>Specialty Insurance | Notes Receivable</t>
  </si>
  <si>
    <t>Specialty Insurance | Consumer Financing, Premium Financing Program | Notes Receivable</t>
  </si>
  <si>
    <t>Specialty Insurance | Consumer Financing, Pay Us Later Program | Notes Receivable</t>
  </si>
  <si>
    <t>Specialty Insurance | Financing Receivables, Equal to Greater than 90 Days Past Due | Notes Receivable</t>
  </si>
  <si>
    <t>Financing Receivable, Recorded Investment, Equal to Greater than 90 Days Past Due</t>
  </si>
  <si>
    <t>Senior Living Segment | Notes Receivable</t>
  </si>
  <si>
    <t>Reinsurance Receivables Table of Direct, Assumed and Ceded (Details) - USD ($) $ in Thousands</t>
  </si>
  <si>
    <t>Premiums Written, Net [Abstract]</t>
  </si>
  <si>
    <t>Direct and assumed</t>
  </si>
  <si>
    <t>Ceded</t>
  </si>
  <si>
    <t>Assumed Premiums Written</t>
  </si>
  <si>
    <t>Net</t>
  </si>
  <si>
    <t>Premiums, Percentage Assumed to Net</t>
  </si>
  <si>
    <t>7.10%</t>
  </si>
  <si>
    <t>8.50%</t>
  </si>
  <si>
    <t>Premiums Earned, Net [Abstract]</t>
  </si>
  <si>
    <t>Assumed Premiums Earned</t>
  </si>
  <si>
    <t>Premiums earned, Percentage Assumed to Net</t>
  </si>
  <si>
    <t>6.30%</t>
  </si>
  <si>
    <t>5.70%</t>
  </si>
  <si>
    <t>Life</t>
  </si>
  <si>
    <t>6.20%</t>
  </si>
  <si>
    <t>8.70%</t>
  </si>
  <si>
    <t>6.00%</t>
  </si>
  <si>
    <t>8.60%</t>
  </si>
  <si>
    <t>Accident and health</t>
  </si>
  <si>
    <t>7.40%</t>
  </si>
  <si>
    <t>8.40%</t>
  </si>
  <si>
    <t>8.90%</t>
  </si>
  <si>
    <t>Property</t>
  </si>
  <si>
    <t>3.70%</t>
  </si>
  <si>
    <t>Reinsurance Receivables Table of Losses and LAE Incurred (Details) - USD ($) $ in Thousands</t>
  </si>
  <si>
    <t>Effects of Reinsurance [Line Items]</t>
  </si>
  <si>
    <t>Policyholder Benefits and Claims Incurred, Assumed</t>
  </si>
  <si>
    <t>Net losses and LAE incurred</t>
  </si>
  <si>
    <t>Losses Incurred, Percentage Assumed to Net</t>
  </si>
  <si>
    <t>4.90%</t>
  </si>
  <si>
    <t>5.50%</t>
  </si>
  <si>
    <t>36.00%</t>
  </si>
  <si>
    <t>24.30%</t>
  </si>
  <si>
    <t>3.60%</t>
  </si>
  <si>
    <t>1.90%</t>
  </si>
  <si>
    <t>7.20%</t>
  </si>
  <si>
    <t>10.60%</t>
  </si>
  <si>
    <t>Reinsurance Receivables Table of the Components of Reinsurance Receivables (Details) - USD ($) $ in Thousands</t>
  </si>
  <si>
    <t>12 Months Ended</t>
  </si>
  <si>
    <t>Prepaid reinsurance premiums:</t>
  </si>
  <si>
    <t>Supplemental Cash Flow Information [Abstract]</t>
  </si>
  <si>
    <t>Increase (Decrease) in Reinsurance Recoverable</t>
  </si>
  <si>
    <t>Increase (Decrease) in Other Operating Assets</t>
  </si>
  <si>
    <t>Ceded claim reserves:</t>
  </si>
  <si>
    <t>Accident and health (1)</t>
  </si>
  <si>
    <t>Total ceded claim reserves recoverable</t>
  </si>
  <si>
    <t>Other reinsurance settlements recoverable</t>
  </si>
  <si>
    <t>Reinsurance Contract Cancellation [Member]</t>
  </si>
  <si>
    <t>Increase (Decrease) in Other Operating Liabilities</t>
  </si>
  <si>
    <t>Including policyholder account balances ceded.</t>
  </si>
  <si>
    <t>ncludes a non-cash transaction, as part of a reinsurance contract cancellation, that resulted in a reduction of $92,854 in reinsurance receivable, offset by an increase of $88,857 in assets and a decrease of $3,997 in liabilities.</t>
  </si>
  <si>
    <t>Reinsurance Receivables Table of Reinsurance Concentration of Credit Risk (Details) - USD ($) $ in Thousands</t>
  </si>
  <si>
    <t>Concentration Risk [Line Items]</t>
  </si>
  <si>
    <t>Total of the three largest receivable balances from unrelated reinsurers</t>
  </si>
  <si>
    <t>Customer Concentration Risk</t>
  </si>
  <si>
    <t>Goodwill and Intangible Assets, Net Table of Identifiable Intangible Assets and Goodwill (Details) - USD ($) $ in Thousands</t>
  </si>
  <si>
    <t>Schedule of Intangible Assets, Net [Line Items]</t>
  </si>
  <si>
    <t>Intangible Assets, Net</t>
  </si>
  <si>
    <t>Goodwill</t>
  </si>
  <si>
    <t>Insurance licensing agreements</t>
  </si>
  <si>
    <t>Indefinite-Lived License Agreements</t>
  </si>
  <si>
    <t>Customer relationships</t>
  </si>
  <si>
    <t>Finite-Lived Intangible Assets, Gross</t>
  </si>
  <si>
    <t>Accumulated amortization</t>
  </si>
  <si>
    <t>Trade Names</t>
  </si>
  <si>
    <t>Software licensing</t>
  </si>
  <si>
    <t>Insurance policies and contracts acquired</t>
  </si>
  <si>
    <t>Leases in place</t>
  </si>
  <si>
    <t>Senior Living Segment | Insurance licensing agreements</t>
  </si>
  <si>
    <t>Senior Living Segment | Customer relationships</t>
  </si>
  <si>
    <t>Senior Living Segment | Trade Names</t>
  </si>
  <si>
    <t>Senior Living Segment | Software licensing</t>
  </si>
  <si>
    <t>Senior Living Segment | Insurance policies and contracts acquired</t>
  </si>
  <si>
    <t>Senior Living Segment | Leases in place</t>
  </si>
  <si>
    <t>Specialty Finance Segment | Insurance licensing agreements</t>
  </si>
  <si>
    <t>Specialty Finance Segment | Customer relationships</t>
  </si>
  <si>
    <t>Specialty Finance Segment | Trade Names</t>
  </si>
  <si>
    <t>Specialty Finance Segment | Software licensing</t>
  </si>
  <si>
    <t>Specialty Finance Segment | Insurance policies and contracts acquired</t>
  </si>
  <si>
    <t>Specialty Finance Segment | Leases in place</t>
  </si>
  <si>
    <t>Specialty Insurance | Insurance licensing agreements</t>
  </si>
  <si>
    <t>Specialty Insurance | Customer relationships</t>
  </si>
  <si>
    <t>Specialty Insurance | Trade Names</t>
  </si>
  <si>
    <t>Specialty Insurance | Software licensing</t>
  </si>
  <si>
    <t>Specialty Insurance | Insurance policies and contracts acquired</t>
  </si>
  <si>
    <t>Specialty Insurance | Leases in place</t>
  </si>
  <si>
    <t>Represents intangible assets with an indefinite useful life. Impairment tests are performed at least annually on these assets.</t>
  </si>
  <si>
    <t>Goodwill and Intangible Assets, Net Goodwill Rollforward (Details) - USD ($) $ in Thousands</t>
  </si>
  <si>
    <t>Goodwill [Roll Forward]</t>
  </si>
  <si>
    <t>Goodwill, Impairment Loss</t>
  </si>
  <si>
    <t>Goodwill and Intangible Assets, Net Other Intangible Assets Rollforward Table (Details) - USD ($) $ in Thousands</t>
  </si>
  <si>
    <t>Finite-lived Intangible Assets [Roll Forward]</t>
  </si>
  <si>
    <t>Intangible Assets, Net (Excluding Goodwill)</t>
  </si>
  <si>
    <t>Amortization of Intangible Assets</t>
  </si>
  <si>
    <t>Goodwill and Intangible Assets, Net Table of Amoritzation Expense on Intangibles (Details) - USD ($) $ in Thousands</t>
  </si>
  <si>
    <t>Amortization expense</t>
  </si>
  <si>
    <t>Goodwill and Intangible Assets, Net Table of Future Amortization Expense on Intangibles (Details) $ in Thousands</t>
  </si>
  <si>
    <t>Finite-Lived Intangible Assets [Line Items]</t>
  </si>
  <si>
    <t>2022 and thereafter</t>
  </si>
  <si>
    <t>Finite-Lived Intangible Assets, Net</t>
  </si>
  <si>
    <t>Insurance policies and contracts acquired | Specialty Insurance</t>
  </si>
  <si>
    <t>Derivative Financial Instruments and Hedging Derivative Narrative (Details) - USD ($) $ in Thousands</t>
  </si>
  <si>
    <t>Credit Default Swap</t>
  </si>
  <si>
    <t>Derivative [Line Items]</t>
  </si>
  <si>
    <t>Derivative, percent cash collateral required</t>
  </si>
  <si>
    <t>2.25%</t>
  </si>
  <si>
    <t>Collateral already posted, aggregate fair value</t>
  </si>
  <si>
    <t>Credit Default Swap | Credit Index Product</t>
  </si>
  <si>
    <t>Cash collateral</t>
  </si>
  <si>
    <t>Derivative Financial Instruments and Hedging Derivative Table - Gross notional and fair value amounts of derivatives (Details) - USD ($) $ in Thousands</t>
  </si>
  <si>
    <t>Notional Values</t>
  </si>
  <si>
    <t>Asset Derivatives</t>
  </si>
  <si>
    <t>Liability Derivatives</t>
  </si>
  <si>
    <t>Credit Risk Contract</t>
  </si>
  <si>
    <t>Foreign currency forward contracts</t>
  </si>
  <si>
    <t>Interest Risk, Interest Rate Lock Commitments</t>
  </si>
  <si>
    <t>Interest Risk, Forward Delivery Contracts</t>
  </si>
  <si>
    <t>Interest Risk, TBA Mortgage Backed Securities</t>
  </si>
  <si>
    <t>Interest Risk, Interest Rate Swaps</t>
  </si>
  <si>
    <t>Interest Rate Risk</t>
  </si>
  <si>
    <t>Credit Default Swap, Selling Protection | Credit Risk Contract</t>
  </si>
  <si>
    <t>Credit Default Swap, Buying Protection | Credit Risk Contract</t>
  </si>
  <si>
    <t>Derivative Financial Instruments and Hedging Table of Derivatives subject to netting agreement (Details) - USD ($) $ in Thousands</t>
  </si>
  <si>
    <t>Derivative assets</t>
  </si>
  <si>
    <t>Credit Default Swap, Selling Protection | Credit Default Swap</t>
  </si>
  <si>
    <t>Gross assets recognized</t>
  </si>
  <si>
    <t>Credit Default Swap, Buying Protection | Credit Default Swap</t>
  </si>
  <si>
    <t>Credit Index Product | Credit Default Swap</t>
  </si>
  <si>
    <t>Derivative Financial Instruments and Hedging Table of derivatives designated as cash flow hedging instrument (Details) - USD ($) $ in Thousands</t>
  </si>
  <si>
    <t>Derivative Instruments, Gain (Loss) [Line Items]</t>
  </si>
  <si>
    <t>Balance Sheet Related Disclosures [Abstract]</t>
  </si>
  <si>
    <t>Description of Location of Gain (Loss) on Interest Rate Cash Flow Hedge Derivative in Financial Statements</t>
  </si>
  <si>
    <t>AOCI</t>
  </si>
  <si>
    <t>Interest Rate Swap | Cash Flow Hedging</t>
  </si>
  <si>
    <t>Interest Rate Cash Flow Hedge Asset at Fair Value</t>
  </si>
  <si>
    <t>Interest Rate Cash Flow Hedge Liability at Fair Value</t>
  </si>
  <si>
    <t>Cash Flow Hedges Derivative Instruments at Fair Value, Net</t>
  </si>
  <si>
    <t>Minimum | Interest Rate Swap | Cash Flow Hedging</t>
  </si>
  <si>
    <t>Derivative, Variable Interest Rate</t>
  </si>
  <si>
    <t>0.77%</t>
  </si>
  <si>
    <t>0.67%</t>
  </si>
  <si>
    <t>Derivative, Fixed Interest Rate</t>
  </si>
  <si>
    <t>1.31%</t>
  </si>
  <si>
    <t>Maximum | Interest Rate Swap | Cash Flow Hedging</t>
  </si>
  <si>
    <t>1.13%</t>
  </si>
  <si>
    <t>0.96%</t>
  </si>
  <si>
    <t>4.99%</t>
  </si>
  <si>
    <t>Other Assets</t>
  </si>
  <si>
    <t>Other investments</t>
  </si>
  <si>
    <t>Derivative Financial Instruments and Hedging Table of Pretax Impact of Cash Flow Hedging Derivative Instruments on the Consolidated Financial Statements (Details) - USD ($) $ in Thousands</t>
  </si>
  <si>
    <t>Reclassification Adjustment out of Accumulated Other Comprehensive Income on Derivatives [Line Items]</t>
  </si>
  <si>
    <t>Gain (loss) recognized in AOCI on the derivative-effective portion</t>
  </si>
  <si>
    <t>(Gain) loss reclassified from AOCI into income-effective portion</t>
  </si>
  <si>
    <t>Interest Rate Swap | Cash Flow Hedging | Amount reclassified from AOCI</t>
  </si>
  <si>
    <t>Gain (loss) recognized in income on the derivative-ineffective portion</t>
  </si>
  <si>
    <t>Derivative Financial Instruments and Hedging Table of Amount to be Reclassified from AOCI during the next 12 months (Details) $ in Thousands</t>
  </si>
  <si>
    <t>Estimated (gains) losses to be reclassified to earnings from AOCI during the next 12 months</t>
  </si>
  <si>
    <t>Assets and Liabilites of Consolidated CLOs Schedule of Assets and Liabilities of the Consolidated CLOs (Details) - USD ($) $ in Thousands</t>
  </si>
  <si>
    <t>Assets:</t>
  </si>
  <si>
    <t>Investment in trading assets, at fair value</t>
  </si>
  <si>
    <t>Total assets of consolidated CLOs</t>
  </si>
  <si>
    <t>Liabilities:</t>
  </si>
  <si>
    <t>Total liabilities of consolidated CLOs</t>
  </si>
  <si>
    <t>Telos Asset Management LLC | Primary beneficiary</t>
  </si>
  <si>
    <t>Debt</t>
  </si>
  <si>
    <t>Loans Receivable Held-for-sale, Unpaid Principal Balance</t>
  </si>
  <si>
    <t>(1) The unpaid principal balance for these loans is $534,769 and $952,225 and the difference between their fair value and UPB is $10,370 and $23,985 at March 31, 2017 and December 31, 2016, respectively.</t>
  </si>
  <si>
    <t>Assets and Liabilites of Consolidated CLOs Table of Beneficial Interests (Details) - USD ($) $ in Thousands</t>
  </si>
  <si>
    <t>Variable Interest Entity [Line Items]</t>
  </si>
  <si>
    <t>Accrued management fees</t>
  </si>
  <si>
    <t>Subordinated notes</t>
  </si>
  <si>
    <t>Variable Interest Entity, Consolidated, Carrying Amount, Assets and Liabilities, Net</t>
  </si>
  <si>
    <t>Assets and Liabilites of Consolidated CLOs Table of Revenues and Expenses of CLO's (Details) - USD ($) $ in Thousands</t>
  </si>
  <si>
    <t>Income:</t>
  </si>
  <si>
    <t>Total revenue</t>
  </si>
  <si>
    <t>Total expense</t>
  </si>
  <si>
    <t>Net realized and unrealized gains (losses)</t>
  </si>
  <si>
    <t>Interest income</t>
  </si>
  <si>
    <t>Assets and Liabilites of Consolidated CLOs Table of Economic Interests in the CLOs (Details) - USD ($) $ in Thousands</t>
  </si>
  <si>
    <t>Management fee income</t>
  </si>
  <si>
    <t>Distributions received and realized and unrealized gains (losses) on the subordinated notes held by the Company, net</t>
  </si>
  <si>
    <t>Debt, net Table of Debt (Details) - USD ($) $ in Thousands</t>
  </si>
  <si>
    <t>Jun. 01, 2013</t>
  </si>
  <si>
    <t>Debt Instrument [Line Items]</t>
  </si>
  <si>
    <t>Debt Instrument, Unamortized Discount</t>
  </si>
  <si>
    <t>Deferred Financing Costs, Net</t>
  </si>
  <si>
    <t>Secured Debt</t>
  </si>
  <si>
    <t>Long-term Debt, Other Disclosures [Abstract]</t>
  </si>
  <si>
    <t>Debt instrument, maximum borrowing capacity</t>
  </si>
  <si>
    <t>Secured Debt | London Interbank Offered Rate (LIBOR)</t>
  </si>
  <si>
    <t>Debt Instrument, Description of Variable Rate Basis</t>
  </si>
  <si>
    <t>LIBOR</t>
  </si>
  <si>
    <t>Asset-based revolving facility</t>
  </si>
  <si>
    <t>[1],[2]</t>
  </si>
  <si>
    <t>Long-term Debt, Weighted Average Interest Rate</t>
  </si>
  <si>
    <t>3.73%</t>
  </si>
  <si>
    <t>3.53%</t>
  </si>
  <si>
    <t>Asset-based revolving facility | London Interbank Offered Rate (LIBOR)</t>
  </si>
  <si>
    <t>Line of Credit</t>
  </si>
  <si>
    <t>[3]</t>
  </si>
  <si>
    <t>3.51%</t>
  </si>
  <si>
    <t>Line of Credit | London Interbank Offered Rate (LIBOR)</t>
  </si>
  <si>
    <t>Mortgages</t>
  </si>
  <si>
    <t>Debt Instrument, Interest Rate, Stated Percentage</t>
  </si>
  <si>
    <t>3.08%</t>
  </si>
  <si>
    <t>Mortgages | London Interbank Offered Rate (LIBOR)</t>
  </si>
  <si>
    <t>Debt Instrument, Basis Spread on Variable Rate</t>
  </si>
  <si>
    <t>3.75%</t>
  </si>
  <si>
    <t>Mortgages | Prime Rate [Member]</t>
  </si>
  <si>
    <t>Prime Rate</t>
  </si>
  <si>
    <t>Subordinated Debt</t>
  </si>
  <si>
    <t>12.50%</t>
  </si>
  <si>
    <t>Preferred trust securities</t>
  </si>
  <si>
    <t>Preferred trust securities | London Interbank Offered Rate (LIBOR)</t>
  </si>
  <si>
    <t>Preferred Notes Payable</t>
  </si>
  <si>
    <t>12.00%</t>
  </si>
  <si>
    <t>Minimum | Secured Debt | London Interbank Offered Rate (LIBOR)</t>
  </si>
  <si>
    <t>2.75%</t>
  </si>
  <si>
    <t>Minimum | Asset-based revolving facility | London Interbank Offered Rate (LIBOR)</t>
  </si>
  <si>
    <t>Minimum | Line of Credit | London Interbank Offered Rate (LIBOR)</t>
  </si>
  <si>
    <t>2.63%</t>
  </si>
  <si>
    <t>Minimum | Mortgages</t>
  </si>
  <si>
    <t>Minimum | Mortgages | London Interbank Offered Rate (LIBOR)</t>
  </si>
  <si>
    <t>2.05%</t>
  </si>
  <si>
    <t>Maximum | Secured Debt | London Interbank Offered Rate (LIBOR)</t>
  </si>
  <si>
    <t>6.50%</t>
  </si>
  <si>
    <t>Maximum | Asset-based revolving facility | London Interbank Offered Rate (LIBOR)</t>
  </si>
  <si>
    <t>5.75%</t>
  </si>
  <si>
    <t>Maximum | Line of Credit | London Interbank Offered Rate (LIBOR)</t>
  </si>
  <si>
    <t>2.88%</t>
  </si>
  <si>
    <t>Maximum | Mortgages</t>
  </si>
  <si>
    <t>5.12%</t>
  </si>
  <si>
    <t>Maximum | Mortgages | London Interbank Offered Rate (LIBOR)</t>
  </si>
  <si>
    <t>3.20%</t>
  </si>
  <si>
    <t>Maximum | Mortgages | Prime Rate [Member]</t>
  </si>
  <si>
    <t>1.00%</t>
  </si>
  <si>
    <t>Maximum | Preferred trust securities</t>
  </si>
  <si>
    <t>4.10%</t>
  </si>
  <si>
    <t>Luxury Mortgage Corp | Line of Credit</t>
  </si>
  <si>
    <t>Line of Credit Facility, Maximum Borrowing Capacity</t>
  </si>
  <si>
    <t>Luxury Mortgage Corp | Line of Credit | London Interbank Offered Rate (LIBOR)</t>
  </si>
  <si>
    <t>Luxury Mortgage Corp | Minimum | Line of Credit | London Interbank Offered Rate (LIBOR)</t>
  </si>
  <si>
    <t>3.00%</t>
  </si>
  <si>
    <t>Asset based revolving financing is generally recourse only to specific assets and related cash flows.</t>
  </si>
  <si>
    <t>The weighted average coupon rate for asset based revolving financing was 3.73% and 3.53% at March 31, 2017 and December 31, 2016, respectively.</t>
  </si>
  <si>
    <t>The weighted average coupon rate for residential mortgage warehouse borrowings was 3.70% and 3.51% at March 31, 2017 and December 31, 2016, respectively. Includes debt having a maximum borrowing capacity of $103,000 with a stated interest rate of LIBOR +2.75% and a floor of 3.00%.</t>
  </si>
  <si>
    <t>Debt, net Table of Interest Expense (Details) - USD ($) $ in Thousands</t>
  </si>
  <si>
    <t>Debt, net Table of Maturities (Details) - USD ($) $ in Thousands</t>
  </si>
  <si>
    <t>Debt, net Narrative (Details) $ in Thousands</t>
  </si>
  <si>
    <t>Feb. 03, 2017USD ($)</t>
  </si>
  <si>
    <t>Jun. 01, 2013USD ($)Rate</t>
  </si>
  <si>
    <t>Mar. 31, 2017USD ($)unitRate</t>
  </si>
  <si>
    <t>Feb. 09, 2017USD ($)</t>
  </si>
  <si>
    <t>Debt instrument, maximum borrowing capacity | $</t>
  </si>
  <si>
    <t>Debt Instrument, Term</t>
  </si>
  <si>
    <t>5 years</t>
  </si>
  <si>
    <t>35 years</t>
  </si>
  <si>
    <t>Interest only payment term, in months</t>
  </si>
  <si>
    <t>12 months</t>
  </si>
  <si>
    <t>Loans Pledged as Collateral | $</t>
  </si>
  <si>
    <t>Specialty Finance Segment | Line of Credit</t>
  </si>
  <si>
    <t>Increase in maximum borrowing capacity | $</t>
  </si>
  <si>
    <t>Line of Credit Facility, Maximum Borrowing Capacity | $</t>
  </si>
  <si>
    <t>Number of credit agreements | unit</t>
  </si>
  <si>
    <t>Specialty Finance Segment | First uncommitted credit agreement [Member] | Line of Credit</t>
  </si>
  <si>
    <t>London Interbank Offered Rate (LIBOR) | Secured Debt</t>
  </si>
  <si>
    <t>London Interbank Offered Rate (LIBOR) | Asset-based revolving facility</t>
  </si>
  <si>
    <t>London Interbank Offered Rate (LIBOR) | Line of Credit</t>
  </si>
  <si>
    <t>London Interbank Offered Rate (LIBOR) | Mortgages</t>
  </si>
  <si>
    <t>London Interbank Offered Rate (LIBOR) | Preferred trust securities</t>
  </si>
  <si>
    <t>London Interbank Offered Rate (LIBOR) | Minimum | Secured Debt</t>
  </si>
  <si>
    <t>London Interbank Offered Rate (LIBOR) | Minimum | Asset-based revolving facility</t>
  </si>
  <si>
    <t>[2],[3]</t>
  </si>
  <si>
    <t>London Interbank Offered Rate (LIBOR) | Minimum | Line of Credit</t>
  </si>
  <si>
    <t>London Interbank Offered Rate (LIBOR) | Minimum | Mortgages</t>
  </si>
  <si>
    <t>London Interbank Offered Rate (LIBOR) | Minimum | Senior Living Segment | Mortgages</t>
  </si>
  <si>
    <t>London Interbank Offered Rate (LIBOR) | Maximum | Secured Debt</t>
  </si>
  <si>
    <t>London Interbank Offered Rate (LIBOR) | Maximum | Asset-based revolving facility</t>
  </si>
  <si>
    <t>London Interbank Offered Rate (LIBOR) | Maximum | Line of Credit</t>
  </si>
  <si>
    <t>London Interbank Offered Rate (LIBOR) | Maximum | Mortgages</t>
  </si>
  <si>
    <t>Fair Value of Financial Instruments Table of Fair Value Hierarchies for Financial Assets and Liabilities Measured on a Recurring Basis (Details) - USD ($) $ in Thousands</t>
  </si>
  <si>
    <t>Assets, Fair Value Disclosure [Abstract]</t>
  </si>
  <si>
    <t>Investments in available for sale securities</t>
  </si>
  <si>
    <t>Trading assets</t>
  </si>
  <si>
    <t>Total other investments</t>
  </si>
  <si>
    <t>Liabilities, Fair Value Disclosure [Abstract]</t>
  </si>
  <si>
    <t>Total trading liabilities (included in other liabilities and accrued expenses)</t>
  </si>
  <si>
    <t>Significant unobservable inputs Level 3</t>
  </si>
  <si>
    <t>Recurring | Quoted prices in active markets Level 1</t>
  </si>
  <si>
    <t>Recurring | Other significant observable inputs Level 2</t>
  </si>
  <si>
    <t>Recurring | Significant unobservable inputs Level 3</t>
  </si>
  <si>
    <t>Non-Collateralized Loans Obligations | Recurring | Quoted prices in active markets Level 1</t>
  </si>
  <si>
    <t>Preferred notes payable</t>
  </si>
  <si>
    <t>Total financial instruments attributable to Non-CLOs included in consolidated liabilities</t>
  </si>
  <si>
    <t>Non-Collateralized Loans Obligations | Recurring | Quoted prices in active markets Level 1 | Interest Rate Swap</t>
  </si>
  <si>
    <t>Non-Collateralized Loans Obligations | Recurring | Quoted prices in active markets Level 1 | Forward Delivery Contracts</t>
  </si>
  <si>
    <t>Non-Collateralized Loans Obligations | Recurring | Quoted prices in active markets Level 1 | Interest Rate Lock Commitments</t>
  </si>
  <si>
    <t>Non-Collateralized Loans Obligations | Recurring | Quoted prices in active markets Level 1 | Foreign currency forward contracts</t>
  </si>
  <si>
    <t>Non-Collateralized Loans Obligations | Recurring | Quoted prices in active markets Level 1 | Contingent Consideration Payable</t>
  </si>
  <si>
    <t>Contingent consideration payable</t>
  </si>
  <si>
    <t>Non-Collateralized Loans Obligations | Recurring | Quoted prices in active markets Level 1 | Equity securities</t>
  </si>
  <si>
    <t>Non-Collateralized Loans Obligations | Recurring | Quoted prices in active markets Level 1 | U.S. Treasury securities</t>
  </si>
  <si>
    <t>Non-Collateralized Loans Obligations | Recurring | Quoted prices in active markets Level 1 | Obligations of states and political subdivisions</t>
  </si>
  <si>
    <t>Non-Collateralized Loans Obligations | Recurring | Quoted prices in active markets Level 1 | Obligations of foreign governments</t>
  </si>
  <si>
    <t>Non-Collateralized Loans Obligations | Recurring | Quoted prices in active markets Level 1 | Certificates of deposit</t>
  </si>
  <si>
    <t>Non-Collateralized Loans Obligations | Recurring | Quoted prices in active markets Level 1 | Asset-backed Securities</t>
  </si>
  <si>
    <t>Non-Collateralized Loans Obligations | Recurring | Quoted prices in active markets Level 1 | Corporate bonds</t>
  </si>
  <si>
    <t>Non-Collateralized Loans Obligations | Recurring | Quoted prices in active markets Level 1 | Corporate Loans</t>
  </si>
  <si>
    <t>Non-Collateralized Loans Obligations | Recurring | Quoted prices in active markets Level 1 | Nonperforming Financial Instruments</t>
  </si>
  <si>
    <t>Non-Collateralized Loans Obligations | Recurring | Quoted prices in active markets Level 1 | Trading Securities</t>
  </si>
  <si>
    <t>Non-Collateralized Loans Obligations | Recurring | Quoted prices in active markets Level 1 | Other Loans Receivable</t>
  </si>
  <si>
    <t>Non-Collateralized Loans Obligations | Recurring | Quoted prices in active markets Level 1 | Credit Derivatives</t>
  </si>
  <si>
    <t>Non-Collateralized Loans Obligations | Recurring | Quoted prices in active markets Level 1 | CLOs</t>
  </si>
  <si>
    <t>Non-Collateralized Loans Obligations | Recurring | Quoted prices in active markets Level 1 | Other Investments</t>
  </si>
  <si>
    <t>Non-Collateralized Loans Obligations | Recurring | Other significant observable inputs Level 2</t>
  </si>
  <si>
    <t>Non-Collateralized Loans Obligations | Recurring | Other significant observable inputs Level 2 | Interest Rate Swap</t>
  </si>
  <si>
    <t>Non-Collateralized Loans Obligations | Recurring | Other significant observable inputs Level 2 | Forward Delivery Contracts</t>
  </si>
  <si>
    <t>Non-Collateralized Loans Obligations | Recurring | Other significant observable inputs Level 2 | Interest Rate Lock Commitments</t>
  </si>
  <si>
    <t>Non-Collateralized Loans Obligations | Recurring | Other significant observable inputs Level 2 | Foreign currency forward contracts</t>
  </si>
  <si>
    <t>Non-Collateralized Loans Obligations | Recurring | Other significant observable inputs Level 2 | Contingent Consideration Payable</t>
  </si>
  <si>
    <t>Non-Collateralized Loans Obligations | Recurring | Other significant observable inputs Level 2 | Equity securities</t>
  </si>
  <si>
    <t>Non-Collateralized Loans Obligations | Recurring | Other significant observable inputs Level 2 | U.S. Treasury securities</t>
  </si>
  <si>
    <t>Non-Collateralized Loans Obligations | Recurring | Other significant observable inputs Level 2 | Obligations of states and political subdivisions</t>
  </si>
  <si>
    <t>Non-Collateralized Loans Obligations | Recurring | Other significant observable inputs Level 2 | Obligations of foreign governments</t>
  </si>
  <si>
    <t>Non-Collateralized Loans Obligations | Recurring | Other significant observable inputs Level 2 | Certificates of deposit</t>
  </si>
  <si>
    <t>Non-Collateralized Loans Obligations | Recurring | Other significant observable inputs Level 2 | Asset-backed Securities</t>
  </si>
  <si>
    <t>Non-Collateralized Loans Obligations | Recurring | Other significant observable inputs Level 2 | Corporate bonds</t>
  </si>
  <si>
    <t>Non-Collateralized Loans Obligations | Recurring | Other significant observable inputs Level 2 | Corporate Loans</t>
  </si>
  <si>
    <t>Non-Collateralized Loans Obligations | Recurring | Other significant observable inputs Level 2 | Nonperforming Financial Instruments</t>
  </si>
  <si>
    <t>Non-Collateralized Loans Obligations | Recurring | Other significant observable inputs Level 2 | Trading Securities</t>
  </si>
  <si>
    <t>Non-Collateralized Loans Obligations | Recurring | Other significant observable inputs Level 2 | Other Loans Receivable</t>
  </si>
  <si>
    <t>Non-Collateralized Loans Obligations | Recurring | Other significant observable inputs Level 2 | Credit Derivatives</t>
  </si>
  <si>
    <t>Non-Collateralized Loans Obligations | Recurring | Other significant observable inputs Level 2 | CLOs</t>
  </si>
  <si>
    <t>Non-Collateralized Loans Obligations | Recurring | Other significant observable inputs Level 2 | Other Investments</t>
  </si>
  <si>
    <t>Non-Collateralized Loans Obligations | Recurring | Significant unobservable inputs Level 3</t>
  </si>
  <si>
    <t>Non-Collateralized Loans Obligations | Recurring | Significant unobservable inputs Level 3 | Interest Rate Swap</t>
  </si>
  <si>
    <t>Non-Collateralized Loans Obligations | Recurring | Significant unobservable inputs Level 3 | Forward Delivery Contracts</t>
  </si>
  <si>
    <t>Non-Collateralized Loans Obligations | Recurring | Significant unobservable inputs Level 3 | Interest Rate Lock Commitments</t>
  </si>
  <si>
    <t>Non-Collateralized Loans Obligations | Recurring | Significant unobservable inputs Level 3 | Foreign currency forward contracts</t>
  </si>
  <si>
    <t>Non-Collateralized Loans Obligations | Recurring | Significant unobservable inputs Level 3 | Contingent Consideration Payable</t>
  </si>
  <si>
    <t>Non-Collateralized Loans Obligations | Recurring | Significant unobservable inputs Level 3 | Equity securities</t>
  </si>
  <si>
    <t>Non-Collateralized Loans Obligations | Recurring | Significant unobservable inputs Level 3 | U.S. Treasury securities</t>
  </si>
  <si>
    <t>Non-Collateralized Loans Obligations | Recurring | Significant unobservable inputs Level 3 | Obligations of states and political subdivisions</t>
  </si>
  <si>
    <t>Non-Collateralized Loans Obligations | Recurring | Significant unobservable inputs Level 3 | Obligations of foreign governments</t>
  </si>
  <si>
    <t>Non-Collateralized Loans Obligations | Recurring | Significant unobservable inputs Level 3 | Certificates of deposit</t>
  </si>
  <si>
    <t>Non-Collateralized Loans Obligations | Recurring | Significant unobservable inputs Level 3 | Asset-backed Securities</t>
  </si>
  <si>
    <t>Non-Collateralized Loans Obligations | Recurring | Significant unobservable inputs Level 3 | Corporate bonds</t>
  </si>
  <si>
    <t>Non-Collateralized Loans Obligations | Recurring | Significant unobservable inputs Level 3 | Corporate Loans</t>
  </si>
  <si>
    <t>Non-Collateralized Loans Obligations | Recurring | Significant unobservable inputs Level 3 | Nonperforming Financial Instruments</t>
  </si>
  <si>
    <t>Non-Collateralized Loans Obligations | Recurring | Significant unobservable inputs Level 3 | Trading Securities</t>
  </si>
  <si>
    <t>Non-Collateralized Loans Obligations | Recurring | Significant unobservable inputs Level 3 | Other Loans Receivable</t>
  </si>
  <si>
    <t>Non-Collateralized Loans Obligations | Recurring | Significant unobservable inputs Level 3 | Credit Derivatives</t>
  </si>
  <si>
    <t>Non-Collateralized Loans Obligations | Recurring | Significant unobservable inputs Level 3 | CLOs</t>
  </si>
  <si>
    <t>Non-Collateralized Loans Obligations | Recurring | Significant unobservable inputs Level 3 | Other Investments</t>
  </si>
  <si>
    <t>Primary beneficiary | Recurring | Quoted prices in active markets Level 1</t>
  </si>
  <si>
    <t>Primary beneficiary | Recurring | Quoted prices in active markets Level 1 | CLOs</t>
  </si>
  <si>
    <t>Notes Payable, Fair Value Disclosure</t>
  </si>
  <si>
    <t>Primary beneficiary | Recurring | Quoted prices in active markets Level 1 | Investment in Loans</t>
  </si>
  <si>
    <t>Primary beneficiary | Recurring | Other significant observable inputs Level 2</t>
  </si>
  <si>
    <t>Primary beneficiary | Recurring | Other significant observable inputs Level 2 | CLOs</t>
  </si>
  <si>
    <t>Primary beneficiary | Recurring | Other significant observable inputs Level 2 | Investment in Loans</t>
  </si>
  <si>
    <t>Primary beneficiary | Recurring | Significant unobservable inputs Level 3</t>
  </si>
  <si>
    <t>Primary beneficiary | Recurring | Significant unobservable inputs Level 3 | CLOs</t>
  </si>
  <si>
    <t>Primary beneficiary | Recurring | Significant unobservable inputs Level 3 | Investment in Loans</t>
  </si>
  <si>
    <t>Fair Value | Other significant observable inputs Level 2</t>
  </si>
  <si>
    <t>Fair Value | Significant unobservable inputs Level 3</t>
  </si>
  <si>
    <t>Fair Value | Recurring</t>
  </si>
  <si>
    <t>Fair Value | Non-Collateralized Loans Obligations | Recurring</t>
  </si>
  <si>
    <t>Fair Value | Non-Collateralized Loans Obligations | Recurring | Interest Rate Swap</t>
  </si>
  <si>
    <t>Fair Value | Non-Collateralized Loans Obligations | Recurring | Forward Delivery Contracts</t>
  </si>
  <si>
    <t>Fair Value | Non-Collateralized Loans Obligations | Recurring | Interest Rate Lock Commitments</t>
  </si>
  <si>
    <t>Fair Value | Non-Collateralized Loans Obligations | Recurring | Foreign currency forward contracts</t>
  </si>
  <si>
    <t>Fair Value | Non-Collateralized Loans Obligations | Recurring | Contingent Consideration Payable</t>
  </si>
  <si>
    <t>Fair Value | Non-Collateralized Loans Obligations | Recurring | Equity securities</t>
  </si>
  <si>
    <t>Fair Value | Non-Collateralized Loans Obligations | Recurring | U.S. Treasury securities</t>
  </si>
  <si>
    <t>Fair Value | Non-Collateralized Loans Obligations | Recurring | Obligations of states and political subdivisions</t>
  </si>
  <si>
    <t>Fair Value | Non-Collateralized Loans Obligations | Recurring | Obligations of foreign governments</t>
  </si>
  <si>
    <t>Fair Value | Non-Collateralized Loans Obligations | Recurring | Certificates of deposit</t>
  </si>
  <si>
    <t>Fair Value | Non-Collateralized Loans Obligations | Recurring | Asset-backed Securities</t>
  </si>
  <si>
    <t>Fair Value | Non-Collateralized Loans Obligations | Recurring | Corporate bonds</t>
  </si>
  <si>
    <t>Fair Value | Non-Collateralized Loans Obligations | Recurring | Corporate Loans</t>
  </si>
  <si>
    <t>Fair Value | Non-Collateralized Loans Obligations | Recurring | Nonperforming Financial Instruments</t>
  </si>
  <si>
    <t>Fair Value | Non-Collateralized Loans Obligations | Recurring | Trading Securities</t>
  </si>
  <si>
    <t>Fair Value | Non-Collateralized Loans Obligations | Recurring | Other Loans Receivable</t>
  </si>
  <si>
    <t>Fair Value | Non-Collateralized Loans Obligations | Recurring | Credit Derivatives</t>
  </si>
  <si>
    <t>Fair Value | Non-Collateralized Loans Obligations | Recurring | CLOs</t>
  </si>
  <si>
    <t>Fair Value | Non-Collateralized Loans Obligations | Recurring | Other Investments</t>
  </si>
  <si>
    <t>Fair Value | Primary beneficiary | Recurring</t>
  </si>
  <si>
    <t>Fair Value | Primary beneficiary | Recurring | CLOs</t>
  </si>
  <si>
    <t>Fair Value | Primary beneficiary | Recurring | Investment in Loans</t>
  </si>
  <si>
    <t>Mortgage Backed Securities, Other | Non-Collateralized Loans Obligations | Recurring | Quoted prices in active markets Level 1 | Interest Rate Lock Commitments</t>
  </si>
  <si>
    <t>Mortgage Backed Securities, Other | Non-Collateralized Loans Obligations | Recurring | Other significant observable inputs Level 2 | Interest Rate Lock Commitments</t>
  </si>
  <si>
    <t>Mortgage Backed Securities, Other | Non-Collateralized Loans Obligations | Recurring | Significant unobservable inputs Level 3 | Interest Rate Lock Commitments</t>
  </si>
  <si>
    <t>Mortgage Backed Securities, Other | Fair Value | Non-Collateralized Loans Obligations | Recurring | Interest Rate Lock Commitments</t>
  </si>
  <si>
    <t>Not included in this table are the debt obligations of consolidated CLOs, measured and leveled on the basis of the fair value of the (more observable) financial assets of the consolidated CLOs. See Note—(10) Assets and Liabilities of Consolidated CLOs.</t>
  </si>
  <si>
    <t>Fair Value of Financial Instruments Table of Level 3 Rollforward, Assets Measured on Recurring Basis Utilizing Level 3 Inputs (Details) - USD ($) $ in Thousands</t>
  </si>
  <si>
    <t>Fair Value, Assets Measured on Recurring Basis, Unobservable Input Reconciliation, Calculation [Roll Forward]</t>
  </si>
  <si>
    <t>Balance at beginning of period</t>
  </si>
  <si>
    <t>Net realized gains/(losses)</t>
  </si>
  <si>
    <t>Net unrealized gains/(losses)</t>
  </si>
  <si>
    <t>Purchases</t>
  </si>
  <si>
    <t>Sales</t>
  </si>
  <si>
    <t>Issuances</t>
  </si>
  <si>
    <t>Transfers into Level 3</t>
  </si>
  <si>
    <t>Transfer adjustments (out of) Level 3</t>
  </si>
  <si>
    <t>Balance at end of period</t>
  </si>
  <si>
    <t>Fair value,measurement with unobservable inputs reconciliation,changes in unrealized gains included in earnings related to assets still held at period end</t>
  </si>
  <si>
    <t>Primary beneficiary</t>
  </si>
  <si>
    <t>Other real estate</t>
  </si>
  <si>
    <t>Other real estate | Primary beneficiary</t>
  </si>
  <si>
    <t>Mortgage Loans Held for Sale | Primary beneficiary</t>
  </si>
  <si>
    <t>CLOs</t>
  </si>
  <si>
    <t>Fair Value, Measurement with Unobservable Inputs Reconciliation, Recurring Basis, Asset, Deconsolidation of CLOs due to Sale</t>
  </si>
  <si>
    <t>CLOs | Primary beneficiary</t>
  </si>
  <si>
    <t>Interest Rate Lock Commitments</t>
  </si>
  <si>
    <t>Interest Rate Lock Commitments | Primary beneficiary</t>
  </si>
  <si>
    <t>Items within the Level 3 rollforward have been restated to reflect assets purchased during a period as purchases rather than transfers. The presentation of gross origination of IRLC’s and gross conversion to mortgage held for sale have also been restated to show the break out from net realized and unrealized gains and losses, conversion to real estate owned, and transfers out of level 3 assets. These changes have no impact on the total amount of level 3 assets.</t>
  </si>
  <si>
    <t>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t>
  </si>
  <si>
    <t>Fair Value of Financial Instruments Table of Level 3 Rollforward, Liabilities Measured on Recurring Basis Utilizing Level 3 Inputs (Details) - USD ($) $ in Thousands</t>
  </si>
  <si>
    <t>Fair Value, Liabilities Measured on Recurring Basis, Unobservable Input Reconciliation, Calculation [Roll Forward]</t>
  </si>
  <si>
    <t>Net realized gains (losses)</t>
  </si>
  <si>
    <t>Net unrealized gains (losses)</t>
  </si>
  <si>
    <t>Dispositions</t>
  </si>
  <si>
    <t>Changes in unrealized (losses) gains included in earnings related to liabilities still held at period end</t>
  </si>
  <si>
    <t>Liabilities of Consolidated CLOs | Primary beneficiary</t>
  </si>
  <si>
    <t>Fair Value, Measurement with Unobservable Inputs Reconciliation, Recurring Basis, Liability, Deconsolidation of CLOs due to Sale</t>
  </si>
  <si>
    <t>Fair Value of Financial Instruments Schedule of Significant Observable Inputs used in the Valuation Level 3 Assets(Details) - USD ($) $ in Thousands</t>
  </si>
  <si>
    <t>Fair Value Inputs, Assets, Quantitative Information [Line Items]</t>
  </si>
  <si>
    <t>Significant unobservable inputs Level 3 | Tax exempt security | Discounted cash flow | Weighted Average</t>
  </si>
  <si>
    <t>Fair Value Assumptions and Methodology for Assets and Liabilities [Abstract]</t>
  </si>
  <si>
    <t>Short and long term cash flows</t>
  </si>
  <si>
    <t>0.00%</t>
  </si>
  <si>
    <t>Significant unobservable inputs Level 3 | Tax exempt security | Market Approach Valuation Technique | Weighted Average</t>
  </si>
  <si>
    <t>Fair Value Assumptions, Yield To Maturity</t>
  </si>
  <si>
    <t>Significant unobservable inputs Level 3 | Interest Rate Lock Commitments | Internal Model</t>
  </si>
  <si>
    <t>Significant unobservable inputs Level 3 | Interest Rate Lock Commitments | Internal Model | Minimum</t>
  </si>
  <si>
    <t>Fair Value Assumptions, Pull Through Rate</t>
  </si>
  <si>
    <t>45.00%</t>
  </si>
  <si>
    <t>55.00%</t>
  </si>
  <si>
    <t>Significant unobservable inputs Level 3 | Interest Rate Lock Commitments | Internal Model | Maximum</t>
  </si>
  <si>
    <t>95.00%</t>
  </si>
  <si>
    <t>Significant unobservable inputs Level 3 | Forward Delivery Contracts | Internal Model | Minimum</t>
  </si>
  <si>
    <t>80.00%</t>
  </si>
  <si>
    <t>Significant unobservable inputs Level 3 | Forward Delivery Contracts | Internal Model | Maximum</t>
  </si>
  <si>
    <t>100.00%</t>
  </si>
  <si>
    <t>Nonperforming Financial Instruments | Significant unobservable inputs Level 3 | Investment in Loans</t>
  </si>
  <si>
    <t>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t>
  </si>
  <si>
    <t>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Fair Value of Financial Instruments Table of Significant Observable Inputs used in the Valuation of Nonperforming Loans (Details) - Nonperforming Financial Instruments - Investment in Loans - Significant unobservable inputs Level 3 - USD ($) $ in Thousands</t>
  </si>
  <si>
    <t>Maximum</t>
  </si>
  <si>
    <t>Discount rate</t>
  </si>
  <si>
    <t>30.00%</t>
  </si>
  <si>
    <t>Loan resolution time-line (Years)</t>
  </si>
  <si>
    <t>2 years 7 months 17 days</t>
  </si>
  <si>
    <t>2 years 3 months 17 days</t>
  </si>
  <si>
    <t>Value of underlying properties</t>
  </si>
  <si>
    <t>Holding costs</t>
  </si>
  <si>
    <t>24.10%</t>
  </si>
  <si>
    <t>Liquidation costs</t>
  </si>
  <si>
    <t>43.80%</t>
  </si>
  <si>
    <t>Fair Value Inputs, Note Rate</t>
  </si>
  <si>
    <t>Fair Value Inputs, Secondary Market Transaction Prices</t>
  </si>
  <si>
    <t>88.50%</t>
  </si>
  <si>
    <t>Minimum</t>
  </si>
  <si>
    <t>16.00%</t>
  </si>
  <si>
    <t>5 months 30 days</t>
  </si>
  <si>
    <t>5.60%</t>
  </si>
  <si>
    <t>5.40%</t>
  </si>
  <si>
    <t>8.10%</t>
  </si>
  <si>
    <t>75.50%</t>
  </si>
  <si>
    <t>Weighted Average</t>
  </si>
  <si>
    <t>22.90%</t>
  </si>
  <si>
    <t>1 year 3 months 12 days</t>
  </si>
  <si>
    <t>1 year 2 months 12 days</t>
  </si>
  <si>
    <t>8.20%</t>
  </si>
  <si>
    <t>8.30%</t>
  </si>
  <si>
    <t>9.60%</t>
  </si>
  <si>
    <t>4.80%</t>
  </si>
  <si>
    <t>83.40%</t>
  </si>
  <si>
    <t>83.70%</t>
  </si>
  <si>
    <t>Weighted based on value of underlying properties (e</t>
  </si>
  <si>
    <t>Fair Value of Financial Instruments Table of Significant Observable Inputs used in the Valuation of Level 3 Liabilities (Details) - Fair Value, Inputs, Level 3 [Member] - USD ($) $ in Thousands</t>
  </si>
  <si>
    <t>Fair Value Inputs, Liabilities, Quantitative Information [Line Items]</t>
  </si>
  <si>
    <t>Preferred Notes Payable | Internal Model</t>
  </si>
  <si>
    <t>Reliance | Other Liabilities | External Model</t>
  </si>
  <si>
    <t>Luxury Mortgage Corp | Other Liabilities | Internal Model</t>
  </si>
  <si>
    <t>Minimum | Reliance | Other Liabilities | External Model</t>
  </si>
  <si>
    <t>Fair Value Inputs, Earnings Before Interest, Taxes, Depreciation and Amortization</t>
  </si>
  <si>
    <t>Fair Value Inputs, Asset Volatility</t>
  </si>
  <si>
    <t>1.40%</t>
  </si>
  <si>
    <t>Minimum | Luxury Mortgage Corp | Other Liabilities | Internal Model</t>
  </si>
  <si>
    <t>Fair Value Inputs, Projected Cash Available for Distributions</t>
  </si>
  <si>
    <t>Maximum | Reliance | Other Liabilities | External Model</t>
  </si>
  <si>
    <t>23.70%</t>
  </si>
  <si>
    <t>Maximum | Luxury Mortgage Corp | Other Liabilities | Internal Model</t>
  </si>
  <si>
    <t>Weighted Average | Preferred Notes Payable | Internal Model</t>
  </si>
  <si>
    <t>Weighted Average | Reliance | Other Liabilities | External Model</t>
  </si>
  <si>
    <t>Fair Value Inputs, Book Value Growth Rate</t>
  </si>
  <si>
    <t>5.00%</t>
  </si>
  <si>
    <t>For annual periods a Monte Carlo simulation is run.</t>
  </si>
  <si>
    <t>Fair Value of Financial Instruments Table of Fair Values and Carrying Values of Assets and Liabilities (Details) - USD ($) $ in Thousands</t>
  </si>
  <si>
    <t>Fair Value, Inputs, Level 2 | Fair Value</t>
  </si>
  <si>
    <t>Fair Value, Inputs, Level 2 | Carrying value</t>
  </si>
  <si>
    <t>Fair Value, Inputs, Level 3 [Member]</t>
  </si>
  <si>
    <t>Fair Value, Inputs, Level 3 [Member] | Fair Value</t>
  </si>
  <si>
    <t>Fair Value, Inputs, Level 3 [Member] | Carrying value</t>
  </si>
  <si>
    <t>Liability for Unpaid Claims and Claim Adjustment Expenses Schedule of Net Liability for Unpaid Losses and Loss Adjustment Expenses of Short-Duration Contracts - Rollforward (Details) - USD ($) $ in Thousands</t>
  </si>
  <si>
    <t>Liability for Unpaid Claims and Claims Adjustment Expense [Roll Forward]</t>
  </si>
  <si>
    <t>Policy liabilities and unpaid claims balance at January 1</t>
  </si>
  <si>
    <t>Policyholder Funds</t>
  </si>
  <si>
    <t>Non-insurance warranty benefit claim liabilities</t>
  </si>
  <si>
    <t>Liability for Claims and Claims Adjustment Expense</t>
  </si>
  <si>
    <t>Short-duration Insurance Contracts, Liability for Unpaid Claims and Allocated Claim Adjustment Expense, Net</t>
  </si>
  <si>
    <t>Policyholder Benefits and Claims Incurred [Abstract]</t>
  </si>
  <si>
    <t>Current Year Claims and Claims Adjustment Expense</t>
  </si>
  <si>
    <t>Prior Year Claims and Claims Adjustment Expense</t>
  </si>
  <si>
    <t>Liability for Unpaid Claims and Claims Adjustment Expense, Incurred Claims</t>
  </si>
  <si>
    <t>Liability for Unpaid Claims and Claims Adjustment Expense,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Policy liabilities and unpaid claims balance at December 31</t>
  </si>
  <si>
    <t>Other Short-duration Insurance Product Line [Member]</t>
  </si>
  <si>
    <t>Reinsurance Recoverable for Unpaid Claims and Claims Adjustments</t>
  </si>
  <si>
    <t>Other Insurance Product Line [Member]</t>
  </si>
  <si>
    <t>Liability for Unpaid Claims and Claim Adjustment Expenses Reconciliation of Short Duration Contracts to Total Losses Incurred (Details) - USD ($) $ in Thousands</t>
  </si>
  <si>
    <t>Liability for Unpaid Claims and Claims Adjustment Expense, Incurred Claims, Other Lines</t>
  </si>
  <si>
    <t>Liability for Unpaid Claims and Claims Adjustment Expense, Incurred Claims, Unallocated Loss Adjustment Expense</t>
  </si>
  <si>
    <t>Liability for Unpaid Claims and Claim Adjustment Expenses Narrative (Details) - USD ($) $ in Thousands</t>
  </si>
  <si>
    <t>Liability for Unpaid Claims and Claims Adjustment Expense, Reported Claims, Amount</t>
  </si>
  <si>
    <t>Other Assets Table of Other Assets (Details) - USD ($) $ in Thousands</t>
  </si>
  <si>
    <t>Due from brokers</t>
  </si>
  <si>
    <t>Furnitures, fixtures and equipment, net</t>
  </si>
  <si>
    <t>Prepaid expenses</t>
  </si>
  <si>
    <t>Interest Receivable</t>
  </si>
  <si>
    <t>Management Fee Receivable</t>
  </si>
  <si>
    <t>Accrued Fees and Other Revenue Receivable</t>
  </si>
  <si>
    <t>Income tax receivable</t>
  </si>
  <si>
    <t>Other</t>
  </si>
  <si>
    <t>Total other assets</t>
  </si>
  <si>
    <t>Other Assets Narrative (Details) - USD ($) $ in Thousands</t>
  </si>
  <si>
    <t>Furniture and Fixtures</t>
  </si>
  <si>
    <t>Property, Plant and Equipment [Line Items]</t>
  </si>
  <si>
    <t>Depreciation</t>
  </si>
  <si>
    <t>Other Liabilities and Accrued Expenses Table of Other Liabilities and Accrued Expenses (Details) - USD ($) $ in Thousands</t>
  </si>
  <si>
    <t>Accounts payable and accrued expenses</t>
  </si>
  <si>
    <t>Deferred tax liabilities, net</t>
  </si>
  <si>
    <t>Due to broker and trustee</t>
  </si>
  <si>
    <t>Commissions payable</t>
  </si>
  <si>
    <t>Accrued interest payable</t>
  </si>
  <si>
    <t>Trading liabilities, at fair value</t>
  </si>
  <si>
    <t>Other liabilities</t>
  </si>
  <si>
    <t>Total other liabilities and accrued expenses</t>
  </si>
  <si>
    <t>Other Income and Other Expenses Table of Other Income (Details) - USD ($) $ in Thousands</t>
  </si>
  <si>
    <t>Interest Income, Other</t>
  </si>
  <si>
    <t>Loan fee income</t>
  </si>
  <si>
    <t>Other Nonoperating Income</t>
  </si>
  <si>
    <t>Other Income and Other Expenses Table of Other Expense (Details) - USD ($) $ in Thousands</t>
  </si>
  <si>
    <t>Selling, General and Administrative Expense</t>
  </si>
  <si>
    <t>Taxes, Other</t>
  </si>
  <si>
    <t>Loan Processing Fee</t>
  </si>
  <si>
    <t>Cost of Other Property Operating Expense</t>
  </si>
  <si>
    <t>Rent and related</t>
  </si>
  <si>
    <t>Other Nonoperating Expense</t>
  </si>
  <si>
    <t>Stockholders' Equity Stockholders’ Equity  Narrative (Details) - USD ($) $ / shares in Units, $ in Thousands</t>
  </si>
  <si>
    <t>Jan. 31, 2017</t>
  </si>
  <si>
    <t>Warrants and Rights Note Disclosure [Abstract]</t>
  </si>
  <si>
    <t>Statutory Accounting Practices, Dividends Paid not needing the Approval of Regulatory Agency</t>
  </si>
  <si>
    <t>Statutory Accounting Practices, Dividends Paid with Approval of Regulatory Agency</t>
  </si>
  <si>
    <t>Statutory Accounting Practices, Dividends Paid, Total</t>
  </si>
  <si>
    <t>Common Stock, Number of Shares, Par Value and Other Disclosures [Abstract]</t>
  </si>
  <si>
    <t>Warrants and Rights Outstanding</t>
  </si>
  <si>
    <t>Class of Warrant or Right, Exercise Price of Warrants or Rights</t>
  </si>
  <si>
    <t>Common Stock, Conversion Basis</t>
  </si>
  <si>
    <t>Option Indexed to Issuer's Equity, Shares</t>
  </si>
  <si>
    <t>Option Indexed to Issuer's Equity, Strike Price</t>
  </si>
  <si>
    <t>Common Unit</t>
  </si>
  <si>
    <t>Stockholders' Equity Table of Dividends Paid (Details) - $ / shares</t>
  </si>
  <si>
    <t>Dividends, Common Stock [Abstract]</t>
  </si>
  <si>
    <t>Dividends declared per share</t>
  </si>
  <si>
    <t>Stockholders' Equity Table of Statutory Insurance - Dividends Paid (Details) - USD ($) $ in Thousands</t>
  </si>
  <si>
    <t>Stockholders' Equity Table of Statutory Insurance - Capital Requirements (Details) - USD ($) $ in Thousands</t>
  </si>
  <si>
    <t>Statutory Accounting Practices, Statutory Capital and Surplus, Balance</t>
  </si>
  <si>
    <t>Statutory Accounting Practices, Statutory Capital and Surplus Required</t>
  </si>
  <si>
    <t>Statutory Accounting Practices, Statutory Amount Available for Dividend Payments without Regulatory Approval</t>
  </si>
  <si>
    <t>Stockholders' Equity Table of Statutory Income (Details) - USD ($) $ in Thousands</t>
  </si>
  <si>
    <t>Statutory Accounting Practices, Statutory Net Income Amount</t>
  </si>
  <si>
    <t>Accumulated Other Comprehensive Income (Loss) Schedule of Activity in AOCI (Details) - USD ($) $ in Thousands</t>
  </si>
  <si>
    <t>Accumulated Other Comprehensive Income (Loss), Net of Tax [Roll Forward]</t>
  </si>
  <si>
    <t>Beginning balance</t>
  </si>
  <si>
    <t>Period change</t>
  </si>
  <si>
    <t>Ending balance</t>
  </si>
  <si>
    <t>Available for sale securities</t>
  </si>
  <si>
    <t>Other comprehensive gain (loss) before reclassification</t>
  </si>
  <si>
    <t>Amounts reclassified from AOCI</t>
  </si>
  <si>
    <t>Interest rate swaps</t>
  </si>
  <si>
    <t>Total AOCI</t>
  </si>
  <si>
    <t>Accumulated Other Comprehensive Income (Loss) Schedule of Reclassifications Out of AOCI into Net Income (Details) - USD ($) $ in Thousands</t>
  </si>
  <si>
    <t>Reclassification Adjustment out of Accumulated Other Comprehensive Income [Line Items]</t>
  </si>
  <si>
    <t>Available for sale securities | Amount reclassified from AOCI</t>
  </si>
  <si>
    <t>Unrealized gains (losses) on available for sale securities</t>
  </si>
  <si>
    <t>Interest rate swaps | Amount reclassified from AOCI</t>
  </si>
  <si>
    <t>Interest Expense</t>
  </si>
  <si>
    <t>Derivative Instruments, Income Statement Location of Gain (Loss) Reclassified from Accumulated OCI</t>
  </si>
  <si>
    <t>Provision for income taxes</t>
  </si>
  <si>
    <t>Provision for income tax</t>
  </si>
  <si>
    <t>Stock Based Compensation Equity Plans Narrative (Details) - Common Stock - Class A - shares</t>
  </si>
  <si>
    <t>Aug. 08, 2013</t>
  </si>
  <si>
    <t>Care Investment Trust Inc. 2007 Manager Equity Plan</t>
  </si>
  <si>
    <t>Share-based Compensation Arrangement by Share-based Payment Award [Line Items]</t>
  </si>
  <si>
    <t>Share-based Compensation Arrangement by Share-based Payment Award, Number of Shares Available for Grant</t>
  </si>
  <si>
    <t>Tiptree Financial Inc. 2013 Omnibus Incentive Plan</t>
  </si>
  <si>
    <t>Share-based Compensation Arrangement by Share-based Payment Award, Number of Shares Authorized</t>
  </si>
  <si>
    <t>Stock Based Compensation Table of Changes to Equity Plan  (Details) - Stock Compensation Plan - Tiptree Financial Inc. 2013 Omnibus Incentive Plan</t>
  </si>
  <si>
    <t>Mar. 31, 2017shares</t>
  </si>
  <si>
    <t>Options Outstanding</t>
  </si>
  <si>
    <t>Beginning</t>
  </si>
  <si>
    <t>Granted</t>
  </si>
  <si>
    <t>Ending</t>
  </si>
  <si>
    <t>(1) Excludes shares granted under the Company’s subsidiary incentive plans that are exchangeable for Tiptree Class A common stock.</t>
  </si>
  <si>
    <t>Stock Based Compensation Table of Changes to Restricted Stock Units and Restricted Stock (Details)</t>
  </si>
  <si>
    <t>Mar. 31, 2017$ / sharesshares</t>
  </si>
  <si>
    <t>Number of shares issuable [Roll Forward]</t>
  </si>
  <si>
    <t>Unvested units at beginning of period</t>
  </si>
  <si>
    <t>Vested</t>
  </si>
  <si>
    <t>Unvested units at end of period</t>
  </si>
  <si>
    <t>Share-based Compensation Arrangement by Share-based Payment Award, Equity Instruments Other than Options, Nonvested, Weighted Average Grant Date Fair Value [Abstract]</t>
  </si>
  <si>
    <t>Unvested units at beginning of period | $ / shares</t>
  </si>
  <si>
    <t>Granted | $ / shares</t>
  </si>
  <si>
    <t>Vested(1) | $ / shares</t>
  </si>
  <si>
    <t>Unvested units at end of period | $ / shares</t>
  </si>
  <si>
    <t>Tiptree Financial Inc. 2013 Omnibus Incentive Plan | Restricted Stock Units (RSUs)</t>
  </si>
  <si>
    <t>Shares Paid for Tax Withholding for Share Based Compensation</t>
  </si>
  <si>
    <t>Employees | Tiptree Financial Inc. 2013 Omnibus Incentive Plan | Restricted Stock Units (RSUs)</t>
  </si>
  <si>
    <t>Three year vesting period, Starting April 2017 [Member] | Employees | Tiptree Financial Inc. 2013 Omnibus Incentive Plan | Restricted Stock Units (RSUs)</t>
  </si>
  <si>
    <t>Share-based Compensation Arrangement by Share-based Payment Award, Award Vesting Period</t>
  </si>
  <si>
    <t>3 years</t>
  </si>
  <si>
    <t>Amount vesting in February 2020 [Member] | Employees | Tiptree Financial Inc. 2013 Omnibus Incentive Plan | Restricted Stock Units (RSUs)</t>
  </si>
  <si>
    <t>Share-based Compensation Arrangement by Share-based Payment Award, Equity Instruments Other than Options, Share-based Liability Awards</t>
  </si>
  <si>
    <t>RSU’s and restricted stock vesting - first tranche | Restricted Stock Units (RSUs)</t>
  </si>
  <si>
    <t>Share-based Compensation Arrangement by Share-based Payment Award, Award Vesting Rights, Percentage</t>
  </si>
  <si>
    <t>33.33%</t>
  </si>
  <si>
    <t>RSU’s and restricted stock vesting - second tranche | Restricted Stock Units (RSUs)</t>
  </si>
  <si>
    <t>RSU’s and restricted stock vesting - third tranche | Restricted Stock Units (RSUs)</t>
  </si>
  <si>
    <t>Stock Based Compensation Table of RSU’s under the Subsidiary Incentive Plan Rollforward (Details) - Subsidiary Incentive Plan - Restricted Stock Units (RSUs) $ in Thousands</t>
  </si>
  <si>
    <t>Share-based Compensation Arrangement by Share-based Payment Award, Equity Instruments Other than Options, Nonvested, Number of Shares [Roll Forward]</t>
  </si>
  <si>
    <t>Unvested balance, beginning of period</t>
  </si>
  <si>
    <t>Share-based Compensation Arrangement by Share-based Payment Award, Equity Instruments Other than Options, Aggregate Intrinsic Value, Fair Value Adjustment</t>
  </si>
  <si>
    <t>Unvested balance, end of period</t>
  </si>
  <si>
    <t>Stock Based Compensation Table of Stock Options Valuation Assumptions (Details) - $ / shares</t>
  </si>
  <si>
    <t>Employee Stock Option</t>
  </si>
  <si>
    <t>Share-based Compensation Arrangement by Share-based Payment Award, Expiration Period</t>
  </si>
  <si>
    <t>10 years</t>
  </si>
  <si>
    <t>Share-based Compensation Arrangement by Share-based Payment Award, Award Requisite Service Period</t>
  </si>
  <si>
    <t>Share-based Compensation Arrangement by Share-based Payment Award, Term Requirement Where Weighted Average Stock Price Must Exceed Book Value</t>
  </si>
  <si>
    <t>20 days</t>
  </si>
  <si>
    <t>Share-based Compensation Arrangement by Share-based Payment Award, Term Requirement Where Weighted Average Stock Price Plus Sum of Actual Cash Dividends Paid Must Exceed as Exchanged Book Value</t>
  </si>
  <si>
    <t>Share-based Compensation Arrangement by Share-based Payment Award, Fair Value Assumptions and Methodology [Abstract]</t>
  </si>
  <si>
    <t>Historical Volatility</t>
  </si>
  <si>
    <t>47.20%</t>
  </si>
  <si>
    <t>Risk-free Rate</t>
  </si>
  <si>
    <t>2.44%</t>
  </si>
  <si>
    <t>Expected term (years)</t>
  </si>
  <si>
    <t>6 years 6 months</t>
  </si>
  <si>
    <t>Employee Stock Option | Maximum</t>
  </si>
  <si>
    <t>Share-based Compensation Arrangement by Share-based Payment Award, Fair Value Assumptions, Expected Dividend Rate</t>
  </si>
  <si>
    <t>1.80%</t>
  </si>
  <si>
    <t>Stock Based Compensation Table of Stock Option Activity Rollforward (Details) - Employee Stock Option</t>
  </si>
  <si>
    <t>Balance at beginning of period | shares</t>
  </si>
  <si>
    <t>Granted | shares</t>
  </si>
  <si>
    <t>Balance at end of period | shares</t>
  </si>
  <si>
    <t>Weighted Average Exercise Price (in dollars per stock option)</t>
  </si>
  <si>
    <t>Weighted average exercise price, beginning balance</t>
  </si>
  <si>
    <t>Weighted average exercise price, ending balance</t>
  </si>
  <si>
    <t>Weighted Average Grant Date Value (in dollars per stock option)</t>
  </si>
  <si>
    <t>Weighted average grant date value, beginning balance</t>
  </si>
  <si>
    <t>Weighted average grant date value, ending balance</t>
  </si>
  <si>
    <t>Options Exercisable</t>
  </si>
  <si>
    <t>Options Exercisable | shares</t>
  </si>
  <si>
    <t>Share-based Compensation Arrangement by Share-based Payment Award, Options, Additional Disclosures [Abstract]</t>
  </si>
  <si>
    <t>Weighted average remaining contractual term at March 31, 2017 (in years)</t>
  </si>
  <si>
    <t>9 years 7 months 12 days</t>
  </si>
  <si>
    <t>Stock Based Compensation Table of Share-based Compensation Expense (Details) - USD ($) $ in Thousands</t>
  </si>
  <si>
    <t>Share-based Compensation Arrangement by Share-based Payment Award, Compensation Cost [Line Items]</t>
  </si>
  <si>
    <t>Income tax benefit</t>
  </si>
  <si>
    <t>Net stock-based compensation expense</t>
  </si>
  <si>
    <t>Payroll and employee commissions</t>
  </si>
  <si>
    <t>Allocated Share-based Compensation Expense</t>
  </si>
  <si>
    <t>Professional fees expense</t>
  </si>
  <si>
    <t>Professional fees consist of the value of restricted stock units and options granted to persons providing services to the Company.</t>
  </si>
  <si>
    <t>Stock Based Compensation Table of Unrecognized Compensation Costs Related to Non-vested Awards (Details) $ in Thousands</t>
  </si>
  <si>
    <t>Unrecognized compensation cost related to non-vested awards</t>
  </si>
  <si>
    <t>Weighted - average recognition period (in years)</t>
  </si>
  <si>
    <t>3 years 9 months 12 days</t>
  </si>
  <si>
    <t>Restricted Stock Units (RSUs)</t>
  </si>
  <si>
    <t>2 years 6 months 28 days</t>
  </si>
  <si>
    <t>Income Taxes-Quarter (Details) - USD ($) $ in Thousands</t>
  </si>
  <si>
    <t>Total income tax expense</t>
  </si>
  <si>
    <t>Effective Income Tax Rate Reconciliation, Percent</t>
  </si>
  <si>
    <t>46.50%</t>
  </si>
  <si>
    <t>(49.00%)</t>
  </si>
  <si>
    <t>Effective Income Tax Rate Reconciliation, Excluding the Effect of Discrete Items, Percent</t>
  </si>
  <si>
    <t>Effective Income Tax Rate Reconciliation, Before Tax Restructuring, Percent</t>
  </si>
  <si>
    <t>32.30%</t>
  </si>
  <si>
    <t>Commitments and Contingencies Table of Contractual Obligations (Details) - USD ($) $ in Thousands</t>
  </si>
  <si>
    <t>Contractual Obligation, Fiscal Year Maturity [Abstract]</t>
  </si>
  <si>
    <t>Less than one year</t>
  </si>
  <si>
    <t>1-3 years</t>
  </si>
  <si>
    <t>3-5 years</t>
  </si>
  <si>
    <t>More than 5 years</t>
  </si>
  <si>
    <t>Rent expense for office leases</t>
  </si>
  <si>
    <t>Other Liabilities, Unclassified [Abstract]</t>
  </si>
  <si>
    <t>Letters of Credit Outstanding, Amount</t>
  </si>
  <si>
    <t>Operating lease obligations</t>
  </si>
  <si>
    <t>Minimum rental obligations for Tiptree, Care, Siena, Luxury, Reliance and Fortegra office leases. For the three months ended March 31, 2017 and 2016 rent expense for the Company’s office leases were $1,707 and $1,691, respectively.</t>
  </si>
  <si>
    <t>Earnings Per Share Table of Reconciliation of Basic and Diluted Net Income Per Share (Details) - USD ($) $ / shares in Units, $ in Thousands</t>
  </si>
  <si>
    <t>Earnings Per Share, Basic, by Common Class, Including Two Class Method [Line Items]</t>
  </si>
  <si>
    <t>Net income from continuing operations attributable to non-controlling interests</t>
  </si>
  <si>
    <t>Net income allocated to participating securities</t>
  </si>
  <si>
    <t>Net income (loss) available to Class A common stockholders</t>
  </si>
  <si>
    <t>Net income (loss) attributable to Tiptree Inc. Class A common shares - diluted</t>
  </si>
  <si>
    <t>Weighted Average Number of Shares Outstanding, Basic</t>
  </si>
  <si>
    <t>Weighted average number of shares of Tiptree Inc. Class A common stock outstanding - basic</t>
  </si>
  <si>
    <t>Weighted average number of incremental shares of Tiptree Inc. Class A common stock issuable from exchangeable interests and contingent considerations</t>
  </si>
  <si>
    <t>Weighted Average Number of Shares Outstanding, Diluted</t>
  </si>
  <si>
    <t>Weighted average number of shares of Tiptree Inc. Class A common stock outstanding - diluted</t>
  </si>
  <si>
    <t>Securities of subsidiaries</t>
  </si>
  <si>
    <t>Dilutive Securities, Effect on Basic Earnings Per Share</t>
  </si>
  <si>
    <t>Adjustments to income relating to exchangeable interests, net of tax</t>
  </si>
  <si>
    <t>Subsequent Events (Details) $ / shares in Units, $ in Thousands</t>
  </si>
  <si>
    <t>Jun. 05, 2017USD ($)shares</t>
  </si>
  <si>
    <t>May 31, 2017USD ($)unit</t>
  </si>
  <si>
    <t>May 04, 2017$ / shares</t>
  </si>
  <si>
    <t>Apr. 18, 2017USD ($)</t>
  </si>
  <si>
    <t>Jan. 31, 2017shares</t>
  </si>
  <si>
    <t>Mar. 31, 2017USD ($)unit$ / shares</t>
  </si>
  <si>
    <t>Mar. 31, 2016$ / shares</t>
  </si>
  <si>
    <t>Subsequent Event [Line Items]</t>
  </si>
  <si>
    <t>Option Indexed to Issuer's Equity, Shares | shares</t>
  </si>
  <si>
    <t>Dividends declared per share | $ / shares</t>
  </si>
  <si>
    <t>Common Stock - Class A | Subsequent Event</t>
  </si>
  <si>
    <t>Option Indexed to Issuer's Equity, Settlement Alternatives, Cash, at Fair Value</t>
  </si>
  <si>
    <t>2017 Acquisitions | Senior Living Segment</t>
  </si>
  <si>
    <t>2017 Acquisitions | Senior Living Segment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Life &quot;#,##0_);_(&quot;Life &quot;(#,##0)" numFmtId="168"/>
    <numFmt formatCode="_(&quot;Property &quot;#,##0_);_(&quot;Propert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39372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row>
    <row r="16" spans="1:3">
      <c r="A16" s="3" t="s">
        <v>26</v>
      </c>
      <c r="C16" s="4" t="n">
        <v>35003004</v>
      </c>
    </row>
    <row r="17" spans="1:3">
      <c r="A17" s="3" t="s">
        <v>27</v>
      </c>
    </row>
    <row r="18" spans="1:3">
      <c r="A18" s="3" t="s">
        <v>26</v>
      </c>
      <c r="C18" s="4" t="n">
        <v>8049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5</v>
      </c>
      <c r="B1" s="2" t="s">
        <v>2</v>
      </c>
      <c r="C1" s="2" t="s">
        <v>29</v>
      </c>
    </row>
    <row r="2" spans="1:3">
      <c r="A2" s="6" t="s">
        <v>270</v>
      </c>
    </row>
    <row r="3" spans="1:3">
      <c r="A3" s="3" t="s">
        <v>631</v>
      </c>
      <c r="B3" s="7" t="n">
        <v>39012</v>
      </c>
    </row>
    <row r="4" spans="1:3">
      <c r="A4" s="4" t="n">
        <v>2018</v>
      </c>
      <c r="B4" s="4" t="n">
        <v>132083</v>
      </c>
    </row>
    <row r="5" spans="1:3">
      <c r="A5" s="4" t="n">
        <v>2019</v>
      </c>
      <c r="B5" s="4" t="n">
        <v>197260</v>
      </c>
    </row>
    <row r="6" spans="1:3">
      <c r="A6" s="4" t="n">
        <v>2020</v>
      </c>
      <c r="B6" s="4" t="n">
        <v>77616</v>
      </c>
    </row>
    <row r="7" spans="1:3">
      <c r="A7" s="4" t="n">
        <v>2021</v>
      </c>
      <c r="B7" s="4" t="n">
        <v>147049</v>
      </c>
    </row>
    <row r="8" spans="1:3">
      <c r="A8" s="3" t="s">
        <v>632</v>
      </c>
      <c r="B8" s="4" t="n">
        <v>166932</v>
      </c>
    </row>
    <row r="9" spans="1:3">
      <c r="A9" s="3" t="s">
        <v>139</v>
      </c>
      <c r="B9" s="7" t="n">
        <v>759952</v>
      </c>
      <c r="C9" s="7" t="n">
        <v>8014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9"/>
    <col customWidth="1" max="6" min="6" width="21"/>
    <col customWidth="1" max="7" min="7" width="21"/>
  </cols>
  <sheetData>
    <row r="1" spans="1:7">
      <c r="A1" s="1" t="s">
        <v>916</v>
      </c>
      <c r="C1" s="2" t="s">
        <v>917</v>
      </c>
      <c r="D1" s="2" t="s">
        <v>918</v>
      </c>
      <c r="E1" s="2" t="s">
        <v>919</v>
      </c>
      <c r="F1" s="2" t="s">
        <v>920</v>
      </c>
      <c r="G1" s="2" t="s">
        <v>474</v>
      </c>
    </row>
    <row r="2" spans="1:7">
      <c r="A2" s="3" t="s">
        <v>854</v>
      </c>
    </row>
    <row r="3" spans="1:7">
      <c r="A3" s="6" t="s">
        <v>851</v>
      </c>
    </row>
    <row r="4" spans="1:7">
      <c r="A4" s="3" t="s">
        <v>921</v>
      </c>
      <c r="E4" s="7" t="n">
        <v>253750</v>
      </c>
    </row>
    <row r="5" spans="1:7">
      <c r="A5" s="3" t="s">
        <v>860</v>
      </c>
    </row>
    <row r="6" spans="1:7">
      <c r="A6" s="6" t="s">
        <v>851</v>
      </c>
    </row>
    <row r="7" spans="1:7">
      <c r="A7" s="3" t="s">
        <v>921</v>
      </c>
      <c r="E7" s="4" t="n">
        <v>330000</v>
      </c>
    </row>
    <row r="8" spans="1:7">
      <c r="A8" s="3" t="s">
        <v>866</v>
      </c>
    </row>
    <row r="9" spans="1:7">
      <c r="A9" s="6" t="s">
        <v>851</v>
      </c>
    </row>
    <row r="10" spans="1:7">
      <c r="A10" s="3" t="s">
        <v>921</v>
      </c>
      <c r="B10" s="3" t="s">
        <v>517</v>
      </c>
      <c r="E10" s="4" t="n">
        <v>178000</v>
      </c>
    </row>
    <row r="11" spans="1:7">
      <c r="A11" s="3" t="s">
        <v>870</v>
      </c>
    </row>
    <row r="12" spans="1:7">
      <c r="A12" s="6" t="s">
        <v>851</v>
      </c>
    </row>
    <row r="13" spans="1:7">
      <c r="A13" s="3" t="s">
        <v>921</v>
      </c>
      <c r="E13" s="4" t="n">
        <v>89251</v>
      </c>
    </row>
    <row r="14" spans="1:7">
      <c r="A14" s="3" t="s">
        <v>922</v>
      </c>
      <c r="C14" s="3" t="s">
        <v>923</v>
      </c>
      <c r="D14" s="3" t="s">
        <v>924</v>
      </c>
    </row>
    <row r="15" spans="1:7">
      <c r="A15" s="3" t="s">
        <v>925</v>
      </c>
      <c r="C15" s="3" t="s">
        <v>926</v>
      </c>
    </row>
    <row r="16" spans="1:7">
      <c r="A16" s="3" t="s">
        <v>927</v>
      </c>
      <c r="C16" s="7" t="n">
        <v>10000</v>
      </c>
      <c r="D16" s="7" t="n">
        <v>8072</v>
      </c>
      <c r="F16" s="7" t="n">
        <v>7586</v>
      </c>
    </row>
    <row r="17" spans="1:7">
      <c r="A17" s="3" t="s">
        <v>871</v>
      </c>
      <c r="D17" s="3" t="s">
        <v>872</v>
      </c>
    </row>
    <row r="18" spans="1:7">
      <c r="A18" s="3" t="s">
        <v>878</v>
      </c>
    </row>
    <row r="19" spans="1:7">
      <c r="A19" s="6" t="s">
        <v>851</v>
      </c>
    </row>
    <row r="20" spans="1:7">
      <c r="A20" s="3" t="s">
        <v>921</v>
      </c>
      <c r="E20" s="7" t="n">
        <v>20000</v>
      </c>
    </row>
    <row r="21" spans="1:7">
      <c r="A21" s="3" t="s">
        <v>871</v>
      </c>
      <c r="E21" s="3" t="s">
        <v>879</v>
      </c>
    </row>
    <row r="22" spans="1:7">
      <c r="A22" s="3" t="s">
        <v>880</v>
      </c>
    </row>
    <row r="23" spans="1:7">
      <c r="A23" s="6" t="s">
        <v>851</v>
      </c>
    </row>
    <row r="24" spans="1:7">
      <c r="A24" s="3" t="s">
        <v>921</v>
      </c>
      <c r="E24" s="7" t="n">
        <v>35000</v>
      </c>
    </row>
    <row r="25" spans="1:7">
      <c r="A25" s="3" t="s">
        <v>928</v>
      </c>
    </row>
    <row r="26" spans="1:7">
      <c r="A26" s="6" t="s">
        <v>851</v>
      </c>
    </row>
    <row r="27" spans="1:7">
      <c r="A27" s="3" t="s">
        <v>929</v>
      </c>
      <c r="G27" s="7" t="n">
        <v>-10000</v>
      </c>
    </row>
    <row r="28" spans="1:7">
      <c r="A28" s="3" t="s">
        <v>930</v>
      </c>
      <c r="E28" s="7" t="n">
        <v>25000</v>
      </c>
      <c r="G28" s="7" t="n">
        <v>35000</v>
      </c>
    </row>
    <row r="29" spans="1:7">
      <c r="A29" s="3" t="s">
        <v>931</v>
      </c>
      <c r="E29" s="4" t="n">
        <v>3</v>
      </c>
    </row>
    <row r="30" spans="1:7">
      <c r="A30" s="3" t="s">
        <v>932</v>
      </c>
    </row>
    <row r="31" spans="1:7">
      <c r="A31" s="6" t="s">
        <v>851</v>
      </c>
    </row>
    <row r="32" spans="1:7">
      <c r="A32" s="3" t="s">
        <v>931</v>
      </c>
      <c r="E32" s="4" t="n">
        <v>1</v>
      </c>
    </row>
    <row r="33" spans="1:7">
      <c r="A33" s="3" t="s">
        <v>889</v>
      </c>
    </row>
    <row r="34" spans="1:7">
      <c r="A34" s="6" t="s">
        <v>851</v>
      </c>
    </row>
    <row r="35" spans="1:7">
      <c r="A35" s="3" t="s">
        <v>874</v>
      </c>
      <c r="E35" s="3" t="s">
        <v>872</v>
      </c>
    </row>
    <row r="36" spans="1:7">
      <c r="A36" s="3" t="s">
        <v>898</v>
      </c>
    </row>
    <row r="37" spans="1:7">
      <c r="A37" s="6" t="s">
        <v>851</v>
      </c>
    </row>
    <row r="38" spans="1:7">
      <c r="A38" s="3" t="s">
        <v>874</v>
      </c>
      <c r="E38" s="3" t="s">
        <v>899</v>
      </c>
    </row>
    <row r="39" spans="1:7">
      <c r="A39" s="3" t="s">
        <v>904</v>
      </c>
    </row>
    <row r="40" spans="1:7">
      <c r="A40" s="6" t="s">
        <v>851</v>
      </c>
    </row>
    <row r="41" spans="1:7">
      <c r="A41" s="3" t="s">
        <v>871</v>
      </c>
      <c r="E41" s="3" t="s">
        <v>905</v>
      </c>
    </row>
    <row r="42" spans="1:7">
      <c r="A42" s="3" t="s">
        <v>933</v>
      </c>
    </row>
    <row r="43" spans="1:7">
      <c r="A43" s="6" t="s">
        <v>851</v>
      </c>
    </row>
    <row r="44" spans="1:7">
      <c r="A44" s="3" t="s">
        <v>858</v>
      </c>
      <c r="E44" s="3" t="s">
        <v>859</v>
      </c>
    </row>
    <row r="45" spans="1:7">
      <c r="A45" s="3" t="s">
        <v>934</v>
      </c>
    </row>
    <row r="46" spans="1:7">
      <c r="A46" s="6" t="s">
        <v>851</v>
      </c>
    </row>
    <row r="47" spans="1:7">
      <c r="A47" s="3" t="s">
        <v>858</v>
      </c>
      <c r="E47" s="3" t="s">
        <v>859</v>
      </c>
    </row>
    <row r="48" spans="1:7">
      <c r="A48" s="3" t="s">
        <v>935</v>
      </c>
    </row>
    <row r="49" spans="1:7">
      <c r="A49" s="6" t="s">
        <v>851</v>
      </c>
    </row>
    <row r="50" spans="1:7">
      <c r="A50" s="3" t="s">
        <v>858</v>
      </c>
      <c r="E50" s="3" t="s">
        <v>859</v>
      </c>
    </row>
    <row r="51" spans="1:7">
      <c r="A51" s="3" t="s">
        <v>936</v>
      </c>
    </row>
    <row r="52" spans="1:7">
      <c r="A52" s="6" t="s">
        <v>851</v>
      </c>
    </row>
    <row r="53" spans="1:7">
      <c r="A53" s="3" t="s">
        <v>921</v>
      </c>
      <c r="E53" s="7" t="n">
        <v>169193</v>
      </c>
    </row>
    <row r="54" spans="1:7">
      <c r="A54" s="3" t="s">
        <v>858</v>
      </c>
      <c r="E54" s="3" t="s">
        <v>859</v>
      </c>
    </row>
    <row r="55" spans="1:7">
      <c r="A55" s="3" t="s">
        <v>874</v>
      </c>
      <c r="E55" s="3" t="s">
        <v>875</v>
      </c>
    </row>
    <row r="56" spans="1:7">
      <c r="A56" s="3" t="s">
        <v>937</v>
      </c>
    </row>
    <row r="57" spans="1:7">
      <c r="A57" s="6" t="s">
        <v>851</v>
      </c>
    </row>
    <row r="58" spans="1:7">
      <c r="A58" s="3" t="s">
        <v>858</v>
      </c>
      <c r="E58" s="3" t="s">
        <v>859</v>
      </c>
    </row>
    <row r="59" spans="1:7">
      <c r="A59" s="3" t="s">
        <v>938</v>
      </c>
    </row>
    <row r="60" spans="1:7">
      <c r="A60" s="6" t="s">
        <v>851</v>
      </c>
    </row>
    <row r="61" spans="1:7">
      <c r="A61" s="3" t="s">
        <v>874</v>
      </c>
      <c r="E61" s="3" t="s">
        <v>885</v>
      </c>
    </row>
    <row r="62" spans="1:7">
      <c r="A62" s="3" t="s">
        <v>939</v>
      </c>
    </row>
    <row r="63" spans="1:7">
      <c r="A63" s="6" t="s">
        <v>851</v>
      </c>
    </row>
    <row r="64" spans="1:7">
      <c r="A64" s="3" t="s">
        <v>874</v>
      </c>
      <c r="B64" s="3" t="s">
        <v>940</v>
      </c>
      <c r="E64" s="3" t="s">
        <v>773</v>
      </c>
    </row>
    <row r="65" spans="1:7">
      <c r="A65" s="3" t="s">
        <v>941</v>
      </c>
    </row>
    <row r="66" spans="1:7">
      <c r="A66" s="6" t="s">
        <v>851</v>
      </c>
    </row>
    <row r="67" spans="1:7">
      <c r="A67" s="3" t="s">
        <v>874</v>
      </c>
      <c r="B67" s="3" t="s">
        <v>517</v>
      </c>
      <c r="E67" s="3" t="s">
        <v>888</v>
      </c>
    </row>
    <row r="68" spans="1:7">
      <c r="A68" s="3" t="s">
        <v>942</v>
      </c>
    </row>
    <row r="69" spans="1:7">
      <c r="A69" s="6" t="s">
        <v>851</v>
      </c>
    </row>
    <row r="70" spans="1:7">
      <c r="A70" s="3" t="s">
        <v>874</v>
      </c>
      <c r="E70" s="3" t="s">
        <v>891</v>
      </c>
    </row>
    <row r="71" spans="1:7">
      <c r="A71" s="3" t="s">
        <v>943</v>
      </c>
    </row>
    <row r="72" spans="1:7">
      <c r="A72" s="6" t="s">
        <v>851</v>
      </c>
    </row>
    <row r="73" spans="1:7">
      <c r="A73" s="3" t="s">
        <v>874</v>
      </c>
      <c r="E73" s="3" t="s">
        <v>885</v>
      </c>
    </row>
    <row r="74" spans="1:7">
      <c r="A74" s="3" t="s">
        <v>944</v>
      </c>
    </row>
    <row r="75" spans="1:7">
      <c r="A75" s="6" t="s">
        <v>851</v>
      </c>
    </row>
    <row r="76" spans="1:7">
      <c r="A76" s="3" t="s">
        <v>874</v>
      </c>
      <c r="E76" s="3" t="s">
        <v>893</v>
      </c>
    </row>
    <row r="77" spans="1:7">
      <c r="A77" s="3" t="s">
        <v>945</v>
      </c>
    </row>
    <row r="78" spans="1:7">
      <c r="A78" s="6" t="s">
        <v>851</v>
      </c>
    </row>
    <row r="79" spans="1:7">
      <c r="A79" s="3" t="s">
        <v>874</v>
      </c>
      <c r="B79" s="3" t="s">
        <v>940</v>
      </c>
      <c r="E79" s="3" t="s">
        <v>895</v>
      </c>
    </row>
    <row r="80" spans="1:7">
      <c r="A80" s="3" t="s">
        <v>946</v>
      </c>
    </row>
    <row r="81" spans="1:7">
      <c r="A81" s="6" t="s">
        <v>851</v>
      </c>
    </row>
    <row r="82" spans="1:7">
      <c r="A82" s="3" t="s">
        <v>874</v>
      </c>
      <c r="B82" s="3" t="s">
        <v>517</v>
      </c>
      <c r="E82" s="3" t="s">
        <v>897</v>
      </c>
    </row>
    <row r="83" spans="1:7">
      <c r="A83" s="3" t="s">
        <v>947</v>
      </c>
    </row>
    <row r="84" spans="1:7">
      <c r="A84" s="6" t="s">
        <v>851</v>
      </c>
    </row>
    <row r="85" spans="1:7">
      <c r="A85" s="3" t="s">
        <v>874</v>
      </c>
      <c r="E85" s="3" t="s">
        <v>901</v>
      </c>
    </row>
    <row r="86" spans="1:7"/>
    <row r="87" spans="1:7">
      <c r="A87" s="3" t="s">
        <v>517</v>
      </c>
      <c r="B87" s="3" t="s">
        <v>913</v>
      </c>
    </row>
    <row r="88" spans="1:7">
      <c r="A88" s="3" t="s">
        <v>535</v>
      </c>
      <c r="B88" s="3" t="s">
        <v>911</v>
      </c>
    </row>
    <row r="89" spans="1:7">
      <c r="A89" s="3" t="s">
        <v>867</v>
      </c>
      <c r="B89" s="3" t="s">
        <v>912</v>
      </c>
    </row>
  </sheetData>
  <mergeCells count="5">
    <mergeCell ref="A1:B1"/>
    <mergeCell ref="A86:F86"/>
    <mergeCell ref="B87:F87"/>
    <mergeCell ref="B88:F88"/>
    <mergeCell ref="B89:F8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8</v>
      </c>
      <c r="C1" s="2" t="s">
        <v>2</v>
      </c>
      <c r="D1" s="2" t="s">
        <v>29</v>
      </c>
    </row>
    <row r="2" spans="1:4">
      <c r="A2" s="6" t="s">
        <v>949</v>
      </c>
    </row>
    <row r="3" spans="1:4">
      <c r="A3" s="3" t="s">
        <v>950</v>
      </c>
      <c r="C3" s="7" t="n">
        <v>152529</v>
      </c>
      <c r="D3" s="7" t="n">
        <v>146171</v>
      </c>
    </row>
    <row r="4" spans="1:4">
      <c r="A4" s="3" t="s">
        <v>587</v>
      </c>
      <c r="C4" s="4" t="n">
        <v>327393</v>
      </c>
      <c r="D4" s="4" t="n">
        <v>373089</v>
      </c>
    </row>
    <row r="5" spans="1:4">
      <c r="A5" s="3" t="s">
        <v>588</v>
      </c>
      <c r="C5" s="4" t="n">
        <v>79867</v>
      </c>
      <c r="D5" s="4" t="n">
        <v>121439</v>
      </c>
    </row>
    <row r="6" spans="1:4">
      <c r="A6" s="3" t="s">
        <v>779</v>
      </c>
      <c r="C6" s="4" t="n">
        <v>32069</v>
      </c>
      <c r="D6" s="4" t="n">
        <v>36669</v>
      </c>
    </row>
    <row r="7" spans="1:4">
      <c r="A7" s="3" t="s">
        <v>951</v>
      </c>
      <c r="C7" s="4" t="n">
        <v>46872</v>
      </c>
      <c r="D7" s="4" t="n">
        <v>48612</v>
      </c>
    </row>
    <row r="8" spans="1:4">
      <c r="A8" s="3" t="s">
        <v>952</v>
      </c>
      <c r="C8" s="4" t="n">
        <v>25687</v>
      </c>
      <c r="D8" s="4" t="n">
        <v>25467</v>
      </c>
    </row>
    <row r="9" spans="1:4">
      <c r="A9" s="6" t="s">
        <v>953</v>
      </c>
    </row>
    <row r="10" spans="1:4">
      <c r="A10" s="3" t="s">
        <v>954</v>
      </c>
      <c r="C10" s="4" t="n">
        <v>1529</v>
      </c>
      <c r="D10" s="4" t="n">
        <v>1398</v>
      </c>
    </row>
    <row r="11" spans="1:4">
      <c r="A11" s="3" t="s">
        <v>780</v>
      </c>
      <c r="C11" s="4" t="n">
        <v>12315</v>
      </c>
      <c r="D11" s="4" t="n">
        <v>15899</v>
      </c>
    </row>
    <row r="12" spans="1:4">
      <c r="A12" s="3" t="s">
        <v>955</v>
      </c>
    </row>
    <row r="13" spans="1:4">
      <c r="A13" s="6" t="s">
        <v>949</v>
      </c>
    </row>
    <row r="14" spans="1:4">
      <c r="A14" s="3" t="s">
        <v>46</v>
      </c>
      <c r="C14" s="4" t="n">
        <v>78270</v>
      </c>
      <c r="D14" s="4" t="n">
        <v>79795</v>
      </c>
    </row>
    <row r="15" spans="1:4">
      <c r="A15" s="6" t="s">
        <v>953</v>
      </c>
    </row>
    <row r="16" spans="1:4">
      <c r="A16" s="3" t="s">
        <v>55</v>
      </c>
      <c r="B16" s="3" t="s">
        <v>517</v>
      </c>
      <c r="C16" s="4" t="n">
        <v>3638</v>
      </c>
      <c r="D16" s="4" t="n">
        <v>3084</v>
      </c>
    </row>
    <row r="17" spans="1:4">
      <c r="A17" s="3" t="s">
        <v>956</v>
      </c>
    </row>
    <row r="18" spans="1:4">
      <c r="A18" s="6" t="s">
        <v>949</v>
      </c>
    </row>
    <row r="19" spans="1:4">
      <c r="A19" s="3" t="s">
        <v>46</v>
      </c>
      <c r="C19" s="4" t="n">
        <v>48536</v>
      </c>
      <c r="D19" s="4" t="n">
        <v>50243</v>
      </c>
    </row>
    <row r="20" spans="1:4">
      <c r="A20" s="6" t="s">
        <v>953</v>
      </c>
    </row>
    <row r="21" spans="1:4">
      <c r="A21" s="3" t="s">
        <v>55</v>
      </c>
      <c r="C21" s="4" t="n">
        <v>0</v>
      </c>
      <c r="D21" s="4" t="n">
        <v>0</v>
      </c>
    </row>
    <row r="22" spans="1:4">
      <c r="A22" s="3" t="s">
        <v>957</v>
      </c>
    </row>
    <row r="23" spans="1:4">
      <c r="A23" s="6" t="s">
        <v>949</v>
      </c>
    </row>
    <row r="24" spans="1:4">
      <c r="A24" s="3" t="s">
        <v>46</v>
      </c>
      <c r="C24" s="4" t="n">
        <v>528288</v>
      </c>
      <c r="D24" s="4" t="n">
        <v>674274</v>
      </c>
    </row>
    <row r="25" spans="1:4">
      <c r="A25" s="6" t="s">
        <v>953</v>
      </c>
    </row>
    <row r="26" spans="1:4">
      <c r="A26" s="3" t="s">
        <v>55</v>
      </c>
      <c r="C26" s="4" t="n">
        <v>1529</v>
      </c>
      <c r="D26" s="4" t="n">
        <v>1398</v>
      </c>
    </row>
    <row r="27" spans="1:4">
      <c r="A27" s="3" t="s">
        <v>958</v>
      </c>
    </row>
    <row r="28" spans="1:4">
      <c r="A28" s="6" t="s">
        <v>949</v>
      </c>
    </row>
    <row r="29" spans="1:4">
      <c r="A29" s="3" t="s">
        <v>46</v>
      </c>
      <c r="C29" s="4" t="n">
        <v>500056</v>
      </c>
      <c r="D29" s="4" t="n">
        <v>797062</v>
      </c>
    </row>
    <row r="30" spans="1:4">
      <c r="A30" s="6" t="s">
        <v>953</v>
      </c>
    </row>
    <row r="31" spans="1:4">
      <c r="A31" s="3" t="s">
        <v>55</v>
      </c>
      <c r="C31" s="4" t="n">
        <v>516171</v>
      </c>
      <c r="D31" s="4" t="n">
        <v>915118</v>
      </c>
    </row>
    <row r="32" spans="1:4">
      <c r="A32" s="3" t="s">
        <v>959</v>
      </c>
    </row>
    <row r="33" spans="1:4">
      <c r="A33" s="6" t="s">
        <v>949</v>
      </c>
    </row>
    <row r="34" spans="1:4">
      <c r="A34" s="3" t="s">
        <v>950</v>
      </c>
      <c r="C34" s="4" t="n">
        <v>1664</v>
      </c>
      <c r="D34" s="4" t="n">
        <v>1631</v>
      </c>
    </row>
    <row r="35" spans="1:4">
      <c r="A35" s="3" t="s">
        <v>587</v>
      </c>
      <c r="C35" s="4" t="n">
        <v>0</v>
      </c>
      <c r="D35" s="4" t="n">
        <v>0</v>
      </c>
    </row>
    <row r="36" spans="1:4">
      <c r="A36" s="3" t="s">
        <v>588</v>
      </c>
      <c r="C36" s="4" t="n">
        <v>0</v>
      </c>
      <c r="D36" s="4" t="n">
        <v>0</v>
      </c>
    </row>
    <row r="37" spans="1:4">
      <c r="A37" s="3" t="s">
        <v>779</v>
      </c>
      <c r="C37" s="4" t="n">
        <v>0</v>
      </c>
      <c r="D37" s="4" t="n">
        <v>0</v>
      </c>
    </row>
    <row r="38" spans="1:4">
      <c r="A38" s="3" t="s">
        <v>952</v>
      </c>
      <c r="C38" s="4" t="n">
        <v>0</v>
      </c>
      <c r="D38" s="4" t="n">
        <v>0</v>
      </c>
    </row>
    <row r="39" spans="1:4">
      <c r="A39" s="3" t="s">
        <v>46</v>
      </c>
      <c r="C39" s="4" t="n">
        <v>48536</v>
      </c>
      <c r="D39" s="4" t="n">
        <v>50243</v>
      </c>
    </row>
    <row r="40" spans="1:4">
      <c r="A40" s="6" t="s">
        <v>953</v>
      </c>
    </row>
    <row r="41" spans="1:4">
      <c r="A41" s="3" t="s">
        <v>954</v>
      </c>
      <c r="C41" s="4" t="n">
        <v>0</v>
      </c>
      <c r="D41" s="4" t="n">
        <v>0</v>
      </c>
    </row>
    <row r="42" spans="1:4">
      <c r="A42" s="3" t="s">
        <v>780</v>
      </c>
      <c r="C42" s="4" t="n">
        <v>0</v>
      </c>
      <c r="D42" s="4" t="n">
        <v>0</v>
      </c>
    </row>
    <row r="43" spans="1:4">
      <c r="A43" s="3" t="s">
        <v>960</v>
      </c>
      <c r="C43" s="4" t="n">
        <v>0</v>
      </c>
      <c r="D43" s="4" t="n">
        <v>0</v>
      </c>
    </row>
    <row r="44" spans="1:4">
      <c r="A44" s="3" t="s">
        <v>961</v>
      </c>
      <c r="D44" s="4" t="n">
        <v>0</v>
      </c>
    </row>
    <row r="45" spans="1:4">
      <c r="A45" s="3" t="s">
        <v>55</v>
      </c>
      <c r="C45" s="4" t="n">
        <v>0</v>
      </c>
    </row>
    <row r="46" spans="1:4">
      <c r="A46" s="3" t="s">
        <v>962</v>
      </c>
    </row>
    <row r="47" spans="1:4">
      <c r="A47" s="6" t="s">
        <v>953</v>
      </c>
    </row>
    <row r="48" spans="1:4">
      <c r="A48" s="3" t="s">
        <v>780</v>
      </c>
      <c r="C48" s="4" t="n">
        <v>0</v>
      </c>
      <c r="D48" s="4" t="n">
        <v>0</v>
      </c>
    </row>
    <row r="49" spans="1:4">
      <c r="A49" s="3" t="s">
        <v>963</v>
      </c>
    </row>
    <row r="50" spans="1:4">
      <c r="A50" s="6" t="s">
        <v>953</v>
      </c>
    </row>
    <row r="51" spans="1:4">
      <c r="A51" s="3" t="s">
        <v>780</v>
      </c>
      <c r="C51" s="4" t="n">
        <v>0</v>
      </c>
      <c r="D51" s="4" t="n">
        <v>0</v>
      </c>
    </row>
    <row r="52" spans="1:4">
      <c r="A52" s="3" t="s">
        <v>964</v>
      </c>
    </row>
    <row r="53" spans="1:4">
      <c r="A53" s="6" t="s">
        <v>953</v>
      </c>
    </row>
    <row r="54" spans="1:4">
      <c r="A54" s="3" t="s">
        <v>780</v>
      </c>
      <c r="C54" s="4" t="n">
        <v>0</v>
      </c>
      <c r="D54" s="4" t="n">
        <v>0</v>
      </c>
    </row>
    <row r="55" spans="1:4">
      <c r="A55" s="3" t="s">
        <v>965</v>
      </c>
    </row>
    <row r="56" spans="1:4">
      <c r="A56" s="6" t="s">
        <v>953</v>
      </c>
    </row>
    <row r="57" spans="1:4">
      <c r="A57" s="3" t="s">
        <v>780</v>
      </c>
      <c r="C57" s="4" t="n">
        <v>0</v>
      </c>
      <c r="D57" s="4" t="n">
        <v>0</v>
      </c>
    </row>
    <row r="58" spans="1:4">
      <c r="A58" s="3" t="s">
        <v>966</v>
      </c>
    </row>
    <row r="59" spans="1:4">
      <c r="A59" s="6" t="s">
        <v>953</v>
      </c>
    </row>
    <row r="60" spans="1:4">
      <c r="A60" s="3" t="s">
        <v>967</v>
      </c>
      <c r="C60" s="4" t="n">
        <v>0</v>
      </c>
      <c r="D60" s="4" t="n">
        <v>0</v>
      </c>
    </row>
    <row r="61" spans="1:4">
      <c r="A61" s="3" t="s">
        <v>968</v>
      </c>
    </row>
    <row r="62" spans="1:4">
      <c r="A62" s="6" t="s">
        <v>949</v>
      </c>
    </row>
    <row r="63" spans="1:4">
      <c r="A63" s="3" t="s">
        <v>950</v>
      </c>
      <c r="C63" s="4" t="n">
        <v>765</v>
      </c>
      <c r="D63" s="4" t="n">
        <v>736</v>
      </c>
    </row>
    <row r="64" spans="1:4">
      <c r="A64" s="3" t="s">
        <v>969</v>
      </c>
    </row>
    <row r="65" spans="1:4">
      <c r="A65" s="6" t="s">
        <v>949</v>
      </c>
    </row>
    <row r="66" spans="1:4">
      <c r="A66" s="3" t="s">
        <v>950</v>
      </c>
      <c r="C66" s="4" t="n">
        <v>0</v>
      </c>
      <c r="D66" s="4" t="n">
        <v>0</v>
      </c>
    </row>
    <row r="67" spans="1:4">
      <c r="A67" s="3" t="s">
        <v>970</v>
      </c>
    </row>
    <row r="68" spans="1:4">
      <c r="A68" s="6" t="s">
        <v>949</v>
      </c>
    </row>
    <row r="69" spans="1:4">
      <c r="A69" s="3" t="s">
        <v>950</v>
      </c>
      <c r="C69" s="4" t="n">
        <v>0</v>
      </c>
      <c r="D69" s="4" t="n">
        <v>0</v>
      </c>
    </row>
    <row r="70" spans="1:4">
      <c r="A70" s="3" t="s">
        <v>971</v>
      </c>
    </row>
    <row r="71" spans="1:4">
      <c r="A71" s="6" t="s">
        <v>949</v>
      </c>
    </row>
    <row r="72" spans="1:4">
      <c r="A72" s="3" t="s">
        <v>950</v>
      </c>
      <c r="C72" s="4" t="n">
        <v>0</v>
      </c>
      <c r="D72" s="4" t="n">
        <v>0</v>
      </c>
    </row>
    <row r="73" spans="1:4">
      <c r="A73" s="3" t="s">
        <v>972</v>
      </c>
    </row>
    <row r="74" spans="1:4">
      <c r="A74" s="6" t="s">
        <v>949</v>
      </c>
    </row>
    <row r="75" spans="1:4">
      <c r="A75" s="3" t="s">
        <v>950</v>
      </c>
      <c r="C75" s="4" t="n">
        <v>899</v>
      </c>
      <c r="D75" s="4" t="n">
        <v>895</v>
      </c>
    </row>
    <row r="76" spans="1:4">
      <c r="A76" s="3" t="s">
        <v>973</v>
      </c>
    </row>
    <row r="77" spans="1:4">
      <c r="A77" s="6" t="s">
        <v>949</v>
      </c>
    </row>
    <row r="78" spans="1:4">
      <c r="A78" s="3" t="s">
        <v>950</v>
      </c>
      <c r="C78" s="4" t="n">
        <v>0</v>
      </c>
      <c r="D78" s="4" t="n">
        <v>0</v>
      </c>
    </row>
    <row r="79" spans="1:4">
      <c r="A79" s="3" t="s">
        <v>974</v>
      </c>
    </row>
    <row r="80" spans="1:4">
      <c r="A80" s="6" t="s">
        <v>949</v>
      </c>
    </row>
    <row r="81" spans="1:4">
      <c r="A81" s="3" t="s">
        <v>950</v>
      </c>
      <c r="C81" s="4" t="n">
        <v>0</v>
      </c>
      <c r="D81" s="4" t="n">
        <v>0</v>
      </c>
    </row>
    <row r="82" spans="1:4">
      <c r="A82" s="3" t="s">
        <v>975</v>
      </c>
    </row>
    <row r="83" spans="1:4">
      <c r="A83" s="6" t="s">
        <v>949</v>
      </c>
    </row>
    <row r="84" spans="1:4">
      <c r="A84" s="3" t="s">
        <v>587</v>
      </c>
      <c r="C84" s="4" t="n">
        <v>0</v>
      </c>
      <c r="D84" s="4" t="n">
        <v>0</v>
      </c>
    </row>
    <row r="85" spans="1:4">
      <c r="A85" s="3" t="s">
        <v>976</v>
      </c>
    </row>
    <row r="86" spans="1:4">
      <c r="A86" s="6" t="s">
        <v>949</v>
      </c>
    </row>
    <row r="87" spans="1:4">
      <c r="A87" s="3" t="s">
        <v>587</v>
      </c>
      <c r="C87" s="4" t="n">
        <v>0</v>
      </c>
      <c r="D87" s="4" t="n">
        <v>0</v>
      </c>
    </row>
    <row r="88" spans="1:4">
      <c r="A88" s="3" t="s">
        <v>977</v>
      </c>
    </row>
    <row r="89" spans="1:4">
      <c r="A89" s="6" t="s">
        <v>949</v>
      </c>
    </row>
    <row r="90" spans="1:4">
      <c r="A90" s="3" t="s">
        <v>951</v>
      </c>
      <c r="C90" s="4" t="n">
        <v>46872</v>
      </c>
      <c r="D90" s="4" t="n">
        <v>48612</v>
      </c>
    </row>
    <row r="91" spans="1:4">
      <c r="A91" s="3" t="s">
        <v>978</v>
      </c>
    </row>
    <row r="92" spans="1:4">
      <c r="A92" s="6" t="s">
        <v>949</v>
      </c>
    </row>
    <row r="93" spans="1:4">
      <c r="A93" s="3" t="s">
        <v>587</v>
      </c>
      <c r="C93" s="4" t="n">
        <v>0</v>
      </c>
      <c r="D93" s="4" t="n">
        <v>0</v>
      </c>
    </row>
    <row r="94" spans="1:4">
      <c r="A94" s="3" t="s">
        <v>962</v>
      </c>
    </row>
    <row r="95" spans="1:4">
      <c r="A95" s="6" t="s">
        <v>949</v>
      </c>
    </row>
    <row r="96" spans="1:4">
      <c r="A96" s="3" t="s">
        <v>779</v>
      </c>
      <c r="C96" s="4" t="n">
        <v>0</v>
      </c>
      <c r="D96" s="4" t="n">
        <v>0</v>
      </c>
    </row>
    <row r="97" spans="1:4">
      <c r="A97" s="3" t="s">
        <v>964</v>
      </c>
    </row>
    <row r="98" spans="1:4">
      <c r="A98" s="6" t="s">
        <v>949</v>
      </c>
    </row>
    <row r="99" spans="1:4">
      <c r="A99" s="3" t="s">
        <v>779</v>
      </c>
      <c r="C99" s="4" t="n">
        <v>0</v>
      </c>
      <c r="D99" s="4" t="n">
        <v>0</v>
      </c>
    </row>
    <row r="100" spans="1:4">
      <c r="A100" s="3" t="s">
        <v>979</v>
      </c>
    </row>
    <row r="101" spans="1:4">
      <c r="A101" s="6" t="s">
        <v>949</v>
      </c>
    </row>
    <row r="102" spans="1:4">
      <c r="A102" s="3" t="s">
        <v>779</v>
      </c>
      <c r="C102" s="4" t="n">
        <v>0</v>
      </c>
      <c r="D102" s="4" t="n">
        <v>0</v>
      </c>
    </row>
    <row r="103" spans="1:4">
      <c r="A103" s="3" t="s">
        <v>980</v>
      </c>
    </row>
    <row r="104" spans="1:4">
      <c r="A104" s="6" t="s">
        <v>949</v>
      </c>
    </row>
    <row r="105" spans="1:4">
      <c r="A105" s="3" t="s">
        <v>951</v>
      </c>
      <c r="C105" s="4" t="n">
        <v>0</v>
      </c>
      <c r="D105" s="4" t="n">
        <v>0</v>
      </c>
    </row>
    <row r="106" spans="1:4">
      <c r="A106" s="3" t="s">
        <v>981</v>
      </c>
    </row>
    <row r="107" spans="1:4">
      <c r="A107" s="6" t="s">
        <v>949</v>
      </c>
    </row>
    <row r="108" spans="1:4">
      <c r="A108" s="3" t="s">
        <v>587</v>
      </c>
      <c r="C108" s="4" t="n">
        <v>0</v>
      </c>
      <c r="D108" s="4" t="n">
        <v>0</v>
      </c>
    </row>
    <row r="109" spans="1:4">
      <c r="A109" s="3" t="s">
        <v>982</v>
      </c>
    </row>
    <row r="110" spans="1:4">
      <c r="A110" s="6" t="s">
        <v>949</v>
      </c>
    </row>
    <row r="111" spans="1:4">
      <c r="A111" s="3" t="s">
        <v>950</v>
      </c>
      <c r="C111" s="4" t="n">
        <v>150817</v>
      </c>
      <c r="D111" s="4" t="n">
        <v>144492</v>
      </c>
    </row>
    <row r="112" spans="1:4">
      <c r="A112" s="3" t="s">
        <v>587</v>
      </c>
      <c r="C112" s="4" t="n">
        <v>127040</v>
      </c>
      <c r="D112" s="4" t="n">
        <v>167791</v>
      </c>
    </row>
    <row r="113" spans="1:4">
      <c r="A113" s="3" t="s">
        <v>588</v>
      </c>
      <c r="C113" s="4" t="n">
        <v>79867</v>
      </c>
      <c r="D113" s="4" t="n">
        <v>121439</v>
      </c>
    </row>
    <row r="114" spans="1:4">
      <c r="A114" s="3" t="s">
        <v>779</v>
      </c>
      <c r="C114" s="4" t="n">
        <v>14662</v>
      </c>
      <c r="D114" s="4" t="n">
        <v>15664</v>
      </c>
    </row>
    <row r="115" spans="1:4">
      <c r="A115" s="3" t="s">
        <v>952</v>
      </c>
      <c r="C115" s="4" t="n">
        <v>18698</v>
      </c>
      <c r="D115" s="4" t="n">
        <v>19621</v>
      </c>
    </row>
    <row r="116" spans="1:4">
      <c r="A116" s="3" t="s">
        <v>46</v>
      </c>
      <c r="C116" s="4" t="n">
        <v>296555</v>
      </c>
      <c r="D116" s="4" t="n">
        <v>331904</v>
      </c>
    </row>
    <row r="117" spans="1:4">
      <c r="A117" s="6" t="s">
        <v>953</v>
      </c>
    </row>
    <row r="118" spans="1:4">
      <c r="A118" s="3" t="s">
        <v>954</v>
      </c>
      <c r="C118" s="4" t="n">
        <v>1529</v>
      </c>
      <c r="D118" s="4" t="n">
        <v>1398</v>
      </c>
    </row>
    <row r="119" spans="1:4">
      <c r="A119" s="3" t="s">
        <v>780</v>
      </c>
      <c r="C119" s="4" t="n">
        <v>1529</v>
      </c>
      <c r="D119" s="4" t="n">
        <v>1398</v>
      </c>
    </row>
    <row r="120" spans="1:4">
      <c r="A120" s="3" t="s">
        <v>960</v>
      </c>
      <c r="C120" s="4" t="n">
        <v>0</v>
      </c>
      <c r="D120" s="4" t="n">
        <v>0</v>
      </c>
    </row>
    <row r="121" spans="1:4">
      <c r="A121" s="3" t="s">
        <v>961</v>
      </c>
      <c r="D121" s="4" t="n">
        <v>1398</v>
      </c>
    </row>
    <row r="122" spans="1:4">
      <c r="A122" s="3" t="s">
        <v>55</v>
      </c>
      <c r="C122" s="4" t="n">
        <v>1529</v>
      </c>
    </row>
    <row r="123" spans="1:4">
      <c r="A123" s="3" t="s">
        <v>983</v>
      </c>
    </row>
    <row r="124" spans="1:4">
      <c r="A124" s="6" t="s">
        <v>953</v>
      </c>
    </row>
    <row r="125" spans="1:4">
      <c r="A125" s="3" t="s">
        <v>780</v>
      </c>
      <c r="C125" s="4" t="n">
        <v>677</v>
      </c>
      <c r="D125" s="4" t="n">
        <v>1042</v>
      </c>
    </row>
    <row r="126" spans="1:4">
      <c r="A126" s="3" t="s">
        <v>984</v>
      </c>
    </row>
    <row r="127" spans="1:4">
      <c r="A127" s="6" t="s">
        <v>953</v>
      </c>
    </row>
    <row r="128" spans="1:4">
      <c r="A128" s="3" t="s">
        <v>780</v>
      </c>
      <c r="C128" s="4" t="n">
        <v>15</v>
      </c>
      <c r="D128" s="4" t="n">
        <v>84</v>
      </c>
    </row>
    <row r="129" spans="1:4">
      <c r="A129" s="3" t="s">
        <v>985</v>
      </c>
    </row>
    <row r="130" spans="1:4">
      <c r="A130" s="6" t="s">
        <v>953</v>
      </c>
    </row>
    <row r="131" spans="1:4">
      <c r="A131" s="3" t="s">
        <v>780</v>
      </c>
      <c r="C131" s="4" t="n">
        <v>831</v>
      </c>
      <c r="D131" s="4" t="n">
        <v>269</v>
      </c>
    </row>
    <row r="132" spans="1:4">
      <c r="A132" s="3" t="s">
        <v>986</v>
      </c>
    </row>
    <row r="133" spans="1:4">
      <c r="A133" s="6" t="s">
        <v>953</v>
      </c>
    </row>
    <row r="134" spans="1:4">
      <c r="A134" s="3" t="s">
        <v>780</v>
      </c>
      <c r="C134" s="4" t="n">
        <v>6</v>
      </c>
      <c r="D134" s="4" t="n">
        <v>3</v>
      </c>
    </row>
    <row r="135" spans="1:4">
      <c r="A135" s="3" t="s">
        <v>987</v>
      </c>
    </row>
    <row r="136" spans="1:4">
      <c r="A136" s="6" t="s">
        <v>953</v>
      </c>
    </row>
    <row r="137" spans="1:4">
      <c r="A137" s="3" t="s">
        <v>967</v>
      </c>
      <c r="C137" s="4" t="n">
        <v>0</v>
      </c>
      <c r="D137" s="4" t="n">
        <v>0</v>
      </c>
    </row>
    <row r="138" spans="1:4">
      <c r="A138" s="3" t="s">
        <v>988</v>
      </c>
    </row>
    <row r="139" spans="1:4">
      <c r="A139" s="6" t="s">
        <v>949</v>
      </c>
    </row>
    <row r="140" spans="1:4">
      <c r="A140" s="3" t="s">
        <v>950</v>
      </c>
      <c r="C140" s="4" t="n">
        <v>0</v>
      </c>
      <c r="D140" s="4" t="n">
        <v>0</v>
      </c>
    </row>
    <row r="141" spans="1:4">
      <c r="A141" s="3" t="s">
        <v>989</v>
      </c>
    </row>
    <row r="142" spans="1:4">
      <c r="A142" s="6" t="s">
        <v>949</v>
      </c>
    </row>
    <row r="143" spans="1:4">
      <c r="A143" s="3" t="s">
        <v>950</v>
      </c>
      <c r="C143" s="4" t="n">
        <v>28098</v>
      </c>
      <c r="D143" s="4" t="n">
        <v>26799</v>
      </c>
    </row>
    <row r="144" spans="1:4">
      <c r="A144" s="3" t="s">
        <v>990</v>
      </c>
    </row>
    <row r="145" spans="1:4">
      <c r="A145" s="6" t="s">
        <v>949</v>
      </c>
    </row>
    <row r="146" spans="1:4">
      <c r="A146" s="3" t="s">
        <v>950</v>
      </c>
      <c r="C146" s="4" t="n">
        <v>57247</v>
      </c>
      <c r="D146" s="4" t="n">
        <v>56934</v>
      </c>
    </row>
    <row r="147" spans="1:4">
      <c r="A147" s="3" t="s">
        <v>991</v>
      </c>
    </row>
    <row r="148" spans="1:4">
      <c r="A148" s="6" t="s">
        <v>949</v>
      </c>
    </row>
    <row r="149" spans="1:4">
      <c r="A149" s="3" t="s">
        <v>950</v>
      </c>
      <c r="C149" s="4" t="n">
        <v>732</v>
      </c>
      <c r="D149" s="4" t="n">
        <v>728</v>
      </c>
    </row>
    <row r="150" spans="1:4">
      <c r="A150" s="3" t="s">
        <v>992</v>
      </c>
    </row>
    <row r="151" spans="1:4">
      <c r="A151" s="6" t="s">
        <v>949</v>
      </c>
    </row>
    <row r="152" spans="1:4">
      <c r="A152" s="3" t="s">
        <v>950</v>
      </c>
      <c r="C152" s="4" t="n">
        <v>0</v>
      </c>
      <c r="D152" s="4" t="n">
        <v>0</v>
      </c>
    </row>
    <row r="153" spans="1:4">
      <c r="A153" s="3" t="s">
        <v>993</v>
      </c>
    </row>
    <row r="154" spans="1:4">
      <c r="A154" s="6" t="s">
        <v>949</v>
      </c>
    </row>
    <row r="155" spans="1:4">
      <c r="A155" s="3" t="s">
        <v>950</v>
      </c>
      <c r="C155" s="4" t="n">
        <v>1414</v>
      </c>
      <c r="D155" s="4" t="n">
        <v>1460</v>
      </c>
    </row>
    <row r="156" spans="1:4">
      <c r="A156" s="3" t="s">
        <v>994</v>
      </c>
    </row>
    <row r="157" spans="1:4">
      <c r="A157" s="6" t="s">
        <v>949</v>
      </c>
    </row>
    <row r="158" spans="1:4">
      <c r="A158" s="3" t="s">
        <v>950</v>
      </c>
      <c r="C158" s="4" t="n">
        <v>63326</v>
      </c>
      <c r="D158" s="4" t="n">
        <v>58571</v>
      </c>
    </row>
    <row r="159" spans="1:4">
      <c r="A159" s="3" t="s">
        <v>995</v>
      </c>
    </row>
    <row r="160" spans="1:4">
      <c r="A160" s="6" t="s">
        <v>949</v>
      </c>
    </row>
    <row r="161" spans="1:4">
      <c r="A161" s="3" t="s">
        <v>587</v>
      </c>
      <c r="C161" s="4" t="n">
        <v>47173</v>
      </c>
      <c r="D161" s="4" t="n">
        <v>46352</v>
      </c>
    </row>
    <row r="162" spans="1:4">
      <c r="A162" s="3" t="s">
        <v>996</v>
      </c>
    </row>
    <row r="163" spans="1:4">
      <c r="A163" s="6" t="s">
        <v>949</v>
      </c>
    </row>
    <row r="164" spans="1:4">
      <c r="A164" s="3" t="s">
        <v>587</v>
      </c>
      <c r="C164" s="4" t="n">
        <v>0</v>
      </c>
      <c r="D164" s="4" t="n">
        <v>0</v>
      </c>
    </row>
    <row r="165" spans="1:4">
      <c r="A165" s="3" t="s">
        <v>997</v>
      </c>
    </row>
    <row r="166" spans="1:4">
      <c r="A166" s="6" t="s">
        <v>949</v>
      </c>
    </row>
    <row r="167" spans="1:4">
      <c r="A167" s="3" t="s">
        <v>951</v>
      </c>
      <c r="C167" s="4" t="n">
        <v>0</v>
      </c>
      <c r="D167" s="4" t="n">
        <v>0</v>
      </c>
    </row>
    <row r="168" spans="1:4">
      <c r="A168" s="3" t="s">
        <v>998</v>
      </c>
    </row>
    <row r="169" spans="1:4">
      <c r="A169" s="6" t="s">
        <v>949</v>
      </c>
    </row>
    <row r="170" spans="1:4">
      <c r="A170" s="3" t="s">
        <v>587</v>
      </c>
      <c r="C170" s="4" t="n">
        <v>0</v>
      </c>
      <c r="D170" s="4" t="n">
        <v>0</v>
      </c>
    </row>
    <row r="171" spans="1:4">
      <c r="A171" s="3" t="s">
        <v>983</v>
      </c>
    </row>
    <row r="172" spans="1:4">
      <c r="A172" s="6" t="s">
        <v>949</v>
      </c>
    </row>
    <row r="173" spans="1:4">
      <c r="A173" s="3" t="s">
        <v>779</v>
      </c>
      <c r="C173" s="4" t="n">
        <v>1590</v>
      </c>
      <c r="D173" s="4" t="n">
        <v>1388</v>
      </c>
    </row>
    <row r="174" spans="1:4">
      <c r="A174" s="3" t="s">
        <v>985</v>
      </c>
    </row>
    <row r="175" spans="1:4">
      <c r="A175" s="6" t="s">
        <v>949</v>
      </c>
    </row>
    <row r="176" spans="1:4">
      <c r="A176" s="3" t="s">
        <v>779</v>
      </c>
      <c r="C176" s="4" t="n">
        <v>0</v>
      </c>
      <c r="D176" s="4" t="n">
        <v>0</v>
      </c>
    </row>
    <row r="177" spans="1:4">
      <c r="A177" s="3" t="s">
        <v>999</v>
      </c>
    </row>
    <row r="178" spans="1:4">
      <c r="A178" s="6" t="s">
        <v>949</v>
      </c>
    </row>
    <row r="179" spans="1:4">
      <c r="A179" s="3" t="s">
        <v>779</v>
      </c>
      <c r="C179" s="4" t="n">
        <v>12951</v>
      </c>
      <c r="D179" s="4" t="n">
        <v>12598</v>
      </c>
    </row>
    <row r="180" spans="1:4">
      <c r="A180" s="3" t="s">
        <v>1000</v>
      </c>
    </row>
    <row r="181" spans="1:4">
      <c r="A181" s="6" t="s">
        <v>949</v>
      </c>
    </row>
    <row r="182" spans="1:4">
      <c r="A182" s="3" t="s">
        <v>951</v>
      </c>
      <c r="C182" s="4" t="n">
        <v>0</v>
      </c>
      <c r="D182" s="4" t="n">
        <v>0</v>
      </c>
    </row>
    <row r="183" spans="1:4">
      <c r="A183" s="3" t="s">
        <v>1001</v>
      </c>
    </row>
    <row r="184" spans="1:4">
      <c r="A184" s="6" t="s">
        <v>949</v>
      </c>
    </row>
    <row r="185" spans="1:4">
      <c r="A185" s="3" t="s">
        <v>587</v>
      </c>
      <c r="C185" s="4" t="n">
        <v>4036</v>
      </c>
      <c r="D185" s="4" t="n">
        <v>3957</v>
      </c>
    </row>
    <row r="186" spans="1:4">
      <c r="A186" s="3" t="s">
        <v>1002</v>
      </c>
    </row>
    <row r="187" spans="1:4">
      <c r="A187" s="6" t="s">
        <v>949</v>
      </c>
    </row>
    <row r="188" spans="1:4">
      <c r="A188" s="3" t="s">
        <v>950</v>
      </c>
      <c r="C188" s="4" t="n">
        <v>48</v>
      </c>
      <c r="D188" s="4" t="n">
        <v>48</v>
      </c>
    </row>
    <row r="189" spans="1:4">
      <c r="A189" s="3" t="s">
        <v>587</v>
      </c>
      <c r="C189" s="4" t="n">
        <v>200353</v>
      </c>
      <c r="D189" s="4" t="n">
        <v>205298</v>
      </c>
    </row>
    <row r="190" spans="1:4">
      <c r="A190" s="3" t="s">
        <v>588</v>
      </c>
      <c r="C190" s="4" t="n">
        <v>0</v>
      </c>
      <c r="D190" s="4" t="n">
        <v>0</v>
      </c>
    </row>
    <row r="191" spans="1:4">
      <c r="A191" s="3" t="s">
        <v>779</v>
      </c>
      <c r="C191" s="4" t="n">
        <v>4989</v>
      </c>
      <c r="D191" s="4" t="n">
        <v>4872</v>
      </c>
    </row>
    <row r="192" spans="1:4">
      <c r="A192" s="3" t="s">
        <v>952</v>
      </c>
      <c r="C192" s="4" t="n">
        <v>6989</v>
      </c>
      <c r="D192" s="4" t="n">
        <v>5846</v>
      </c>
    </row>
    <row r="193" spans="1:4">
      <c r="A193" s="3" t="s">
        <v>46</v>
      </c>
      <c r="C193" s="4" t="n">
        <v>207390</v>
      </c>
      <c r="D193" s="4" t="n">
        <v>211192</v>
      </c>
    </row>
    <row r="194" spans="1:4">
      <c r="A194" s="6" t="s">
        <v>953</v>
      </c>
    </row>
    <row r="195" spans="1:4">
      <c r="A195" s="3" t="s">
        <v>954</v>
      </c>
      <c r="C195" s="4" t="n">
        <v>0</v>
      </c>
      <c r="D195" s="4" t="n">
        <v>0</v>
      </c>
    </row>
    <row r="196" spans="1:4">
      <c r="A196" s="3" t="s">
        <v>780</v>
      </c>
      <c r="C196" s="4" t="n">
        <v>0</v>
      </c>
      <c r="D196" s="4" t="n">
        <v>0</v>
      </c>
    </row>
    <row r="197" spans="1:4">
      <c r="A197" s="3" t="s">
        <v>960</v>
      </c>
      <c r="C197" s="4" t="n">
        <v>1386</v>
      </c>
      <c r="D197" s="4" t="n">
        <v>1232</v>
      </c>
    </row>
    <row r="198" spans="1:4">
      <c r="A198" s="3" t="s">
        <v>961</v>
      </c>
      <c r="D198" s="4" t="n">
        <v>3084</v>
      </c>
    </row>
    <row r="199" spans="1:4">
      <c r="A199" s="3" t="s">
        <v>55</v>
      </c>
      <c r="C199" s="4" t="n">
        <v>3638</v>
      </c>
    </row>
    <row r="200" spans="1:4">
      <c r="A200" s="3" t="s">
        <v>1003</v>
      </c>
    </row>
    <row r="201" spans="1:4">
      <c r="A201" s="6" t="s">
        <v>953</v>
      </c>
    </row>
    <row r="202" spans="1:4">
      <c r="A202" s="3" t="s">
        <v>780</v>
      </c>
      <c r="C202" s="4" t="n">
        <v>0</v>
      </c>
      <c r="D202" s="4" t="n">
        <v>0</v>
      </c>
    </row>
    <row r="203" spans="1:4">
      <c r="A203" s="3" t="s">
        <v>1004</v>
      </c>
    </row>
    <row r="204" spans="1:4">
      <c r="A204" s="6" t="s">
        <v>953</v>
      </c>
    </row>
    <row r="205" spans="1:4">
      <c r="A205" s="3" t="s">
        <v>780</v>
      </c>
      <c r="C205" s="4" t="n">
        <v>0</v>
      </c>
      <c r="D205" s="4" t="n">
        <v>0</v>
      </c>
    </row>
    <row r="206" spans="1:4">
      <c r="A206" s="3" t="s">
        <v>1005</v>
      </c>
    </row>
    <row r="207" spans="1:4">
      <c r="A207" s="6" t="s">
        <v>953</v>
      </c>
    </row>
    <row r="208" spans="1:4">
      <c r="A208" s="3" t="s">
        <v>780</v>
      </c>
      <c r="C208" s="4" t="n">
        <v>0</v>
      </c>
      <c r="D208" s="4" t="n">
        <v>0</v>
      </c>
    </row>
    <row r="209" spans="1:4">
      <c r="A209" s="3" t="s">
        <v>1006</v>
      </c>
    </row>
    <row r="210" spans="1:4">
      <c r="A210" s="6" t="s">
        <v>953</v>
      </c>
    </row>
    <row r="211" spans="1:4">
      <c r="A211" s="3" t="s">
        <v>780</v>
      </c>
      <c r="C211" s="4" t="n">
        <v>0</v>
      </c>
      <c r="D211" s="4" t="n">
        <v>0</v>
      </c>
    </row>
    <row r="212" spans="1:4">
      <c r="A212" s="3" t="s">
        <v>1007</v>
      </c>
    </row>
    <row r="213" spans="1:4">
      <c r="A213" s="6" t="s">
        <v>953</v>
      </c>
    </row>
    <row r="214" spans="1:4">
      <c r="A214" s="3" t="s">
        <v>967</v>
      </c>
      <c r="C214" s="4" t="n">
        <v>2252</v>
      </c>
      <c r="D214" s="4" t="n">
        <v>1852</v>
      </c>
    </row>
    <row r="215" spans="1:4">
      <c r="A215" s="3" t="s">
        <v>1008</v>
      </c>
    </row>
    <row r="216" spans="1:4">
      <c r="A216" s="6" t="s">
        <v>949</v>
      </c>
    </row>
    <row r="217" spans="1:4">
      <c r="A217" s="3" t="s">
        <v>950</v>
      </c>
      <c r="C217" s="4" t="n">
        <v>48</v>
      </c>
      <c r="D217" s="4" t="n">
        <v>48</v>
      </c>
    </row>
    <row r="218" spans="1:4">
      <c r="A218" s="3" t="s">
        <v>1009</v>
      </c>
    </row>
    <row r="219" spans="1:4">
      <c r="A219" s="6" t="s">
        <v>949</v>
      </c>
    </row>
    <row r="220" spans="1:4">
      <c r="A220" s="3" t="s">
        <v>950</v>
      </c>
      <c r="C220" s="4" t="n">
        <v>0</v>
      </c>
      <c r="D220" s="4" t="n">
        <v>0</v>
      </c>
    </row>
    <row r="221" spans="1:4">
      <c r="A221" s="3" t="s">
        <v>1010</v>
      </c>
    </row>
    <row r="222" spans="1:4">
      <c r="A222" s="6" t="s">
        <v>949</v>
      </c>
    </row>
    <row r="223" spans="1:4">
      <c r="A223" s="3" t="s">
        <v>950</v>
      </c>
      <c r="C223" s="4" t="n">
        <v>0</v>
      </c>
      <c r="D223" s="4" t="n">
        <v>0</v>
      </c>
    </row>
    <row r="224" spans="1:4">
      <c r="A224" s="3" t="s">
        <v>1011</v>
      </c>
    </row>
    <row r="225" spans="1:4">
      <c r="A225" s="6" t="s">
        <v>949</v>
      </c>
    </row>
    <row r="226" spans="1:4">
      <c r="A226" s="3" t="s">
        <v>950</v>
      </c>
      <c r="C226" s="4" t="n">
        <v>0</v>
      </c>
      <c r="D226" s="4" t="n">
        <v>0</v>
      </c>
    </row>
    <row r="227" spans="1:4">
      <c r="A227" s="3" t="s">
        <v>1012</v>
      </c>
    </row>
    <row r="228" spans="1:4">
      <c r="A228" s="6" t="s">
        <v>949</v>
      </c>
    </row>
    <row r="229" spans="1:4">
      <c r="A229" s="3" t="s">
        <v>950</v>
      </c>
      <c r="C229" s="4" t="n">
        <v>0</v>
      </c>
      <c r="D229" s="4" t="n">
        <v>0</v>
      </c>
    </row>
    <row r="230" spans="1:4">
      <c r="A230" s="3" t="s">
        <v>1013</v>
      </c>
    </row>
    <row r="231" spans="1:4">
      <c r="A231" s="6" t="s">
        <v>949</v>
      </c>
    </row>
    <row r="232" spans="1:4">
      <c r="A232" s="3" t="s">
        <v>950</v>
      </c>
      <c r="C232" s="4" t="n">
        <v>0</v>
      </c>
      <c r="D232" s="4" t="n">
        <v>0</v>
      </c>
    </row>
    <row r="233" spans="1:4">
      <c r="A233" s="3" t="s">
        <v>1014</v>
      </c>
    </row>
    <row r="234" spans="1:4">
      <c r="A234" s="6" t="s">
        <v>949</v>
      </c>
    </row>
    <row r="235" spans="1:4">
      <c r="A235" s="3" t="s">
        <v>950</v>
      </c>
      <c r="C235" s="4" t="n">
        <v>0</v>
      </c>
      <c r="D235" s="4" t="n">
        <v>0</v>
      </c>
    </row>
    <row r="236" spans="1:4">
      <c r="A236" s="3" t="s">
        <v>1015</v>
      </c>
    </row>
    <row r="237" spans="1:4">
      <c r="A237" s="6" t="s">
        <v>949</v>
      </c>
    </row>
    <row r="238" spans="1:4">
      <c r="A238" s="3" t="s">
        <v>587</v>
      </c>
      <c r="C238" s="4" t="n">
        <v>125903</v>
      </c>
      <c r="D238" s="4" t="n">
        <v>129206</v>
      </c>
    </row>
    <row r="239" spans="1:4">
      <c r="A239" s="3" t="s">
        <v>1016</v>
      </c>
    </row>
    <row r="240" spans="1:4">
      <c r="A240" s="6" t="s">
        <v>949</v>
      </c>
    </row>
    <row r="241" spans="1:4">
      <c r="A241" s="3" t="s">
        <v>587</v>
      </c>
      <c r="C241" s="4" t="n">
        <v>73281</v>
      </c>
      <c r="D241" s="4" t="n">
        <v>74923</v>
      </c>
    </row>
    <row r="242" spans="1:4">
      <c r="A242" s="3" t="s">
        <v>1017</v>
      </c>
    </row>
    <row r="243" spans="1:4">
      <c r="A243" s="6" t="s">
        <v>949</v>
      </c>
    </row>
    <row r="244" spans="1:4">
      <c r="A244" s="3" t="s">
        <v>951</v>
      </c>
      <c r="C244" s="4" t="n">
        <v>0</v>
      </c>
      <c r="D244" s="4" t="n">
        <v>0</v>
      </c>
    </row>
    <row r="245" spans="1:4">
      <c r="A245" s="3" t="s">
        <v>1018</v>
      </c>
    </row>
    <row r="246" spans="1:4">
      <c r="A246" s="6" t="s">
        <v>949</v>
      </c>
    </row>
    <row r="247" spans="1:4">
      <c r="A247" s="3" t="s">
        <v>587</v>
      </c>
      <c r="C247" s="4" t="n">
        <v>1169</v>
      </c>
      <c r="D247" s="4" t="n">
        <v>1169</v>
      </c>
    </row>
    <row r="248" spans="1:4">
      <c r="A248" s="3" t="s">
        <v>1003</v>
      </c>
    </row>
    <row r="249" spans="1:4">
      <c r="A249" s="6" t="s">
        <v>949</v>
      </c>
    </row>
    <row r="250" spans="1:4">
      <c r="A250" s="3" t="s">
        <v>779</v>
      </c>
      <c r="C250" s="4" t="n">
        <v>0</v>
      </c>
      <c r="D250" s="4" t="n">
        <v>0</v>
      </c>
    </row>
    <row r="251" spans="1:4">
      <c r="A251" s="3" t="s">
        <v>1005</v>
      </c>
    </row>
    <row r="252" spans="1:4">
      <c r="A252" s="6" t="s">
        <v>949</v>
      </c>
    </row>
    <row r="253" spans="1:4">
      <c r="A253" s="3" t="s">
        <v>779</v>
      </c>
      <c r="C253" s="4" t="n">
        <v>4989</v>
      </c>
      <c r="D253" s="4" t="n">
        <v>4872</v>
      </c>
    </row>
    <row r="254" spans="1:4">
      <c r="A254" s="3" t="s">
        <v>1019</v>
      </c>
    </row>
    <row r="255" spans="1:4">
      <c r="A255" s="6" t="s">
        <v>949</v>
      </c>
    </row>
    <row r="256" spans="1:4">
      <c r="A256" s="3" t="s">
        <v>779</v>
      </c>
      <c r="C256" s="4" t="n">
        <v>0</v>
      </c>
      <c r="D256" s="4" t="n">
        <v>0</v>
      </c>
    </row>
    <row r="257" spans="1:4">
      <c r="A257" s="3" t="s">
        <v>1020</v>
      </c>
    </row>
    <row r="258" spans="1:4">
      <c r="A258" s="6" t="s">
        <v>949</v>
      </c>
    </row>
    <row r="259" spans="1:4">
      <c r="A259" s="3" t="s">
        <v>951</v>
      </c>
      <c r="C259" s="4" t="n">
        <v>2000</v>
      </c>
      <c r="D259" s="4" t="n">
        <v>974</v>
      </c>
    </row>
    <row r="260" spans="1:4">
      <c r="A260" s="3" t="s">
        <v>1021</v>
      </c>
    </row>
    <row r="261" spans="1:4">
      <c r="A261" s="6" t="s">
        <v>949</v>
      </c>
    </row>
    <row r="262" spans="1:4">
      <c r="A262" s="3" t="s">
        <v>587</v>
      </c>
      <c r="C262" s="4" t="n">
        <v>0</v>
      </c>
      <c r="D262" s="4" t="n">
        <v>0</v>
      </c>
    </row>
    <row r="263" spans="1:4">
      <c r="A263" s="3" t="s">
        <v>1022</v>
      </c>
    </row>
    <row r="264" spans="1:4">
      <c r="A264" s="6" t="s">
        <v>949</v>
      </c>
    </row>
    <row r="265" spans="1:4">
      <c r="A265" s="3" t="s">
        <v>46</v>
      </c>
      <c r="C265" s="4" t="n">
        <v>0</v>
      </c>
      <c r="D265" s="4" t="n">
        <v>0</v>
      </c>
    </row>
    <row r="266" spans="1:4">
      <c r="A266" s="6" t="s">
        <v>953</v>
      </c>
    </row>
    <row r="267" spans="1:4">
      <c r="A267" s="3" t="s">
        <v>55</v>
      </c>
      <c r="C267" s="4" t="n">
        <v>0</v>
      </c>
      <c r="D267" s="4" t="n">
        <v>0</v>
      </c>
    </row>
    <row r="268" spans="1:4">
      <c r="A268" s="3" t="s">
        <v>1023</v>
      </c>
    </row>
    <row r="269" spans="1:4">
      <c r="A269" s="6" t="s">
        <v>953</v>
      </c>
    </row>
    <row r="270" spans="1:4">
      <c r="A270" s="3" t="s">
        <v>1024</v>
      </c>
      <c r="C270" s="4" t="n">
        <v>0</v>
      </c>
      <c r="D270" s="4" t="n">
        <v>0</v>
      </c>
    </row>
    <row r="271" spans="1:4">
      <c r="A271" s="3" t="s">
        <v>1025</v>
      </c>
    </row>
    <row r="272" spans="1:4">
      <c r="A272" s="6" t="s">
        <v>949</v>
      </c>
    </row>
    <row r="273" spans="1:4">
      <c r="A273" s="3" t="s">
        <v>587</v>
      </c>
      <c r="C273" s="4" t="n">
        <v>0</v>
      </c>
      <c r="D273" s="4" t="n">
        <v>0</v>
      </c>
    </row>
    <row r="274" spans="1:4">
      <c r="A274" s="3" t="s">
        <v>1026</v>
      </c>
    </row>
    <row r="275" spans="1:4">
      <c r="A275" s="6" t="s">
        <v>949</v>
      </c>
    </row>
    <row r="276" spans="1:4">
      <c r="A276" s="3" t="s">
        <v>46</v>
      </c>
      <c r="C276" s="4" t="n">
        <v>231733</v>
      </c>
      <c r="D276" s="4" t="n">
        <v>342370</v>
      </c>
    </row>
    <row r="277" spans="1:4">
      <c r="A277" s="6" t="s">
        <v>953</v>
      </c>
    </row>
    <row r="278" spans="1:4">
      <c r="A278" s="3" t="s">
        <v>55</v>
      </c>
      <c r="C278" s="4" t="n">
        <v>0</v>
      </c>
      <c r="D278" s="4" t="n">
        <v>0</v>
      </c>
    </row>
    <row r="279" spans="1:4">
      <c r="A279" s="3" t="s">
        <v>1027</v>
      </c>
    </row>
    <row r="280" spans="1:4">
      <c r="A280" s="6" t="s">
        <v>953</v>
      </c>
    </row>
    <row r="281" spans="1:4">
      <c r="A281" s="3" t="s">
        <v>1024</v>
      </c>
      <c r="C281" s="4" t="n">
        <v>0</v>
      </c>
      <c r="D281" s="4" t="n">
        <v>0</v>
      </c>
    </row>
    <row r="282" spans="1:4">
      <c r="A282" s="3" t="s">
        <v>1028</v>
      </c>
    </row>
    <row r="283" spans="1:4">
      <c r="A283" s="6" t="s">
        <v>949</v>
      </c>
    </row>
    <row r="284" spans="1:4">
      <c r="A284" s="3" t="s">
        <v>587</v>
      </c>
      <c r="C284" s="4" t="n">
        <v>231733</v>
      </c>
      <c r="D284" s="4" t="n">
        <v>342370</v>
      </c>
    </row>
    <row r="285" spans="1:4">
      <c r="A285" s="3" t="s">
        <v>1029</v>
      </c>
    </row>
    <row r="286" spans="1:4">
      <c r="A286" s="6" t="s">
        <v>949</v>
      </c>
    </row>
    <row r="287" spans="1:4">
      <c r="A287" s="3" t="s">
        <v>46</v>
      </c>
      <c r="C287" s="4" t="n">
        <v>292666</v>
      </c>
      <c r="D287" s="4" t="n">
        <v>585870</v>
      </c>
    </row>
    <row r="288" spans="1:4">
      <c r="A288" s="6" t="s">
        <v>953</v>
      </c>
    </row>
    <row r="289" spans="1:4">
      <c r="A289" s="3" t="s">
        <v>55</v>
      </c>
      <c r="C289" s="4" t="n">
        <v>512533</v>
      </c>
      <c r="D289" s="4" t="n">
        <v>912034</v>
      </c>
    </row>
    <row r="290" spans="1:4">
      <c r="A290" s="3" t="s">
        <v>1030</v>
      </c>
    </row>
    <row r="291" spans="1:4">
      <c r="A291" s="6" t="s">
        <v>953</v>
      </c>
    </row>
    <row r="292" spans="1:4">
      <c r="A292" s="3" t="s">
        <v>1024</v>
      </c>
      <c r="C292" s="4" t="n">
        <v>512533</v>
      </c>
      <c r="D292" s="4" t="n">
        <v>912034</v>
      </c>
    </row>
    <row r="293" spans="1:4">
      <c r="A293" s="3" t="s">
        <v>1031</v>
      </c>
    </row>
    <row r="294" spans="1:4">
      <c r="A294" s="6" t="s">
        <v>949</v>
      </c>
    </row>
    <row r="295" spans="1:4">
      <c r="A295" s="3" t="s">
        <v>587</v>
      </c>
      <c r="C295" s="4" t="n">
        <v>292666</v>
      </c>
      <c r="D295" s="4" t="n">
        <v>585870</v>
      </c>
    </row>
    <row r="296" spans="1:4">
      <c r="A296" s="3" t="s">
        <v>1032</v>
      </c>
    </row>
    <row r="297" spans="1:4">
      <c r="A297" s="6" t="s">
        <v>949</v>
      </c>
    </row>
    <row r="298" spans="1:4">
      <c r="A298" s="3" t="s">
        <v>46</v>
      </c>
      <c r="C298" s="4" t="n">
        <v>33343</v>
      </c>
      <c r="D298" s="4" t="n">
        <v>28293</v>
      </c>
    </row>
    <row r="299" spans="1:4">
      <c r="A299" s="3" t="s">
        <v>1033</v>
      </c>
    </row>
    <row r="300" spans="1:4">
      <c r="A300" s="6" t="s">
        <v>953</v>
      </c>
    </row>
    <row r="301" spans="1:4">
      <c r="A301" s="3" t="s">
        <v>55</v>
      </c>
      <c r="C301" s="4" t="n">
        <v>757695</v>
      </c>
      <c r="D301" s="4" t="n">
        <v>798806</v>
      </c>
    </row>
    <row r="302" spans="1:4">
      <c r="A302" s="3" t="s">
        <v>1034</v>
      </c>
    </row>
    <row r="303" spans="1:4">
      <c r="A303" s="6" t="s">
        <v>949</v>
      </c>
    </row>
    <row r="304" spans="1:4">
      <c r="A304" s="3" t="s">
        <v>46</v>
      </c>
      <c r="C304" s="4" t="n">
        <v>1076880</v>
      </c>
      <c r="D304" s="4" t="n">
        <v>1521579</v>
      </c>
    </row>
    <row r="305" spans="1:4">
      <c r="A305" s="6" t="s">
        <v>953</v>
      </c>
    </row>
    <row r="306" spans="1:4">
      <c r="A306" s="3" t="s">
        <v>55</v>
      </c>
      <c r="C306" s="4" t="n">
        <v>517700</v>
      </c>
      <c r="D306" s="4" t="n">
        <v>916516</v>
      </c>
    </row>
    <row r="307" spans="1:4">
      <c r="A307" s="3" t="s">
        <v>1035</v>
      </c>
    </row>
    <row r="308" spans="1:4">
      <c r="A308" s="6" t="s">
        <v>949</v>
      </c>
    </row>
    <row r="309" spans="1:4">
      <c r="A309" s="3" t="s">
        <v>950</v>
      </c>
      <c r="C309" s="4" t="n">
        <v>152529</v>
      </c>
      <c r="D309" s="4" t="n">
        <v>146171</v>
      </c>
    </row>
    <row r="310" spans="1:4">
      <c r="A310" s="3" t="s">
        <v>587</v>
      </c>
      <c r="C310" s="4" t="n">
        <v>327393</v>
      </c>
      <c r="D310" s="4" t="n">
        <v>373089</v>
      </c>
    </row>
    <row r="311" spans="1:4">
      <c r="A311" s="3" t="s">
        <v>588</v>
      </c>
      <c r="C311" s="4" t="n">
        <v>79867</v>
      </c>
      <c r="D311" s="4" t="n">
        <v>121439</v>
      </c>
    </row>
    <row r="312" spans="1:4">
      <c r="A312" s="3" t="s">
        <v>779</v>
      </c>
      <c r="C312" s="4" t="n">
        <v>19651</v>
      </c>
      <c r="D312" s="4" t="n">
        <v>20536</v>
      </c>
    </row>
    <row r="313" spans="1:4">
      <c r="A313" s="3" t="s">
        <v>952</v>
      </c>
      <c r="C313" s="4" t="n">
        <v>25687</v>
      </c>
      <c r="D313" s="4" t="n">
        <v>25467</v>
      </c>
    </row>
    <row r="314" spans="1:4">
      <c r="A314" s="3" t="s">
        <v>46</v>
      </c>
      <c r="C314" s="4" t="n">
        <v>552481</v>
      </c>
      <c r="D314" s="4" t="n">
        <v>593339</v>
      </c>
    </row>
    <row r="315" spans="1:4">
      <c r="A315" s="6" t="s">
        <v>953</v>
      </c>
    </row>
    <row r="316" spans="1:4">
      <c r="A316" s="3" t="s">
        <v>954</v>
      </c>
      <c r="C316" s="4" t="n">
        <v>1529</v>
      </c>
      <c r="D316" s="4" t="n">
        <v>1398</v>
      </c>
    </row>
    <row r="317" spans="1:4">
      <c r="A317" s="3" t="s">
        <v>780</v>
      </c>
      <c r="C317" s="4" t="n">
        <v>1529</v>
      </c>
      <c r="D317" s="4" t="n">
        <v>1398</v>
      </c>
    </row>
    <row r="318" spans="1:4">
      <c r="A318" s="3" t="s">
        <v>960</v>
      </c>
      <c r="C318" s="4" t="n">
        <v>1386</v>
      </c>
      <c r="D318" s="4" t="n">
        <v>1232</v>
      </c>
    </row>
    <row r="319" spans="1:4">
      <c r="A319" s="3" t="s">
        <v>961</v>
      </c>
      <c r="D319" s="4" t="n">
        <v>4482</v>
      </c>
    </row>
    <row r="320" spans="1:4">
      <c r="A320" s="3" t="s">
        <v>55</v>
      </c>
      <c r="C320" s="4" t="n">
        <v>5167</v>
      </c>
    </row>
    <row r="321" spans="1:4">
      <c r="A321" s="3" t="s">
        <v>1036</v>
      </c>
    </row>
    <row r="322" spans="1:4">
      <c r="A322" s="6" t="s">
        <v>953</v>
      </c>
    </row>
    <row r="323" spans="1:4">
      <c r="A323" s="3" t="s">
        <v>780</v>
      </c>
      <c r="C323" s="4" t="n">
        <v>677</v>
      </c>
      <c r="D323" s="4" t="n">
        <v>1042</v>
      </c>
    </row>
    <row r="324" spans="1:4">
      <c r="A324" s="3" t="s">
        <v>1037</v>
      </c>
    </row>
    <row r="325" spans="1:4">
      <c r="A325" s="6" t="s">
        <v>953</v>
      </c>
    </row>
    <row r="326" spans="1:4">
      <c r="A326" s="3" t="s">
        <v>780</v>
      </c>
      <c r="C326" s="4" t="n">
        <v>15</v>
      </c>
      <c r="D326" s="4" t="n">
        <v>84</v>
      </c>
    </row>
    <row r="327" spans="1:4">
      <c r="A327" s="3" t="s">
        <v>1038</v>
      </c>
    </row>
    <row r="328" spans="1:4">
      <c r="A328" s="6" t="s">
        <v>953</v>
      </c>
    </row>
    <row r="329" spans="1:4">
      <c r="A329" s="3" t="s">
        <v>780</v>
      </c>
      <c r="C329" s="4" t="n">
        <v>831</v>
      </c>
      <c r="D329" s="4" t="n">
        <v>269</v>
      </c>
    </row>
    <row r="330" spans="1:4">
      <c r="A330" s="3" t="s">
        <v>1039</v>
      </c>
    </row>
    <row r="331" spans="1:4">
      <c r="A331" s="6" t="s">
        <v>953</v>
      </c>
    </row>
    <row r="332" spans="1:4">
      <c r="A332" s="3" t="s">
        <v>780</v>
      </c>
      <c r="C332" s="4" t="n">
        <v>6</v>
      </c>
      <c r="D332" s="4" t="n">
        <v>3</v>
      </c>
    </row>
    <row r="333" spans="1:4">
      <c r="A333" s="3" t="s">
        <v>1040</v>
      </c>
    </row>
    <row r="334" spans="1:4">
      <c r="A334" s="6" t="s">
        <v>953</v>
      </c>
    </row>
    <row r="335" spans="1:4">
      <c r="A335" s="3" t="s">
        <v>967</v>
      </c>
      <c r="C335" s="4" t="n">
        <v>2252</v>
      </c>
    </row>
    <row r="336" spans="1:4">
      <c r="A336" s="3" t="s">
        <v>1041</v>
      </c>
    </row>
    <row r="337" spans="1:4">
      <c r="A337" s="6" t="s">
        <v>949</v>
      </c>
    </row>
    <row r="338" spans="1:4">
      <c r="A338" s="3" t="s">
        <v>950</v>
      </c>
      <c r="C338" s="4" t="n">
        <v>813</v>
      </c>
      <c r="D338" s="4" t="n">
        <v>784</v>
      </c>
    </row>
    <row r="339" spans="1:4">
      <c r="A339" s="3" t="s">
        <v>1042</v>
      </c>
    </row>
    <row r="340" spans="1:4">
      <c r="A340" s="6" t="s">
        <v>949</v>
      </c>
    </row>
    <row r="341" spans="1:4">
      <c r="A341" s="3" t="s">
        <v>950</v>
      </c>
      <c r="C341" s="4" t="n">
        <v>28098</v>
      </c>
      <c r="D341" s="4" t="n">
        <v>26799</v>
      </c>
    </row>
    <row r="342" spans="1:4">
      <c r="A342" s="3" t="s">
        <v>1043</v>
      </c>
    </row>
    <row r="343" spans="1:4">
      <c r="A343" s="6" t="s">
        <v>949</v>
      </c>
    </row>
    <row r="344" spans="1:4">
      <c r="A344" s="3" t="s">
        <v>950</v>
      </c>
      <c r="C344" s="4" t="n">
        <v>57247</v>
      </c>
      <c r="D344" s="4" t="n">
        <v>56934</v>
      </c>
    </row>
    <row r="345" spans="1:4">
      <c r="A345" s="3" t="s">
        <v>1044</v>
      </c>
    </row>
    <row r="346" spans="1:4">
      <c r="A346" s="6" t="s">
        <v>949</v>
      </c>
    </row>
    <row r="347" spans="1:4">
      <c r="A347" s="3" t="s">
        <v>950</v>
      </c>
      <c r="C347" s="4" t="n">
        <v>732</v>
      </c>
      <c r="D347" s="4" t="n">
        <v>728</v>
      </c>
    </row>
    <row r="348" spans="1:4">
      <c r="A348" s="3" t="s">
        <v>1045</v>
      </c>
    </row>
    <row r="349" spans="1:4">
      <c r="A349" s="6" t="s">
        <v>949</v>
      </c>
    </row>
    <row r="350" spans="1:4">
      <c r="A350" s="3" t="s">
        <v>950</v>
      </c>
      <c r="C350" s="4" t="n">
        <v>899</v>
      </c>
      <c r="D350" s="4" t="n">
        <v>895</v>
      </c>
    </row>
    <row r="351" spans="1:4">
      <c r="A351" s="3" t="s">
        <v>1046</v>
      </c>
    </row>
    <row r="352" spans="1:4">
      <c r="A352" s="6" t="s">
        <v>949</v>
      </c>
    </row>
    <row r="353" spans="1:4">
      <c r="A353" s="3" t="s">
        <v>950</v>
      </c>
      <c r="C353" s="4" t="n">
        <v>1414</v>
      </c>
      <c r="D353" s="4" t="n">
        <v>1460</v>
      </c>
    </row>
    <row r="354" spans="1:4">
      <c r="A354" s="3" t="s">
        <v>1047</v>
      </c>
    </row>
    <row r="355" spans="1:4">
      <c r="A355" s="6" t="s">
        <v>949</v>
      </c>
    </row>
    <row r="356" spans="1:4">
      <c r="A356" s="3" t="s">
        <v>950</v>
      </c>
      <c r="C356" s="4" t="n">
        <v>63326</v>
      </c>
      <c r="D356" s="4" t="n">
        <v>58571</v>
      </c>
    </row>
    <row r="357" spans="1:4">
      <c r="A357" s="3" t="s">
        <v>1048</v>
      </c>
    </row>
    <row r="358" spans="1:4">
      <c r="A358" s="6" t="s">
        <v>949</v>
      </c>
    </row>
    <row r="359" spans="1:4">
      <c r="A359" s="3" t="s">
        <v>587</v>
      </c>
      <c r="C359" s="4" t="n">
        <v>173076</v>
      </c>
      <c r="D359" s="4" t="n">
        <v>175558</v>
      </c>
    </row>
    <row r="360" spans="1:4">
      <c r="A360" s="3" t="s">
        <v>1049</v>
      </c>
    </row>
    <row r="361" spans="1:4">
      <c r="A361" s="6" t="s">
        <v>949</v>
      </c>
    </row>
    <row r="362" spans="1:4">
      <c r="A362" s="3" t="s">
        <v>587</v>
      </c>
      <c r="C362" s="4" t="n">
        <v>73281</v>
      </c>
      <c r="D362" s="4" t="n">
        <v>74923</v>
      </c>
    </row>
    <row r="363" spans="1:4">
      <c r="A363" s="3" t="s">
        <v>1050</v>
      </c>
    </row>
    <row r="364" spans="1:4">
      <c r="A364" s="6" t="s">
        <v>949</v>
      </c>
    </row>
    <row r="365" spans="1:4">
      <c r="A365" s="3" t="s">
        <v>951</v>
      </c>
      <c r="C365" s="4" t="n">
        <v>46872</v>
      </c>
      <c r="D365" s="4" t="n">
        <v>48612</v>
      </c>
    </row>
    <row r="366" spans="1:4">
      <c r="A366" s="3" t="s">
        <v>1051</v>
      </c>
    </row>
    <row r="367" spans="1:4">
      <c r="A367" s="6" t="s">
        <v>949</v>
      </c>
    </row>
    <row r="368" spans="1:4">
      <c r="A368" s="3" t="s">
        <v>587</v>
      </c>
      <c r="C368" s="4" t="n">
        <v>1169</v>
      </c>
      <c r="D368" s="4" t="n">
        <v>1169</v>
      </c>
    </row>
    <row r="369" spans="1:4">
      <c r="A369" s="3" t="s">
        <v>1036</v>
      </c>
    </row>
    <row r="370" spans="1:4">
      <c r="A370" s="6" t="s">
        <v>949</v>
      </c>
    </row>
    <row r="371" spans="1:4">
      <c r="A371" s="3" t="s">
        <v>779</v>
      </c>
      <c r="C371" s="4" t="n">
        <v>1590</v>
      </c>
      <c r="D371" s="4" t="n">
        <v>1388</v>
      </c>
    </row>
    <row r="372" spans="1:4">
      <c r="A372" s="3" t="s">
        <v>1038</v>
      </c>
    </row>
    <row r="373" spans="1:4">
      <c r="A373" s="6" t="s">
        <v>949</v>
      </c>
    </row>
    <row r="374" spans="1:4">
      <c r="A374" s="3" t="s">
        <v>779</v>
      </c>
      <c r="C374" s="4" t="n">
        <v>4989</v>
      </c>
      <c r="D374" s="4" t="n">
        <v>4872</v>
      </c>
    </row>
    <row r="375" spans="1:4">
      <c r="A375" s="3" t="s">
        <v>1052</v>
      </c>
    </row>
    <row r="376" spans="1:4">
      <c r="A376" s="6" t="s">
        <v>949</v>
      </c>
    </row>
    <row r="377" spans="1:4">
      <c r="A377" s="3" t="s">
        <v>779</v>
      </c>
      <c r="C377" s="4" t="n">
        <v>12951</v>
      </c>
      <c r="D377" s="4" t="n">
        <v>12598</v>
      </c>
    </row>
    <row r="378" spans="1:4">
      <c r="A378" s="3" t="s">
        <v>1053</v>
      </c>
    </row>
    <row r="379" spans="1:4">
      <c r="A379" s="6" t="s">
        <v>949</v>
      </c>
    </row>
    <row r="380" spans="1:4">
      <c r="A380" s="3" t="s">
        <v>951</v>
      </c>
      <c r="C380" s="4" t="n">
        <v>2000</v>
      </c>
      <c r="D380" s="4" t="n">
        <v>974</v>
      </c>
    </row>
    <row r="381" spans="1:4">
      <c r="A381" s="3" t="s">
        <v>1054</v>
      </c>
    </row>
    <row r="382" spans="1:4">
      <c r="A382" s="6" t="s">
        <v>949</v>
      </c>
    </row>
    <row r="383" spans="1:4">
      <c r="A383" s="3" t="s">
        <v>587</v>
      </c>
      <c r="C383" s="4" t="n">
        <v>4036</v>
      </c>
      <c r="D383" s="4" t="n">
        <v>3957</v>
      </c>
    </row>
    <row r="384" spans="1:4">
      <c r="A384" s="3" t="s">
        <v>1055</v>
      </c>
    </row>
    <row r="385" spans="1:4">
      <c r="A385" s="6" t="s">
        <v>949</v>
      </c>
    </row>
    <row r="386" spans="1:4">
      <c r="A386" s="3" t="s">
        <v>46</v>
      </c>
      <c r="C386" s="4" t="n">
        <v>524399</v>
      </c>
      <c r="D386" s="4" t="n">
        <v>928240</v>
      </c>
    </row>
    <row r="387" spans="1:4">
      <c r="A387" s="6" t="s">
        <v>953</v>
      </c>
    </row>
    <row r="388" spans="1:4">
      <c r="A388" s="3" t="s">
        <v>55</v>
      </c>
      <c r="C388" s="4" t="n">
        <v>512533</v>
      </c>
      <c r="D388" s="4" t="n">
        <v>912034</v>
      </c>
    </row>
    <row r="389" spans="1:4">
      <c r="A389" s="3" t="s">
        <v>1056</v>
      </c>
    </row>
    <row r="390" spans="1:4">
      <c r="A390" s="6" t="s">
        <v>953</v>
      </c>
    </row>
    <row r="391" spans="1:4">
      <c r="A391" s="3" t="s">
        <v>1024</v>
      </c>
      <c r="C391" s="4" t="n">
        <v>512533</v>
      </c>
      <c r="D391" s="4" t="n">
        <v>912034</v>
      </c>
    </row>
    <row r="392" spans="1:4">
      <c r="A392" s="3" t="s">
        <v>1057</v>
      </c>
    </row>
    <row r="393" spans="1:4">
      <c r="A393" s="6" t="s">
        <v>949</v>
      </c>
    </row>
    <row r="394" spans="1:4">
      <c r="A394" s="3" t="s">
        <v>587</v>
      </c>
      <c r="C394" s="4" t="n">
        <v>524399</v>
      </c>
      <c r="D394" s="4" t="n">
        <v>928240</v>
      </c>
    </row>
    <row r="395" spans="1:4">
      <c r="A395" s="3" t="s">
        <v>1058</v>
      </c>
    </row>
    <row r="396" spans="1:4">
      <c r="A396" s="6" t="s">
        <v>949</v>
      </c>
    </row>
    <row r="397" spans="1:4">
      <c r="A397" s="3" t="s">
        <v>779</v>
      </c>
      <c r="C397" s="4" t="n">
        <v>0</v>
      </c>
      <c r="D397" s="4" t="n">
        <v>0</v>
      </c>
    </row>
    <row r="398" spans="1:4">
      <c r="A398" s="3" t="s">
        <v>1059</v>
      </c>
    </row>
    <row r="399" spans="1:4">
      <c r="A399" s="6" t="s">
        <v>949</v>
      </c>
    </row>
    <row r="400" spans="1:4">
      <c r="A400" s="3" t="s">
        <v>779</v>
      </c>
      <c r="C400" s="4" t="n">
        <v>121</v>
      </c>
      <c r="D400" s="4" t="n">
        <v>1678</v>
      </c>
    </row>
    <row r="401" spans="1:4">
      <c r="A401" s="3" t="s">
        <v>1060</v>
      </c>
    </row>
    <row r="402" spans="1:4">
      <c r="A402" s="6" t="s">
        <v>949</v>
      </c>
    </row>
    <row r="403" spans="1:4">
      <c r="A403" s="3" t="s">
        <v>779</v>
      </c>
      <c r="C403" s="4" t="n">
        <v>0</v>
      </c>
      <c r="D403" s="4" t="n">
        <v>0</v>
      </c>
    </row>
    <row r="404" spans="1:4">
      <c r="A404" s="3" t="s">
        <v>1061</v>
      </c>
    </row>
    <row r="405" spans="1:4">
      <c r="A405" s="6" t="s">
        <v>949</v>
      </c>
    </row>
    <row r="406" spans="1:4">
      <c r="A406" s="3" t="s">
        <v>779</v>
      </c>
      <c r="C406" s="7" t="n">
        <v>121</v>
      </c>
      <c r="D406" s="7" t="n">
        <v>1678</v>
      </c>
    </row>
    <row r="407" spans="1:4"/>
    <row r="408" spans="1:4">
      <c r="A408" s="3" t="s">
        <v>517</v>
      </c>
      <c r="B408" s="3" t="s">
        <v>1062</v>
      </c>
    </row>
  </sheetData>
  <mergeCells count="3">
    <mergeCell ref="A1:B1"/>
    <mergeCell ref="A407:C407"/>
    <mergeCell ref="B408:C40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63</v>
      </c>
      <c r="C1" s="2" t="s">
        <v>1</v>
      </c>
    </row>
    <row r="2" spans="1:5">
      <c r="C2" s="2" t="s">
        <v>2</v>
      </c>
      <c r="D2" s="2" t="s">
        <v>85</v>
      </c>
    </row>
    <row r="3" spans="1:5">
      <c r="A3" s="6" t="s">
        <v>1064</v>
      </c>
    </row>
    <row r="4" spans="1:5">
      <c r="A4" s="3" t="s">
        <v>1065</v>
      </c>
      <c r="C4" s="7" t="n">
        <v>211192</v>
      </c>
      <c r="D4" s="7" t="n">
        <v>239944</v>
      </c>
    </row>
    <row r="5" spans="1:5">
      <c r="A5" s="3" t="s">
        <v>1066</v>
      </c>
      <c r="C5" s="4" t="n">
        <v>850</v>
      </c>
      <c r="D5" s="4" t="n">
        <v>-5696</v>
      </c>
      <c r="E5" s="3" t="s">
        <v>517</v>
      </c>
    </row>
    <row r="6" spans="1:5">
      <c r="A6" s="3" t="s">
        <v>1067</v>
      </c>
      <c r="C6" s="4" t="n">
        <v>1802</v>
      </c>
      <c r="D6" s="4" t="n">
        <v>9280</v>
      </c>
      <c r="E6" s="3" t="s">
        <v>517</v>
      </c>
    </row>
    <row r="7" spans="1:5">
      <c r="A7" s="3" t="s">
        <v>1068</v>
      </c>
      <c r="C7" s="4" t="n">
        <v>10514</v>
      </c>
      <c r="D7" s="4" t="n">
        <v>54413</v>
      </c>
      <c r="E7" s="3" t="s">
        <v>517</v>
      </c>
    </row>
    <row r="8" spans="1:5">
      <c r="A8" s="3" t="s">
        <v>1069</v>
      </c>
      <c r="C8" s="4" t="n">
        <v>-14377</v>
      </c>
      <c r="D8" s="4" t="n">
        <v>-13421</v>
      </c>
      <c r="E8" s="3" t="s">
        <v>517</v>
      </c>
    </row>
    <row r="9" spans="1:5">
      <c r="A9" s="3" t="s">
        <v>1070</v>
      </c>
      <c r="C9" s="4" t="n">
        <v>219</v>
      </c>
      <c r="D9" s="4" t="n">
        <v>339</v>
      </c>
      <c r="E9" s="3" t="s">
        <v>517</v>
      </c>
    </row>
    <row r="10" spans="1:5">
      <c r="A10" s="3" t="s">
        <v>1071</v>
      </c>
      <c r="B10" s="3" t="s">
        <v>535</v>
      </c>
      <c r="C10" s="4" t="n">
        <v>9960</v>
      </c>
      <c r="D10" s="4" t="n">
        <v>18676</v>
      </c>
      <c r="E10" s="3" t="s">
        <v>517</v>
      </c>
    </row>
    <row r="11" spans="1:5">
      <c r="A11" s="3" t="s">
        <v>1072</v>
      </c>
      <c r="B11" s="3" t="s">
        <v>535</v>
      </c>
      <c r="C11" s="4" t="n">
        <v>-11229</v>
      </c>
      <c r="D11" s="4" t="n">
        <v>-11023</v>
      </c>
      <c r="E11" s="3" t="s">
        <v>517</v>
      </c>
    </row>
    <row r="12" spans="1:5">
      <c r="A12" s="3" t="s">
        <v>1073</v>
      </c>
      <c r="C12" s="4" t="n">
        <v>207390</v>
      </c>
      <c r="D12" s="4" t="n">
        <v>290950</v>
      </c>
    </row>
    <row r="13" spans="1:5">
      <c r="A13" s="6" t="s">
        <v>949</v>
      </c>
    </row>
    <row r="14" spans="1:5">
      <c r="A14" s="3" t="s">
        <v>1074</v>
      </c>
      <c r="C14" s="4" t="n">
        <v>1727</v>
      </c>
      <c r="D14" s="4" t="n">
        <v>4241</v>
      </c>
    </row>
    <row r="15" spans="1:5">
      <c r="A15" s="3" t="s">
        <v>1075</v>
      </c>
    </row>
    <row r="16" spans="1:5">
      <c r="A16" s="6" t="s">
        <v>1064</v>
      </c>
    </row>
    <row r="17" spans="1:5">
      <c r="A17" s="3" t="s">
        <v>1065</v>
      </c>
      <c r="C17" s="4" t="n">
        <v>585870</v>
      </c>
      <c r="D17" s="4" t="n">
        <v>520892</v>
      </c>
      <c r="E17" s="3" t="s">
        <v>517</v>
      </c>
    </row>
    <row r="18" spans="1:5">
      <c r="A18" s="3" t="s">
        <v>1066</v>
      </c>
      <c r="C18" s="4" t="n">
        <v>-332</v>
      </c>
      <c r="D18" s="4" t="n">
        <v>34</v>
      </c>
      <c r="E18" s="3" t="s">
        <v>517</v>
      </c>
    </row>
    <row r="19" spans="1:5">
      <c r="A19" s="3" t="s">
        <v>1067</v>
      </c>
      <c r="C19" s="4" t="n">
        <v>1427</v>
      </c>
      <c r="D19" s="4" t="n">
        <v>-5079</v>
      </c>
      <c r="E19" s="3" t="s">
        <v>517</v>
      </c>
    </row>
    <row r="20" spans="1:5">
      <c r="A20" s="3" t="s">
        <v>1068</v>
      </c>
      <c r="C20" s="4" t="n">
        <v>30896</v>
      </c>
      <c r="D20" s="4" t="n">
        <v>27083</v>
      </c>
      <c r="E20" s="3" t="s">
        <v>517</v>
      </c>
    </row>
    <row r="21" spans="1:5">
      <c r="A21" s="3" t="s">
        <v>1069</v>
      </c>
      <c r="C21" s="4" t="n">
        <v>-37037</v>
      </c>
      <c r="D21" s="4" t="n">
        <v>-9998</v>
      </c>
      <c r="E21" s="3" t="s">
        <v>517</v>
      </c>
    </row>
    <row r="22" spans="1:5">
      <c r="A22" s="3" t="s">
        <v>1070</v>
      </c>
      <c r="C22" s="4" t="n">
        <v>272</v>
      </c>
      <c r="D22" s="4" t="n">
        <v>396</v>
      </c>
      <c r="E22" s="3" t="s">
        <v>517</v>
      </c>
    </row>
    <row r="23" spans="1:5">
      <c r="A23" s="3" t="s">
        <v>1071</v>
      </c>
      <c r="B23" s="3" t="s">
        <v>535</v>
      </c>
      <c r="C23" s="4" t="n">
        <v>26990</v>
      </c>
      <c r="D23" s="4" t="n">
        <v>54672</v>
      </c>
      <c r="E23" s="3" t="s">
        <v>517</v>
      </c>
    </row>
    <row r="24" spans="1:5">
      <c r="A24" s="3" t="s">
        <v>1072</v>
      </c>
      <c r="B24" s="3" t="s">
        <v>535</v>
      </c>
      <c r="C24" s="4" t="n">
        <v>-64120</v>
      </c>
      <c r="D24" s="4" t="n">
        <v>-36721</v>
      </c>
    </row>
    <row r="25" spans="1:5">
      <c r="A25" s="3" t="s">
        <v>1073</v>
      </c>
      <c r="C25" s="4" t="n">
        <v>292666</v>
      </c>
      <c r="D25" s="4" t="n">
        <v>551279</v>
      </c>
    </row>
    <row r="26" spans="1:5">
      <c r="A26" s="6" t="s">
        <v>949</v>
      </c>
    </row>
    <row r="27" spans="1:5">
      <c r="A27" s="3" t="s">
        <v>1074</v>
      </c>
      <c r="C27" s="4" t="n">
        <v>1366</v>
      </c>
      <c r="D27" s="4" t="n">
        <v>-5184</v>
      </c>
    </row>
    <row r="28" spans="1:5">
      <c r="A28" s="3" t="s">
        <v>1076</v>
      </c>
    </row>
    <row r="29" spans="1:5">
      <c r="A29" s="6" t="s">
        <v>1064</v>
      </c>
    </row>
    <row r="30" spans="1:5">
      <c r="A30" s="3" t="s">
        <v>1072</v>
      </c>
      <c r="C30" s="4" t="n">
        <v>-2968</v>
      </c>
      <c r="D30" s="4" t="n">
        <v>-1667</v>
      </c>
      <c r="E30" s="3" t="s">
        <v>517</v>
      </c>
    </row>
    <row r="31" spans="1:5">
      <c r="A31" s="3" t="s">
        <v>1077</v>
      </c>
    </row>
    <row r="32" spans="1:5">
      <c r="A32" s="6" t="s">
        <v>1064</v>
      </c>
    </row>
    <row r="33" spans="1:5">
      <c r="A33" s="3" t="s">
        <v>1072</v>
      </c>
      <c r="C33" s="4" t="n">
        <v>0</v>
      </c>
      <c r="D33" s="4" t="n">
        <v>0</v>
      </c>
      <c r="E33" s="3" t="s">
        <v>517</v>
      </c>
    </row>
    <row r="34" spans="1:5">
      <c r="A34" s="3" t="s">
        <v>602</v>
      </c>
    </row>
    <row r="35" spans="1:5">
      <c r="A35" s="6" t="s">
        <v>1064</v>
      </c>
    </row>
    <row r="36" spans="1:5">
      <c r="A36" s="3" t="s">
        <v>1072</v>
      </c>
      <c r="C36" s="4" t="n">
        <v>-14361</v>
      </c>
      <c r="D36" s="4" t="n">
        <v>-10036</v>
      </c>
      <c r="E36" s="3" t="s">
        <v>517</v>
      </c>
    </row>
    <row r="37" spans="1:5">
      <c r="A37" s="3" t="s">
        <v>1078</v>
      </c>
    </row>
    <row r="38" spans="1:5">
      <c r="A38" s="6" t="s">
        <v>1064</v>
      </c>
    </row>
    <row r="39" spans="1:5">
      <c r="A39" s="3" t="s">
        <v>1072</v>
      </c>
      <c r="C39" s="4" t="n">
        <v>0</v>
      </c>
      <c r="D39" s="4" t="n">
        <v>0</v>
      </c>
      <c r="E39" s="3" t="s">
        <v>517</v>
      </c>
    </row>
    <row r="40" spans="1:5">
      <c r="A40" s="3" t="s">
        <v>1079</v>
      </c>
    </row>
    <row r="41" spans="1:5">
      <c r="A41" s="6" t="s">
        <v>1064</v>
      </c>
    </row>
    <row r="42" spans="1:5">
      <c r="A42" s="3" t="s">
        <v>1080</v>
      </c>
      <c r="C42" s="4" t="n">
        <v>1342</v>
      </c>
      <c r="D42" s="4" t="n">
        <v>0</v>
      </c>
    </row>
    <row r="43" spans="1:5">
      <c r="A43" s="3" t="s">
        <v>1072</v>
      </c>
      <c r="C43" s="4" t="n">
        <v>-32</v>
      </c>
      <c r="D43" s="4" t="n">
        <v>0</v>
      </c>
    </row>
    <row r="44" spans="1:5">
      <c r="A44" s="3" t="s">
        <v>1081</v>
      </c>
    </row>
    <row r="45" spans="1:5">
      <c r="A45" s="6" t="s">
        <v>1064</v>
      </c>
    </row>
    <row r="46" spans="1:5">
      <c r="A46" s="3" t="s">
        <v>1080</v>
      </c>
      <c r="C46" s="4" t="n">
        <v>-251300</v>
      </c>
      <c r="D46" s="4" t="n">
        <v>0</v>
      </c>
    </row>
    <row r="47" spans="1:5">
      <c r="A47" s="3" t="s">
        <v>1071</v>
      </c>
      <c r="C47" s="4" t="n">
        <v>0</v>
      </c>
      <c r="D47" s="4" t="n">
        <v>0</v>
      </c>
    </row>
    <row r="48" spans="1:5">
      <c r="A48" s="3" t="s">
        <v>1082</v>
      </c>
    </row>
    <row r="49" spans="1:5">
      <c r="A49" s="6" t="s">
        <v>1064</v>
      </c>
    </row>
    <row r="50" spans="1:5">
      <c r="A50" s="3" t="s">
        <v>1070</v>
      </c>
      <c r="C50" s="4" t="n">
        <v>14478</v>
      </c>
      <c r="D50" s="4" t="n">
        <v>10141</v>
      </c>
      <c r="E50" s="3" t="s">
        <v>517</v>
      </c>
    </row>
    <row r="51" spans="1:5">
      <c r="A51" s="3" t="s">
        <v>1083</v>
      </c>
    </row>
    <row r="52" spans="1:5">
      <c r="A52" s="6" t="s">
        <v>1064</v>
      </c>
    </row>
    <row r="53" spans="1:5">
      <c r="A53" s="3" t="s">
        <v>1070</v>
      </c>
      <c r="C53" s="7" t="n">
        <v>0</v>
      </c>
      <c r="D53" s="7" t="n">
        <v>0</v>
      </c>
      <c r="E53" s="3" t="s">
        <v>517</v>
      </c>
    </row>
    <row r="54" spans="1:5"/>
    <row r="55" spans="1:5">
      <c r="A55" s="3" t="s">
        <v>517</v>
      </c>
      <c r="B55" s="3" t="s">
        <v>1084</v>
      </c>
    </row>
    <row r="56" spans="1:5">
      <c r="A56" s="3" t="s">
        <v>535</v>
      </c>
      <c r="B56" s="3" t="s">
        <v>1085</v>
      </c>
    </row>
  </sheetData>
  <mergeCells count="6">
    <mergeCell ref="A1:B2"/>
    <mergeCell ref="C1:E1"/>
    <mergeCell ref="D2:E2"/>
    <mergeCell ref="A54:D54"/>
    <mergeCell ref="B55:D55"/>
    <mergeCell ref="B56:D5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2</v>
      </c>
      <c r="C2" s="2" t="s">
        <v>85</v>
      </c>
    </row>
    <row r="3" spans="1:3">
      <c r="A3" s="6" t="s">
        <v>1087</v>
      </c>
    </row>
    <row r="4" spans="1:3">
      <c r="A4" s="3" t="s">
        <v>1065</v>
      </c>
      <c r="B4" s="7" t="n">
        <v>3084</v>
      </c>
      <c r="C4" s="7" t="n">
        <v>2498</v>
      </c>
    </row>
    <row r="5" spans="1:3">
      <c r="A5" s="3" t="s">
        <v>1088</v>
      </c>
      <c r="B5" s="4" t="n">
        <v>554</v>
      </c>
      <c r="C5" s="4" t="n">
        <v>0</v>
      </c>
    </row>
    <row r="6" spans="1:3">
      <c r="A6" s="3" t="s">
        <v>1089</v>
      </c>
      <c r="B6" s="4" t="n">
        <v>0</v>
      </c>
      <c r="C6" s="4" t="n">
        <v>-149</v>
      </c>
    </row>
    <row r="7" spans="1:3">
      <c r="A7" s="3" t="s">
        <v>1090</v>
      </c>
      <c r="B7" s="4" t="n">
        <v>0</v>
      </c>
      <c r="C7" s="4" t="n">
        <v>0</v>
      </c>
    </row>
    <row r="8" spans="1:3">
      <c r="A8" s="3" t="s">
        <v>1073</v>
      </c>
      <c r="B8" s="4" t="n">
        <v>3638</v>
      </c>
      <c r="C8" s="4" t="n">
        <v>2349</v>
      </c>
    </row>
    <row r="9" spans="1:3">
      <c r="A9" s="6" t="s">
        <v>953</v>
      </c>
    </row>
    <row r="10" spans="1:3">
      <c r="A10" s="3" t="s">
        <v>1091</v>
      </c>
      <c r="B10" s="4" t="n">
        <v>0</v>
      </c>
      <c r="C10" s="4" t="n">
        <v>-149</v>
      </c>
    </row>
    <row r="11" spans="1:3">
      <c r="A11" s="3" t="s">
        <v>1075</v>
      </c>
    </row>
    <row r="12" spans="1:3">
      <c r="A12" s="6" t="s">
        <v>1087</v>
      </c>
    </row>
    <row r="13" spans="1:3">
      <c r="A13" s="3" t="s">
        <v>1065</v>
      </c>
      <c r="B13" s="4" t="n">
        <v>912034</v>
      </c>
      <c r="C13" s="4" t="n">
        <v>683827</v>
      </c>
    </row>
    <row r="14" spans="1:3">
      <c r="A14" s="3" t="s">
        <v>1088</v>
      </c>
      <c r="B14" s="4" t="n">
        <v>0</v>
      </c>
      <c r="C14" s="4" t="n">
        <v>0</v>
      </c>
    </row>
    <row r="15" spans="1:3">
      <c r="A15" s="3" t="s">
        <v>1089</v>
      </c>
      <c r="B15" s="4" t="n">
        <v>-48</v>
      </c>
      <c r="C15" s="4" t="n">
        <v>120</v>
      </c>
    </row>
    <row r="16" spans="1:3">
      <c r="A16" s="3" t="s">
        <v>1090</v>
      </c>
      <c r="B16" s="4" t="n">
        <v>-21410</v>
      </c>
      <c r="C16" s="4" t="n">
        <v>0</v>
      </c>
    </row>
    <row r="17" spans="1:3">
      <c r="A17" s="3" t="s">
        <v>1073</v>
      </c>
      <c r="B17" s="4" t="n">
        <v>512533</v>
      </c>
      <c r="C17" s="4" t="n">
        <v>683947</v>
      </c>
    </row>
    <row r="18" spans="1:3">
      <c r="A18" s="6" t="s">
        <v>953</v>
      </c>
    </row>
    <row r="19" spans="1:3">
      <c r="A19" s="3" t="s">
        <v>1091</v>
      </c>
      <c r="B19" s="4" t="n">
        <v>-48</v>
      </c>
      <c r="C19" s="4" t="n">
        <v>120</v>
      </c>
    </row>
    <row r="20" spans="1:3">
      <c r="A20" s="3" t="s">
        <v>1092</v>
      </c>
    </row>
    <row r="21" spans="1:3">
      <c r="A21" s="6" t="s">
        <v>1087</v>
      </c>
    </row>
    <row r="22" spans="1:3">
      <c r="A22" s="3" t="s">
        <v>1093</v>
      </c>
      <c r="B22" s="4" t="n">
        <v>-378043</v>
      </c>
      <c r="C22" s="4" t="n">
        <v>0</v>
      </c>
    </row>
    <row r="23" spans="1:3">
      <c r="A23" s="3" t="s">
        <v>1079</v>
      </c>
    </row>
    <row r="24" spans="1:3">
      <c r="A24" s="6" t="s">
        <v>1087</v>
      </c>
    </row>
    <row r="25" spans="1:3">
      <c r="A25" s="3" t="s">
        <v>1093</v>
      </c>
      <c r="B25" s="7" t="n">
        <v>0</v>
      </c>
      <c r="C25"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94</v>
      </c>
      <c r="C1" s="2" t="s">
        <v>1</v>
      </c>
      <c r="D1" s="2" t="s">
        <v>706</v>
      </c>
    </row>
    <row r="2" spans="1:4">
      <c r="C2" s="2" t="s">
        <v>2</v>
      </c>
      <c r="D2" s="2" t="s">
        <v>29</v>
      </c>
    </row>
    <row r="3" spans="1:4">
      <c r="A3" s="6" t="s">
        <v>1095</v>
      </c>
    </row>
    <row r="4" spans="1:4">
      <c r="A4" s="3" t="s">
        <v>951</v>
      </c>
      <c r="C4" s="7" t="n">
        <v>46872</v>
      </c>
      <c r="D4" s="7" t="n">
        <v>48612</v>
      </c>
    </row>
    <row r="5" spans="1:4">
      <c r="A5" s="3" t="s">
        <v>779</v>
      </c>
      <c r="C5" s="4" t="n">
        <v>32069</v>
      </c>
      <c r="D5" s="4" t="n">
        <v>36669</v>
      </c>
    </row>
    <row r="6" spans="1:4">
      <c r="A6" s="3" t="s">
        <v>587</v>
      </c>
      <c r="C6" s="4" t="n">
        <v>327393</v>
      </c>
      <c r="D6" s="4" t="n">
        <v>373089</v>
      </c>
    </row>
    <row r="7" spans="1:4">
      <c r="A7" s="3" t="s">
        <v>955</v>
      </c>
    </row>
    <row r="8" spans="1:4">
      <c r="A8" s="6" t="s">
        <v>1095</v>
      </c>
    </row>
    <row r="9" spans="1:4">
      <c r="A9" s="3" t="s">
        <v>139</v>
      </c>
      <c r="C9" s="4" t="n">
        <v>78270</v>
      </c>
      <c r="D9" s="7" t="n">
        <v>79795</v>
      </c>
    </row>
    <row r="10" spans="1:4">
      <c r="A10" s="3" t="s">
        <v>1096</v>
      </c>
    </row>
    <row r="11" spans="1:4">
      <c r="A11" s="6" t="s">
        <v>1097</v>
      </c>
    </row>
    <row r="12" spans="1:4">
      <c r="A12" s="3" t="s">
        <v>1098</v>
      </c>
      <c r="D12" s="3" t="s">
        <v>1099</v>
      </c>
    </row>
    <row r="13" spans="1:4">
      <c r="A13" s="3" t="s">
        <v>1100</v>
      </c>
    </row>
    <row r="14" spans="1:4">
      <c r="A14" s="6" t="s">
        <v>1097</v>
      </c>
    </row>
    <row r="15" spans="1:4">
      <c r="A15" s="3" t="s">
        <v>1101</v>
      </c>
      <c r="D15" s="3" t="s">
        <v>893</v>
      </c>
    </row>
    <row r="16" spans="1:4">
      <c r="A16" s="3" t="s">
        <v>1102</v>
      </c>
    </row>
    <row r="17" spans="1:4">
      <c r="A17" s="6" t="s">
        <v>1095</v>
      </c>
    </row>
    <row r="18" spans="1:4">
      <c r="A18" s="3" t="s">
        <v>779</v>
      </c>
      <c r="B18" s="3" t="s">
        <v>517</v>
      </c>
      <c r="C18" s="7" t="n">
        <v>4989</v>
      </c>
      <c r="D18" s="7" t="n">
        <v>4872</v>
      </c>
    </row>
    <row r="19" spans="1:4">
      <c r="A19" s="3" t="s">
        <v>1103</v>
      </c>
    </row>
    <row r="20" spans="1:4">
      <c r="A20" s="6" t="s">
        <v>1097</v>
      </c>
    </row>
    <row r="21" spans="1:4">
      <c r="A21" s="3" t="s">
        <v>1104</v>
      </c>
      <c r="C21" s="3" t="s">
        <v>1105</v>
      </c>
      <c r="D21" s="3" t="s">
        <v>1106</v>
      </c>
    </row>
    <row r="22" spans="1:4">
      <c r="A22" s="3" t="s">
        <v>1107</v>
      </c>
    </row>
    <row r="23" spans="1:4">
      <c r="A23" s="6" t="s">
        <v>1097</v>
      </c>
    </row>
    <row r="24" spans="1:4">
      <c r="A24" s="3" t="s">
        <v>1104</v>
      </c>
      <c r="C24" s="3" t="s">
        <v>1108</v>
      </c>
      <c r="D24" s="3" t="s">
        <v>1108</v>
      </c>
    </row>
    <row r="25" spans="1:4">
      <c r="A25" s="3" t="s">
        <v>1109</v>
      </c>
    </row>
    <row r="26" spans="1:4">
      <c r="A26" s="6" t="s">
        <v>1097</v>
      </c>
    </row>
    <row r="27" spans="1:4">
      <c r="A27" s="3" t="s">
        <v>1104</v>
      </c>
      <c r="D27" s="3" t="s">
        <v>1110</v>
      </c>
    </row>
    <row r="28" spans="1:4">
      <c r="A28" s="3" t="s">
        <v>1111</v>
      </c>
    </row>
    <row r="29" spans="1:4">
      <c r="A29" s="6" t="s">
        <v>1097</v>
      </c>
    </row>
    <row r="30" spans="1:4">
      <c r="A30" s="3" t="s">
        <v>1104</v>
      </c>
      <c r="D30" s="3" t="s">
        <v>1112</v>
      </c>
    </row>
    <row r="31" spans="1:4">
      <c r="A31" s="3" t="s">
        <v>1113</v>
      </c>
    </row>
    <row r="32" spans="1:4">
      <c r="A32" s="6" t="s">
        <v>1095</v>
      </c>
    </row>
    <row r="33" spans="1:4">
      <c r="A33" s="3" t="s">
        <v>587</v>
      </c>
      <c r="B33" s="3" t="s">
        <v>535</v>
      </c>
      <c r="C33" s="7" t="n">
        <v>73281</v>
      </c>
      <c r="D33" s="7" t="n">
        <v>74923</v>
      </c>
    </row>
    <row r="34" spans="1:4"/>
    <row r="35" spans="1:4">
      <c r="A35" s="3" t="s">
        <v>517</v>
      </c>
      <c r="B35" s="3" t="s">
        <v>1114</v>
      </c>
    </row>
    <row r="36" spans="1:4">
      <c r="A36" s="3" t="s">
        <v>535</v>
      </c>
      <c r="B36" s="3" t="s">
        <v>1115</v>
      </c>
    </row>
  </sheetData>
  <mergeCells count="4">
    <mergeCell ref="A1:B2"/>
    <mergeCell ref="A34:C34"/>
    <mergeCell ref="B35:C35"/>
    <mergeCell ref="B36:C3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2"/>
    <col customWidth="1" max="3" min="3" width="25"/>
    <col customWidth="1" max="4" min="4" width="25"/>
  </cols>
  <sheetData>
    <row r="1" spans="1:4">
      <c r="A1" s="1" t="s">
        <v>1116</v>
      </c>
      <c r="C1" s="2" t="s">
        <v>1</v>
      </c>
      <c r="D1" s="2" t="s">
        <v>706</v>
      </c>
    </row>
    <row r="2" spans="1:4">
      <c r="C2" s="2" t="s">
        <v>2</v>
      </c>
      <c r="D2" s="2" t="s">
        <v>29</v>
      </c>
    </row>
    <row r="3" spans="1:4">
      <c r="A3" s="3" t="s">
        <v>1117</v>
      </c>
    </row>
    <row r="4" spans="1:4">
      <c r="A4" s="6" t="s">
        <v>1095</v>
      </c>
    </row>
    <row r="5" spans="1:4">
      <c r="A5" s="3" t="s">
        <v>1118</v>
      </c>
      <c r="C5" s="3" t="s">
        <v>1119</v>
      </c>
      <c r="D5" s="3" t="s">
        <v>1119</v>
      </c>
    </row>
    <row r="6" spans="1:4">
      <c r="A6" s="3" t="s">
        <v>1120</v>
      </c>
      <c r="C6" s="3" t="s">
        <v>1121</v>
      </c>
      <c r="D6" s="3" t="s">
        <v>1122</v>
      </c>
    </row>
    <row r="7" spans="1:4">
      <c r="A7" s="3" t="s">
        <v>1123</v>
      </c>
      <c r="C7" s="7" t="n">
        <v>2400</v>
      </c>
      <c r="D7" s="7" t="n">
        <v>1800</v>
      </c>
    </row>
    <row r="8" spans="1:4">
      <c r="A8" s="3" t="s">
        <v>1124</v>
      </c>
      <c r="C8" s="3" t="s">
        <v>699</v>
      </c>
      <c r="D8" s="3" t="s">
        <v>1125</v>
      </c>
    </row>
    <row r="9" spans="1:4">
      <c r="A9" s="3" t="s">
        <v>1126</v>
      </c>
      <c r="C9" s="3" t="s">
        <v>1127</v>
      </c>
      <c r="D9" s="3" t="s">
        <v>660</v>
      </c>
    </row>
    <row r="10" spans="1:4">
      <c r="A10" s="3" t="s">
        <v>1128</v>
      </c>
      <c r="C10" s="3" t="s">
        <v>684</v>
      </c>
      <c r="D10" s="3" t="s">
        <v>684</v>
      </c>
    </row>
    <row r="11" spans="1:4">
      <c r="A11" s="3" t="s">
        <v>1129</v>
      </c>
      <c r="C11" s="3" t="s">
        <v>1130</v>
      </c>
      <c r="D11" s="3" t="s">
        <v>1130</v>
      </c>
    </row>
    <row r="12" spans="1:4">
      <c r="A12" s="3" t="s">
        <v>1131</v>
      </c>
    </row>
    <row r="13" spans="1:4">
      <c r="A13" s="6" t="s">
        <v>1095</v>
      </c>
    </row>
    <row r="14" spans="1:4">
      <c r="A14" s="3" t="s">
        <v>1118</v>
      </c>
      <c r="C14" s="3" t="s">
        <v>1132</v>
      </c>
      <c r="D14" s="3" t="s">
        <v>1132</v>
      </c>
    </row>
    <row r="15" spans="1:4">
      <c r="A15" s="3" t="s">
        <v>1120</v>
      </c>
      <c r="C15" s="3" t="s">
        <v>1133</v>
      </c>
      <c r="D15" s="3" t="s">
        <v>1133</v>
      </c>
    </row>
    <row r="16" spans="1:4">
      <c r="A16" s="3" t="s">
        <v>1123</v>
      </c>
      <c r="C16" s="7" t="n">
        <v>18</v>
      </c>
      <c r="D16" s="7" t="n">
        <v>32</v>
      </c>
    </row>
    <row r="17" spans="1:4">
      <c r="A17" s="3" t="s">
        <v>1124</v>
      </c>
      <c r="C17" s="3" t="s">
        <v>1134</v>
      </c>
      <c r="D17" s="3" t="s">
        <v>1135</v>
      </c>
    </row>
    <row r="18" spans="1:4">
      <c r="A18" s="3" t="s">
        <v>1126</v>
      </c>
      <c r="C18" s="3" t="s">
        <v>1136</v>
      </c>
      <c r="D18" s="3" t="s">
        <v>675</v>
      </c>
    </row>
    <row r="19" spans="1:4">
      <c r="A19" s="3" t="s">
        <v>1128</v>
      </c>
      <c r="C19" s="3" t="s">
        <v>910</v>
      </c>
      <c r="D19" s="3" t="s">
        <v>910</v>
      </c>
    </row>
    <row r="20" spans="1:4">
      <c r="A20" s="3" t="s">
        <v>1129</v>
      </c>
      <c r="C20" s="3" t="s">
        <v>1137</v>
      </c>
      <c r="D20" s="3" t="s">
        <v>1137</v>
      </c>
    </row>
    <row r="21" spans="1:4">
      <c r="A21" s="3" t="s">
        <v>1138</v>
      </c>
    </row>
    <row r="22" spans="1:4">
      <c r="A22" s="6" t="s">
        <v>1095</v>
      </c>
    </row>
    <row r="23" spans="1:4">
      <c r="A23" s="3" t="s">
        <v>1118</v>
      </c>
      <c r="B23" s="3" t="s">
        <v>517</v>
      </c>
      <c r="C23" s="3" t="s">
        <v>1139</v>
      </c>
      <c r="D23" s="3" t="s">
        <v>1139</v>
      </c>
    </row>
    <row r="24" spans="1:4">
      <c r="A24" s="3" t="s">
        <v>1120</v>
      </c>
      <c r="B24" s="3" t="s">
        <v>517</v>
      </c>
      <c r="C24" s="3" t="s">
        <v>1140</v>
      </c>
      <c r="D24" s="3" t="s">
        <v>1141</v>
      </c>
    </row>
    <row r="25" spans="1:4">
      <c r="A25" s="3" t="s">
        <v>1123</v>
      </c>
      <c r="B25" s="3" t="s">
        <v>517</v>
      </c>
      <c r="C25" s="7" t="n">
        <v>252</v>
      </c>
      <c r="D25" s="7" t="n">
        <v>234</v>
      </c>
    </row>
    <row r="26" spans="1:4">
      <c r="A26" s="3" t="s">
        <v>1124</v>
      </c>
      <c r="B26" s="3" t="s">
        <v>517</v>
      </c>
      <c r="C26" s="3" t="s">
        <v>1142</v>
      </c>
      <c r="D26" s="3" t="s">
        <v>1143</v>
      </c>
    </row>
    <row r="27" spans="1:4">
      <c r="A27" s="3" t="s">
        <v>1126</v>
      </c>
      <c r="B27" s="3" t="s">
        <v>517</v>
      </c>
      <c r="C27" s="3" t="s">
        <v>1144</v>
      </c>
      <c r="D27" s="3" t="s">
        <v>1144</v>
      </c>
    </row>
    <row r="28" spans="1:4">
      <c r="A28" s="3" t="s">
        <v>1128</v>
      </c>
      <c r="B28" s="3" t="s">
        <v>517</v>
      </c>
      <c r="C28" s="3" t="s">
        <v>1145</v>
      </c>
      <c r="D28" s="3" t="s">
        <v>1145</v>
      </c>
    </row>
    <row r="29" spans="1:4">
      <c r="A29" s="3" t="s">
        <v>1129</v>
      </c>
      <c r="B29" s="3" t="s">
        <v>517</v>
      </c>
      <c r="C29" s="3" t="s">
        <v>1146</v>
      </c>
      <c r="D29" s="3" t="s">
        <v>1147</v>
      </c>
    </row>
    <row r="30" spans="1:4"/>
    <row r="31" spans="1:4">
      <c r="A31" s="3" t="s">
        <v>517</v>
      </c>
      <c r="B31" s="3" t="s">
        <v>1148</v>
      </c>
    </row>
  </sheetData>
  <mergeCells count="3">
    <mergeCell ref="A1:B2"/>
    <mergeCell ref="A30:C30"/>
    <mergeCell ref="B31:C3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1149</v>
      </c>
      <c r="C1" s="2" t="s">
        <v>1</v>
      </c>
      <c r="D1" s="2" t="s">
        <v>706</v>
      </c>
    </row>
    <row r="2" spans="1:5">
      <c r="C2" s="2" t="s">
        <v>2</v>
      </c>
      <c r="D2" s="2" t="s">
        <v>29</v>
      </c>
    </row>
    <row r="3" spans="1:5">
      <c r="A3" s="6" t="s">
        <v>1150</v>
      </c>
    </row>
    <row r="4" spans="1:5">
      <c r="A4" s="3" t="s">
        <v>55</v>
      </c>
      <c r="B4" s="3" t="s">
        <v>517</v>
      </c>
      <c r="C4" s="7" t="n">
        <v>3638</v>
      </c>
      <c r="D4" s="7" t="n">
        <v>3084</v>
      </c>
    </row>
    <row r="5" spans="1:5">
      <c r="A5" s="3" t="s">
        <v>1151</v>
      </c>
    </row>
    <row r="6" spans="1:5">
      <c r="A6" s="6" t="s">
        <v>1150</v>
      </c>
    </row>
    <row r="7" spans="1:5">
      <c r="A7" s="3" t="s">
        <v>960</v>
      </c>
      <c r="B7" s="3" t="s">
        <v>517</v>
      </c>
      <c r="C7" s="4" t="n">
        <v>1386</v>
      </c>
      <c r="D7" s="4" t="n">
        <v>1232</v>
      </c>
    </row>
    <row r="8" spans="1:5">
      <c r="A8" s="3" t="s">
        <v>1152</v>
      </c>
    </row>
    <row r="9" spans="1:5">
      <c r="A9" s="6" t="s">
        <v>1150</v>
      </c>
    </row>
    <row r="10" spans="1:5">
      <c r="A10" s="3" t="s">
        <v>967</v>
      </c>
      <c r="B10" s="3" t="s">
        <v>517</v>
      </c>
      <c r="C10" s="4" t="n">
        <v>2200</v>
      </c>
      <c r="D10" s="4" t="n">
        <v>1800</v>
      </c>
    </row>
    <row r="11" spans="1:5">
      <c r="A11" s="3" t="s">
        <v>1153</v>
      </c>
    </row>
    <row r="12" spans="1:5">
      <c r="A12" s="6" t="s">
        <v>1150</v>
      </c>
    </row>
    <row r="13" spans="1:5">
      <c r="A13" s="3" t="s">
        <v>967</v>
      </c>
      <c r="B13" s="3" t="s">
        <v>517</v>
      </c>
      <c r="C13" s="4" t="n">
        <v>52</v>
      </c>
      <c r="D13" s="4" t="n">
        <v>52</v>
      </c>
    </row>
    <row r="14" spans="1:5">
      <c r="A14" s="3" t="s">
        <v>1154</v>
      </c>
    </row>
    <row r="15" spans="1:5">
      <c r="A15" s="6" t="s">
        <v>1097</v>
      </c>
    </row>
    <row r="16" spans="1:5">
      <c r="A16" s="3" t="s">
        <v>1155</v>
      </c>
      <c r="C16" s="4" t="n">
        <v>1000</v>
      </c>
      <c r="D16" s="7" t="n">
        <v>951</v>
      </c>
      <c r="E16" s="3" t="s">
        <v>535</v>
      </c>
    </row>
    <row r="17" spans="1:5">
      <c r="A17" s="3" t="s">
        <v>1156</v>
      </c>
      <c r="B17" s="3" t="s">
        <v>535</v>
      </c>
      <c r="D17" s="3" t="s">
        <v>1157</v>
      </c>
    </row>
    <row r="18" spans="1:5">
      <c r="A18" s="3" t="s">
        <v>1158</v>
      </c>
    </row>
    <row r="19" spans="1:5">
      <c r="A19" s="6" t="s">
        <v>1097</v>
      </c>
    </row>
    <row r="20" spans="1:5">
      <c r="A20" s="3" t="s">
        <v>1159</v>
      </c>
      <c r="C20" s="4" t="n">
        <v>1059</v>
      </c>
      <c r="D20" s="7" t="n">
        <v>1059</v>
      </c>
    </row>
    <row r="21" spans="1:5">
      <c r="A21" s="3" t="s">
        <v>1160</v>
      </c>
    </row>
    <row r="22" spans="1:5">
      <c r="A22" s="6" t="s">
        <v>1097</v>
      </c>
    </row>
    <row r="23" spans="1:5">
      <c r="A23" s="3" t="s">
        <v>1155</v>
      </c>
      <c r="C23" s="4" t="n">
        <v>7000</v>
      </c>
      <c r="D23" s="7" t="n">
        <v>6005</v>
      </c>
      <c r="E23" s="3" t="s">
        <v>535</v>
      </c>
    </row>
    <row r="24" spans="1:5">
      <c r="A24" s="3" t="s">
        <v>1156</v>
      </c>
      <c r="B24" s="3" t="s">
        <v>535</v>
      </c>
      <c r="D24" s="3" t="s">
        <v>1161</v>
      </c>
    </row>
    <row r="25" spans="1:5">
      <c r="A25" s="3" t="s">
        <v>1162</v>
      </c>
    </row>
    <row r="26" spans="1:5">
      <c r="A26" s="6" t="s">
        <v>1097</v>
      </c>
    </row>
    <row r="27" spans="1:5">
      <c r="A27" s="3" t="s">
        <v>1159</v>
      </c>
      <c r="C27" s="7" t="n">
        <v>1316</v>
      </c>
      <c r="D27" s="7" t="n">
        <v>1316</v>
      </c>
    </row>
    <row r="28" spans="1:5">
      <c r="A28" s="3" t="s">
        <v>1163</v>
      </c>
    </row>
    <row r="29" spans="1:5">
      <c r="A29" s="6" t="s">
        <v>1097</v>
      </c>
    </row>
    <row r="30" spans="1:5">
      <c r="A30" s="3" t="s">
        <v>1118</v>
      </c>
      <c r="C30" s="3" t="s">
        <v>883</v>
      </c>
      <c r="D30" s="3" t="s">
        <v>883</v>
      </c>
    </row>
    <row r="31" spans="1:5">
      <c r="A31" s="3" t="s">
        <v>1164</v>
      </c>
    </row>
    <row r="32" spans="1:5">
      <c r="A32" s="6" t="s">
        <v>1097</v>
      </c>
    </row>
    <row r="33" spans="1:5">
      <c r="A33" s="3" t="s">
        <v>1165</v>
      </c>
      <c r="B33" s="3" t="s">
        <v>535</v>
      </c>
      <c r="D33" s="3" t="s">
        <v>1166</v>
      </c>
    </row>
    <row r="34" spans="1:5"/>
    <row r="35" spans="1:5">
      <c r="A35" s="3" t="s">
        <v>517</v>
      </c>
      <c r="B35" s="3" t="s">
        <v>1062</v>
      </c>
    </row>
    <row r="36" spans="1:5">
      <c r="A36" s="3" t="s">
        <v>535</v>
      </c>
      <c r="B36" s="3" t="s">
        <v>1167</v>
      </c>
    </row>
  </sheetData>
  <mergeCells count="6">
    <mergeCell ref="A1:B2"/>
    <mergeCell ref="D1:E1"/>
    <mergeCell ref="D2:E2"/>
    <mergeCell ref="A34:D34"/>
    <mergeCell ref="B35:D35"/>
    <mergeCell ref="B36:D3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8</v>
      </c>
      <c r="C1" s="2" t="s">
        <v>2</v>
      </c>
      <c r="D1" s="2" t="s">
        <v>29</v>
      </c>
    </row>
    <row r="2" spans="1:4">
      <c r="A2" s="6" t="s">
        <v>949</v>
      </c>
    </row>
    <row r="3" spans="1:4">
      <c r="A3" s="3" t="s">
        <v>649</v>
      </c>
      <c r="C3" s="7" t="n">
        <v>29669</v>
      </c>
      <c r="D3" s="7" t="n">
        <v>24775</v>
      </c>
    </row>
    <row r="4" spans="1:4">
      <c r="A4" s="3" t="s">
        <v>1169</v>
      </c>
    </row>
    <row r="5" spans="1:4">
      <c r="A5" s="6" t="s">
        <v>949</v>
      </c>
    </row>
    <row r="6" spans="1:4">
      <c r="A6" s="3" t="s">
        <v>649</v>
      </c>
      <c r="C6" s="4" t="n">
        <v>33343</v>
      </c>
      <c r="D6" s="4" t="n">
        <v>28293</v>
      </c>
    </row>
    <row r="7" spans="1:4">
      <c r="A7" s="3" t="s">
        <v>46</v>
      </c>
      <c r="C7" s="4" t="n">
        <v>33343</v>
      </c>
      <c r="D7" s="4" t="n">
        <v>28293</v>
      </c>
    </row>
    <row r="8" spans="1:4">
      <c r="A8" s="3" t="s">
        <v>1170</v>
      </c>
    </row>
    <row r="9" spans="1:4">
      <c r="A9" s="6" t="s">
        <v>949</v>
      </c>
    </row>
    <row r="10" spans="1:4">
      <c r="A10" s="3" t="s">
        <v>649</v>
      </c>
      <c r="C10" s="4" t="n">
        <v>33705</v>
      </c>
      <c r="D10" s="4" t="n">
        <v>28732</v>
      </c>
    </row>
    <row r="11" spans="1:4">
      <c r="A11" s="3" t="s">
        <v>46</v>
      </c>
      <c r="C11" s="4" t="n">
        <v>33705</v>
      </c>
      <c r="D11" s="4" t="n">
        <v>28732</v>
      </c>
    </row>
    <row r="12" spans="1:4">
      <c r="A12" s="3" t="s">
        <v>1171</v>
      </c>
    </row>
    <row r="13" spans="1:4">
      <c r="A13" s="6" t="s">
        <v>949</v>
      </c>
    </row>
    <row r="14" spans="1:4">
      <c r="A14" s="3" t="s">
        <v>46</v>
      </c>
      <c r="C14" s="4" t="n">
        <v>78270</v>
      </c>
      <c r="D14" s="4" t="n">
        <v>79795</v>
      </c>
    </row>
    <row r="15" spans="1:4">
      <c r="A15" s="6" t="s">
        <v>953</v>
      </c>
    </row>
    <row r="16" spans="1:4">
      <c r="A16" s="3" t="s">
        <v>48</v>
      </c>
      <c r="C16" s="4" t="n">
        <v>758253</v>
      </c>
      <c r="D16" s="4" t="n">
        <v>799828</v>
      </c>
    </row>
    <row r="17" spans="1:4">
      <c r="A17" s="3" t="s">
        <v>55</v>
      </c>
      <c r="B17" s="3" t="s">
        <v>517</v>
      </c>
      <c r="C17" s="4" t="n">
        <v>3638</v>
      </c>
      <c r="D17" s="4" t="n">
        <v>3084</v>
      </c>
    </row>
    <row r="18" spans="1:4">
      <c r="A18" s="3" t="s">
        <v>1172</v>
      </c>
    </row>
    <row r="19" spans="1:4">
      <c r="A19" s="6" t="s">
        <v>953</v>
      </c>
    </row>
    <row r="20" spans="1:4">
      <c r="A20" s="3" t="s">
        <v>48</v>
      </c>
      <c r="C20" s="4" t="n">
        <v>757695</v>
      </c>
      <c r="D20" s="4" t="n">
        <v>798806</v>
      </c>
    </row>
    <row r="21" spans="1:4">
      <c r="A21" s="3" t="s">
        <v>55</v>
      </c>
      <c r="C21" s="4" t="n">
        <v>757695</v>
      </c>
      <c r="D21" s="4" t="n">
        <v>798806</v>
      </c>
    </row>
    <row r="22" spans="1:4">
      <c r="A22" s="3" t="s">
        <v>1173</v>
      </c>
    </row>
    <row r="23" spans="1:4">
      <c r="A23" s="6" t="s">
        <v>953</v>
      </c>
    </row>
    <row r="24" spans="1:4">
      <c r="A24" s="3" t="s">
        <v>55</v>
      </c>
      <c r="C24" s="7" t="n">
        <v>758253</v>
      </c>
      <c r="D24" s="7" t="n">
        <v>799828</v>
      </c>
    </row>
    <row r="25" spans="1:4"/>
    <row r="26" spans="1:4">
      <c r="A26" s="3" t="s">
        <v>517</v>
      </c>
      <c r="B26" s="3" t="s">
        <v>1062</v>
      </c>
    </row>
  </sheetData>
  <mergeCells count="3">
    <mergeCell ref="A1:B1"/>
    <mergeCell ref="A25:C25"/>
    <mergeCell ref="B26:C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4</v>
      </c>
      <c r="B1" s="2" t="s">
        <v>1</v>
      </c>
    </row>
    <row r="2" spans="1:3">
      <c r="B2" s="2" t="s">
        <v>2</v>
      </c>
      <c r="C2" s="2" t="s">
        <v>85</v>
      </c>
    </row>
    <row r="3" spans="1:3">
      <c r="A3" s="6" t="s">
        <v>1175</v>
      </c>
    </row>
    <row r="4" spans="1:3">
      <c r="A4" s="3" t="s">
        <v>1176</v>
      </c>
      <c r="B4" s="7" t="n">
        <v>103391</v>
      </c>
      <c r="C4" s="7" t="n">
        <v>80663</v>
      </c>
    </row>
    <row r="5" spans="1:3">
      <c r="A5" s="3" t="s">
        <v>1177</v>
      </c>
      <c r="B5" s="4" t="n">
        <v>-17417</v>
      </c>
      <c r="C5" s="4" t="n">
        <v>-19037</v>
      </c>
    </row>
    <row r="6" spans="1:3">
      <c r="A6" s="3" t="s">
        <v>1178</v>
      </c>
      <c r="B6" s="4" t="n">
        <v>-91</v>
      </c>
      <c r="C6" s="4" t="n">
        <v>-116</v>
      </c>
    </row>
    <row r="7" spans="1:3">
      <c r="A7" s="3" t="s">
        <v>1179</v>
      </c>
      <c r="B7" s="4" t="n">
        <v>85883</v>
      </c>
      <c r="C7" s="4" t="n">
        <v>61510</v>
      </c>
    </row>
    <row r="8" spans="1:3">
      <c r="A8" s="3" t="s">
        <v>1180</v>
      </c>
      <c r="B8" s="4" t="n">
        <v>22563</v>
      </c>
      <c r="C8" s="4" t="n">
        <v>19006</v>
      </c>
    </row>
    <row r="9" spans="1:3">
      <c r="A9" s="6" t="s">
        <v>1181</v>
      </c>
    </row>
    <row r="10" spans="1:3">
      <c r="A10" s="3" t="s">
        <v>1182</v>
      </c>
      <c r="B10" s="4" t="n">
        <v>26004</v>
      </c>
      <c r="C10" s="4" t="n">
        <v>20355</v>
      </c>
    </row>
    <row r="11" spans="1:3">
      <c r="A11" s="3" t="s">
        <v>1183</v>
      </c>
      <c r="B11" s="4" t="n">
        <v>2684</v>
      </c>
      <c r="C11" s="4" t="n">
        <v>-2829</v>
      </c>
    </row>
    <row r="12" spans="1:3">
      <c r="A12" s="3" t="s">
        <v>1184</v>
      </c>
      <c r="B12" s="4" t="n">
        <v>28688</v>
      </c>
      <c r="C12" s="4" t="n">
        <v>17526</v>
      </c>
    </row>
    <row r="13" spans="1:3">
      <c r="A13" s="6" t="s">
        <v>1185</v>
      </c>
    </row>
    <row r="14" spans="1:3">
      <c r="A14" s="3" t="s">
        <v>1186</v>
      </c>
      <c r="B14" s="4" t="n">
        <v>14035</v>
      </c>
      <c r="C14" s="4" t="n">
        <v>5926</v>
      </c>
    </row>
    <row r="15" spans="1:3">
      <c r="A15" s="3" t="s">
        <v>1187</v>
      </c>
      <c r="B15" s="4" t="n">
        <v>13546</v>
      </c>
      <c r="C15" s="4" t="n">
        <v>9014</v>
      </c>
    </row>
    <row r="16" spans="1:3">
      <c r="A16" s="3" t="s">
        <v>1188</v>
      </c>
      <c r="B16" s="4" t="n">
        <v>27581</v>
      </c>
      <c r="C16" s="4" t="n">
        <v>14940</v>
      </c>
    </row>
    <row r="17" spans="1:3">
      <c r="A17" s="3" t="s">
        <v>1179</v>
      </c>
      <c r="B17" s="4" t="n">
        <v>87577</v>
      </c>
      <c r="C17" s="4" t="n">
        <v>71186</v>
      </c>
    </row>
    <row r="18" spans="1:3">
      <c r="A18" s="3" t="s">
        <v>1177</v>
      </c>
      <c r="B18" s="4" t="n">
        <v>-16928</v>
      </c>
      <c r="C18" s="4" t="n">
        <v>-18650</v>
      </c>
    </row>
    <row r="19" spans="1:3">
      <c r="A19" s="3" t="s">
        <v>1178</v>
      </c>
      <c r="B19" s="4" t="n">
        <v>-118</v>
      </c>
      <c r="C19" s="4" t="n">
        <v>-91</v>
      </c>
    </row>
    <row r="20" spans="1:3">
      <c r="A20" s="3" t="s">
        <v>1189</v>
      </c>
      <c r="B20" s="4" t="n">
        <v>104623</v>
      </c>
      <c r="C20" s="4" t="n">
        <v>89927</v>
      </c>
    </row>
    <row r="21" spans="1:3">
      <c r="A21" s="3" t="s">
        <v>1190</v>
      </c>
    </row>
    <row r="22" spans="1:3">
      <c r="A22" s="6" t="s">
        <v>1175</v>
      </c>
    </row>
    <row r="23" spans="1:3">
      <c r="A23" s="3" t="s">
        <v>1191</v>
      </c>
      <c r="B23" s="4" t="n">
        <v>-63112</v>
      </c>
      <c r="C23" s="4" t="n">
        <v>-42341</v>
      </c>
    </row>
    <row r="24" spans="1:3">
      <c r="A24" s="6" t="s">
        <v>1185</v>
      </c>
    </row>
    <row r="25" spans="1:3">
      <c r="A25" s="3" t="s">
        <v>1180</v>
      </c>
      <c r="B25" s="4" t="n">
        <v>23670</v>
      </c>
      <c r="C25" s="4" t="n">
        <v>21592</v>
      </c>
    </row>
    <row r="26" spans="1:3">
      <c r="A26" s="3" t="s">
        <v>1191</v>
      </c>
      <c r="B26" s="4" t="n">
        <v>-63708</v>
      </c>
      <c r="C26" s="4" t="n">
        <v>-49453</v>
      </c>
    </row>
    <row r="27" spans="1:3">
      <c r="A27" s="3" t="s">
        <v>1192</v>
      </c>
    </row>
    <row r="28" spans="1:3">
      <c r="A28" s="6" t="s">
        <v>1175</v>
      </c>
    </row>
    <row r="29" spans="1:3">
      <c r="A29" s="3" t="s">
        <v>1191</v>
      </c>
      <c r="B29" s="4" t="n">
        <v>-208</v>
      </c>
      <c r="C29" s="4" t="n">
        <v>-163</v>
      </c>
    </row>
    <row r="30" spans="1:3">
      <c r="A30" s="6" t="s">
        <v>1185</v>
      </c>
    </row>
    <row r="31" spans="1:3">
      <c r="A31" s="3" t="s">
        <v>1191</v>
      </c>
      <c r="B31" s="7" t="n">
        <v>-199</v>
      </c>
      <c r="C31" s="7" t="n">
        <v>-1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3</v>
      </c>
      <c r="B1" s="2" t="s">
        <v>1</v>
      </c>
    </row>
    <row r="2" spans="1:3">
      <c r="B2" s="2" t="s">
        <v>2</v>
      </c>
      <c r="C2" s="2" t="s">
        <v>85</v>
      </c>
    </row>
    <row r="3" spans="1:3">
      <c r="A3" s="6" t="s">
        <v>277</v>
      </c>
    </row>
    <row r="4" spans="1:3">
      <c r="A4" s="3" t="s">
        <v>1184</v>
      </c>
      <c r="B4" s="7" t="n">
        <v>28688</v>
      </c>
      <c r="C4" s="7" t="n">
        <v>17526</v>
      </c>
    </row>
    <row r="5" spans="1:3">
      <c r="A5" s="3" t="s">
        <v>1194</v>
      </c>
      <c r="B5" s="4" t="n">
        <v>-2</v>
      </c>
      <c r="C5" s="4" t="n">
        <v>25</v>
      </c>
    </row>
    <row r="6" spans="1:3">
      <c r="A6" s="3" t="s">
        <v>1195</v>
      </c>
      <c r="B6" s="4" t="n">
        <v>469</v>
      </c>
      <c r="C6" s="4" t="n">
        <v>397</v>
      </c>
    </row>
    <row r="7" spans="1:3">
      <c r="A7" s="3" t="s">
        <v>695</v>
      </c>
      <c r="B7" s="7" t="n">
        <v>29155</v>
      </c>
      <c r="C7" s="7" t="n">
        <v>1794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6</v>
      </c>
      <c r="B1" s="2" t="s">
        <v>1</v>
      </c>
    </row>
    <row r="2" spans="1:3">
      <c r="B2" s="2" t="s">
        <v>2</v>
      </c>
      <c r="C2" s="2" t="s">
        <v>85</v>
      </c>
    </row>
    <row r="3" spans="1:3">
      <c r="A3" s="6" t="s">
        <v>277</v>
      </c>
    </row>
    <row r="4" spans="1:3">
      <c r="A4" s="3" t="s">
        <v>1183</v>
      </c>
      <c r="B4" s="7" t="n">
        <v>2684</v>
      </c>
      <c r="C4" s="7" t="n">
        <v>-2829</v>
      </c>
    </row>
    <row r="5" spans="1:3">
      <c r="A5" s="3" t="s">
        <v>1197</v>
      </c>
      <c r="B5" s="7" t="n">
        <v>707</v>
      </c>
      <c r="C5" s="7" t="n">
        <v>124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8</v>
      </c>
      <c r="B1" s="2" t="s">
        <v>2</v>
      </c>
      <c r="C1" s="2" t="s">
        <v>29</v>
      </c>
    </row>
    <row r="2" spans="1:3">
      <c r="A2" s="6" t="s">
        <v>281</v>
      </c>
    </row>
    <row r="3" spans="1:3">
      <c r="A3" s="3" t="s">
        <v>1199</v>
      </c>
      <c r="B3" s="7" t="n">
        <v>4037</v>
      </c>
      <c r="C3" s="7" t="n">
        <v>2027</v>
      </c>
    </row>
    <row r="4" spans="1:3">
      <c r="A4" s="3" t="s">
        <v>1200</v>
      </c>
      <c r="B4" s="4" t="n">
        <v>6119</v>
      </c>
      <c r="C4" s="4" t="n">
        <v>5936</v>
      </c>
    </row>
    <row r="5" spans="1:3">
      <c r="A5" s="3" t="s">
        <v>1201</v>
      </c>
      <c r="B5" s="4" t="n">
        <v>5910</v>
      </c>
      <c r="C5" s="4" t="n">
        <v>5020</v>
      </c>
    </row>
    <row r="6" spans="1:3">
      <c r="A6" s="3" t="s">
        <v>1202</v>
      </c>
      <c r="B6" s="4" t="n">
        <v>2109</v>
      </c>
      <c r="C6" s="4" t="n">
        <v>2052</v>
      </c>
    </row>
    <row r="7" spans="1:3">
      <c r="A7" s="3" t="s">
        <v>1203</v>
      </c>
      <c r="B7" s="4" t="n">
        <v>4591</v>
      </c>
      <c r="C7" s="4" t="n">
        <v>4308</v>
      </c>
    </row>
    <row r="8" spans="1:3">
      <c r="A8" s="3" t="s">
        <v>1204</v>
      </c>
      <c r="B8" s="4" t="n">
        <v>4657</v>
      </c>
      <c r="C8" s="4" t="n">
        <v>5022</v>
      </c>
    </row>
    <row r="9" spans="1:3">
      <c r="A9" s="3" t="s">
        <v>1205</v>
      </c>
      <c r="B9" s="4" t="n">
        <v>1072</v>
      </c>
      <c r="C9" s="4" t="n">
        <v>4842</v>
      </c>
    </row>
    <row r="10" spans="1:3">
      <c r="A10" s="3" t="s">
        <v>1206</v>
      </c>
      <c r="B10" s="4" t="n">
        <v>8258</v>
      </c>
      <c r="C10" s="4" t="n">
        <v>8679</v>
      </c>
    </row>
    <row r="11" spans="1:3">
      <c r="A11" s="3" t="s">
        <v>1207</v>
      </c>
      <c r="B11" s="7" t="n">
        <v>36753</v>
      </c>
      <c r="C11" s="7" t="n">
        <v>378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208</v>
      </c>
      <c r="B1" s="2" t="s">
        <v>1</v>
      </c>
    </row>
    <row r="2" spans="1:3">
      <c r="B2" s="2" t="s">
        <v>2</v>
      </c>
      <c r="C2" s="2" t="s">
        <v>85</v>
      </c>
    </row>
    <row r="3" spans="1:3">
      <c r="A3" s="3" t="s">
        <v>1209</v>
      </c>
    </row>
    <row r="4" spans="1:3">
      <c r="A4" s="6" t="s">
        <v>1210</v>
      </c>
    </row>
    <row r="5" spans="1:3">
      <c r="A5" s="3" t="s">
        <v>1211</v>
      </c>
      <c r="B5" s="7" t="n">
        <v>597</v>
      </c>
      <c r="C5" s="7" t="n">
        <v>65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29</v>
      </c>
    </row>
    <row r="2" spans="1:3">
      <c r="A2" s="6" t="s">
        <v>284</v>
      </c>
    </row>
    <row r="3" spans="1:3">
      <c r="A3" s="3" t="s">
        <v>1213</v>
      </c>
      <c r="B3" s="7" t="n">
        <v>55349</v>
      </c>
      <c r="C3" s="7" t="n">
        <v>67837</v>
      </c>
    </row>
    <row r="4" spans="1:3">
      <c r="A4" s="3" t="s">
        <v>1214</v>
      </c>
      <c r="B4" s="4" t="n">
        <v>33482</v>
      </c>
      <c r="C4" s="4" t="n">
        <v>32296</v>
      </c>
    </row>
    <row r="5" spans="1:3">
      <c r="A5" s="3" t="s">
        <v>1215</v>
      </c>
      <c r="B5" s="4" t="n">
        <v>4698</v>
      </c>
      <c r="C5" s="4" t="n">
        <v>8457</v>
      </c>
    </row>
    <row r="6" spans="1:3">
      <c r="A6" s="3" t="s">
        <v>1216</v>
      </c>
      <c r="B6" s="4" t="n">
        <v>7105</v>
      </c>
      <c r="C6" s="4" t="n">
        <v>7466</v>
      </c>
    </row>
    <row r="7" spans="1:3">
      <c r="A7" s="3" t="s">
        <v>1217</v>
      </c>
      <c r="B7" s="4" t="n">
        <v>1632</v>
      </c>
      <c r="C7" s="4" t="n">
        <v>1729</v>
      </c>
    </row>
    <row r="8" spans="1:3">
      <c r="A8" s="3" t="s">
        <v>1218</v>
      </c>
      <c r="B8" s="4" t="n">
        <v>1529</v>
      </c>
      <c r="C8" s="4" t="n">
        <v>1398</v>
      </c>
    </row>
    <row r="9" spans="1:3">
      <c r="A9" s="3" t="s">
        <v>1219</v>
      </c>
      <c r="B9" s="4" t="n">
        <v>18387</v>
      </c>
      <c r="C9" s="4" t="n">
        <v>14552</v>
      </c>
    </row>
    <row r="10" spans="1:3">
      <c r="A10" s="3" t="s">
        <v>1220</v>
      </c>
      <c r="B10" s="7" t="n">
        <v>122182</v>
      </c>
      <c r="C10" s="7" t="n">
        <v>1337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1</v>
      </c>
      <c r="B1" s="2" t="s">
        <v>1</v>
      </c>
    </row>
    <row r="2" spans="1:3">
      <c r="B2" s="2" t="s">
        <v>2</v>
      </c>
      <c r="C2" s="2" t="s">
        <v>85</v>
      </c>
    </row>
    <row r="3" spans="1:3">
      <c r="A3" s="6" t="s">
        <v>288</v>
      </c>
    </row>
    <row r="4" spans="1:3">
      <c r="A4" s="3" t="s">
        <v>1222</v>
      </c>
      <c r="B4" s="7" t="n">
        <v>4727</v>
      </c>
      <c r="C4" s="7" t="n">
        <v>5367</v>
      </c>
    </row>
    <row r="5" spans="1:3">
      <c r="A5" s="3" t="s">
        <v>1223</v>
      </c>
      <c r="B5" s="4" t="n">
        <v>3216</v>
      </c>
      <c r="C5" s="4" t="n">
        <v>2334</v>
      </c>
    </row>
    <row r="6" spans="1:3">
      <c r="A6" s="3" t="s">
        <v>847</v>
      </c>
      <c r="B6" s="4" t="n">
        <v>1707</v>
      </c>
      <c r="C6" s="4" t="n">
        <v>1997</v>
      </c>
    </row>
    <row r="7" spans="1:3">
      <c r="A7" s="3" t="s">
        <v>1224</v>
      </c>
      <c r="B7" s="4" t="n">
        <v>860</v>
      </c>
      <c r="C7" s="4" t="n">
        <v>642</v>
      </c>
    </row>
    <row r="8" spans="1:3">
      <c r="A8" s="3" t="s">
        <v>93</v>
      </c>
      <c r="B8" s="7" t="n">
        <v>10510</v>
      </c>
      <c r="C8" s="7" t="n">
        <v>1034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5</v>
      </c>
      <c r="B1" s="2" t="s">
        <v>1</v>
      </c>
    </row>
    <row r="2" spans="1:3">
      <c r="B2" s="2" t="s">
        <v>2</v>
      </c>
      <c r="C2" s="2" t="s">
        <v>85</v>
      </c>
    </row>
    <row r="3" spans="1:3">
      <c r="A3" s="6" t="s">
        <v>288</v>
      </c>
    </row>
    <row r="4" spans="1:3">
      <c r="A4" s="3" t="s">
        <v>532</v>
      </c>
      <c r="B4" s="7" t="n">
        <v>3997</v>
      </c>
      <c r="C4" s="7" t="n">
        <v>6325</v>
      </c>
    </row>
    <row r="5" spans="1:3">
      <c r="A5" s="3" t="s">
        <v>534</v>
      </c>
      <c r="B5" s="4" t="n">
        <v>241</v>
      </c>
      <c r="C5" s="4" t="n">
        <v>383</v>
      </c>
    </row>
    <row r="6" spans="1:3">
      <c r="A6" s="3" t="s">
        <v>1226</v>
      </c>
      <c r="B6" s="4" t="n">
        <v>3880</v>
      </c>
      <c r="C6" s="4" t="n">
        <v>3943</v>
      </c>
    </row>
    <row r="7" spans="1:3">
      <c r="A7" s="3" t="s">
        <v>1227</v>
      </c>
      <c r="B7" s="4" t="n">
        <v>3147</v>
      </c>
      <c r="C7" s="4" t="n">
        <v>2186</v>
      </c>
    </row>
    <row r="8" spans="1:3">
      <c r="A8" s="3" t="s">
        <v>1228</v>
      </c>
      <c r="B8" s="4" t="n">
        <v>2035</v>
      </c>
      <c r="C8" s="4" t="n">
        <v>1795</v>
      </c>
    </row>
    <row r="9" spans="1:3">
      <c r="A9" s="3" t="s">
        <v>1229</v>
      </c>
      <c r="B9" s="4" t="n">
        <v>2542</v>
      </c>
      <c r="C9" s="4" t="n">
        <v>1753</v>
      </c>
    </row>
    <row r="10" spans="1:3">
      <c r="A10" s="3" t="s">
        <v>1230</v>
      </c>
      <c r="B10" s="4" t="n">
        <v>2948</v>
      </c>
      <c r="C10" s="4" t="n">
        <v>3172</v>
      </c>
    </row>
    <row r="11" spans="1:3">
      <c r="A11" s="3" t="s">
        <v>1231</v>
      </c>
      <c r="B11" s="4" t="n">
        <v>4043</v>
      </c>
      <c r="C11" s="4" t="n">
        <v>5110</v>
      </c>
    </row>
    <row r="12" spans="1:3">
      <c r="A12" s="3" t="s">
        <v>101</v>
      </c>
      <c r="B12" s="7" t="n">
        <v>22833</v>
      </c>
      <c r="C12" s="7" t="n">
        <v>2466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1233</v>
      </c>
      <c r="C1" s="2" t="s">
        <v>2</v>
      </c>
      <c r="D1" s="2" t="s">
        <v>85</v>
      </c>
      <c r="E1" s="2" t="s">
        <v>29</v>
      </c>
    </row>
    <row r="2" spans="1:5">
      <c r="A2" s="6" t="s">
        <v>1234</v>
      </c>
    </row>
    <row r="3" spans="1:5">
      <c r="A3" s="3" t="s">
        <v>1235</v>
      </c>
      <c r="C3" s="7" t="n">
        <v>0</v>
      </c>
      <c r="D3" s="7" t="n">
        <v>0</v>
      </c>
    </row>
    <row r="4" spans="1:5">
      <c r="A4" s="3" t="s">
        <v>1236</v>
      </c>
      <c r="C4" s="4" t="n">
        <v>0</v>
      </c>
      <c r="D4" s="4" t="n">
        <v>0</v>
      </c>
    </row>
    <row r="5" spans="1:5">
      <c r="A5" s="3" t="s">
        <v>1237</v>
      </c>
      <c r="C5" s="7" t="n">
        <v>0</v>
      </c>
      <c r="D5" s="7" t="n">
        <v>0</v>
      </c>
    </row>
    <row r="6" spans="1:5">
      <c r="A6" s="3" t="s">
        <v>25</v>
      </c>
    </row>
    <row r="7" spans="1:5">
      <c r="A7" s="6" t="s">
        <v>1238</v>
      </c>
    </row>
    <row r="8" spans="1:5">
      <c r="A8" s="3" t="s">
        <v>80</v>
      </c>
      <c r="C8" s="4" t="n">
        <v>34988864</v>
      </c>
      <c r="E8" s="4" t="n">
        <v>34983616</v>
      </c>
    </row>
    <row r="9" spans="1:5">
      <c r="A9" s="3" t="s">
        <v>81</v>
      </c>
      <c r="C9" s="4" t="n">
        <v>34988864</v>
      </c>
      <c r="E9" s="4" t="n">
        <v>34983616</v>
      </c>
    </row>
    <row r="10" spans="1:5">
      <c r="A10" s="6" t="s">
        <v>1234</v>
      </c>
    </row>
    <row r="11" spans="1:5">
      <c r="A11" s="3" t="s">
        <v>1239</v>
      </c>
      <c r="C11" s="4" t="n">
        <v>652500</v>
      </c>
    </row>
    <row r="12" spans="1:5">
      <c r="A12" s="3" t="s">
        <v>1240</v>
      </c>
      <c r="C12" s="9" t="n">
        <v>11.33</v>
      </c>
    </row>
    <row r="13" spans="1:5">
      <c r="A13" s="3" t="s">
        <v>1241</v>
      </c>
      <c r="B13" s="10" t="n">
        <v>2.798</v>
      </c>
    </row>
    <row r="14" spans="1:5">
      <c r="A14" s="3" t="s">
        <v>1242</v>
      </c>
      <c r="B14" s="4" t="n">
        <v>1510920</v>
      </c>
    </row>
    <row r="15" spans="1:5">
      <c r="A15" s="3" t="s">
        <v>1243</v>
      </c>
      <c r="B15" s="9" t="n">
        <v>5.36</v>
      </c>
    </row>
    <row r="16" spans="1:5">
      <c r="A16" s="3" t="s">
        <v>27</v>
      </c>
    </row>
    <row r="17" spans="1:5">
      <c r="A17" s="6" t="s">
        <v>1238</v>
      </c>
    </row>
    <row r="18" spans="1:5">
      <c r="A18" s="3" t="s">
        <v>80</v>
      </c>
      <c r="C18" s="4" t="n">
        <v>8049029</v>
      </c>
      <c r="E18" s="4" t="n">
        <v>8049029</v>
      </c>
    </row>
    <row r="19" spans="1:5">
      <c r="A19" s="3" t="s">
        <v>81</v>
      </c>
      <c r="C19" s="4" t="n">
        <v>8049029</v>
      </c>
      <c r="E19" s="4" t="n">
        <v>8049029</v>
      </c>
    </row>
    <row r="20" spans="1:5">
      <c r="A20" s="3" t="s">
        <v>1244</v>
      </c>
    </row>
    <row r="21" spans="1:5">
      <c r="A21" s="6" t="s">
        <v>1234</v>
      </c>
    </row>
    <row r="22" spans="1:5">
      <c r="A22" s="3" t="s">
        <v>1239</v>
      </c>
      <c r="C22" s="4" t="n">
        <v>540000</v>
      </c>
    </row>
    <row r="23" spans="1:5">
      <c r="A23" s="3" t="s">
        <v>1240</v>
      </c>
      <c r="C23" s="7" t="n">
        <v>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45</v>
      </c>
      <c r="B1" s="2" t="s">
        <v>1</v>
      </c>
    </row>
    <row r="2" spans="1:3">
      <c r="B2" s="2" t="s">
        <v>2</v>
      </c>
      <c r="C2" s="2" t="s">
        <v>85</v>
      </c>
    </row>
    <row r="3" spans="1:3">
      <c r="A3" s="3" t="s">
        <v>25</v>
      </c>
    </row>
    <row r="4" spans="1:3">
      <c r="A4" s="6" t="s">
        <v>1246</v>
      </c>
    </row>
    <row r="5" spans="1:3">
      <c r="A5" s="3" t="s">
        <v>1247</v>
      </c>
      <c r="B5" s="8" t="n">
        <v>0.03</v>
      </c>
      <c r="C5" s="8" t="n">
        <v>0.02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8</v>
      </c>
      <c r="B1" s="2" t="s">
        <v>1</v>
      </c>
    </row>
    <row r="2" spans="1:3">
      <c r="B2" s="2" t="s">
        <v>2</v>
      </c>
      <c r="C2" s="2" t="s">
        <v>85</v>
      </c>
    </row>
    <row r="3" spans="1:3">
      <c r="A3" s="6" t="s">
        <v>277</v>
      </c>
    </row>
    <row r="4" spans="1:3">
      <c r="A4" s="3" t="s">
        <v>1235</v>
      </c>
      <c r="B4" s="7" t="n">
        <v>0</v>
      </c>
      <c r="C4" s="7" t="n">
        <v>0</v>
      </c>
    </row>
    <row r="5" spans="1:3">
      <c r="A5" s="3" t="s">
        <v>1236</v>
      </c>
      <c r="B5" s="4" t="n">
        <v>0</v>
      </c>
      <c r="C5" s="4" t="n">
        <v>0</v>
      </c>
    </row>
    <row r="6" spans="1:3">
      <c r="A6" s="3" t="s">
        <v>1237</v>
      </c>
      <c r="B6" s="7" t="n">
        <v>0</v>
      </c>
      <c r="C6" s="7"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29</v>
      </c>
    </row>
    <row r="2" spans="1:3">
      <c r="A2" s="6" t="s">
        <v>277</v>
      </c>
    </row>
    <row r="3" spans="1:3">
      <c r="A3" s="3" t="s">
        <v>1250</v>
      </c>
      <c r="B3" s="7" t="n">
        <v>104060</v>
      </c>
      <c r="C3" s="7" t="n">
        <v>100920</v>
      </c>
    </row>
    <row r="4" spans="1:3">
      <c r="A4" s="3" t="s">
        <v>1251</v>
      </c>
      <c r="B4" s="4" t="n">
        <v>17200</v>
      </c>
      <c r="C4" s="4" t="n">
        <v>17200</v>
      </c>
    </row>
    <row r="5" spans="1:3">
      <c r="A5" s="3" t="s">
        <v>1252</v>
      </c>
      <c r="B5" s="7" t="n">
        <v>9049</v>
      </c>
      <c r="C5" s="7" t="n">
        <v>904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3</v>
      </c>
      <c r="B1" s="2" t="s">
        <v>1</v>
      </c>
    </row>
    <row r="2" spans="1:3">
      <c r="B2" s="2" t="s">
        <v>2</v>
      </c>
      <c r="C2" s="2" t="s">
        <v>85</v>
      </c>
    </row>
    <row r="3" spans="1:3">
      <c r="A3" s="6" t="s">
        <v>277</v>
      </c>
    </row>
    <row r="4" spans="1:3">
      <c r="A4" s="3" t="s">
        <v>1254</v>
      </c>
      <c r="B4" s="7" t="n">
        <v>3047</v>
      </c>
      <c r="C4" s="7" t="n">
        <v>110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5</v>
      </c>
      <c r="B1" s="2" t="s">
        <v>1</v>
      </c>
    </row>
    <row r="2" spans="1:3">
      <c r="B2" s="2" t="s">
        <v>2</v>
      </c>
      <c r="C2" s="2" t="s">
        <v>85</v>
      </c>
    </row>
    <row r="3" spans="1:3">
      <c r="A3" s="6" t="s">
        <v>1256</v>
      </c>
    </row>
    <row r="4" spans="1:3">
      <c r="A4" s="3" t="s">
        <v>1257</v>
      </c>
      <c r="B4" s="7" t="n">
        <v>555</v>
      </c>
    </row>
    <row r="5" spans="1:3">
      <c r="A5" s="3" t="s">
        <v>1258</v>
      </c>
      <c r="B5" s="4" t="n">
        <v>649</v>
      </c>
      <c r="C5" s="7" t="n">
        <v>1388</v>
      </c>
    </row>
    <row r="6" spans="1:3">
      <c r="A6" s="3" t="s">
        <v>1259</v>
      </c>
      <c r="B6" s="4" t="n">
        <v>1062</v>
      </c>
    </row>
    <row r="7" spans="1:3">
      <c r="A7" s="3" t="s">
        <v>1260</v>
      </c>
    </row>
    <row r="8" spans="1:3">
      <c r="A8" s="6" t="s">
        <v>1256</v>
      </c>
    </row>
    <row r="9" spans="1:3">
      <c r="A9" s="3" t="s">
        <v>1257</v>
      </c>
      <c r="B9" s="4" t="n">
        <v>-700</v>
      </c>
    </row>
    <row r="10" spans="1:3">
      <c r="A10" s="3" t="s">
        <v>1261</v>
      </c>
      <c r="B10" s="4" t="n">
        <v>435</v>
      </c>
    </row>
    <row r="11" spans="1:3">
      <c r="A11" s="3" t="s">
        <v>1262</v>
      </c>
      <c r="B11" s="4" t="n">
        <v>31</v>
      </c>
    </row>
    <row r="12" spans="1:3">
      <c r="A12" s="3" t="s">
        <v>1258</v>
      </c>
      <c r="B12" s="4" t="n">
        <v>466</v>
      </c>
    </row>
    <row r="13" spans="1:3">
      <c r="A13" s="3" t="s">
        <v>1259</v>
      </c>
      <c r="B13" s="4" t="n">
        <v>-234</v>
      </c>
    </row>
    <row r="14" spans="1:3">
      <c r="A14" s="3" t="s">
        <v>1263</v>
      </c>
    </row>
    <row r="15" spans="1:3">
      <c r="A15" s="6" t="s">
        <v>1256</v>
      </c>
    </row>
    <row r="16" spans="1:3">
      <c r="A16" s="3" t="s">
        <v>1257</v>
      </c>
      <c r="B16" s="4" t="n">
        <v>1759</v>
      </c>
    </row>
    <row r="17" spans="1:3">
      <c r="A17" s="3" t="s">
        <v>1261</v>
      </c>
      <c r="B17" s="4" t="n">
        <v>84</v>
      </c>
    </row>
    <row r="18" spans="1:3">
      <c r="A18" s="3" t="s">
        <v>1262</v>
      </c>
      <c r="B18" s="4" t="n">
        <v>99</v>
      </c>
    </row>
    <row r="19" spans="1:3">
      <c r="A19" s="3" t="s">
        <v>1258</v>
      </c>
      <c r="B19" s="4" t="n">
        <v>183</v>
      </c>
    </row>
    <row r="20" spans="1:3">
      <c r="A20" s="3" t="s">
        <v>1259</v>
      </c>
      <c r="B20" s="4" t="n">
        <v>1942</v>
      </c>
    </row>
    <row r="21" spans="1:3">
      <c r="A21" s="3" t="s">
        <v>1264</v>
      </c>
    </row>
    <row r="22" spans="1:3">
      <c r="A22" s="6" t="s">
        <v>1256</v>
      </c>
    </row>
    <row r="23" spans="1:3">
      <c r="A23" s="3" t="s">
        <v>1257</v>
      </c>
      <c r="B23" s="4" t="n">
        <v>1059</v>
      </c>
    </row>
    <row r="24" spans="1:3">
      <c r="A24" s="3" t="s">
        <v>1261</v>
      </c>
      <c r="B24" s="4" t="n">
        <v>519</v>
      </c>
    </row>
    <row r="25" spans="1:3">
      <c r="A25" s="3" t="s">
        <v>1262</v>
      </c>
      <c r="B25" s="4" t="n">
        <v>130</v>
      </c>
    </row>
    <row r="26" spans="1:3">
      <c r="A26" s="3" t="s">
        <v>1258</v>
      </c>
      <c r="B26" s="4" t="n">
        <v>649</v>
      </c>
    </row>
    <row r="27" spans="1:3">
      <c r="A27" s="3" t="s">
        <v>1259</v>
      </c>
      <c r="B27" s="4" t="n">
        <v>1708</v>
      </c>
    </row>
    <row r="28" spans="1:3">
      <c r="A28" s="3" t="s">
        <v>71</v>
      </c>
    </row>
    <row r="29" spans="1:3">
      <c r="A29" s="6" t="s">
        <v>1256</v>
      </c>
    </row>
    <row r="30" spans="1:3">
      <c r="A30" s="3" t="s">
        <v>1257</v>
      </c>
      <c r="B30" s="4" t="n">
        <v>555</v>
      </c>
    </row>
    <row r="31" spans="1:3">
      <c r="A31" s="3" t="s">
        <v>1261</v>
      </c>
      <c r="B31" s="4" t="n">
        <v>377</v>
      </c>
    </row>
    <row r="32" spans="1:3">
      <c r="A32" s="3" t="s">
        <v>1262</v>
      </c>
      <c r="B32" s="4" t="n">
        <v>130</v>
      </c>
    </row>
    <row r="33" spans="1:3">
      <c r="A33" s="3" t="s">
        <v>1258</v>
      </c>
      <c r="B33" s="4" t="n">
        <v>507</v>
      </c>
    </row>
    <row r="34" spans="1:3">
      <c r="A34" s="3" t="s">
        <v>1259</v>
      </c>
      <c r="B34" s="4" t="n">
        <v>1062</v>
      </c>
    </row>
    <row r="35" spans="1:3">
      <c r="A35" s="3" t="s">
        <v>114</v>
      </c>
    </row>
    <row r="36" spans="1:3">
      <c r="A36" s="6" t="s">
        <v>1256</v>
      </c>
    </row>
    <row r="37" spans="1:3">
      <c r="A37" s="3" t="s">
        <v>1257</v>
      </c>
      <c r="B37" s="4" t="n">
        <v>-128</v>
      </c>
    </row>
    <row r="38" spans="1:3">
      <c r="A38" s="3" t="s">
        <v>1261</v>
      </c>
      <c r="B38" s="4" t="n">
        <v>-116</v>
      </c>
    </row>
    <row r="39" spans="1:3">
      <c r="A39" s="3" t="s">
        <v>1262</v>
      </c>
      <c r="B39" s="4" t="n">
        <v>0</v>
      </c>
    </row>
    <row r="40" spans="1:3">
      <c r="A40" s="3" t="s">
        <v>1258</v>
      </c>
      <c r="B40" s="4" t="n">
        <v>-116</v>
      </c>
    </row>
    <row r="41" spans="1:3">
      <c r="A41" s="3" t="s">
        <v>1259</v>
      </c>
      <c r="B41" s="4" t="n">
        <v>-244</v>
      </c>
    </row>
    <row r="42" spans="1:3">
      <c r="A42" s="3" t="s">
        <v>115</v>
      </c>
    </row>
    <row r="43" spans="1:3">
      <c r="A43" s="6" t="s">
        <v>1256</v>
      </c>
    </row>
    <row r="44" spans="1:3">
      <c r="A44" s="3" t="s">
        <v>1257</v>
      </c>
      <c r="B44" s="4" t="n">
        <v>-376</v>
      </c>
    </row>
    <row r="45" spans="1:3">
      <c r="A45" s="3" t="s">
        <v>1261</v>
      </c>
      <c r="B45" s="4" t="n">
        <v>-26</v>
      </c>
    </row>
    <row r="46" spans="1:3">
      <c r="A46" s="3" t="s">
        <v>1262</v>
      </c>
      <c r="B46" s="4" t="n">
        <v>0</v>
      </c>
    </row>
    <row r="47" spans="1:3">
      <c r="A47" s="3" t="s">
        <v>1258</v>
      </c>
      <c r="B47" s="4" t="n">
        <v>-26</v>
      </c>
    </row>
    <row r="48" spans="1:3">
      <c r="A48" s="3" t="s">
        <v>1259</v>
      </c>
      <c r="B48" s="7" t="n">
        <v>-40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65</v>
      </c>
      <c r="B1" s="2" t="s">
        <v>1</v>
      </c>
    </row>
    <row r="2" spans="1:3">
      <c r="B2" s="2" t="s">
        <v>2</v>
      </c>
      <c r="C2" s="2" t="s">
        <v>85</v>
      </c>
    </row>
    <row r="3" spans="1:3">
      <c r="A3" s="6" t="s">
        <v>1266</v>
      </c>
    </row>
    <row r="4" spans="1:3">
      <c r="A4" s="3" t="s">
        <v>127</v>
      </c>
      <c r="B4" s="7" t="n">
        <v>-1166</v>
      </c>
      <c r="C4" s="7" t="n">
        <v>2439</v>
      </c>
    </row>
    <row r="5" spans="1:3">
      <c r="A5" s="3" t="s">
        <v>108</v>
      </c>
      <c r="B5" s="4" t="n">
        <v>1342</v>
      </c>
      <c r="C5" s="4" t="n">
        <v>7414</v>
      </c>
    </row>
    <row r="6" spans="1:3">
      <c r="A6" s="3" t="s">
        <v>1267</v>
      </c>
    </row>
    <row r="7" spans="1:3">
      <c r="A7" s="6" t="s">
        <v>1266</v>
      </c>
    </row>
    <row r="8" spans="1:3">
      <c r="A8" s="3" t="s">
        <v>1268</v>
      </c>
      <c r="B8" s="4" t="n">
        <v>-47</v>
      </c>
      <c r="C8" s="4" t="n">
        <v>57</v>
      </c>
    </row>
    <row r="9" spans="1:3">
      <c r="A9" s="3" t="s">
        <v>127</v>
      </c>
      <c r="B9" s="4" t="n">
        <v>16</v>
      </c>
      <c r="C9" s="4" t="n">
        <v>-20</v>
      </c>
    </row>
    <row r="10" spans="1:3">
      <c r="A10" s="3" t="s">
        <v>108</v>
      </c>
      <c r="B10" s="4" t="n">
        <v>-31</v>
      </c>
      <c r="C10" s="4" t="n">
        <v>37</v>
      </c>
    </row>
    <row r="11" spans="1:3">
      <c r="A11" s="3" t="s">
        <v>1269</v>
      </c>
    </row>
    <row r="12" spans="1:3">
      <c r="A12" s="6" t="s">
        <v>1266</v>
      </c>
    </row>
    <row r="13" spans="1:3">
      <c r="A13" s="3" t="s">
        <v>132</v>
      </c>
      <c r="B13" s="4" t="n">
        <v>-144</v>
      </c>
      <c r="C13" s="4" t="n">
        <v>319</v>
      </c>
    </row>
    <row r="14" spans="1:3">
      <c r="A14" s="3" t="s">
        <v>127</v>
      </c>
      <c r="B14" s="4" t="n">
        <v>45</v>
      </c>
      <c r="C14" s="4" t="n">
        <v>-112</v>
      </c>
    </row>
    <row r="15" spans="1:3">
      <c r="A15" s="3" t="s">
        <v>108</v>
      </c>
      <c r="B15" s="7" t="n">
        <v>-99</v>
      </c>
      <c r="C15" s="7" t="n">
        <v>207</v>
      </c>
    </row>
    <row r="16" spans="1:3">
      <c r="A16" s="3" t="s">
        <v>1270</v>
      </c>
    </row>
    <row r="17" spans="1:3">
      <c r="A17" s="6" t="s">
        <v>1266</v>
      </c>
    </row>
    <row r="18" spans="1:3">
      <c r="A18" s="3" t="s">
        <v>1271</v>
      </c>
      <c r="B18" s="3" t="s">
        <v>99</v>
      </c>
    </row>
    <row r="19" spans="1:3">
      <c r="A19" s="3" t="s">
        <v>1272</v>
      </c>
    </row>
    <row r="20" spans="1:3">
      <c r="A20" s="6" t="s">
        <v>1266</v>
      </c>
    </row>
    <row r="21" spans="1:3">
      <c r="A21" s="3" t="s">
        <v>1271</v>
      </c>
      <c r="B21" s="3" t="s">
        <v>127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1275</v>
      </c>
    </row>
    <row r="2" spans="1:3">
      <c r="A2" s="3" t="s">
        <v>1276</v>
      </c>
    </row>
    <row r="3" spans="1:3">
      <c r="A3" s="6" t="s">
        <v>1277</v>
      </c>
    </row>
    <row r="4" spans="1:3">
      <c r="A4" s="3" t="s">
        <v>1278</v>
      </c>
      <c r="B4" s="4" t="n">
        <v>134629</v>
      </c>
    </row>
    <row r="5" spans="1:3">
      <c r="A5" s="3" t="s">
        <v>1279</v>
      </c>
    </row>
    <row r="6" spans="1:3">
      <c r="A6" s="6" t="s">
        <v>1277</v>
      </c>
    </row>
    <row r="7" spans="1:3">
      <c r="A7" s="3" t="s">
        <v>1280</v>
      </c>
      <c r="C7" s="4" t="n">
        <v>2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1</v>
      </c>
      <c r="B1" s="2" t="s">
        <v>1</v>
      </c>
    </row>
    <row r="2" spans="1:3">
      <c r="B2" s="2" t="s">
        <v>1282</v>
      </c>
      <c r="C2" s="2" t="s">
        <v>517</v>
      </c>
    </row>
    <row r="3" spans="1:3">
      <c r="A3" s="6" t="s">
        <v>1283</v>
      </c>
    </row>
    <row r="4" spans="1:3">
      <c r="A4" s="3" t="s">
        <v>1284</v>
      </c>
      <c r="B4" s="4" t="n">
        <v>961650</v>
      </c>
    </row>
    <row r="5" spans="1:3">
      <c r="A5" s="3" t="s">
        <v>1285</v>
      </c>
      <c r="B5" s="4" t="n">
        <v>-943363</v>
      </c>
    </row>
    <row r="6" spans="1:3">
      <c r="A6" s="3" t="s">
        <v>1286</v>
      </c>
      <c r="B6" s="4" t="n">
        <v>18287</v>
      </c>
    </row>
    <row r="7" spans="1:3"/>
    <row r="8" spans="1:3">
      <c r="A8" s="3" t="s">
        <v>517</v>
      </c>
      <c r="B8" s="3" t="s">
        <v>1287</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288</v>
      </c>
      <c r="B1" s="2" t="s">
        <v>1</v>
      </c>
    </row>
    <row r="2" spans="1:2">
      <c r="B2" s="2" t="s">
        <v>1289</v>
      </c>
    </row>
    <row r="3" spans="1:2">
      <c r="A3" s="3" t="s">
        <v>1279</v>
      </c>
    </row>
    <row r="4" spans="1:2">
      <c r="A4" s="6" t="s">
        <v>1290</v>
      </c>
    </row>
    <row r="5" spans="1:2">
      <c r="A5" s="3" t="s">
        <v>1291</v>
      </c>
      <c r="B5" s="4" t="n">
        <v>299817</v>
      </c>
    </row>
    <row r="6" spans="1:2">
      <c r="A6" s="3" t="s">
        <v>1285</v>
      </c>
      <c r="B6" s="4" t="n">
        <v>372736</v>
      </c>
    </row>
    <row r="7" spans="1:2">
      <c r="A7" s="3" t="s">
        <v>1292</v>
      </c>
      <c r="B7" s="4" t="n">
        <v>-114364</v>
      </c>
    </row>
    <row r="8" spans="1:2">
      <c r="A8" s="3" t="s">
        <v>1293</v>
      </c>
      <c r="B8" s="4" t="n">
        <v>558189</v>
      </c>
    </row>
    <row r="9" spans="1:2">
      <c r="A9" s="6" t="s">
        <v>1294</v>
      </c>
    </row>
    <row r="10" spans="1:2">
      <c r="A10" s="3" t="s">
        <v>1295</v>
      </c>
      <c r="B10" s="9" t="n">
        <v>6.27</v>
      </c>
    </row>
    <row r="11" spans="1:2">
      <c r="A11" s="3" t="s">
        <v>1296</v>
      </c>
      <c r="B11" s="13" t="n">
        <v>6.64</v>
      </c>
    </row>
    <row r="12" spans="1:2">
      <c r="A12" s="3" t="s">
        <v>1297</v>
      </c>
      <c r="B12" s="13" t="n">
        <v>6.27</v>
      </c>
    </row>
    <row r="13" spans="1:2">
      <c r="A13" s="3" t="s">
        <v>1298</v>
      </c>
      <c r="B13" s="9" t="n">
        <v>6.52</v>
      </c>
    </row>
    <row r="14" spans="1:2">
      <c r="A14" s="3" t="s">
        <v>1299</v>
      </c>
    </row>
    <row r="15" spans="1:2">
      <c r="A15" s="6" t="s">
        <v>1294</v>
      </c>
    </row>
    <row r="16" spans="1:2">
      <c r="A16" s="3" t="s">
        <v>1300</v>
      </c>
      <c r="B16" s="4" t="n">
        <v>9579</v>
      </c>
    </row>
    <row r="17" spans="1:2">
      <c r="A17" s="3" t="s">
        <v>1301</v>
      </c>
    </row>
    <row r="18" spans="1:2">
      <c r="A18" s="6" t="s">
        <v>1290</v>
      </c>
    </row>
    <row r="19" spans="1:2">
      <c r="A19" s="3" t="s">
        <v>1285</v>
      </c>
      <c r="B19" s="4" t="n">
        <v>367488</v>
      </c>
    </row>
    <row r="20" spans="1:2">
      <c r="A20" s="3" t="s">
        <v>1302</v>
      </c>
    </row>
    <row r="21" spans="1:2">
      <c r="A21" s="6" t="s">
        <v>1290</v>
      </c>
    </row>
    <row r="22" spans="1:2">
      <c r="A22" s="3" t="s">
        <v>1285</v>
      </c>
      <c r="B22" s="4" t="n">
        <v>142175</v>
      </c>
    </row>
    <row r="23" spans="1:2">
      <c r="A23" s="6" t="s">
        <v>1294</v>
      </c>
    </row>
    <row r="24" spans="1:2">
      <c r="A24" s="3" t="s">
        <v>1303</v>
      </c>
      <c r="B24" s="3" t="s">
        <v>1304</v>
      </c>
    </row>
    <row r="25" spans="1:2">
      <c r="A25" s="3" t="s">
        <v>1305</v>
      </c>
    </row>
    <row r="26" spans="1:2">
      <c r="A26" s="6" t="s">
        <v>1290</v>
      </c>
    </row>
    <row r="27" spans="1:2">
      <c r="A27" s="3" t="s">
        <v>1285</v>
      </c>
      <c r="B27" s="4" t="n">
        <v>225313</v>
      </c>
    </row>
    <row r="28" spans="1:2">
      <c r="A28" s="6" t="s">
        <v>1294</v>
      </c>
    </row>
    <row r="29" spans="1:2">
      <c r="A29" s="3" t="s">
        <v>1306</v>
      </c>
      <c r="B29" s="4" t="n">
        <v>60000</v>
      </c>
    </row>
    <row r="30" spans="1:2">
      <c r="A30" s="3" t="s">
        <v>1307</v>
      </c>
    </row>
    <row r="31" spans="1:2">
      <c r="A31" s="6" t="s">
        <v>1294</v>
      </c>
    </row>
    <row r="32" spans="1:2">
      <c r="A32" s="3" t="s">
        <v>1308</v>
      </c>
      <c r="B32" s="3" t="s">
        <v>1309</v>
      </c>
    </row>
    <row r="33" spans="1:2">
      <c r="A33" s="3" t="s">
        <v>1310</v>
      </c>
    </row>
    <row r="34" spans="1:2">
      <c r="A34" s="6" t="s">
        <v>1294</v>
      </c>
    </row>
    <row r="35" spans="1:2">
      <c r="A35" s="3" t="s">
        <v>1308</v>
      </c>
      <c r="B35" s="3" t="s">
        <v>1309</v>
      </c>
    </row>
    <row r="36" spans="1:2">
      <c r="A36" s="3" t="s">
        <v>1311</v>
      </c>
    </row>
    <row r="37" spans="1:2">
      <c r="A37" s="6" t="s">
        <v>1294</v>
      </c>
    </row>
    <row r="38" spans="1:2">
      <c r="A38" s="3" t="s">
        <v>1308</v>
      </c>
      <c r="B38" s="3" t="s">
        <v>130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v>
      </c>
    </row>
    <row r="2" spans="1:2">
      <c r="B2" s="2" t="s">
        <v>525</v>
      </c>
    </row>
    <row r="3" spans="1:2">
      <c r="A3" s="6" t="s">
        <v>1313</v>
      </c>
    </row>
    <row r="4" spans="1:2">
      <c r="A4" s="3" t="s">
        <v>1314</v>
      </c>
      <c r="B4" s="7" t="n">
        <v>8089</v>
      </c>
    </row>
    <row r="5" spans="1:2">
      <c r="A5" s="3" t="s">
        <v>1292</v>
      </c>
      <c r="B5" s="4" t="n">
        <v>-2055</v>
      </c>
    </row>
    <row r="6" spans="1:2">
      <c r="A6" s="3" t="s">
        <v>1315</v>
      </c>
      <c r="B6" s="4" t="n">
        <v>116</v>
      </c>
    </row>
    <row r="7" spans="1:2">
      <c r="A7" s="3" t="s">
        <v>1316</v>
      </c>
      <c r="B7" s="7" t="n">
        <v>61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1317</v>
      </c>
      <c r="B1" s="2" t="s">
        <v>1</v>
      </c>
      <c r="D1" s="2" t="s">
        <v>706</v>
      </c>
    </row>
    <row r="2" spans="1:4">
      <c r="B2" s="2" t="s">
        <v>2</v>
      </c>
      <c r="C2" s="2" t="s">
        <v>85</v>
      </c>
      <c r="D2" s="2" t="s">
        <v>29</v>
      </c>
    </row>
    <row r="3" spans="1:4">
      <c r="A3" s="3" t="s">
        <v>25</v>
      </c>
    </row>
    <row r="4" spans="1:4">
      <c r="A4" s="6" t="s">
        <v>1277</v>
      </c>
    </row>
    <row r="5" spans="1:4">
      <c r="A5" s="3" t="s">
        <v>1247</v>
      </c>
      <c r="B5" s="8" t="n">
        <v>0.03</v>
      </c>
      <c r="C5" s="8" t="n">
        <v>0.025</v>
      </c>
    </row>
    <row r="6" spans="1:4">
      <c r="A6" s="3" t="s">
        <v>1318</v>
      </c>
    </row>
    <row r="7" spans="1:4">
      <c r="A7" s="6" t="s">
        <v>1277</v>
      </c>
    </row>
    <row r="8" spans="1:4">
      <c r="A8" s="3" t="s">
        <v>1319</v>
      </c>
      <c r="B8" s="3" t="s">
        <v>1320</v>
      </c>
    </row>
    <row r="9" spans="1:4">
      <c r="A9" s="3" t="s">
        <v>1303</v>
      </c>
      <c r="B9" s="3" t="s">
        <v>923</v>
      </c>
    </row>
    <row r="10" spans="1:4">
      <c r="A10" s="3" t="s">
        <v>1321</v>
      </c>
      <c r="B10" s="3" t="s">
        <v>1304</v>
      </c>
    </row>
    <row r="11" spans="1:4">
      <c r="A11" s="3" t="s">
        <v>1322</v>
      </c>
      <c r="D11" s="3" t="s">
        <v>1323</v>
      </c>
    </row>
    <row r="12" spans="1:4">
      <c r="A12" s="3" t="s">
        <v>1324</v>
      </c>
      <c r="B12" s="3" t="s">
        <v>1323</v>
      </c>
    </row>
    <row r="13" spans="1:4">
      <c r="A13" s="6" t="s">
        <v>1325</v>
      </c>
    </row>
    <row r="14" spans="1:4">
      <c r="A14" s="3" t="s">
        <v>1326</v>
      </c>
      <c r="B14" s="3" t="s">
        <v>1327</v>
      </c>
    </row>
    <row r="15" spans="1:4">
      <c r="A15" s="3" t="s">
        <v>1328</v>
      </c>
      <c r="B15" s="3" t="s">
        <v>1329</v>
      </c>
    </row>
    <row r="16" spans="1:4">
      <c r="A16" s="3" t="s">
        <v>1330</v>
      </c>
      <c r="B16" s="3" t="s">
        <v>1331</v>
      </c>
    </row>
    <row r="17" spans="1:4">
      <c r="A17" s="3" t="s">
        <v>1332</v>
      </c>
    </row>
    <row r="18" spans="1:4">
      <c r="A18" s="6" t="s">
        <v>1325</v>
      </c>
    </row>
    <row r="19" spans="1:4">
      <c r="A19" s="3" t="s">
        <v>1333</v>
      </c>
      <c r="B19" s="3" t="s">
        <v>133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335</v>
      </c>
      <c r="B1" s="2" t="s">
        <v>1</v>
      </c>
    </row>
    <row r="2" spans="1:2">
      <c r="B2" s="2" t="s">
        <v>1289</v>
      </c>
    </row>
    <row r="3" spans="1:2">
      <c r="A3" s="6" t="s">
        <v>1283</v>
      </c>
    </row>
    <row r="4" spans="1:2">
      <c r="A4" s="3" t="s">
        <v>1336</v>
      </c>
      <c r="B4" s="4" t="n">
        <v>251237</v>
      </c>
    </row>
    <row r="5" spans="1:2">
      <c r="A5" s="3" t="s">
        <v>1337</v>
      </c>
      <c r="B5" s="4" t="n">
        <v>570627</v>
      </c>
    </row>
    <row r="6" spans="1:2">
      <c r="A6" s="3" t="s">
        <v>1338</v>
      </c>
      <c r="B6" s="4" t="n">
        <v>821864</v>
      </c>
    </row>
    <row r="7" spans="1:2">
      <c r="A7" s="6" t="s">
        <v>1339</v>
      </c>
    </row>
    <row r="8" spans="1:2">
      <c r="A8" s="3" t="s">
        <v>1340</v>
      </c>
      <c r="B8" s="9" t="n">
        <v>5.69</v>
      </c>
    </row>
    <row r="9" spans="1:2">
      <c r="A9" s="3" t="s">
        <v>1285</v>
      </c>
      <c r="B9" s="13" t="n">
        <v>6.65</v>
      </c>
    </row>
    <row r="10" spans="1:2">
      <c r="A10" s="3" t="s">
        <v>1341</v>
      </c>
      <c r="B10" s="13" t="n">
        <v>6.36</v>
      </c>
    </row>
    <row r="11" spans="1:2">
      <c r="A11" s="6" t="s">
        <v>1342</v>
      </c>
    </row>
    <row r="12" spans="1:2">
      <c r="A12" s="3" t="s">
        <v>1343</v>
      </c>
      <c r="B12" s="13" t="n">
        <v>2.62</v>
      </c>
    </row>
    <row r="13" spans="1:2">
      <c r="A13" s="3" t="s">
        <v>1285</v>
      </c>
      <c r="B13" s="13" t="n">
        <v>2.91</v>
      </c>
    </row>
    <row r="14" spans="1:2">
      <c r="A14" s="3" t="s">
        <v>1344</v>
      </c>
      <c r="B14" s="9" t="n">
        <v>2.82</v>
      </c>
    </row>
    <row r="15" spans="1:2">
      <c r="A15" s="6" t="s">
        <v>1345</v>
      </c>
    </row>
    <row r="16" spans="1:2">
      <c r="A16" s="3" t="s">
        <v>1346</v>
      </c>
      <c r="B16" s="4" t="n">
        <v>0</v>
      </c>
    </row>
    <row r="17" spans="1:2">
      <c r="A17" s="3" t="s">
        <v>1346</v>
      </c>
      <c r="B17" s="4" t="n">
        <v>0</v>
      </c>
    </row>
    <row r="18" spans="1:2">
      <c r="A18" s="6" t="s">
        <v>1347</v>
      </c>
    </row>
    <row r="19" spans="1:2">
      <c r="A19" s="3" t="s">
        <v>1348</v>
      </c>
      <c r="B19" s="3" t="s">
        <v>13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0</v>
      </c>
      <c r="C1" s="2" t="s">
        <v>1</v>
      </c>
    </row>
    <row r="2" spans="1:4">
      <c r="C2" s="2" t="s">
        <v>2</v>
      </c>
      <c r="D2" s="2" t="s">
        <v>85</v>
      </c>
    </row>
    <row r="3" spans="1:4">
      <c r="A3" s="6" t="s">
        <v>1351</v>
      </c>
    </row>
    <row r="4" spans="1:4">
      <c r="A4" s="3" t="s">
        <v>1352</v>
      </c>
      <c r="C4" s="7" t="n">
        <v>-634</v>
      </c>
      <c r="D4" s="7" t="n">
        <v>-137</v>
      </c>
    </row>
    <row r="5" spans="1:4">
      <c r="A5" s="3" t="s">
        <v>1353</v>
      </c>
      <c r="C5" s="4" t="n">
        <v>1164</v>
      </c>
      <c r="D5" s="4" t="n">
        <v>251</v>
      </c>
    </row>
    <row r="6" spans="1:4">
      <c r="A6" s="3" t="s">
        <v>1354</v>
      </c>
    </row>
    <row r="7" spans="1:4">
      <c r="A7" s="6" t="s">
        <v>1351</v>
      </c>
    </row>
    <row r="8" spans="1:4">
      <c r="A8" s="3" t="s">
        <v>1355</v>
      </c>
      <c r="C8" s="4" t="n">
        <v>1798</v>
      </c>
      <c r="D8" s="4" t="n">
        <v>353</v>
      </c>
    </row>
    <row r="9" spans="1:4">
      <c r="A9" s="3" t="s">
        <v>1356</v>
      </c>
    </row>
    <row r="10" spans="1:4">
      <c r="A10" s="6" t="s">
        <v>1351</v>
      </c>
    </row>
    <row r="11" spans="1:4">
      <c r="A11" s="3" t="s">
        <v>1355</v>
      </c>
      <c r="B11" s="3" t="s">
        <v>517</v>
      </c>
      <c r="C11" s="7" t="n">
        <v>0</v>
      </c>
      <c r="D11" s="7" t="n">
        <v>35</v>
      </c>
    </row>
    <row r="12" spans="1:4"/>
    <row r="13" spans="1:4">
      <c r="A13" s="3" t="s">
        <v>517</v>
      </c>
      <c r="B13" s="3" t="s">
        <v>1357</v>
      </c>
    </row>
  </sheetData>
  <mergeCells count="4">
    <mergeCell ref="A1:B2"/>
    <mergeCell ref="C1:D1"/>
    <mergeCell ref="A12:C12"/>
    <mergeCell ref="B13:C1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358</v>
      </c>
      <c r="B1" s="2" t="s">
        <v>1</v>
      </c>
    </row>
    <row r="2" spans="1:2">
      <c r="B2" s="2" t="s">
        <v>525</v>
      </c>
    </row>
    <row r="3" spans="1:2">
      <c r="A3" s="3" t="s">
        <v>1318</v>
      </c>
    </row>
    <row r="4" spans="1:2">
      <c r="A4" s="6" t="s">
        <v>1277</v>
      </c>
    </row>
    <row r="5" spans="1:2">
      <c r="A5" s="3" t="s">
        <v>1359</v>
      </c>
      <c r="B5" s="7" t="n">
        <v>2107</v>
      </c>
    </row>
    <row r="6" spans="1:2">
      <c r="A6" s="3" t="s">
        <v>1360</v>
      </c>
      <c r="B6" s="3" t="s">
        <v>1361</v>
      </c>
    </row>
    <row r="7" spans="1:2">
      <c r="A7" s="3" t="s">
        <v>1362</v>
      </c>
    </row>
    <row r="8" spans="1:2">
      <c r="A8" s="6" t="s">
        <v>1277</v>
      </c>
    </row>
    <row r="9" spans="1:2">
      <c r="A9" s="3" t="s">
        <v>1359</v>
      </c>
      <c r="B9" s="7" t="n">
        <v>8414</v>
      </c>
    </row>
    <row r="10" spans="1:2">
      <c r="A10" s="3" t="s">
        <v>1360</v>
      </c>
      <c r="B10" s="3" t="s">
        <v>136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4</v>
      </c>
      <c r="B1" s="2" t="s">
        <v>1</v>
      </c>
    </row>
    <row r="2" spans="1:3">
      <c r="B2" s="2" t="s">
        <v>2</v>
      </c>
      <c r="C2" s="2" t="s">
        <v>85</v>
      </c>
    </row>
    <row r="3" spans="1:3">
      <c r="A3" s="6" t="s">
        <v>303</v>
      </c>
    </row>
    <row r="4" spans="1:3">
      <c r="A4" s="3" t="s">
        <v>1365</v>
      </c>
      <c r="B4" s="7" t="n">
        <v>1166</v>
      </c>
      <c r="C4" s="7" t="n">
        <v>-2439</v>
      </c>
    </row>
    <row r="5" spans="1:3">
      <c r="A5" s="3" t="s">
        <v>1366</v>
      </c>
      <c r="B5" s="3" t="s">
        <v>1367</v>
      </c>
      <c r="C5" s="3" t="s">
        <v>1368</v>
      </c>
    </row>
    <row r="6" spans="1:3">
      <c r="A6" s="3" t="s">
        <v>1369</v>
      </c>
      <c r="B6" s="3" t="s">
        <v>1119</v>
      </c>
    </row>
    <row r="7" spans="1:3">
      <c r="A7" s="3" t="s">
        <v>1370</v>
      </c>
      <c r="C7" s="3" t="s">
        <v>137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72</v>
      </c>
      <c r="C1" s="2" t="s">
        <v>1</v>
      </c>
    </row>
    <row r="2" spans="1:4">
      <c r="C2" s="2" t="s">
        <v>2</v>
      </c>
      <c r="D2" s="2" t="s">
        <v>85</v>
      </c>
    </row>
    <row r="3" spans="1:4">
      <c r="A3" s="6" t="s">
        <v>1373</v>
      </c>
    </row>
    <row r="4" spans="1:4">
      <c r="A4" s="3" t="s">
        <v>1374</v>
      </c>
      <c r="C4" s="7" t="n">
        <v>5007</v>
      </c>
    </row>
    <row r="5" spans="1:4">
      <c r="A5" s="3" t="s">
        <v>1375</v>
      </c>
      <c r="C5" s="4" t="n">
        <v>7407</v>
      </c>
    </row>
    <row r="6" spans="1:4">
      <c r="A6" s="3" t="s">
        <v>1376</v>
      </c>
      <c r="C6" s="4" t="n">
        <v>4012</v>
      </c>
    </row>
    <row r="7" spans="1:4">
      <c r="A7" s="3" t="s">
        <v>1377</v>
      </c>
      <c r="C7" s="4" t="n">
        <v>127</v>
      </c>
    </row>
    <row r="8" spans="1:4">
      <c r="A8" s="3" t="s">
        <v>139</v>
      </c>
      <c r="C8" s="4" t="n">
        <v>16553</v>
      </c>
    </row>
    <row r="9" spans="1:4">
      <c r="A9" s="6" t="s">
        <v>95</v>
      </c>
    </row>
    <row r="10" spans="1:4">
      <c r="A10" s="3" t="s">
        <v>1378</v>
      </c>
      <c r="C10" s="4" t="n">
        <v>1707</v>
      </c>
      <c r="D10" s="7" t="n">
        <v>1691</v>
      </c>
    </row>
    <row r="11" spans="1:4">
      <c r="A11" s="6" t="s">
        <v>1379</v>
      </c>
    </row>
    <row r="12" spans="1:4">
      <c r="A12" s="3" t="s">
        <v>1380</v>
      </c>
      <c r="C12" s="4" t="n">
        <v>911</v>
      </c>
    </row>
    <row r="13" spans="1:4">
      <c r="A13" s="3" t="s">
        <v>1381</v>
      </c>
    </row>
    <row r="14" spans="1:4">
      <c r="A14" s="6" t="s">
        <v>1381</v>
      </c>
    </row>
    <row r="15" spans="1:4">
      <c r="A15" s="3" t="s">
        <v>1374</v>
      </c>
      <c r="B15" s="3" t="s">
        <v>517</v>
      </c>
      <c r="C15" s="4" t="n">
        <v>5007</v>
      </c>
    </row>
    <row r="16" spans="1:4">
      <c r="A16" s="3" t="s">
        <v>1375</v>
      </c>
      <c r="B16" s="3" t="s">
        <v>517</v>
      </c>
      <c r="C16" s="4" t="n">
        <v>7407</v>
      </c>
    </row>
    <row r="17" spans="1:4">
      <c r="A17" s="3" t="s">
        <v>1376</v>
      </c>
      <c r="B17" s="3" t="s">
        <v>517</v>
      </c>
      <c r="C17" s="4" t="n">
        <v>4012</v>
      </c>
    </row>
    <row r="18" spans="1:4">
      <c r="A18" s="3" t="s">
        <v>1377</v>
      </c>
      <c r="B18" s="3" t="s">
        <v>517</v>
      </c>
      <c r="C18" s="4" t="n">
        <v>127</v>
      </c>
    </row>
    <row r="19" spans="1:4">
      <c r="A19" s="3" t="s">
        <v>139</v>
      </c>
      <c r="B19" s="3" t="s">
        <v>517</v>
      </c>
      <c r="C19" s="7" t="n">
        <v>16553</v>
      </c>
    </row>
    <row r="20" spans="1:4"/>
    <row r="21" spans="1:4">
      <c r="A21" s="3" t="s">
        <v>517</v>
      </c>
      <c r="B21" s="3" t="s">
        <v>1382</v>
      </c>
    </row>
  </sheetData>
  <mergeCells count="4">
    <mergeCell ref="A1:B2"/>
    <mergeCell ref="C1:D1"/>
    <mergeCell ref="A20:C20"/>
    <mergeCell ref="B21:C2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3</v>
      </c>
      <c r="B1" s="2" t="s">
        <v>1</v>
      </c>
    </row>
    <row r="2" spans="1:3">
      <c r="B2" s="2" t="s">
        <v>2</v>
      </c>
      <c r="C2" s="2" t="s">
        <v>85</v>
      </c>
    </row>
    <row r="3" spans="1:3">
      <c r="A3" s="6" t="s">
        <v>1384</v>
      </c>
    </row>
    <row r="4" spans="1:3">
      <c r="A4" s="3" t="s">
        <v>167</v>
      </c>
      <c r="B4" s="7" t="n">
        <v>1342</v>
      </c>
      <c r="C4" s="7" t="n">
        <v>7414</v>
      </c>
    </row>
    <row r="5" spans="1:3">
      <c r="A5" s="3" t="s">
        <v>1385</v>
      </c>
      <c r="B5" s="4" t="n">
        <v>242</v>
      </c>
      <c r="C5" s="4" t="n">
        <v>1859</v>
      </c>
    </row>
    <row r="6" spans="1:3">
      <c r="A6" s="3" t="s">
        <v>1386</v>
      </c>
      <c r="B6" s="4" t="n">
        <v>16</v>
      </c>
      <c r="C6" s="4" t="n">
        <v>34</v>
      </c>
    </row>
    <row r="7" spans="1:3">
      <c r="A7" s="3" t="s">
        <v>25</v>
      </c>
    </row>
    <row r="8" spans="1:3">
      <c r="A8" s="6" t="s">
        <v>1384</v>
      </c>
    </row>
    <row r="9" spans="1:3">
      <c r="A9" s="3" t="s">
        <v>1387</v>
      </c>
      <c r="B9" s="4" t="n">
        <v>1084</v>
      </c>
      <c r="C9" s="4" t="n">
        <v>5521</v>
      </c>
    </row>
    <row r="10" spans="1:3">
      <c r="A10" s="3" t="s">
        <v>1388</v>
      </c>
      <c r="B10" s="7" t="n">
        <v>1272</v>
      </c>
      <c r="C10" s="7" t="n">
        <v>5521</v>
      </c>
    </row>
    <row r="11" spans="1:3">
      <c r="A11" s="6" t="s">
        <v>1389</v>
      </c>
    </row>
    <row r="12" spans="1:3">
      <c r="A12" s="3" t="s">
        <v>1390</v>
      </c>
      <c r="B12" s="4" t="n">
        <v>28424824</v>
      </c>
      <c r="C12" s="4" t="n">
        <v>34976485</v>
      </c>
    </row>
    <row r="13" spans="1:3">
      <c r="A13" s="3" t="s">
        <v>1391</v>
      </c>
      <c r="B13" s="4" t="n">
        <v>8325132</v>
      </c>
      <c r="C13" s="4" t="n">
        <v>108020</v>
      </c>
    </row>
    <row r="14" spans="1:3">
      <c r="A14" s="6" t="s">
        <v>1392</v>
      </c>
    </row>
    <row r="15" spans="1:3">
      <c r="A15" s="3" t="s">
        <v>1393</v>
      </c>
      <c r="B15" s="4" t="n">
        <v>36749956</v>
      </c>
      <c r="C15" s="4" t="n">
        <v>35084505</v>
      </c>
    </row>
    <row r="16" spans="1:3">
      <c r="A16" s="6" t="s">
        <v>116</v>
      </c>
    </row>
    <row r="17" spans="1:3">
      <c r="A17" s="3" t="s">
        <v>117</v>
      </c>
      <c r="B17" s="9" t="n">
        <v>0.04</v>
      </c>
      <c r="C17" s="9" t="n">
        <v>0.16</v>
      </c>
    </row>
    <row r="18" spans="1:3">
      <c r="A18" s="6" t="s">
        <v>118</v>
      </c>
    </row>
    <row r="19" spans="1:3">
      <c r="A19" s="3" t="s">
        <v>119</v>
      </c>
      <c r="B19" s="9" t="n">
        <v>0.03</v>
      </c>
      <c r="C19" s="9" t="n">
        <v>0.16</v>
      </c>
    </row>
    <row r="20" spans="1:3">
      <c r="A20" s="3" t="s">
        <v>1394</v>
      </c>
    </row>
    <row r="21" spans="1:3">
      <c r="A21" s="6" t="s">
        <v>1384</v>
      </c>
    </row>
    <row r="22" spans="1:3">
      <c r="A22" s="3" t="s">
        <v>1395</v>
      </c>
      <c r="B22" s="7" t="n">
        <v>-17</v>
      </c>
      <c r="C22" s="7" t="n">
        <v>0</v>
      </c>
    </row>
    <row r="23" spans="1:3">
      <c r="A23" s="3" t="s">
        <v>1396</v>
      </c>
    </row>
    <row r="24" spans="1:3">
      <c r="A24" s="6" t="s">
        <v>1384</v>
      </c>
    </row>
    <row r="25" spans="1:3">
      <c r="A25" s="3" t="s">
        <v>1395</v>
      </c>
      <c r="B25" s="7" t="n">
        <v>205</v>
      </c>
      <c r="C25" s="7"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3"/>
    <col customWidth="1" max="5" min="5" width="21"/>
    <col customWidth="1" max="6" min="6" width="20"/>
    <col customWidth="1" max="7" min="7" width="35"/>
    <col customWidth="1" max="8" min="8" width="24"/>
    <col customWidth="1" max="9" min="9" width="21"/>
  </cols>
  <sheetData>
    <row r="1" spans="1:9">
      <c r="A1" s="1" t="s">
        <v>1397</v>
      </c>
      <c r="B1" s="2" t="s">
        <v>1398</v>
      </c>
      <c r="C1" s="2" t="s">
        <v>1399</v>
      </c>
      <c r="D1" s="2" t="s">
        <v>1400</v>
      </c>
      <c r="E1" s="2" t="s">
        <v>1401</v>
      </c>
      <c r="F1" s="2" t="s">
        <v>1402</v>
      </c>
      <c r="G1" s="2" t="s">
        <v>1403</v>
      </c>
      <c r="H1" s="2" t="s">
        <v>1404</v>
      </c>
      <c r="I1" s="2" t="s">
        <v>474</v>
      </c>
    </row>
    <row r="2" spans="1:9">
      <c r="A2" s="6" t="s">
        <v>1405</v>
      </c>
    </row>
    <row r="3" spans="1:9">
      <c r="A3" s="3" t="s">
        <v>477</v>
      </c>
      <c r="G3" s="7" t="n">
        <v>759952</v>
      </c>
      <c r="I3" s="7" t="n">
        <v>801442</v>
      </c>
    </row>
    <row r="4" spans="1:9">
      <c r="A4" s="3" t="s">
        <v>25</v>
      </c>
    </row>
    <row r="5" spans="1:9">
      <c r="A5" s="6" t="s">
        <v>1405</v>
      </c>
    </row>
    <row r="6" spans="1:9">
      <c r="A6" s="3" t="s">
        <v>1406</v>
      </c>
      <c r="F6" s="4" t="n">
        <v>1510920</v>
      </c>
    </row>
    <row r="7" spans="1:9">
      <c r="A7" s="3" t="s">
        <v>1407</v>
      </c>
      <c r="G7" s="8" t="n">
        <v>0.03</v>
      </c>
      <c r="H7" s="8" t="n">
        <v>0.025</v>
      </c>
    </row>
    <row r="8" spans="1:9">
      <c r="A8" s="3" t="s">
        <v>1408</v>
      </c>
    </row>
    <row r="9" spans="1:9">
      <c r="A9" s="6" t="s">
        <v>1405</v>
      </c>
    </row>
    <row r="10" spans="1:9">
      <c r="A10" s="3" t="s">
        <v>1406</v>
      </c>
      <c r="B10" s="4" t="n">
        <v>1510920</v>
      </c>
    </row>
    <row r="11" spans="1:9">
      <c r="A11" s="3" t="s">
        <v>1409</v>
      </c>
      <c r="B11" s="7" t="n">
        <v>8100</v>
      </c>
    </row>
    <row r="12" spans="1:9">
      <c r="A12" s="3" t="s">
        <v>1407</v>
      </c>
      <c r="D12" s="9" t="n">
        <v>0.03</v>
      </c>
    </row>
    <row r="13" spans="1:9">
      <c r="A13" s="3" t="s">
        <v>478</v>
      </c>
    </row>
    <row r="14" spans="1:9">
      <c r="A14" s="6" t="s">
        <v>1405</v>
      </c>
    </row>
    <row r="15" spans="1:9">
      <c r="A15" s="3" t="s">
        <v>479</v>
      </c>
      <c r="G15" s="4" t="n">
        <v>1</v>
      </c>
    </row>
    <row r="16" spans="1:9">
      <c r="A16" s="3" t="s">
        <v>1410</v>
      </c>
    </row>
    <row r="17" spans="1:9">
      <c r="A17" s="6" t="s">
        <v>1405</v>
      </c>
    </row>
    <row r="18" spans="1:9">
      <c r="A18" s="3" t="s">
        <v>484</v>
      </c>
      <c r="G18" s="7" t="n">
        <v>14960</v>
      </c>
    </row>
    <row r="19" spans="1:9">
      <c r="A19" s="3" t="s">
        <v>477</v>
      </c>
      <c r="G19" s="7" t="n">
        <v>10000</v>
      </c>
    </row>
    <row r="20" spans="1:9">
      <c r="A20" s="3" t="s">
        <v>1411</v>
      </c>
    </row>
    <row r="21" spans="1:9">
      <c r="A21" s="6" t="s">
        <v>1405</v>
      </c>
    </row>
    <row r="22" spans="1:9">
      <c r="A22" s="3" t="s">
        <v>484</v>
      </c>
      <c r="C22" s="7" t="n">
        <v>32000</v>
      </c>
      <c r="E22" s="7" t="n">
        <v>11000</v>
      </c>
    </row>
    <row r="23" spans="1:9">
      <c r="A23" s="3" t="s">
        <v>477</v>
      </c>
      <c r="C23" s="7" t="n">
        <v>28800</v>
      </c>
      <c r="E23" s="7" t="n">
        <v>7000</v>
      </c>
    </row>
    <row r="24" spans="1:9">
      <c r="A24" s="3" t="s">
        <v>479</v>
      </c>
      <c r="C24" s="4" t="n">
        <v>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6" t="s">
        <v>251</v>
      </c>
    </row>
    <row r="4" spans="1:2">
      <c r="A4" s="3" t="s">
        <v>252</v>
      </c>
      <c r="B4" s="3"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6" t="s">
        <v>244</v>
      </c>
    </row>
    <row r="4" spans="1:2">
      <c r="A4" s="3" t="s">
        <v>254</v>
      </c>
      <c r="B4" s="3"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52529</v>
      </c>
      <c r="C3" s="7" t="n">
        <v>146171</v>
      </c>
    </row>
    <row r="4" spans="1:3">
      <c r="A4" s="3" t="s">
        <v>32</v>
      </c>
      <c r="B4" s="4" t="n">
        <v>327393</v>
      </c>
      <c r="C4" s="4" t="n">
        <v>373089</v>
      </c>
    </row>
    <row r="5" spans="1:3">
      <c r="A5" s="3" t="s">
        <v>33</v>
      </c>
      <c r="B5" s="4" t="n">
        <v>94414</v>
      </c>
      <c r="C5" s="4" t="n">
        <v>113838</v>
      </c>
    </row>
    <row r="6" spans="1:3">
      <c r="A6" s="3" t="s">
        <v>34</v>
      </c>
      <c r="B6" s="4" t="n">
        <v>46872</v>
      </c>
      <c r="C6" s="4" t="n">
        <v>48612</v>
      </c>
    </row>
    <row r="7" spans="1:3">
      <c r="A7" s="3" t="s">
        <v>35</v>
      </c>
      <c r="B7" s="4" t="n">
        <v>329014</v>
      </c>
      <c r="C7" s="4" t="n">
        <v>309423</v>
      </c>
    </row>
    <row r="8" spans="1:3">
      <c r="A8" s="3" t="s">
        <v>36</v>
      </c>
      <c r="B8" s="4" t="n">
        <v>25687</v>
      </c>
      <c r="C8" s="4" t="n">
        <v>25467</v>
      </c>
    </row>
    <row r="9" spans="1:3">
      <c r="A9" s="3" t="s">
        <v>37</v>
      </c>
      <c r="B9" s="4" t="n">
        <v>975909</v>
      </c>
      <c r="C9" s="4" t="n">
        <v>1016600</v>
      </c>
    </row>
    <row r="10" spans="1:3">
      <c r="A10" s="3" t="s">
        <v>38</v>
      </c>
      <c r="B10" s="4" t="n">
        <v>67190</v>
      </c>
      <c r="C10" s="4" t="n">
        <v>63010</v>
      </c>
    </row>
    <row r="11" spans="1:3">
      <c r="A11" s="3" t="s">
        <v>39</v>
      </c>
      <c r="B11" s="4" t="n">
        <v>27470</v>
      </c>
      <c r="C11" s="4" t="n">
        <v>24472</v>
      </c>
    </row>
    <row r="12" spans="1:3">
      <c r="A12" s="3" t="s">
        <v>40</v>
      </c>
      <c r="B12" s="4" t="n">
        <v>172647</v>
      </c>
      <c r="C12" s="4" t="n">
        <v>157500</v>
      </c>
    </row>
    <row r="13" spans="1:3">
      <c r="A13" s="3" t="s">
        <v>41</v>
      </c>
      <c r="B13" s="4" t="n">
        <v>311774</v>
      </c>
      <c r="C13" s="4" t="n">
        <v>296234</v>
      </c>
    </row>
    <row r="14" spans="1:3">
      <c r="A14" s="3" t="s">
        <v>42</v>
      </c>
      <c r="B14" s="4" t="n">
        <v>121712</v>
      </c>
      <c r="C14" s="4" t="n">
        <v>126608</v>
      </c>
    </row>
    <row r="15" spans="1:3">
      <c r="A15" s="3" t="s">
        <v>43</v>
      </c>
      <c r="B15" s="4" t="n">
        <v>177591</v>
      </c>
      <c r="C15" s="4" t="n">
        <v>178245</v>
      </c>
    </row>
    <row r="16" spans="1:3">
      <c r="A16" s="3" t="s">
        <v>44</v>
      </c>
      <c r="B16" s="4" t="n">
        <v>36753</v>
      </c>
      <c r="C16" s="4" t="n">
        <v>37886</v>
      </c>
    </row>
    <row r="17" spans="1:3">
      <c r="A17" s="3" t="s">
        <v>45</v>
      </c>
      <c r="B17" s="4" t="n">
        <v>575918</v>
      </c>
      <c r="C17" s="4" t="n">
        <v>989495</v>
      </c>
    </row>
    <row r="18" spans="1:3">
      <c r="A18" s="3" t="s">
        <v>46</v>
      </c>
      <c r="B18" s="4" t="n">
        <v>2466964</v>
      </c>
      <c r="C18" s="4" t="n">
        <v>2890050</v>
      </c>
    </row>
    <row r="19" spans="1:3">
      <c r="A19" s="6" t="s">
        <v>47</v>
      </c>
    </row>
    <row r="20" spans="1:3">
      <c r="A20" s="3" t="s">
        <v>48</v>
      </c>
      <c r="B20" s="4" t="n">
        <v>751885</v>
      </c>
      <c r="C20" s="4" t="n">
        <v>793009</v>
      </c>
    </row>
    <row r="21" spans="1:3">
      <c r="A21" s="3" t="s">
        <v>49</v>
      </c>
      <c r="B21" s="4" t="n">
        <v>418106</v>
      </c>
      <c r="C21" s="4" t="n">
        <v>414960</v>
      </c>
    </row>
    <row r="22" spans="1:3">
      <c r="A22" s="3" t="s">
        <v>50</v>
      </c>
      <c r="B22" s="4" t="n">
        <v>104623</v>
      </c>
      <c r="C22" s="4" t="n">
        <v>103391</v>
      </c>
    </row>
    <row r="23" spans="1:3">
      <c r="A23" s="3" t="s">
        <v>51</v>
      </c>
      <c r="B23" s="4" t="n">
        <v>51337</v>
      </c>
      <c r="C23" s="4" t="n">
        <v>52254</v>
      </c>
    </row>
    <row r="24" spans="1:3">
      <c r="A24" s="3" t="s">
        <v>52</v>
      </c>
      <c r="B24" s="4" t="n">
        <v>89736</v>
      </c>
      <c r="C24" s="4" t="n">
        <v>70588</v>
      </c>
    </row>
    <row r="25" spans="1:3">
      <c r="A25" s="3" t="s">
        <v>53</v>
      </c>
      <c r="B25" s="4" t="n">
        <v>122182</v>
      </c>
      <c r="C25" s="4" t="n">
        <v>133735</v>
      </c>
    </row>
    <row r="26" spans="1:3">
      <c r="A26" s="3" t="s">
        <v>54</v>
      </c>
      <c r="B26" s="4" t="n">
        <v>535257</v>
      </c>
      <c r="C26" s="4" t="n">
        <v>931969</v>
      </c>
    </row>
    <row r="27" spans="1:3">
      <c r="A27" s="3" t="s">
        <v>55</v>
      </c>
      <c r="B27" s="4" t="n">
        <v>2073126</v>
      </c>
      <c r="C27" s="4" t="n">
        <v>2499906</v>
      </c>
    </row>
    <row r="28" spans="1:3">
      <c r="A28" s="3" t="s">
        <v>56</v>
      </c>
      <c r="B28" s="3" t="s">
        <v>57</v>
      </c>
      <c r="C28" s="3" t="s">
        <v>57</v>
      </c>
    </row>
    <row r="29" spans="1:3">
      <c r="A29" s="6" t="s">
        <v>58</v>
      </c>
    </row>
    <row r="30" spans="1:3">
      <c r="A30" s="3" t="s">
        <v>59</v>
      </c>
      <c r="B30" s="4" t="n">
        <v>0</v>
      </c>
      <c r="C30" s="4" t="n">
        <v>0</v>
      </c>
    </row>
    <row r="31" spans="1:3">
      <c r="A31" s="3" t="s">
        <v>60</v>
      </c>
      <c r="B31" s="4" t="n">
        <v>297268</v>
      </c>
      <c r="C31" s="4" t="n">
        <v>297391</v>
      </c>
    </row>
    <row r="32" spans="1:3">
      <c r="A32" s="3" t="s">
        <v>61</v>
      </c>
      <c r="B32" s="4" t="n">
        <v>1062</v>
      </c>
      <c r="C32" s="4" t="n">
        <v>555</v>
      </c>
    </row>
    <row r="33" spans="1:3">
      <c r="A33" s="3" t="s">
        <v>62</v>
      </c>
      <c r="B33" s="4" t="n">
        <v>38220</v>
      </c>
      <c r="C33" s="4" t="n">
        <v>37974</v>
      </c>
    </row>
    <row r="34" spans="1:3">
      <c r="A34" s="3" t="s">
        <v>63</v>
      </c>
      <c r="B34" s="4" t="n">
        <v>294708</v>
      </c>
      <c r="C34" s="4" t="n">
        <v>293431</v>
      </c>
    </row>
    <row r="35" spans="1:3">
      <c r="A35" s="3" t="s">
        <v>64</v>
      </c>
      <c r="B35" s="4" t="n">
        <v>99130</v>
      </c>
      <c r="C35" s="4" t="n">
        <v>96713</v>
      </c>
    </row>
    <row r="36" spans="1:3">
      <c r="A36" s="3" t="s">
        <v>65</v>
      </c>
      <c r="B36" s="4" t="n">
        <v>393838</v>
      </c>
      <c r="C36" s="4" t="n">
        <v>390144</v>
      </c>
    </row>
    <row r="37" spans="1:3">
      <c r="A37" s="3" t="s">
        <v>66</v>
      </c>
      <c r="B37" s="4" t="n">
        <v>2466964</v>
      </c>
      <c r="C37" s="4" t="n">
        <v>2890050</v>
      </c>
    </row>
    <row r="38" spans="1:3">
      <c r="A38" s="3" t="s">
        <v>67</v>
      </c>
    </row>
    <row r="39" spans="1:3">
      <c r="A39" s="6" t="s">
        <v>58</v>
      </c>
    </row>
    <row r="40" spans="1:3">
      <c r="A40" s="3" t="s">
        <v>68</v>
      </c>
      <c r="B40" s="4" t="n">
        <v>35</v>
      </c>
      <c r="C40" s="4" t="n">
        <v>35</v>
      </c>
    </row>
    <row r="41" spans="1:3">
      <c r="A41" s="3" t="s">
        <v>69</v>
      </c>
      <c r="B41" s="4" t="n">
        <v>-41877</v>
      </c>
      <c r="C41" s="4" t="n">
        <v>-42524</v>
      </c>
    </row>
    <row r="42" spans="1:3">
      <c r="A42" s="3" t="s">
        <v>70</v>
      </c>
    </row>
    <row r="43" spans="1:3">
      <c r="A43" s="6" t="s">
        <v>58</v>
      </c>
    </row>
    <row r="44" spans="1:3">
      <c r="A44" s="3" t="s">
        <v>68</v>
      </c>
      <c r="B44" s="4" t="n">
        <v>8</v>
      </c>
      <c r="C44" s="4" t="n">
        <v>8</v>
      </c>
    </row>
    <row r="45" spans="1:3">
      <c r="A45" s="3" t="s">
        <v>69</v>
      </c>
      <c r="B45" s="4" t="n">
        <v>-8</v>
      </c>
      <c r="C45" s="4" t="n">
        <v>-8</v>
      </c>
    </row>
    <row r="46" spans="1:3">
      <c r="A46" s="3" t="s">
        <v>71</v>
      </c>
    </row>
    <row r="47" spans="1:3">
      <c r="A47" s="6" t="s">
        <v>58</v>
      </c>
    </row>
    <row r="48" spans="1:3">
      <c r="A48" s="3" t="s">
        <v>61</v>
      </c>
      <c r="B48" s="4" t="n">
        <v>1708</v>
      </c>
      <c r="C48" s="4" t="n">
        <v>1059</v>
      </c>
    </row>
    <row r="49" spans="1:3">
      <c r="A49" s="3" t="s">
        <v>65</v>
      </c>
      <c r="B49" s="7" t="n">
        <v>1062</v>
      </c>
      <c r="C49" s="7" t="n">
        <v>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26</v>
      </c>
    </row>
    <row r="4" spans="1:2">
      <c r="A4" s="3" t="s">
        <v>267</v>
      </c>
      <c r="B4" s="3"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6" t="s">
        <v>281</v>
      </c>
    </row>
    <row r="4" spans="1:2">
      <c r="A4" s="3" t="s">
        <v>44</v>
      </c>
      <c r="B4" s="3"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6" t="s">
        <v>284</v>
      </c>
    </row>
    <row r="4" spans="1:2">
      <c r="A4" s="3" t="s">
        <v>285</v>
      </c>
      <c r="B4" s="3"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6" t="s">
        <v>292</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9</v>
      </c>
    </row>
    <row r="2" spans="1:3">
      <c r="A2" s="3" t="s">
        <v>73</v>
      </c>
      <c r="B2" s="7" t="n">
        <v>152882</v>
      </c>
      <c r="C2" s="7" t="n">
        <v>147248</v>
      </c>
    </row>
    <row r="3" spans="1:3">
      <c r="A3" s="3" t="s">
        <v>74</v>
      </c>
      <c r="B3" s="8" t="n">
        <v>0.001</v>
      </c>
      <c r="C3" s="8" t="n">
        <v>0.001</v>
      </c>
    </row>
    <row r="4" spans="1:3">
      <c r="A4" s="3" t="s">
        <v>75</v>
      </c>
      <c r="B4" s="4" t="n">
        <v>100000000</v>
      </c>
      <c r="C4" s="4" t="n">
        <v>100000000</v>
      </c>
    </row>
    <row r="5" spans="1:3">
      <c r="A5" s="3" t="s">
        <v>76</v>
      </c>
      <c r="B5" s="4" t="n">
        <v>0</v>
      </c>
      <c r="C5" s="4" t="n">
        <v>0</v>
      </c>
    </row>
    <row r="6" spans="1:3">
      <c r="A6" s="3" t="s">
        <v>77</v>
      </c>
      <c r="B6" s="4" t="n">
        <v>0</v>
      </c>
      <c r="C6" s="4" t="n">
        <v>0</v>
      </c>
    </row>
    <row r="7" spans="1:3">
      <c r="A7" s="3" t="s">
        <v>64</v>
      </c>
      <c r="B7" s="7" t="n">
        <v>393838</v>
      </c>
      <c r="C7" s="7" t="n">
        <v>390144</v>
      </c>
    </row>
    <row r="8" spans="1:3">
      <c r="A8" s="3" t="s">
        <v>67</v>
      </c>
    </row>
    <row r="9" spans="1:3">
      <c r="A9" s="3" t="s">
        <v>78</v>
      </c>
      <c r="B9" s="8" t="n">
        <v>0.001</v>
      </c>
      <c r="C9" s="8" t="n">
        <v>0.001</v>
      </c>
    </row>
    <row r="10" spans="1:3">
      <c r="A10" s="3" t="s">
        <v>79</v>
      </c>
      <c r="B10" s="4" t="n">
        <v>200000000</v>
      </c>
      <c r="C10" s="4" t="n">
        <v>200000000</v>
      </c>
    </row>
    <row r="11" spans="1:3">
      <c r="A11" s="3" t="s">
        <v>80</v>
      </c>
      <c r="B11" s="4" t="n">
        <v>34988864</v>
      </c>
      <c r="C11" s="4" t="n">
        <v>34983616</v>
      </c>
    </row>
    <row r="12" spans="1:3">
      <c r="A12" s="3" t="s">
        <v>81</v>
      </c>
      <c r="B12" s="4" t="n">
        <v>34988864</v>
      </c>
      <c r="C12" s="4" t="n">
        <v>34983616</v>
      </c>
    </row>
    <row r="13" spans="1:3">
      <c r="A13" s="3" t="s">
        <v>82</v>
      </c>
      <c r="B13" s="4" t="n">
        <v>6496463</v>
      </c>
      <c r="C13" s="4" t="n">
        <v>6596000</v>
      </c>
    </row>
    <row r="14" spans="1:3">
      <c r="A14" s="3" t="s">
        <v>70</v>
      </c>
    </row>
    <row r="15" spans="1:3">
      <c r="A15" s="3" t="s">
        <v>78</v>
      </c>
      <c r="B15" s="8" t="n">
        <v>0.001</v>
      </c>
      <c r="C15" s="8" t="n">
        <v>0.001</v>
      </c>
    </row>
    <row r="16" spans="1:3">
      <c r="A16" s="3" t="s">
        <v>79</v>
      </c>
      <c r="B16" s="4" t="n">
        <v>50000000</v>
      </c>
      <c r="C16" s="4" t="n">
        <v>50000000</v>
      </c>
    </row>
    <row r="17" spans="1:3">
      <c r="A17" s="3" t="s">
        <v>80</v>
      </c>
      <c r="B17" s="4" t="n">
        <v>8049029</v>
      </c>
      <c r="C17" s="4" t="n">
        <v>8049029</v>
      </c>
    </row>
    <row r="18" spans="1:3">
      <c r="A18" s="3" t="s">
        <v>81</v>
      </c>
      <c r="B18" s="4" t="n">
        <v>8049029</v>
      </c>
      <c r="C18" s="4" t="n">
        <v>8049029</v>
      </c>
    </row>
    <row r="19" spans="1:3">
      <c r="A19" s="3" t="s">
        <v>82</v>
      </c>
      <c r="B19" s="4" t="n">
        <v>8049029</v>
      </c>
      <c r="C19" s="4" t="n">
        <v>8049029</v>
      </c>
    </row>
    <row r="20" spans="1:3">
      <c r="A20" s="3" t="s">
        <v>83</v>
      </c>
    </row>
    <row r="21" spans="1:3">
      <c r="A21" s="3" t="s">
        <v>64</v>
      </c>
      <c r="B21" s="7" t="n">
        <v>76160</v>
      </c>
      <c r="C21" s="7" t="n">
        <v>76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6" t="s">
        <v>300</v>
      </c>
    </row>
    <row r="4" spans="1:2">
      <c r="A4" s="3" t="s">
        <v>299</v>
      </c>
      <c r="B4" s="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6" t="s">
        <v>303</v>
      </c>
    </row>
    <row r="4" spans="1:2">
      <c r="A4" s="3" t="s">
        <v>304</v>
      </c>
      <c r="B4"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6" t="s">
        <v>230</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row r="9" spans="1:2">
      <c r="A9" s="3" t="s">
        <v>326</v>
      </c>
      <c r="B9" s="3" t="s">
        <v>327</v>
      </c>
    </row>
    <row r="10" spans="1:2">
      <c r="A10" s="3" t="s">
        <v>328</v>
      </c>
      <c r="B10" s="3" t="s">
        <v>329</v>
      </c>
    </row>
    <row r="11" spans="1:2">
      <c r="A11" s="3" t="s">
        <v>330</v>
      </c>
      <c r="B11" s="3"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34</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6" t="s">
        <v>237</v>
      </c>
    </row>
    <row r="4" spans="1:2">
      <c r="A4" s="3" t="s">
        <v>338</v>
      </c>
      <c r="B4" s="3"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6" t="s">
        <v>240</v>
      </c>
    </row>
    <row r="4" spans="1:2">
      <c r="A4" s="3" t="s">
        <v>341</v>
      </c>
      <c r="B4" s="3" t="s">
        <v>342</v>
      </c>
    </row>
    <row r="5" spans="1:2">
      <c r="A5" s="3" t="s">
        <v>343</v>
      </c>
      <c r="B5" s="3" t="s">
        <v>344</v>
      </c>
    </row>
    <row r="6" spans="1:2">
      <c r="A6" s="3" t="s">
        <v>345</v>
      </c>
      <c r="B6" s="3" t="s">
        <v>346</v>
      </c>
    </row>
    <row r="7" spans="1:2">
      <c r="A7" s="3" t="s">
        <v>347</v>
      </c>
      <c r="B7" s="3" t="s">
        <v>348</v>
      </c>
    </row>
    <row r="8" spans="1:2">
      <c r="A8" s="3" t="s">
        <v>349</v>
      </c>
      <c r="B8"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6" t="s">
        <v>244</v>
      </c>
    </row>
    <row r="4" spans="1:2">
      <c r="A4" s="3" t="s">
        <v>352</v>
      </c>
      <c r="B4" s="3"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4</v>
      </c>
      <c r="B1" s="2" t="s">
        <v>1</v>
      </c>
    </row>
    <row r="2" spans="1:3">
      <c r="B2" s="2" t="s">
        <v>2</v>
      </c>
      <c r="C2" s="2" t="s">
        <v>85</v>
      </c>
    </row>
    <row r="3" spans="1:3">
      <c r="A3" s="6" t="s">
        <v>86</v>
      </c>
    </row>
    <row r="4" spans="1:3">
      <c r="A4" s="3" t="s">
        <v>87</v>
      </c>
      <c r="B4" s="7" t="n">
        <v>89231</v>
      </c>
      <c r="C4" s="7" t="n">
        <v>44615</v>
      </c>
    </row>
    <row r="5" spans="1:3">
      <c r="A5" s="3" t="s">
        <v>88</v>
      </c>
      <c r="B5" s="4" t="n">
        <v>23776</v>
      </c>
      <c r="C5" s="4" t="n">
        <v>30310</v>
      </c>
    </row>
    <row r="6" spans="1:3">
      <c r="A6" s="3" t="s">
        <v>89</v>
      </c>
      <c r="B6" s="4" t="n">
        <v>2271</v>
      </c>
      <c r="C6" s="4" t="n">
        <v>10703</v>
      </c>
    </row>
    <row r="7" spans="1:3">
      <c r="A7" s="3" t="s">
        <v>90</v>
      </c>
      <c r="B7" s="4" t="n">
        <v>4505</v>
      </c>
      <c r="C7" s="4" t="n">
        <v>2405</v>
      </c>
    </row>
    <row r="8" spans="1:3">
      <c r="A8" s="3" t="s">
        <v>91</v>
      </c>
      <c r="B8" s="4" t="n">
        <v>16212</v>
      </c>
      <c r="C8" s="4" t="n">
        <v>18760</v>
      </c>
    </row>
    <row r="9" spans="1:3">
      <c r="A9" s="3" t="s">
        <v>92</v>
      </c>
      <c r="B9" s="4" t="n">
        <v>17403</v>
      </c>
      <c r="C9" s="4" t="n">
        <v>13605</v>
      </c>
    </row>
    <row r="10" spans="1:3">
      <c r="A10" s="3" t="s">
        <v>93</v>
      </c>
      <c r="B10" s="4" t="n">
        <v>10510</v>
      </c>
      <c r="C10" s="4" t="n">
        <v>10340</v>
      </c>
    </row>
    <row r="11" spans="1:3">
      <c r="A11" s="3" t="s">
        <v>94</v>
      </c>
      <c r="B11" s="4" t="n">
        <v>163908</v>
      </c>
      <c r="C11" s="4" t="n">
        <v>130738</v>
      </c>
    </row>
    <row r="12" spans="1:3">
      <c r="A12" s="6" t="s">
        <v>95</v>
      </c>
    </row>
    <row r="13" spans="1:3">
      <c r="A13" s="3" t="s">
        <v>96</v>
      </c>
      <c r="B13" s="4" t="n">
        <v>32992</v>
      </c>
      <c r="C13" s="4" t="n">
        <v>23698</v>
      </c>
    </row>
    <row r="14" spans="1:3">
      <c r="A14" s="3" t="s">
        <v>97</v>
      </c>
      <c r="B14" s="4" t="n">
        <v>56793</v>
      </c>
      <c r="C14" s="4" t="n">
        <v>33038</v>
      </c>
    </row>
    <row r="15" spans="1:3">
      <c r="A15" s="3" t="s">
        <v>98</v>
      </c>
      <c r="B15" s="4" t="n">
        <v>36109</v>
      </c>
      <c r="C15" s="4" t="n">
        <v>30608</v>
      </c>
    </row>
    <row r="16" spans="1:3">
      <c r="A16" s="3" t="s">
        <v>99</v>
      </c>
      <c r="B16" s="4" t="n">
        <v>8779</v>
      </c>
      <c r="C16" s="4" t="n">
        <v>6480</v>
      </c>
    </row>
    <row r="17" spans="1:3">
      <c r="A17" s="3" t="s">
        <v>100</v>
      </c>
      <c r="B17" s="4" t="n">
        <v>7809</v>
      </c>
      <c r="C17" s="4" t="n">
        <v>8377</v>
      </c>
    </row>
    <row r="18" spans="1:3">
      <c r="A18" s="3" t="s">
        <v>101</v>
      </c>
      <c r="B18" s="4" t="n">
        <v>22833</v>
      </c>
      <c r="C18" s="4" t="n">
        <v>24667</v>
      </c>
    </row>
    <row r="19" spans="1:3">
      <c r="A19" s="3" t="s">
        <v>102</v>
      </c>
      <c r="B19" s="4" t="n">
        <v>165315</v>
      </c>
      <c r="C19" s="4" t="n">
        <v>126868</v>
      </c>
    </row>
    <row r="20" spans="1:3">
      <c r="A20" s="3" t="s">
        <v>103</v>
      </c>
      <c r="B20" s="4" t="n">
        <v>8867</v>
      </c>
      <c r="C20" s="4" t="n">
        <v>7677</v>
      </c>
    </row>
    <row r="21" spans="1:3">
      <c r="A21" s="3" t="s">
        <v>104</v>
      </c>
      <c r="B21" s="4" t="n">
        <v>4952</v>
      </c>
      <c r="C21" s="4" t="n">
        <v>6572</v>
      </c>
    </row>
    <row r="22" spans="1:3">
      <c r="A22" s="3" t="s">
        <v>105</v>
      </c>
      <c r="B22" s="4" t="n">
        <v>3915</v>
      </c>
      <c r="C22" s="4" t="n">
        <v>1105</v>
      </c>
    </row>
    <row r="23" spans="1:3">
      <c r="A23" s="3" t="s">
        <v>106</v>
      </c>
      <c r="B23" s="4" t="n">
        <v>2508</v>
      </c>
      <c r="C23" s="4" t="n">
        <v>4975</v>
      </c>
    </row>
    <row r="24" spans="1:3">
      <c r="A24" s="3" t="s">
        <v>107</v>
      </c>
      <c r="B24" s="4" t="n">
        <v>1166</v>
      </c>
      <c r="C24" s="4" t="n">
        <v>-2439</v>
      </c>
    </row>
    <row r="25" spans="1:3">
      <c r="A25" s="3" t="s">
        <v>108</v>
      </c>
      <c r="B25" s="4" t="n">
        <v>1342</v>
      </c>
      <c r="C25" s="4" t="n">
        <v>7414</v>
      </c>
    </row>
    <row r="26" spans="1:3">
      <c r="A26" s="6" t="s">
        <v>109</v>
      </c>
    </row>
    <row r="27" spans="1:3">
      <c r="A27" s="3" t="s">
        <v>110</v>
      </c>
      <c r="B27" s="4" t="n">
        <v>1342</v>
      </c>
      <c r="C27" s="4" t="n">
        <v>7414</v>
      </c>
    </row>
    <row r="28" spans="1:3">
      <c r="A28" s="3" t="s">
        <v>111</v>
      </c>
      <c r="B28" s="4" t="n">
        <v>1100</v>
      </c>
      <c r="C28" s="4" t="n">
        <v>5555</v>
      </c>
    </row>
    <row r="29" spans="1:3">
      <c r="A29" s="3" t="s">
        <v>112</v>
      </c>
    </row>
    <row r="30" spans="1:3">
      <c r="A30" s="6" t="s">
        <v>109</v>
      </c>
    </row>
    <row r="31" spans="1:3">
      <c r="A31" s="3" t="s">
        <v>113</v>
      </c>
      <c r="B31" s="4" t="n">
        <v>242</v>
      </c>
      <c r="C31" s="4" t="n">
        <v>1859</v>
      </c>
    </row>
    <row r="32" spans="1:3">
      <c r="A32" s="3" t="s">
        <v>114</v>
      </c>
    </row>
    <row r="33" spans="1:3">
      <c r="A33" s="6" t="s">
        <v>109</v>
      </c>
    </row>
    <row r="34" spans="1:3">
      <c r="A34" s="3" t="s">
        <v>110</v>
      </c>
      <c r="B34" s="4" t="n">
        <v>208</v>
      </c>
    </row>
    <row r="35" spans="1:3">
      <c r="A35" s="3" t="s">
        <v>113</v>
      </c>
      <c r="B35" s="4" t="n">
        <v>208</v>
      </c>
      <c r="C35" s="4" t="n">
        <v>2629</v>
      </c>
    </row>
    <row r="36" spans="1:3">
      <c r="A36" s="3" t="s">
        <v>115</v>
      </c>
    </row>
    <row r="37" spans="1:3">
      <c r="A37" s="6" t="s">
        <v>109</v>
      </c>
    </row>
    <row r="38" spans="1:3">
      <c r="A38" s="3" t="s">
        <v>110</v>
      </c>
      <c r="B38" s="4" t="n">
        <v>34</v>
      </c>
    </row>
    <row r="39" spans="1:3">
      <c r="A39" s="3" t="s">
        <v>113</v>
      </c>
      <c r="B39" s="7" t="n">
        <v>34</v>
      </c>
      <c r="C39" s="7" t="n">
        <v>-770</v>
      </c>
    </row>
    <row r="40" spans="1:3">
      <c r="A40" s="3" t="s">
        <v>25</v>
      </c>
    </row>
    <row r="41" spans="1:3">
      <c r="A41" s="6" t="s">
        <v>116</v>
      </c>
    </row>
    <row r="42" spans="1:3">
      <c r="A42" s="3" t="s">
        <v>117</v>
      </c>
      <c r="B42" s="9" t="n">
        <v>0.04</v>
      </c>
      <c r="C42" s="9" t="n">
        <v>0.16</v>
      </c>
    </row>
    <row r="43" spans="1:3">
      <c r="A43" s="6" t="s">
        <v>118</v>
      </c>
    </row>
    <row r="44" spans="1:3">
      <c r="A44" s="3" t="s">
        <v>119</v>
      </c>
      <c r="B44" s="9" t="n">
        <v>0.03</v>
      </c>
      <c r="C44" s="9" t="n">
        <v>0.16</v>
      </c>
    </row>
    <row r="45" spans="1:3">
      <c r="A45" s="6" t="s">
        <v>120</v>
      </c>
    </row>
    <row r="46" spans="1:3">
      <c r="A46" s="3" t="s">
        <v>121</v>
      </c>
      <c r="B46" s="4" t="n">
        <v>28424824</v>
      </c>
      <c r="C46" s="4" t="n">
        <v>34976485</v>
      </c>
    </row>
    <row r="47" spans="1:3">
      <c r="A47" s="3" t="s">
        <v>122</v>
      </c>
      <c r="B47" s="4" t="n">
        <v>36749956</v>
      </c>
      <c r="C47" s="4" t="n">
        <v>350845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6" t="s">
        <v>247</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6" t="s">
        <v>251</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6" t="s">
        <v>244</v>
      </c>
    </row>
    <row r="4" spans="1:2">
      <c r="A4" s="3" t="s">
        <v>352</v>
      </c>
      <c r="B4" s="3"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6" t="s">
        <v>257</v>
      </c>
    </row>
    <row r="4" spans="1:2">
      <c r="A4" s="3" t="s">
        <v>366</v>
      </c>
      <c r="B4" s="3" t="s">
        <v>367</v>
      </c>
    </row>
    <row r="5" spans="1:2">
      <c r="A5" s="3" t="s">
        <v>368</v>
      </c>
      <c r="B5" s="3"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6" t="s">
        <v>261</v>
      </c>
    </row>
    <row r="4" spans="1:2">
      <c r="A4" s="3" t="s">
        <v>371</v>
      </c>
      <c r="B4" s="3" t="s">
        <v>372</v>
      </c>
    </row>
    <row r="5" spans="1:2">
      <c r="A5" s="3" t="s">
        <v>373</v>
      </c>
      <c r="B5" s="3" t="s">
        <v>374</v>
      </c>
    </row>
    <row r="6" spans="1:2">
      <c r="A6" s="3" t="s">
        <v>375</v>
      </c>
      <c r="B6" s="3" t="s">
        <v>376</v>
      </c>
    </row>
    <row r="7" spans="1:2">
      <c r="A7" s="3" t="s">
        <v>377</v>
      </c>
      <c r="B7" s="3" t="s">
        <v>378</v>
      </c>
    </row>
    <row r="8" spans="1:2">
      <c r="A8" s="3" t="s">
        <v>379</v>
      </c>
      <c r="B8" s="3"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65</v>
      </c>
    </row>
    <row r="4" spans="1:2">
      <c r="A4" s="3" t="s">
        <v>382</v>
      </c>
      <c r="B4" s="3" t="s">
        <v>383</v>
      </c>
    </row>
    <row r="5" spans="1:2">
      <c r="A5" s="3" t="s">
        <v>384</v>
      </c>
      <c r="B5" s="3" t="s">
        <v>385</v>
      </c>
    </row>
    <row r="6" spans="1:2">
      <c r="A6" s="3" t="s">
        <v>386</v>
      </c>
      <c r="B6" s="3" t="s">
        <v>387</v>
      </c>
    </row>
    <row r="7" spans="1:2">
      <c r="A7" s="3" t="s">
        <v>388</v>
      </c>
      <c r="B7" s="3" t="s">
        <v>389</v>
      </c>
    </row>
    <row r="8" spans="1:2">
      <c r="A8" s="3" t="s">
        <v>390</v>
      </c>
      <c r="B8" s="3"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26</v>
      </c>
    </row>
    <row r="4" spans="1:2">
      <c r="A4" s="3" t="s">
        <v>393</v>
      </c>
      <c r="B4" s="3"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6" t="s">
        <v>270</v>
      </c>
    </row>
    <row r="4" spans="1:2">
      <c r="A4" s="3" t="s">
        <v>396</v>
      </c>
      <c r="B4" s="3" t="s">
        <v>397</v>
      </c>
    </row>
    <row r="5" spans="1:2">
      <c r="A5" s="3" t="s">
        <v>398</v>
      </c>
      <c r="B5" s="3" t="s">
        <v>399</v>
      </c>
    </row>
    <row r="6" spans="1:2">
      <c r="A6" s="3" t="s">
        <v>400</v>
      </c>
      <c r="B6" s="3"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6" t="s">
        <v>274</v>
      </c>
    </row>
    <row r="4" spans="1:2">
      <c r="A4" s="3" t="s">
        <v>403</v>
      </c>
      <c r="B4" s="3" t="s">
        <v>404</v>
      </c>
    </row>
    <row r="5" spans="1:2">
      <c r="A5" s="3" t="s">
        <v>405</v>
      </c>
      <c r="B5" s="3" t="s">
        <v>406</v>
      </c>
    </row>
    <row r="6" spans="1:2">
      <c r="A6" s="3" t="s">
        <v>407</v>
      </c>
      <c r="B6" s="3" t="s">
        <v>408</v>
      </c>
    </row>
    <row r="7" spans="1:2">
      <c r="A7" s="3" t="s">
        <v>409</v>
      </c>
      <c r="B7" s="3" t="s">
        <v>410</v>
      </c>
    </row>
    <row r="8" spans="1:2">
      <c r="A8" s="3" t="s">
        <v>411</v>
      </c>
      <c r="B8" s="3" t="s">
        <v>412</v>
      </c>
    </row>
    <row r="9" spans="1:2">
      <c r="A9" s="3" t="s">
        <v>413</v>
      </c>
      <c r="B9" s="3"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277</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6" t="s">
        <v>124</v>
      </c>
    </row>
    <row r="4" spans="1:3">
      <c r="A4" s="3" t="s">
        <v>110</v>
      </c>
      <c r="B4" s="7" t="n">
        <v>1342</v>
      </c>
      <c r="C4" s="7" t="n">
        <v>7414</v>
      </c>
    </row>
    <row r="5" spans="1:3">
      <c r="A5" s="6" t="s">
        <v>125</v>
      </c>
    </row>
    <row r="6" spans="1:3">
      <c r="A6" s="3" t="s">
        <v>126</v>
      </c>
      <c r="B6" s="4" t="n">
        <v>678</v>
      </c>
      <c r="C6" s="4" t="n">
        <v>2659</v>
      </c>
    </row>
    <row r="7" spans="1:3">
      <c r="A7" s="3" t="s">
        <v>127</v>
      </c>
      <c r="B7" s="4" t="n">
        <v>-243</v>
      </c>
      <c r="C7" s="4" t="n">
        <v>-938</v>
      </c>
    </row>
    <row r="8" spans="1:3">
      <c r="A8" s="3" t="s">
        <v>128</v>
      </c>
      <c r="B8" s="4" t="n">
        <v>47</v>
      </c>
      <c r="C8" s="4" t="n">
        <v>-57</v>
      </c>
    </row>
    <row r="9" spans="1:3">
      <c r="A9" s="3" t="s">
        <v>129</v>
      </c>
      <c r="B9" s="4" t="n">
        <v>-16</v>
      </c>
      <c r="C9" s="4" t="n">
        <v>20</v>
      </c>
    </row>
    <row r="10" spans="1:3">
      <c r="A10" s="3" t="s">
        <v>130</v>
      </c>
      <c r="B10" s="4" t="n">
        <v>466</v>
      </c>
      <c r="C10" s="4" t="n">
        <v>1684</v>
      </c>
    </row>
    <row r="11" spans="1:3">
      <c r="A11" s="6" t="s">
        <v>131</v>
      </c>
    </row>
    <row r="12" spans="1:3">
      <c r="A12" s="3" t="s">
        <v>132</v>
      </c>
      <c r="B12" s="4" t="n">
        <v>132</v>
      </c>
      <c r="C12" s="4" t="n">
        <v>-136</v>
      </c>
    </row>
    <row r="13" spans="1:3">
      <c r="A13" s="3" t="s">
        <v>127</v>
      </c>
      <c r="B13" s="4" t="n">
        <v>-48</v>
      </c>
      <c r="C13" s="4" t="n">
        <v>47</v>
      </c>
    </row>
    <row r="14" spans="1:3">
      <c r="A14" s="3" t="s">
        <v>128</v>
      </c>
      <c r="B14" s="4" t="n">
        <v>144</v>
      </c>
      <c r="C14" s="4" t="n">
        <v>-319</v>
      </c>
    </row>
    <row r="15" spans="1:3">
      <c r="A15" s="3" t="s">
        <v>129</v>
      </c>
      <c r="B15" s="4" t="n">
        <v>-45</v>
      </c>
      <c r="C15" s="4" t="n">
        <v>112</v>
      </c>
    </row>
    <row r="16" spans="1:3">
      <c r="A16" s="3" t="s">
        <v>133</v>
      </c>
      <c r="B16" s="4" t="n">
        <v>183</v>
      </c>
      <c r="C16" s="4" t="n">
        <v>-296</v>
      </c>
    </row>
    <row r="17" spans="1:3">
      <c r="A17" s="3" t="s">
        <v>134</v>
      </c>
      <c r="B17" s="4" t="n">
        <v>649</v>
      </c>
      <c r="C17" s="4" t="n">
        <v>1388</v>
      </c>
    </row>
    <row r="18" spans="1:3">
      <c r="A18" s="3" t="s">
        <v>135</v>
      </c>
      <c r="B18" s="4" t="n">
        <v>1991</v>
      </c>
      <c r="C18" s="4" t="n">
        <v>8802</v>
      </c>
    </row>
    <row r="19" spans="1:3">
      <c r="A19" s="3" t="s">
        <v>136</v>
      </c>
      <c r="B19" s="4" t="n">
        <v>1607</v>
      </c>
      <c r="C19" s="4" t="n">
        <v>6943</v>
      </c>
    </row>
    <row r="20" spans="1:3">
      <c r="A20" s="3" t="s">
        <v>114</v>
      </c>
    </row>
    <row r="21" spans="1:3">
      <c r="A21" s="6" t="s">
        <v>124</v>
      </c>
    </row>
    <row r="22" spans="1:3">
      <c r="A22" s="3" t="s">
        <v>110</v>
      </c>
      <c r="B22" s="4" t="n">
        <v>208</v>
      </c>
    </row>
    <row r="23" spans="1:3">
      <c r="A23" s="6" t="s">
        <v>131</v>
      </c>
    </row>
    <row r="24" spans="1:3">
      <c r="A24" s="3" t="s">
        <v>137</v>
      </c>
      <c r="B24" s="4" t="n">
        <v>324</v>
      </c>
      <c r="C24" s="4" t="n">
        <v>2629</v>
      </c>
    </row>
    <row r="25" spans="1:3">
      <c r="A25" s="3" t="s">
        <v>115</v>
      </c>
    </row>
    <row r="26" spans="1:3">
      <c r="A26" s="6" t="s">
        <v>124</v>
      </c>
    </row>
    <row r="27" spans="1:3">
      <c r="A27" s="3" t="s">
        <v>110</v>
      </c>
      <c r="B27" s="4" t="n">
        <v>34</v>
      </c>
    </row>
    <row r="28" spans="1:3">
      <c r="A28" s="6" t="s">
        <v>131</v>
      </c>
    </row>
    <row r="29" spans="1:3">
      <c r="A29" s="3" t="s">
        <v>137</v>
      </c>
      <c r="B29" s="7" t="n">
        <v>60</v>
      </c>
      <c r="C29" s="7" t="n">
        <v>-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6" t="s">
        <v>281</v>
      </c>
    </row>
    <row r="4" spans="1:2">
      <c r="A4" s="3" t="s">
        <v>421</v>
      </c>
      <c r="B4" s="3"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6" t="s">
        <v>284</v>
      </c>
    </row>
    <row r="4" spans="1:2">
      <c r="A4" s="3" t="s">
        <v>424</v>
      </c>
      <c r="B4" s="3"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6" t="s">
        <v>288</v>
      </c>
    </row>
    <row r="4" spans="1:2">
      <c r="A4" s="3" t="s">
        <v>427</v>
      </c>
      <c r="B4" s="3" t="s">
        <v>428</v>
      </c>
    </row>
    <row r="5" spans="1:2">
      <c r="A5" s="3" t="s">
        <v>429</v>
      </c>
      <c r="B5" s="3"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1</v>
      </c>
      <c r="B1" s="2" t="s">
        <v>1</v>
      </c>
    </row>
    <row r="2" spans="1:2">
      <c r="B2" s="2" t="s">
        <v>2</v>
      </c>
    </row>
    <row r="3" spans="1:2">
      <c r="A3" s="6" t="s">
        <v>292</v>
      </c>
    </row>
    <row r="4" spans="1:2">
      <c r="A4" s="3" t="s">
        <v>432</v>
      </c>
      <c r="B4" s="3" t="s">
        <v>433</v>
      </c>
    </row>
    <row r="5" spans="1:2">
      <c r="A5" s="3" t="s">
        <v>434</v>
      </c>
      <c r="B5" s="3"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6</v>
      </c>
      <c r="B1" s="2" t="s">
        <v>1</v>
      </c>
    </row>
    <row r="2" spans="1:2">
      <c r="B2" s="2" t="s">
        <v>2</v>
      </c>
    </row>
    <row r="3" spans="1:2">
      <c r="A3" s="6" t="s">
        <v>292</v>
      </c>
    </row>
    <row r="4" spans="1:2">
      <c r="A4" s="3" t="s">
        <v>437</v>
      </c>
      <c r="B4" s="3" t="s">
        <v>438</v>
      </c>
    </row>
    <row r="5" spans="1:2">
      <c r="A5" s="3" t="s">
        <v>439</v>
      </c>
      <c r="B5" s="3"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297</v>
      </c>
    </row>
    <row r="4" spans="1:2">
      <c r="A4" s="3" t="s">
        <v>442</v>
      </c>
      <c r="B4" s="3" t="s">
        <v>443</v>
      </c>
    </row>
    <row r="5" spans="1:2">
      <c r="A5" s="3" t="s">
        <v>444</v>
      </c>
      <c r="B5" s="3" t="s">
        <v>445</v>
      </c>
    </row>
    <row r="6" spans="1:2">
      <c r="A6" s="3" t="s">
        <v>446</v>
      </c>
      <c r="B6" s="3" t="s">
        <v>447</v>
      </c>
    </row>
    <row r="7" spans="1:2">
      <c r="A7" s="3" t="s">
        <v>448</v>
      </c>
      <c r="B7" s="3" t="s">
        <v>449</v>
      </c>
    </row>
    <row r="8" spans="1:2">
      <c r="A8" s="3" t="s">
        <v>450</v>
      </c>
      <c r="B8" s="3" t="s">
        <v>451</v>
      </c>
    </row>
    <row r="9" spans="1:2">
      <c r="A9" s="3" t="s">
        <v>452</v>
      </c>
      <c r="B9" s="3"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4</v>
      </c>
      <c r="B1" s="2" t="s">
        <v>1</v>
      </c>
    </row>
    <row r="2" spans="1:2">
      <c r="B2" s="2" t="s">
        <v>2</v>
      </c>
    </row>
    <row r="3" spans="1:2">
      <c r="A3" s="6" t="s">
        <v>307</v>
      </c>
    </row>
    <row r="4" spans="1:2">
      <c r="A4" s="3" t="s">
        <v>455</v>
      </c>
      <c r="B4" s="3"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7</v>
      </c>
      <c r="B1" s="2" t="s">
        <v>1</v>
      </c>
    </row>
    <row r="2" spans="1:2">
      <c r="B2" s="2" t="s">
        <v>2</v>
      </c>
    </row>
    <row r="3" spans="1:2">
      <c r="A3" s="6" t="s">
        <v>310</v>
      </c>
    </row>
    <row r="4" spans="1:2">
      <c r="A4" s="3" t="s">
        <v>458</v>
      </c>
      <c r="B4" s="3"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60</v>
      </c>
      <c r="B1" s="2" t="s">
        <v>461</v>
      </c>
      <c r="C1" s="2" t="s">
        <v>2</v>
      </c>
    </row>
    <row r="2" spans="1:3">
      <c r="A2" s="6" t="s">
        <v>462</v>
      </c>
    </row>
    <row r="3" spans="1:3">
      <c r="A3" s="3" t="s">
        <v>463</v>
      </c>
      <c r="C3" s="4" t="n">
        <v>4</v>
      </c>
    </row>
    <row r="4" spans="1:3">
      <c r="A4" s="3" t="s">
        <v>464</v>
      </c>
      <c r="B4" s="3" t="s">
        <v>465</v>
      </c>
    </row>
    <row r="5" spans="1:3">
      <c r="A5" s="3" t="s">
        <v>466</v>
      </c>
      <c r="B5" s="3" t="s">
        <v>467</v>
      </c>
    </row>
    <row r="6" spans="1:3">
      <c r="A6" s="3" t="s">
        <v>25</v>
      </c>
    </row>
    <row r="7" spans="1:3">
      <c r="A7" s="6" t="s">
        <v>462</v>
      </c>
    </row>
    <row r="8" spans="1:3">
      <c r="A8" s="3" t="s">
        <v>468</v>
      </c>
      <c r="B8" s="10" t="n">
        <v>2.7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14"/>
  </cols>
  <sheetData>
    <row r="1" spans="1:7">
      <c r="A1" s="1" t="s">
        <v>469</v>
      </c>
      <c r="B1" s="2" t="s">
        <v>470</v>
      </c>
      <c r="C1" s="2" t="s">
        <v>471</v>
      </c>
      <c r="D1" s="2" t="s">
        <v>472</v>
      </c>
      <c r="E1" s="2" t="s">
        <v>473</v>
      </c>
      <c r="F1" s="2" t="s">
        <v>474</v>
      </c>
      <c r="G1" s="2" t="s">
        <v>475</v>
      </c>
    </row>
    <row r="2" spans="1:7">
      <c r="A2" s="6" t="s">
        <v>476</v>
      </c>
    </row>
    <row r="3" spans="1:7">
      <c r="A3" s="3" t="s">
        <v>477</v>
      </c>
      <c r="C3" s="7" t="n">
        <v>759952</v>
      </c>
      <c r="F3" s="7" t="n">
        <v>801442</v>
      </c>
    </row>
    <row r="4" spans="1:7">
      <c r="A4" s="3" t="s">
        <v>466</v>
      </c>
      <c r="G4" s="3" t="s">
        <v>467</v>
      </c>
    </row>
    <row r="5" spans="1:7">
      <c r="A5" s="3" t="s">
        <v>478</v>
      </c>
    </row>
    <row r="6" spans="1:7">
      <c r="A6" s="6" t="s">
        <v>476</v>
      </c>
    </row>
    <row r="7" spans="1:7">
      <c r="A7" s="3" t="s">
        <v>479</v>
      </c>
      <c r="C7" s="4" t="n">
        <v>1</v>
      </c>
    </row>
    <row r="8" spans="1:7">
      <c r="A8" s="3" t="s">
        <v>480</v>
      </c>
      <c r="C8" s="7" t="n">
        <v>2992</v>
      </c>
    </row>
    <row r="9" spans="1:7">
      <c r="A9" s="3" t="s">
        <v>481</v>
      </c>
      <c r="C9" s="4" t="n">
        <v>1016</v>
      </c>
    </row>
    <row r="10" spans="1:7">
      <c r="A10" s="3" t="s">
        <v>482</v>
      </c>
      <c r="C10" s="4" t="n">
        <v>363</v>
      </c>
    </row>
    <row r="11" spans="1:7">
      <c r="A11" s="3" t="s">
        <v>483</v>
      </c>
    </row>
    <row r="12" spans="1:7">
      <c r="A12" s="6" t="s">
        <v>476</v>
      </c>
    </row>
    <row r="13" spans="1:7">
      <c r="A13" s="3" t="s">
        <v>479</v>
      </c>
      <c r="D13" s="4" t="n">
        <v>2</v>
      </c>
    </row>
    <row r="14" spans="1:7">
      <c r="A14" s="3" t="s">
        <v>484</v>
      </c>
      <c r="D14" s="7" t="n">
        <v>55074</v>
      </c>
      <c r="E14" s="7" t="n">
        <v>125</v>
      </c>
    </row>
    <row r="15" spans="1:7">
      <c r="A15" s="3" t="s">
        <v>480</v>
      </c>
      <c r="B15" s="7" t="n">
        <v>3885</v>
      </c>
    </row>
    <row r="16" spans="1:7">
      <c r="A16" s="3" t="s">
        <v>481</v>
      </c>
      <c r="D16" s="4" t="n">
        <v>1580</v>
      </c>
    </row>
    <row r="17" spans="1:7">
      <c r="A17" s="3" t="s">
        <v>482</v>
      </c>
      <c r="D17" s="4" t="n">
        <v>1065</v>
      </c>
    </row>
    <row r="18" spans="1:7">
      <c r="A18" s="3" t="s">
        <v>477</v>
      </c>
      <c r="D18" s="4" t="n">
        <v>39217</v>
      </c>
    </row>
    <row r="19" spans="1:7">
      <c r="A19" s="3" t="s">
        <v>485</v>
      </c>
    </row>
    <row r="20" spans="1:7">
      <c r="A20" s="6" t="s">
        <v>476</v>
      </c>
    </row>
    <row r="21" spans="1:7">
      <c r="A21" s="3" t="s">
        <v>484</v>
      </c>
      <c r="C21" s="4" t="n">
        <v>14960</v>
      </c>
    </row>
    <row r="22" spans="1:7">
      <c r="A22" s="3" t="s">
        <v>486</v>
      </c>
      <c r="C22" s="4" t="n">
        <v>1036</v>
      </c>
    </row>
    <row r="23" spans="1:7">
      <c r="A23" s="3" t="s">
        <v>477</v>
      </c>
      <c r="C23" s="4" t="n">
        <v>10000</v>
      </c>
    </row>
    <row r="24" spans="1:7">
      <c r="A24" s="3" t="s">
        <v>487</v>
      </c>
    </row>
    <row r="25" spans="1:7">
      <c r="A25" s="6" t="s">
        <v>476</v>
      </c>
    </row>
    <row r="26" spans="1:7">
      <c r="A26" s="3" t="s">
        <v>484</v>
      </c>
      <c r="D26" s="4" t="n">
        <v>55074</v>
      </c>
    </row>
    <row r="27" spans="1:7">
      <c r="A27" s="3" t="s">
        <v>488</v>
      </c>
    </row>
    <row r="28" spans="1:7">
      <c r="A28" s="6" t="s">
        <v>476</v>
      </c>
    </row>
    <row r="29" spans="1:7">
      <c r="A29" s="3" t="s">
        <v>484</v>
      </c>
      <c r="C29" s="7" t="n">
        <v>14960</v>
      </c>
    </row>
    <row r="30" spans="1:7">
      <c r="A30" s="3" t="s">
        <v>489</v>
      </c>
    </row>
    <row r="31" spans="1:7">
      <c r="A31" s="6" t="s">
        <v>476</v>
      </c>
    </row>
    <row r="32" spans="1:7">
      <c r="A32" s="3" t="s">
        <v>484</v>
      </c>
      <c r="D32" s="4" t="n">
        <v>52854</v>
      </c>
    </row>
    <row r="33" spans="1:7">
      <c r="A33" s="3" t="s">
        <v>490</v>
      </c>
    </row>
    <row r="34" spans="1:7">
      <c r="A34" s="6" t="s">
        <v>476</v>
      </c>
    </row>
    <row r="35" spans="1:7">
      <c r="A35" s="3" t="s">
        <v>484</v>
      </c>
      <c r="D35" s="7" t="n">
        <v>2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5"/>
    <col customWidth="1" max="5" min="5" width="27"/>
    <col customWidth="1" max="6" min="6" width="46"/>
    <col customWidth="1" max="7" min="7" width="18"/>
    <col customWidth="1" max="8" min="8" width="43"/>
    <col customWidth="1" max="9" min="9" width="37"/>
    <col customWidth="1" max="10" min="10" width="37"/>
    <col customWidth="1" max="11" min="11" width="56"/>
    <col customWidth="1" max="12" min="12" width="56"/>
  </cols>
  <sheetData>
    <row r="1" spans="1:12">
      <c r="A1" s="1" t="s">
        <v>138</v>
      </c>
      <c r="B1" s="2" t="s">
        <v>139</v>
      </c>
      <c r="C1" s="2" t="s">
        <v>140</v>
      </c>
      <c r="D1" s="2" t="s">
        <v>141</v>
      </c>
      <c r="E1" s="2" t="s">
        <v>60</v>
      </c>
      <c r="F1" s="2" t="s">
        <v>71</v>
      </c>
      <c r="G1" s="2" t="s">
        <v>62</v>
      </c>
      <c r="H1" s="2" t="s">
        <v>142</v>
      </c>
      <c r="I1" s="2" t="s">
        <v>143</v>
      </c>
      <c r="J1" s="2" t="s">
        <v>144</v>
      </c>
      <c r="K1" s="2" t="s">
        <v>145</v>
      </c>
      <c r="L1" s="2" t="s">
        <v>146</v>
      </c>
    </row>
    <row r="2" spans="1:12">
      <c r="A2" s="3" t="s">
        <v>147</v>
      </c>
      <c r="B2" s="7" t="n">
        <v>398</v>
      </c>
      <c r="E2" s="7" t="n">
        <v>398</v>
      </c>
      <c r="H2" s="7" t="n">
        <v>398</v>
      </c>
    </row>
    <row r="3" spans="1:12">
      <c r="A3" s="3" t="s">
        <v>148</v>
      </c>
      <c r="B3" s="4" t="n">
        <v>390144</v>
      </c>
      <c r="C3" s="7" t="n">
        <v>35</v>
      </c>
      <c r="D3" s="7" t="n">
        <v>8</v>
      </c>
      <c r="E3" s="4" t="n">
        <v>297391</v>
      </c>
      <c r="F3" s="7" t="n">
        <v>555</v>
      </c>
      <c r="G3" s="7" t="n">
        <v>37974</v>
      </c>
      <c r="I3" s="7" t="n">
        <v>-42524</v>
      </c>
      <c r="J3" s="7" t="n">
        <v>-8</v>
      </c>
      <c r="K3" s="7" t="n">
        <v>76077</v>
      </c>
      <c r="L3" s="7" t="n">
        <v>20636</v>
      </c>
    </row>
    <row r="4" spans="1:12">
      <c r="A4" s="3" t="s">
        <v>149</v>
      </c>
      <c r="C4" s="4" t="n">
        <v>-34983616</v>
      </c>
      <c r="D4" s="4" t="n">
        <v>-8049029</v>
      </c>
      <c r="I4" s="4" t="n">
        <v>6596000</v>
      </c>
      <c r="J4" s="4" t="n">
        <v>8049029</v>
      </c>
    </row>
    <row r="5" spans="1:12">
      <c r="A5" s="3" t="s">
        <v>150</v>
      </c>
      <c r="B5" s="4" t="n">
        <v>293431</v>
      </c>
    </row>
    <row r="6" spans="1:12">
      <c r="A6" s="6" t="s">
        <v>151</v>
      </c>
    </row>
    <row r="7" spans="1:12">
      <c r="A7" s="3" t="s">
        <v>152</v>
      </c>
      <c r="C7" s="4" t="n">
        <v>5248</v>
      </c>
      <c r="I7" s="4" t="n">
        <v>99537</v>
      </c>
    </row>
    <row r="8" spans="1:12">
      <c r="A8" s="3" t="s">
        <v>153</v>
      </c>
      <c r="B8" s="4" t="n">
        <v>33</v>
      </c>
      <c r="E8" s="4" t="n">
        <v>-614</v>
      </c>
      <c r="H8" s="4" t="n">
        <v>33</v>
      </c>
      <c r="I8" s="7" t="n">
        <v>647</v>
      </c>
    </row>
    <row r="9" spans="1:12">
      <c r="A9" s="3" t="s">
        <v>154</v>
      </c>
      <c r="F9" s="4" t="n">
        <v>507</v>
      </c>
      <c r="H9" s="4" t="n">
        <v>507</v>
      </c>
    </row>
    <row r="10" spans="1:12">
      <c r="A10" s="3" t="s">
        <v>155</v>
      </c>
      <c r="K10" s="4" t="n">
        <v>116</v>
      </c>
      <c r="L10" s="4" t="n">
        <v>26</v>
      </c>
    </row>
    <row r="11" spans="1:12">
      <c r="A11" s="3" t="s">
        <v>156</v>
      </c>
      <c r="B11" s="4" t="n">
        <v>649</v>
      </c>
      <c r="F11" s="4" t="n">
        <v>649</v>
      </c>
    </row>
    <row r="12" spans="1:12">
      <c r="A12" s="3" t="s">
        <v>157</v>
      </c>
      <c r="B12" s="4" t="n">
        <v>1318</v>
      </c>
      <c r="L12" s="4" t="n">
        <v>1318</v>
      </c>
    </row>
    <row r="13" spans="1:12">
      <c r="A13" s="3" t="s">
        <v>158</v>
      </c>
      <c r="B13" s="4" t="n">
        <v>-527</v>
      </c>
      <c r="K13" s="4" t="n">
        <v>-241</v>
      </c>
      <c r="L13" s="4" t="n">
        <v>-286</v>
      </c>
    </row>
    <row r="14" spans="1:12">
      <c r="A14" s="3" t="s">
        <v>159</v>
      </c>
      <c r="B14" s="4" t="n">
        <v>1335</v>
      </c>
      <c r="E14" s="4" t="n">
        <v>93</v>
      </c>
      <c r="H14" s="4" t="n">
        <v>93</v>
      </c>
      <c r="L14" s="4" t="n">
        <v>1242</v>
      </c>
    </row>
    <row r="15" spans="1:12">
      <c r="A15" s="3" t="s">
        <v>160</v>
      </c>
      <c r="B15" s="4" t="n">
        <v>-854</v>
      </c>
      <c r="G15" s="4" t="n">
        <v>-854</v>
      </c>
      <c r="H15" s="4" t="n">
        <v>-854</v>
      </c>
    </row>
    <row r="16" spans="1:12">
      <c r="A16" s="3" t="s">
        <v>110</v>
      </c>
      <c r="B16" s="4" t="n">
        <v>1342</v>
      </c>
      <c r="G16" s="4" t="n">
        <v>1100</v>
      </c>
      <c r="H16" s="4" t="n">
        <v>1100</v>
      </c>
      <c r="K16" s="4" t="n">
        <v>208</v>
      </c>
      <c r="L16" s="4" t="n">
        <v>34</v>
      </c>
    </row>
    <row r="17" spans="1:12">
      <c r="A17" s="3" t="s">
        <v>161</v>
      </c>
      <c r="B17" s="4" t="n">
        <v>393838</v>
      </c>
      <c r="C17" s="7" t="n">
        <v>35</v>
      </c>
      <c r="D17" s="7" t="n">
        <v>8</v>
      </c>
      <c r="E17" s="7" t="n">
        <v>297268</v>
      </c>
      <c r="F17" s="7" t="n">
        <v>1062</v>
      </c>
      <c r="G17" s="7" t="n">
        <v>38220</v>
      </c>
      <c r="I17" s="7" t="n">
        <v>-41877</v>
      </c>
      <c r="J17" s="7" t="n">
        <v>-8</v>
      </c>
      <c r="K17" s="7" t="n">
        <v>76160</v>
      </c>
      <c r="L17" s="7" t="n">
        <v>22970</v>
      </c>
    </row>
    <row r="18" spans="1:12">
      <c r="A18" s="3" t="s">
        <v>162</v>
      </c>
      <c r="C18" s="4" t="n">
        <v>-34988864</v>
      </c>
      <c r="D18" s="4" t="n">
        <v>-8049029</v>
      </c>
      <c r="I18" s="4" t="n">
        <v>-6496463</v>
      </c>
      <c r="J18" s="4" t="n">
        <v>-8049029</v>
      </c>
    </row>
    <row r="19" spans="1:12">
      <c r="A19" s="3" t="s">
        <v>163</v>
      </c>
      <c r="B19" s="7" t="n">
        <v>294708</v>
      </c>
      <c r="H19" s="7" t="n">
        <v>2947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1</v>
      </c>
      <c r="B1" s="2" t="s">
        <v>1</v>
      </c>
    </row>
    <row r="2" spans="1:5">
      <c r="B2" s="2" t="s">
        <v>2</v>
      </c>
      <c r="C2" s="2" t="s">
        <v>85</v>
      </c>
      <c r="D2" s="2" t="s">
        <v>492</v>
      </c>
      <c r="E2" s="2" t="s">
        <v>29</v>
      </c>
    </row>
    <row r="3" spans="1:5">
      <c r="A3" s="6" t="s">
        <v>30</v>
      </c>
    </row>
    <row r="4" spans="1:5">
      <c r="A4" s="3" t="s">
        <v>38</v>
      </c>
      <c r="B4" s="7" t="n">
        <v>67190</v>
      </c>
      <c r="C4" s="7" t="n">
        <v>43225</v>
      </c>
      <c r="D4" s="7" t="n">
        <v>69400</v>
      </c>
      <c r="E4" s="7" t="n">
        <v>63010</v>
      </c>
    </row>
    <row r="5" spans="1:5">
      <c r="A5" s="3" t="s">
        <v>493</v>
      </c>
      <c r="B5" s="4" t="n">
        <v>84824</v>
      </c>
      <c r="E5" s="4" t="n">
        <v>85478</v>
      </c>
    </row>
    <row r="6" spans="1:5">
      <c r="A6" s="3" t="s">
        <v>44</v>
      </c>
      <c r="B6" s="4" t="n">
        <v>36753</v>
      </c>
      <c r="E6" s="4" t="n">
        <v>37886</v>
      </c>
    </row>
    <row r="7" spans="1:5">
      <c r="A7" s="6" t="s">
        <v>47</v>
      </c>
    </row>
    <row r="8" spans="1:5">
      <c r="A8" s="3" t="s">
        <v>494</v>
      </c>
      <c r="B8" s="4" t="n">
        <v>-51337</v>
      </c>
      <c r="E8" s="4" t="n">
        <v>-52254</v>
      </c>
    </row>
    <row r="9" spans="1:5">
      <c r="A9" s="3" t="s">
        <v>495</v>
      </c>
      <c r="B9" s="4" t="n">
        <v>-122182</v>
      </c>
      <c r="E9" s="4" t="n">
        <v>-133735</v>
      </c>
    </row>
    <row r="10" spans="1:5">
      <c r="A10" s="3" t="s">
        <v>496</v>
      </c>
      <c r="B10" s="4" t="n">
        <v>-99130</v>
      </c>
      <c r="E10" s="4" t="n">
        <v>-96713</v>
      </c>
    </row>
    <row r="11" spans="1:5">
      <c r="A11" s="3" t="s">
        <v>483</v>
      </c>
    </row>
    <row r="12" spans="1:5">
      <c r="A12" s="6" t="s">
        <v>476</v>
      </c>
    </row>
    <row r="13" spans="1:5">
      <c r="A13" s="3" t="s">
        <v>484</v>
      </c>
      <c r="C13" s="4" t="n">
        <v>55074</v>
      </c>
      <c r="D13" s="7" t="n">
        <v>125</v>
      </c>
    </row>
    <row r="14" spans="1:5">
      <c r="A14" s="3" t="s">
        <v>497</v>
      </c>
    </row>
    <row r="15" spans="1:5">
      <c r="A15" s="6" t="s">
        <v>30</v>
      </c>
    </row>
    <row r="16" spans="1:5">
      <c r="A16" s="3" t="s">
        <v>493</v>
      </c>
      <c r="B16" s="4" t="n">
        <v>14163</v>
      </c>
      <c r="E16" s="7" t="n">
        <v>11820</v>
      </c>
    </row>
    <row r="17" spans="1:5">
      <c r="A17" s="3" t="s">
        <v>485</v>
      </c>
    </row>
    <row r="18" spans="1:5">
      <c r="A18" s="6" t="s">
        <v>476</v>
      </c>
    </row>
    <row r="19" spans="1:5">
      <c r="A19" s="3" t="s">
        <v>484</v>
      </c>
      <c r="B19" s="4" t="n">
        <v>14960</v>
      </c>
    </row>
    <row r="20" spans="1:5">
      <c r="A20" s="3" t="s">
        <v>498</v>
      </c>
      <c r="B20" s="4" t="n">
        <v>237</v>
      </c>
    </row>
    <row r="21" spans="1:5">
      <c r="A21" s="6" t="s">
        <v>30</v>
      </c>
    </row>
    <row r="22" spans="1:5">
      <c r="A22" s="3" t="s">
        <v>38</v>
      </c>
      <c r="B22" s="4" t="n">
        <v>578</v>
      </c>
    </row>
    <row r="23" spans="1:5">
      <c r="A23" s="3" t="s">
        <v>35</v>
      </c>
      <c r="B23" s="4" t="n">
        <v>12450</v>
      </c>
    </row>
    <row r="24" spans="1:5">
      <c r="A24" s="3" t="s">
        <v>493</v>
      </c>
      <c r="B24" s="4" t="n">
        <v>2200</v>
      </c>
    </row>
    <row r="25" spans="1:5">
      <c r="A25" s="3" t="s">
        <v>44</v>
      </c>
      <c r="B25" s="4" t="n">
        <v>-37</v>
      </c>
    </row>
    <row r="26" spans="1:5">
      <c r="A26" s="6" t="s">
        <v>47</v>
      </c>
    </row>
    <row r="27" spans="1:5">
      <c r="A27" s="3" t="s">
        <v>494</v>
      </c>
      <c r="B27" s="4" t="n">
        <v>-296</v>
      </c>
    </row>
    <row r="28" spans="1:5">
      <c r="A28" s="3" t="s">
        <v>495</v>
      </c>
      <c r="B28" s="4" t="n">
        <v>-9</v>
      </c>
    </row>
    <row r="29" spans="1:5">
      <c r="A29" s="3" t="s">
        <v>499</v>
      </c>
      <c r="B29" s="4" t="n">
        <v>14960</v>
      </c>
    </row>
    <row r="30" spans="1:5">
      <c r="A30" s="3" t="s">
        <v>487</v>
      </c>
    </row>
    <row r="31" spans="1:5">
      <c r="A31" s="6" t="s">
        <v>476</v>
      </c>
    </row>
    <row r="32" spans="1:5">
      <c r="A32" s="3" t="s">
        <v>484</v>
      </c>
      <c r="C32" s="4" t="n">
        <v>55074</v>
      </c>
    </row>
    <row r="33" spans="1:5">
      <c r="A33" s="3" t="s">
        <v>498</v>
      </c>
      <c r="C33" s="4" t="n">
        <v>383</v>
      </c>
    </row>
    <row r="34" spans="1:5">
      <c r="A34" s="6" t="s">
        <v>30</v>
      </c>
    </row>
    <row r="35" spans="1:5">
      <c r="A35" s="3" t="s">
        <v>35</v>
      </c>
      <c r="C35" s="4" t="n">
        <v>51285</v>
      </c>
    </row>
    <row r="36" spans="1:5">
      <c r="A36" s="3" t="s">
        <v>493</v>
      </c>
      <c r="C36" s="4" t="n">
        <v>3940</v>
      </c>
    </row>
    <row r="37" spans="1:5">
      <c r="A37" s="3" t="s">
        <v>44</v>
      </c>
      <c r="C37" s="4" t="n">
        <v>117</v>
      </c>
    </row>
    <row r="38" spans="1:5">
      <c r="A38" s="6" t="s">
        <v>47</v>
      </c>
    </row>
    <row r="39" spans="1:5">
      <c r="A39" s="3" t="s">
        <v>494</v>
      </c>
      <c r="C39" s="4" t="n">
        <v>-261</v>
      </c>
    </row>
    <row r="40" spans="1:5">
      <c r="A40" s="3" t="s">
        <v>495</v>
      </c>
      <c r="C40" s="4" t="n">
        <v>-7</v>
      </c>
    </row>
    <row r="41" spans="1:5">
      <c r="A41" s="3" t="s">
        <v>499</v>
      </c>
      <c r="C41" s="4" t="n">
        <v>55074</v>
      </c>
    </row>
    <row r="42" spans="1:5">
      <c r="A42" s="3" t="s">
        <v>500</v>
      </c>
    </row>
    <row r="43" spans="1:5">
      <c r="A43" s="6" t="s">
        <v>476</v>
      </c>
    </row>
    <row r="44" spans="1:5">
      <c r="A44" s="3" t="s">
        <v>484</v>
      </c>
      <c r="B44" s="7" t="n">
        <v>14960</v>
      </c>
    </row>
    <row r="45" spans="1:5">
      <c r="A45" s="3" t="s">
        <v>501</v>
      </c>
    </row>
    <row r="46" spans="1:5">
      <c r="A46" s="6" t="s">
        <v>476</v>
      </c>
    </row>
    <row r="47" spans="1:5">
      <c r="A47" s="3" t="s">
        <v>484</v>
      </c>
      <c r="C47" s="4" t="n">
        <v>52854</v>
      </c>
    </row>
    <row r="48" spans="1:5">
      <c r="A48" s="3" t="s">
        <v>502</v>
      </c>
    </row>
    <row r="49" spans="1:5">
      <c r="A49" s="6" t="s">
        <v>476</v>
      </c>
    </row>
    <row r="50" spans="1:5">
      <c r="A50" s="3" t="s">
        <v>484</v>
      </c>
      <c r="C50" s="7" t="n">
        <v>22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03</v>
      </c>
      <c r="B1" s="2" t="s">
        <v>1</v>
      </c>
    </row>
    <row r="2" spans="1:3">
      <c r="B2" s="2" t="s">
        <v>2</v>
      </c>
      <c r="C2" s="2" t="s">
        <v>85</v>
      </c>
    </row>
    <row r="3" spans="1:3">
      <c r="A3" s="6" t="s">
        <v>504</v>
      </c>
    </row>
    <row r="4" spans="1:3">
      <c r="A4" s="3" t="s">
        <v>505</v>
      </c>
      <c r="B4" s="7" t="n">
        <v>4249</v>
      </c>
    </row>
    <row r="5" spans="1:3">
      <c r="A5" s="3" t="s">
        <v>497</v>
      </c>
    </row>
    <row r="6" spans="1:3">
      <c r="A6" s="6" t="s">
        <v>504</v>
      </c>
    </row>
    <row r="7" spans="1:3">
      <c r="A7" s="3" t="s">
        <v>505</v>
      </c>
      <c r="B7" s="7" t="n">
        <v>4249</v>
      </c>
    </row>
    <row r="8" spans="1:3">
      <c r="A8" s="3" t="s">
        <v>506</v>
      </c>
    </row>
    <row r="9" spans="1:3">
      <c r="A9" s="6" t="s">
        <v>504</v>
      </c>
    </row>
    <row r="10" spans="1:3">
      <c r="A10" s="3" t="s">
        <v>507</v>
      </c>
      <c r="B10" s="3" t="s">
        <v>508</v>
      </c>
    </row>
    <row r="11" spans="1:3">
      <c r="A11" s="3" t="s">
        <v>509</v>
      </c>
    </row>
    <row r="12" spans="1:3">
      <c r="A12" s="6" t="s">
        <v>504</v>
      </c>
    </row>
    <row r="13" spans="1:3">
      <c r="A13" s="3" t="s">
        <v>507</v>
      </c>
      <c r="B13" s="3" t="s">
        <v>510</v>
      </c>
    </row>
    <row r="14" spans="1:3">
      <c r="A14" s="3" t="s">
        <v>505</v>
      </c>
      <c r="B14" s="7" t="n">
        <v>2200</v>
      </c>
    </row>
    <row r="15" spans="1:3">
      <c r="A15" s="3" t="s">
        <v>511</v>
      </c>
    </row>
    <row r="16" spans="1:3">
      <c r="A16" s="6" t="s">
        <v>504</v>
      </c>
    </row>
    <row r="17" spans="1:3">
      <c r="A17" s="3" t="s">
        <v>507</v>
      </c>
      <c r="C17" s="3" t="s">
        <v>512</v>
      </c>
    </row>
    <row r="18" spans="1:3">
      <c r="A18" s="3" t="s">
        <v>505</v>
      </c>
      <c r="C18" s="7" t="n">
        <v>39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59"/>
    <col customWidth="1" max="3" min="3" width="14"/>
    <col customWidth="1" max="4" min="4" width="4"/>
  </cols>
  <sheetData>
    <row r="1" spans="1:4">
      <c r="A1" s="1" t="s">
        <v>513</v>
      </c>
      <c r="B1" s="2" t="s">
        <v>1</v>
      </c>
    </row>
    <row r="2" spans="1:4">
      <c r="B2" s="2" t="s">
        <v>2</v>
      </c>
      <c r="C2" s="2" t="s">
        <v>85</v>
      </c>
    </row>
    <row r="3" spans="1:4">
      <c r="A3" s="6" t="s">
        <v>514</v>
      </c>
    </row>
    <row r="4" spans="1:4">
      <c r="A4" s="3" t="s">
        <v>515</v>
      </c>
      <c r="B4" s="7" t="n">
        <v>2508</v>
      </c>
      <c r="C4" s="7" t="n">
        <v>4975</v>
      </c>
    </row>
    <row r="5" spans="1:4">
      <c r="A5" s="3" t="s">
        <v>105</v>
      </c>
      <c r="B5" s="4" t="n">
        <v>3915</v>
      </c>
      <c r="C5" s="4" t="n">
        <v>1105</v>
      </c>
    </row>
    <row r="6" spans="1:4">
      <c r="A6" s="3" t="s">
        <v>516</v>
      </c>
    </row>
    <row r="7" spans="1:4">
      <c r="A7" s="6" t="s">
        <v>514</v>
      </c>
    </row>
    <row r="8" spans="1:4">
      <c r="A8" s="3" t="s">
        <v>515</v>
      </c>
      <c r="B8" s="4" t="n">
        <v>-6812</v>
      </c>
      <c r="C8" s="4" t="n">
        <v>-5090</v>
      </c>
      <c r="D8" s="3" t="s">
        <v>517</v>
      </c>
    </row>
    <row r="9" spans="1:4">
      <c r="A9" s="3" t="s">
        <v>105</v>
      </c>
      <c r="B9" s="4" t="n">
        <v>0</v>
      </c>
      <c r="C9" s="4" t="n">
        <v>0</v>
      </c>
      <c r="D9" s="3" t="s">
        <v>517</v>
      </c>
    </row>
    <row r="10" spans="1:4">
      <c r="A10" s="3" t="s">
        <v>518</v>
      </c>
    </row>
    <row r="11" spans="1:4">
      <c r="A11" s="6" t="s">
        <v>514</v>
      </c>
    </row>
    <row r="12" spans="1:4">
      <c r="A12" s="3" t="s">
        <v>515</v>
      </c>
      <c r="B12" s="4" t="n">
        <v>4801</v>
      </c>
      <c r="C12" s="4" t="n">
        <v>12203</v>
      </c>
      <c r="D12" s="3" t="s">
        <v>517</v>
      </c>
    </row>
    <row r="13" spans="1:4">
      <c r="A13" s="3" t="s">
        <v>105</v>
      </c>
      <c r="B13" s="4" t="n">
        <v>0</v>
      </c>
      <c r="C13" s="4" t="n">
        <v>0</v>
      </c>
      <c r="D13" s="3" t="s">
        <v>517</v>
      </c>
    </row>
    <row r="14" spans="1:4">
      <c r="A14" s="3" t="s">
        <v>519</v>
      </c>
    </row>
    <row r="15" spans="1:4">
      <c r="A15" s="6" t="s">
        <v>514</v>
      </c>
    </row>
    <row r="16" spans="1:4">
      <c r="A16" s="3" t="s">
        <v>515</v>
      </c>
      <c r="B16" s="4" t="n">
        <v>5581</v>
      </c>
      <c r="C16" s="4" t="n">
        <v>2704</v>
      </c>
      <c r="D16" s="3" t="s">
        <v>517</v>
      </c>
    </row>
    <row r="17" spans="1:4">
      <c r="A17" s="3" t="s">
        <v>105</v>
      </c>
      <c r="B17" s="7" t="n">
        <v>3915</v>
      </c>
      <c r="C17" s="4" t="n">
        <v>1105</v>
      </c>
      <c r="D17" s="3" t="s">
        <v>517</v>
      </c>
    </row>
    <row r="18" spans="1:4">
      <c r="A18" s="3" t="s">
        <v>520</v>
      </c>
    </row>
    <row r="19" spans="1:4">
      <c r="A19" s="6" t="s">
        <v>514</v>
      </c>
    </row>
    <row r="20" spans="1:4">
      <c r="A20" s="3" t="s">
        <v>515</v>
      </c>
      <c r="C20" s="4" t="n">
        <v>4250</v>
      </c>
    </row>
    <row r="21" spans="1:4">
      <c r="A21" s="3" t="s">
        <v>521</v>
      </c>
    </row>
    <row r="22" spans="1:4">
      <c r="A22" s="6" t="s">
        <v>514</v>
      </c>
    </row>
    <row r="23" spans="1:4">
      <c r="A23" s="3" t="s">
        <v>515</v>
      </c>
      <c r="C23" s="4" t="n">
        <v>3206</v>
      </c>
    </row>
    <row r="24" spans="1:4">
      <c r="A24" s="3" t="s">
        <v>522</v>
      </c>
    </row>
    <row r="25" spans="1:4">
      <c r="A25" s="6" t="s">
        <v>514</v>
      </c>
    </row>
    <row r="26" spans="1:4">
      <c r="A26" s="3" t="s">
        <v>515</v>
      </c>
      <c r="C26" s="4" t="n">
        <v>1044</v>
      </c>
    </row>
    <row r="27" spans="1:4">
      <c r="A27" s="3" t="s">
        <v>105</v>
      </c>
      <c r="C27" s="7" t="n">
        <v>105</v>
      </c>
    </row>
    <row r="28" spans="1:4"/>
    <row r="29" spans="1:4">
      <c r="A29" s="3" t="s">
        <v>517</v>
      </c>
      <c r="B29" s="3" t="s">
        <v>523</v>
      </c>
    </row>
  </sheetData>
  <mergeCells count="5">
    <mergeCell ref="A1:A2"/>
    <mergeCell ref="B1:D1"/>
    <mergeCell ref="C2:D2"/>
    <mergeCell ref="A28:D28"/>
    <mergeCell ref="B29:D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3"/>
    <col customWidth="1" max="2" min="2" width="59"/>
    <col customWidth="1" max="3" min="3" width="21"/>
    <col customWidth="1" max="4" min="4" width="21"/>
    <col customWidth="1" max="5" min="5" width="4"/>
  </cols>
  <sheetData>
    <row r="1" spans="1:5">
      <c r="A1" s="1" t="s">
        <v>524</v>
      </c>
      <c r="C1" s="2" t="s">
        <v>1</v>
      </c>
    </row>
    <row r="2" spans="1:5">
      <c r="C2" s="2" t="s">
        <v>525</v>
      </c>
      <c r="D2" s="2" t="s">
        <v>526</v>
      </c>
    </row>
    <row r="3" spans="1:5">
      <c r="A3" s="6" t="s">
        <v>527</v>
      </c>
    </row>
    <row r="4" spans="1:5">
      <c r="A4" s="3" t="s">
        <v>463</v>
      </c>
      <c r="C4" s="4" t="n">
        <v>4</v>
      </c>
    </row>
    <row r="5" spans="1:5">
      <c r="A5" s="6" t="s">
        <v>528</v>
      </c>
    </row>
    <row r="6" spans="1:5">
      <c r="A6" s="3" t="s">
        <v>94</v>
      </c>
      <c r="C6" s="7" t="n">
        <v>163908</v>
      </c>
      <c r="D6" s="7" t="n">
        <v>130738</v>
      </c>
    </row>
    <row r="7" spans="1:5">
      <c r="A7" s="3" t="s">
        <v>102</v>
      </c>
      <c r="C7" s="4" t="n">
        <v>165315</v>
      </c>
      <c r="D7" s="4" t="n">
        <v>126868</v>
      </c>
    </row>
    <row r="8" spans="1:5">
      <c r="A8" s="3" t="s">
        <v>105</v>
      </c>
      <c r="C8" s="4" t="n">
        <v>3915</v>
      </c>
      <c r="D8" s="4" t="n">
        <v>1105</v>
      </c>
    </row>
    <row r="9" spans="1:5">
      <c r="A9" s="3" t="s">
        <v>529</v>
      </c>
      <c r="C9" s="4" t="n">
        <v>2508</v>
      </c>
      <c r="D9" s="4" t="n">
        <v>4975</v>
      </c>
    </row>
    <row r="10" spans="1:5">
      <c r="A10" s="3" t="s">
        <v>107</v>
      </c>
      <c r="C10" s="4" t="n">
        <v>1166</v>
      </c>
      <c r="D10" s="4" t="n">
        <v>-2439</v>
      </c>
    </row>
    <row r="11" spans="1:5">
      <c r="A11" s="3" t="s">
        <v>110</v>
      </c>
      <c r="C11" s="4" t="n">
        <v>1342</v>
      </c>
      <c r="D11" s="4" t="n">
        <v>7414</v>
      </c>
    </row>
    <row r="12" spans="1:5">
      <c r="A12" s="3" t="s">
        <v>166</v>
      </c>
      <c r="C12" s="4" t="n">
        <v>1100</v>
      </c>
      <c r="D12" s="4" t="n">
        <v>5555</v>
      </c>
    </row>
    <row r="13" spans="1:5">
      <c r="A13" s="3" t="s">
        <v>99</v>
      </c>
      <c r="C13" s="4" t="n">
        <v>8779</v>
      </c>
      <c r="D13" s="4" t="n">
        <v>6480</v>
      </c>
    </row>
    <row r="14" spans="1:5">
      <c r="A14" s="3" t="s">
        <v>98</v>
      </c>
      <c r="C14" s="4" t="n">
        <v>36109</v>
      </c>
      <c r="D14" s="4" t="n">
        <v>30608</v>
      </c>
    </row>
    <row r="15" spans="1:5">
      <c r="A15" s="3" t="s">
        <v>97</v>
      </c>
      <c r="C15" s="4" t="n">
        <v>56793</v>
      </c>
      <c r="D15" s="4" t="n">
        <v>33038</v>
      </c>
    </row>
    <row r="16" spans="1:5">
      <c r="A16" s="3" t="s">
        <v>530</v>
      </c>
      <c r="B16" s="3" t="s">
        <v>517</v>
      </c>
      <c r="C16" s="4" t="n">
        <v>3837</v>
      </c>
      <c r="D16" s="4" t="n">
        <v>5750</v>
      </c>
    </row>
    <row r="17" spans="1:5">
      <c r="A17" s="3" t="s">
        <v>531</v>
      </c>
      <c r="C17" s="4" t="n">
        <v>29155</v>
      </c>
      <c r="D17" s="4" t="n">
        <v>17948</v>
      </c>
    </row>
    <row r="18" spans="1:5">
      <c r="A18" s="3" t="s">
        <v>532</v>
      </c>
      <c r="C18" s="4" t="n">
        <v>3997</v>
      </c>
      <c r="D18" s="4" t="n">
        <v>6325</v>
      </c>
    </row>
    <row r="19" spans="1:5">
      <c r="A19" s="3" t="s">
        <v>533</v>
      </c>
      <c r="C19" s="4" t="n">
        <v>7809</v>
      </c>
      <c r="D19" s="4" t="n">
        <v>8377</v>
      </c>
    </row>
    <row r="20" spans="1:5">
      <c r="A20" s="3" t="s">
        <v>534</v>
      </c>
      <c r="C20" s="4" t="n">
        <v>241</v>
      </c>
      <c r="D20" s="4" t="n">
        <v>383</v>
      </c>
    </row>
    <row r="21" spans="1:5">
      <c r="A21" s="3" t="s">
        <v>519</v>
      </c>
    </row>
    <row r="22" spans="1:5">
      <c r="A22" s="6" t="s">
        <v>528</v>
      </c>
    </row>
    <row r="23" spans="1:5">
      <c r="A23" s="3" t="s">
        <v>94</v>
      </c>
      <c r="C23" s="4" t="n">
        <v>2973</v>
      </c>
      <c r="D23" s="4" t="n">
        <v>3780</v>
      </c>
      <c r="E23" s="3" t="s">
        <v>535</v>
      </c>
    </row>
    <row r="24" spans="1:5">
      <c r="A24" s="3" t="s">
        <v>102</v>
      </c>
      <c r="C24" s="4" t="n">
        <v>1307</v>
      </c>
      <c r="D24" s="4" t="n">
        <v>2181</v>
      </c>
      <c r="E24" s="3" t="s">
        <v>535</v>
      </c>
    </row>
    <row r="25" spans="1:5">
      <c r="A25" s="3" t="s">
        <v>105</v>
      </c>
      <c r="C25" s="4" t="n">
        <v>3915</v>
      </c>
      <c r="D25" s="4" t="n">
        <v>1105</v>
      </c>
      <c r="E25" s="3" t="s">
        <v>535</v>
      </c>
    </row>
    <row r="26" spans="1:5">
      <c r="A26" s="3" t="s">
        <v>529</v>
      </c>
      <c r="C26" s="4" t="n">
        <v>5581</v>
      </c>
      <c r="D26" s="4" t="n">
        <v>2704</v>
      </c>
      <c r="E26" s="3" t="s">
        <v>535</v>
      </c>
    </row>
    <row r="27" spans="1:5">
      <c r="A27" s="3" t="s">
        <v>497</v>
      </c>
    </row>
    <row r="28" spans="1:5">
      <c r="A28" s="6" t="s">
        <v>528</v>
      </c>
    </row>
    <row r="29" spans="1:5">
      <c r="A29" s="3" t="s">
        <v>94</v>
      </c>
      <c r="C29" s="4" t="n">
        <v>17719</v>
      </c>
      <c r="D29" s="4" t="n">
        <v>13890</v>
      </c>
    </row>
    <row r="30" spans="1:5">
      <c r="A30" s="3" t="s">
        <v>102</v>
      </c>
      <c r="C30" s="4" t="n">
        <v>19249</v>
      </c>
      <c r="D30" s="4" t="n">
        <v>17749</v>
      </c>
    </row>
    <row r="31" spans="1:5">
      <c r="A31" s="3" t="s">
        <v>105</v>
      </c>
      <c r="C31" s="4" t="n">
        <v>0</v>
      </c>
      <c r="D31" s="4" t="n">
        <v>0</v>
      </c>
    </row>
    <row r="32" spans="1:5">
      <c r="A32" s="3" t="s">
        <v>529</v>
      </c>
      <c r="C32" s="4" t="n">
        <v>-1530</v>
      </c>
      <c r="D32" s="4" t="n">
        <v>-3859</v>
      </c>
    </row>
    <row r="33" spans="1:5">
      <c r="A33" s="3" t="s">
        <v>536</v>
      </c>
    </row>
    <row r="34" spans="1:5">
      <c r="A34" s="6" t="s">
        <v>528</v>
      </c>
    </row>
    <row r="35" spans="1:5">
      <c r="A35" s="3" t="s">
        <v>94</v>
      </c>
      <c r="C35" s="4" t="n">
        <v>21453</v>
      </c>
      <c r="D35" s="4" t="n">
        <v>16566</v>
      </c>
    </row>
    <row r="36" spans="1:5">
      <c r="A36" s="3" t="s">
        <v>102</v>
      </c>
      <c r="C36" s="4" t="n">
        <v>20985</v>
      </c>
      <c r="D36" s="4" t="n">
        <v>17549</v>
      </c>
    </row>
    <row r="37" spans="1:5">
      <c r="A37" s="3" t="s">
        <v>105</v>
      </c>
      <c r="C37" s="4" t="n">
        <v>0</v>
      </c>
      <c r="D37" s="4" t="n">
        <v>0</v>
      </c>
    </row>
    <row r="38" spans="1:5">
      <c r="A38" s="3" t="s">
        <v>529</v>
      </c>
      <c r="C38" s="4" t="n">
        <v>468</v>
      </c>
      <c r="D38" s="4" t="n">
        <v>-983</v>
      </c>
    </row>
    <row r="39" spans="1:5">
      <c r="A39" s="3" t="s">
        <v>516</v>
      </c>
    </row>
    <row r="40" spans="1:5">
      <c r="A40" s="6" t="s">
        <v>528</v>
      </c>
    </row>
    <row r="41" spans="1:5">
      <c r="A41" s="3" t="s">
        <v>94</v>
      </c>
      <c r="C41" s="4" t="n">
        <v>-83</v>
      </c>
      <c r="D41" s="4" t="n">
        <v>3396</v>
      </c>
      <c r="E41" s="3" t="s">
        <v>535</v>
      </c>
    </row>
    <row r="42" spans="1:5">
      <c r="A42" s="3" t="s">
        <v>102</v>
      </c>
      <c r="C42" s="4" t="n">
        <v>6729</v>
      </c>
      <c r="D42" s="4" t="n">
        <v>8486</v>
      </c>
      <c r="E42" s="3" t="s">
        <v>535</v>
      </c>
    </row>
    <row r="43" spans="1:5">
      <c r="A43" s="3" t="s">
        <v>105</v>
      </c>
      <c r="C43" s="4" t="n">
        <v>0</v>
      </c>
      <c r="D43" s="4" t="n">
        <v>0</v>
      </c>
      <c r="E43" s="3" t="s">
        <v>535</v>
      </c>
    </row>
    <row r="44" spans="1:5">
      <c r="A44" s="3" t="s">
        <v>529</v>
      </c>
      <c r="C44" s="4" t="n">
        <v>-6812</v>
      </c>
      <c r="D44" s="4" t="n">
        <v>-5090</v>
      </c>
      <c r="E44" s="3" t="s">
        <v>535</v>
      </c>
    </row>
    <row r="45" spans="1:5">
      <c r="A45" s="3" t="s">
        <v>518</v>
      </c>
    </row>
    <row r="46" spans="1:5">
      <c r="A46" s="6" t="s">
        <v>528</v>
      </c>
    </row>
    <row r="47" spans="1:5">
      <c r="A47" s="3" t="s">
        <v>94</v>
      </c>
      <c r="C47" s="4" t="n">
        <v>121846</v>
      </c>
      <c r="D47" s="4" t="n">
        <v>93106</v>
      </c>
      <c r="E47" s="3" t="s">
        <v>535</v>
      </c>
    </row>
    <row r="48" spans="1:5">
      <c r="A48" s="3" t="s">
        <v>102</v>
      </c>
      <c r="C48" s="4" t="n">
        <v>117045</v>
      </c>
      <c r="D48" s="4" t="n">
        <v>80903</v>
      </c>
      <c r="E48" s="3" t="s">
        <v>535</v>
      </c>
    </row>
    <row r="49" spans="1:5">
      <c r="A49" s="3" t="s">
        <v>105</v>
      </c>
      <c r="C49" s="4" t="n">
        <v>0</v>
      </c>
      <c r="D49" s="4" t="n">
        <v>0</v>
      </c>
      <c r="E49" s="3" t="s">
        <v>535</v>
      </c>
    </row>
    <row r="50" spans="1:5">
      <c r="A50" s="3" t="s">
        <v>529</v>
      </c>
      <c r="C50" s="4" t="n">
        <v>4801</v>
      </c>
      <c r="D50" s="4" t="n">
        <v>12203</v>
      </c>
      <c r="E50" s="3" t="s">
        <v>535</v>
      </c>
    </row>
    <row r="51" spans="1:5">
      <c r="A51" s="3" t="s">
        <v>112</v>
      </c>
    </row>
    <row r="52" spans="1:5">
      <c r="A52" s="6" t="s">
        <v>528</v>
      </c>
    </row>
    <row r="53" spans="1:5">
      <c r="A53" s="3" t="s">
        <v>113</v>
      </c>
      <c r="C53" s="7" t="n">
        <v>242</v>
      </c>
      <c r="D53" s="4" t="n">
        <v>1859</v>
      </c>
    </row>
    <row r="54" spans="1:5">
      <c r="A54" s="3" t="s">
        <v>522</v>
      </c>
    </row>
    <row r="55" spans="1:5">
      <c r="A55" s="6" t="s">
        <v>528</v>
      </c>
    </row>
    <row r="56" spans="1:5">
      <c r="A56" s="3" t="s">
        <v>105</v>
      </c>
      <c r="D56" s="4" t="n">
        <v>105</v>
      </c>
    </row>
    <row r="57" spans="1:5">
      <c r="A57" s="3" t="s">
        <v>529</v>
      </c>
      <c r="D57" s="4" t="n">
        <v>1044</v>
      </c>
    </row>
    <row r="58" spans="1:5">
      <c r="A58" s="3" t="s">
        <v>521</v>
      </c>
    </row>
    <row r="59" spans="1:5">
      <c r="A59" s="6" t="s">
        <v>528</v>
      </c>
    </row>
    <row r="60" spans="1:5">
      <c r="A60" s="3" t="s">
        <v>529</v>
      </c>
      <c r="D60" s="7" t="n">
        <v>3206</v>
      </c>
    </row>
    <row r="61" spans="1:5"/>
    <row r="62" spans="1:5">
      <c r="A62" s="3" t="s">
        <v>517</v>
      </c>
      <c r="B62" s="3" t="s">
        <v>537</v>
      </c>
    </row>
    <row r="63" spans="1:5">
      <c r="A63" s="3" t="s">
        <v>535</v>
      </c>
      <c r="B63" s="3" t="s">
        <v>523</v>
      </c>
    </row>
  </sheetData>
  <mergeCells count="6">
    <mergeCell ref="A1:B2"/>
    <mergeCell ref="C1:E1"/>
    <mergeCell ref="D2:E2"/>
    <mergeCell ref="A61:D61"/>
    <mergeCell ref="B62:D62"/>
    <mergeCell ref="B63:D6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s>
  <sheetData>
    <row r="1" spans="1:4">
      <c r="A1" s="1" t="s">
        <v>538</v>
      </c>
      <c r="B1" s="2" t="s">
        <v>2</v>
      </c>
      <c r="C1" s="2" t="s">
        <v>29</v>
      </c>
    </row>
    <row r="2" spans="1:4">
      <c r="A2" s="6" t="s">
        <v>514</v>
      </c>
    </row>
    <row r="3" spans="1:4">
      <c r="A3" s="3" t="s">
        <v>539</v>
      </c>
      <c r="B3" s="7" t="n">
        <v>2466964</v>
      </c>
      <c r="C3" s="7" t="n">
        <v>2890050</v>
      </c>
    </row>
    <row r="4" spans="1:4">
      <c r="A4" s="3" t="s">
        <v>45</v>
      </c>
      <c r="B4" s="4" t="n">
        <v>575918</v>
      </c>
      <c r="C4" s="4" t="n">
        <v>989495</v>
      </c>
    </row>
    <row r="5" spans="1:4">
      <c r="A5" s="3" t="s">
        <v>519</v>
      </c>
    </row>
    <row r="6" spans="1:4">
      <c r="A6" s="6" t="s">
        <v>514</v>
      </c>
    </row>
    <row r="7" spans="1:4">
      <c r="A7" s="3" t="s">
        <v>539</v>
      </c>
      <c r="B7" s="4" t="n">
        <v>19226</v>
      </c>
      <c r="C7" s="4" t="n">
        <v>17427</v>
      </c>
      <c r="D7" s="3" t="s">
        <v>517</v>
      </c>
    </row>
    <row r="8" spans="1:4">
      <c r="A8" s="3" t="s">
        <v>45</v>
      </c>
      <c r="C8" s="4" t="n">
        <v>989495</v>
      </c>
    </row>
    <row r="9" spans="1:4">
      <c r="A9" s="3" t="s">
        <v>497</v>
      </c>
    </row>
    <row r="10" spans="1:4">
      <c r="A10" s="6" t="s">
        <v>514</v>
      </c>
    </row>
    <row r="11" spans="1:4">
      <c r="A11" s="3" t="s">
        <v>539</v>
      </c>
      <c r="B11" s="4" t="n">
        <v>346449</v>
      </c>
      <c r="C11" s="4" t="n">
        <v>323169</v>
      </c>
    </row>
    <row r="12" spans="1:4">
      <c r="A12" s="3" t="s">
        <v>45</v>
      </c>
      <c r="B12" s="4" t="n">
        <v>0</v>
      </c>
      <c r="C12" s="4" t="n">
        <v>0</v>
      </c>
    </row>
    <row r="13" spans="1:4">
      <c r="A13" s="3" t="s">
        <v>536</v>
      </c>
    </row>
    <row r="14" spans="1:4">
      <c r="A14" s="6" t="s">
        <v>514</v>
      </c>
    </row>
    <row r="15" spans="1:4">
      <c r="A15" s="3" t="s">
        <v>539</v>
      </c>
      <c r="B15" s="4" t="n">
        <v>209538</v>
      </c>
      <c r="C15" s="4" t="n">
        <v>271795</v>
      </c>
    </row>
    <row r="16" spans="1:4">
      <c r="A16" s="3" t="s">
        <v>45</v>
      </c>
      <c r="B16" s="4" t="n">
        <v>0</v>
      </c>
      <c r="C16" s="4" t="n">
        <v>0</v>
      </c>
    </row>
    <row r="17" spans="1:4">
      <c r="A17" s="3" t="s">
        <v>516</v>
      </c>
    </row>
    <row r="18" spans="1:4">
      <c r="A18" s="6" t="s">
        <v>514</v>
      </c>
    </row>
    <row r="19" spans="1:4">
      <c r="A19" s="3" t="s">
        <v>539</v>
      </c>
      <c r="B19" s="4" t="n">
        <v>24089</v>
      </c>
      <c r="C19" s="4" t="n">
        <v>20012</v>
      </c>
      <c r="D19" s="3" t="s">
        <v>517</v>
      </c>
    </row>
    <row r="20" spans="1:4">
      <c r="A20" s="3" t="s">
        <v>45</v>
      </c>
      <c r="B20" s="4" t="n">
        <v>0</v>
      </c>
      <c r="C20" s="4" t="n">
        <v>0</v>
      </c>
    </row>
    <row r="21" spans="1:4">
      <c r="A21" s="3" t="s">
        <v>540</v>
      </c>
    </row>
    <row r="22" spans="1:4">
      <c r="A22" s="6" t="s">
        <v>514</v>
      </c>
    </row>
    <row r="23" spans="1:4">
      <c r="A23" s="3" t="s">
        <v>539</v>
      </c>
      <c r="B23" s="4" t="n">
        <v>1891046</v>
      </c>
      <c r="C23" s="4" t="n">
        <v>1900555</v>
      </c>
    </row>
    <row r="24" spans="1:4">
      <c r="A24" s="3" t="s">
        <v>518</v>
      </c>
    </row>
    <row r="25" spans="1:4">
      <c r="A25" s="6" t="s">
        <v>514</v>
      </c>
    </row>
    <row r="26" spans="1:4">
      <c r="A26" s="3" t="s">
        <v>539</v>
      </c>
      <c r="B26" s="4" t="n">
        <v>1291744</v>
      </c>
      <c r="C26" s="4" t="n">
        <v>1268152</v>
      </c>
      <c r="D26" s="3" t="s">
        <v>517</v>
      </c>
    </row>
    <row r="27" spans="1:4">
      <c r="A27" s="3" t="s">
        <v>45</v>
      </c>
      <c r="B27" s="7" t="n">
        <v>0</v>
      </c>
      <c r="C27" s="7" t="n">
        <v>0</v>
      </c>
    </row>
    <row r="28" spans="1:4"/>
    <row r="29" spans="1:4">
      <c r="A29" s="3" t="s">
        <v>517</v>
      </c>
      <c r="B29" s="3" t="s">
        <v>523</v>
      </c>
    </row>
  </sheetData>
  <mergeCells count="3">
    <mergeCell ref="C1:D1"/>
    <mergeCell ref="A28:D28"/>
    <mergeCell ref="B29:D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6" t="s">
        <v>542</v>
      </c>
    </row>
    <row r="3" spans="1:3">
      <c r="A3" s="3" t="s">
        <v>73</v>
      </c>
      <c r="B3" s="7" t="n">
        <v>152882</v>
      </c>
      <c r="C3" s="7" t="n">
        <v>147248</v>
      </c>
    </row>
    <row r="4" spans="1:3">
      <c r="A4" s="3" t="s">
        <v>543</v>
      </c>
      <c r="B4" s="4" t="n">
        <v>684</v>
      </c>
      <c r="C4" s="4" t="n">
        <v>345</v>
      </c>
    </row>
    <row r="5" spans="1:3">
      <c r="A5" s="3" t="s">
        <v>544</v>
      </c>
      <c r="B5" s="4" t="n">
        <v>-1037</v>
      </c>
      <c r="C5" s="4" t="n">
        <v>-1422</v>
      </c>
    </row>
    <row r="6" spans="1:3">
      <c r="A6" s="3" t="s">
        <v>545</v>
      </c>
      <c r="B6" s="4" t="n">
        <v>152529</v>
      </c>
      <c r="C6" s="4" t="n">
        <v>146171</v>
      </c>
    </row>
    <row r="7" spans="1:3">
      <c r="A7" s="3" t="s">
        <v>546</v>
      </c>
    </row>
    <row r="8" spans="1:3">
      <c r="A8" s="6" t="s">
        <v>542</v>
      </c>
    </row>
    <row r="9" spans="1:3">
      <c r="A9" s="3" t="s">
        <v>73</v>
      </c>
      <c r="B9" s="4" t="n">
        <v>28315</v>
      </c>
      <c r="C9" s="4" t="n">
        <v>27149</v>
      </c>
    </row>
    <row r="10" spans="1:3">
      <c r="A10" s="3" t="s">
        <v>543</v>
      </c>
      <c r="B10" s="4" t="n">
        <v>61</v>
      </c>
      <c r="C10" s="4" t="n">
        <v>27</v>
      </c>
    </row>
    <row r="11" spans="1:3">
      <c r="A11" s="3" t="s">
        <v>544</v>
      </c>
      <c r="B11" s="4" t="n">
        <v>-278</v>
      </c>
      <c r="C11" s="4" t="n">
        <v>-377</v>
      </c>
    </row>
    <row r="12" spans="1:3">
      <c r="A12" s="3" t="s">
        <v>545</v>
      </c>
      <c r="B12" s="4" t="n">
        <v>28098</v>
      </c>
      <c r="C12" s="4" t="n">
        <v>26799</v>
      </c>
    </row>
    <row r="13" spans="1:3">
      <c r="A13" s="3" t="s">
        <v>547</v>
      </c>
    </row>
    <row r="14" spans="1:3">
      <c r="A14" s="6" t="s">
        <v>542</v>
      </c>
    </row>
    <row r="15" spans="1:3">
      <c r="A15" s="3" t="s">
        <v>73</v>
      </c>
      <c r="B15" s="4" t="n">
        <v>57353</v>
      </c>
      <c r="C15" s="4" t="n">
        <v>57425</v>
      </c>
    </row>
    <row r="16" spans="1:3">
      <c r="A16" s="3" t="s">
        <v>543</v>
      </c>
      <c r="B16" s="4" t="n">
        <v>311</v>
      </c>
      <c r="C16" s="4" t="n">
        <v>107</v>
      </c>
    </row>
    <row r="17" spans="1:3">
      <c r="A17" s="3" t="s">
        <v>544</v>
      </c>
      <c r="B17" s="4" t="n">
        <v>-417</v>
      </c>
      <c r="C17" s="4" t="n">
        <v>-598</v>
      </c>
    </row>
    <row r="18" spans="1:3">
      <c r="A18" s="3" t="s">
        <v>545</v>
      </c>
      <c r="B18" s="4" t="n">
        <v>57247</v>
      </c>
      <c r="C18" s="4" t="n">
        <v>56934</v>
      </c>
    </row>
    <row r="19" spans="1:3">
      <c r="A19" s="3" t="s">
        <v>548</v>
      </c>
    </row>
    <row r="20" spans="1:3">
      <c r="A20" s="6" t="s">
        <v>542</v>
      </c>
    </row>
    <row r="21" spans="1:3">
      <c r="A21" s="3" t="s">
        <v>73</v>
      </c>
      <c r="B21" s="4" t="n">
        <v>63362</v>
      </c>
      <c r="C21" s="4" t="n">
        <v>58769</v>
      </c>
    </row>
    <row r="22" spans="1:3">
      <c r="A22" s="3" t="s">
        <v>543</v>
      </c>
      <c r="B22" s="4" t="n">
        <v>290</v>
      </c>
      <c r="C22" s="4" t="n">
        <v>204</v>
      </c>
    </row>
    <row r="23" spans="1:3">
      <c r="A23" s="3" t="s">
        <v>544</v>
      </c>
      <c r="B23" s="4" t="n">
        <v>-326</v>
      </c>
      <c r="C23" s="4" t="n">
        <v>-402</v>
      </c>
    </row>
    <row r="24" spans="1:3">
      <c r="A24" s="3" t="s">
        <v>545</v>
      </c>
      <c r="B24" s="4" t="n">
        <v>63326</v>
      </c>
      <c r="C24" s="4" t="n">
        <v>58571</v>
      </c>
    </row>
    <row r="25" spans="1:3">
      <c r="A25" s="3" t="s">
        <v>549</v>
      </c>
    </row>
    <row r="26" spans="1:3">
      <c r="A26" s="6" t="s">
        <v>542</v>
      </c>
    </row>
    <row r="27" spans="1:3">
      <c r="A27" s="3" t="s">
        <v>73</v>
      </c>
      <c r="B27" s="4" t="n">
        <v>1407</v>
      </c>
      <c r="C27" s="4" t="n">
        <v>1459</v>
      </c>
    </row>
    <row r="28" spans="1:3">
      <c r="A28" s="3" t="s">
        <v>543</v>
      </c>
      <c r="B28" s="4" t="n">
        <v>7</v>
      </c>
      <c r="C28" s="4" t="n">
        <v>1</v>
      </c>
    </row>
    <row r="29" spans="1:3">
      <c r="A29" s="3" t="s">
        <v>544</v>
      </c>
      <c r="B29" s="4" t="n">
        <v>0</v>
      </c>
      <c r="C29" s="4" t="n">
        <v>0</v>
      </c>
    </row>
    <row r="30" spans="1:3">
      <c r="A30" s="3" t="s">
        <v>545</v>
      </c>
      <c r="B30" s="4" t="n">
        <v>1414</v>
      </c>
      <c r="C30" s="4" t="n">
        <v>1460</v>
      </c>
    </row>
    <row r="31" spans="1:3">
      <c r="A31" s="3" t="s">
        <v>550</v>
      </c>
    </row>
    <row r="32" spans="1:3">
      <c r="A32" s="6" t="s">
        <v>542</v>
      </c>
    </row>
    <row r="33" spans="1:3">
      <c r="A33" s="3" t="s">
        <v>73</v>
      </c>
      <c r="B33" s="4" t="n">
        <v>899</v>
      </c>
      <c r="C33" s="4" t="n">
        <v>895</v>
      </c>
    </row>
    <row r="34" spans="1:3">
      <c r="A34" s="3" t="s">
        <v>543</v>
      </c>
      <c r="B34" s="4" t="n">
        <v>0</v>
      </c>
      <c r="C34" s="4" t="n">
        <v>0</v>
      </c>
    </row>
    <row r="35" spans="1:3">
      <c r="A35" s="3" t="s">
        <v>544</v>
      </c>
      <c r="B35" s="4" t="n">
        <v>0</v>
      </c>
      <c r="C35" s="4" t="n">
        <v>0</v>
      </c>
    </row>
    <row r="36" spans="1:3">
      <c r="A36" s="3" t="s">
        <v>545</v>
      </c>
      <c r="B36" s="4" t="n">
        <v>899</v>
      </c>
      <c r="C36" s="4" t="n">
        <v>895</v>
      </c>
    </row>
    <row r="37" spans="1:3">
      <c r="A37" s="3" t="s">
        <v>551</v>
      </c>
    </row>
    <row r="38" spans="1:3">
      <c r="A38" s="6" t="s">
        <v>542</v>
      </c>
    </row>
    <row r="39" spans="1:3">
      <c r="A39" s="3" t="s">
        <v>73</v>
      </c>
      <c r="B39" s="4" t="n">
        <v>817</v>
      </c>
      <c r="C39" s="4" t="n">
        <v>818</v>
      </c>
    </row>
    <row r="40" spans="1:3">
      <c r="A40" s="3" t="s">
        <v>543</v>
      </c>
      <c r="B40" s="4" t="n">
        <v>11</v>
      </c>
      <c r="C40" s="4" t="n">
        <v>3</v>
      </c>
    </row>
    <row r="41" spans="1:3">
      <c r="A41" s="3" t="s">
        <v>544</v>
      </c>
      <c r="B41" s="4" t="n">
        <v>-15</v>
      </c>
      <c r="C41" s="4" t="n">
        <v>-37</v>
      </c>
    </row>
    <row r="42" spans="1:3">
      <c r="A42" s="3" t="s">
        <v>545</v>
      </c>
      <c r="B42" s="4" t="n">
        <v>813</v>
      </c>
      <c r="C42" s="4" t="n">
        <v>784</v>
      </c>
    </row>
    <row r="43" spans="1:3">
      <c r="A43" s="3" t="s">
        <v>552</v>
      </c>
    </row>
    <row r="44" spans="1:3">
      <c r="A44" s="6" t="s">
        <v>542</v>
      </c>
    </row>
    <row r="45" spans="1:3">
      <c r="A45" s="3" t="s">
        <v>73</v>
      </c>
      <c r="B45" s="4" t="n">
        <v>729</v>
      </c>
      <c r="C45" s="4" t="n">
        <v>733</v>
      </c>
    </row>
    <row r="46" spans="1:3">
      <c r="A46" s="3" t="s">
        <v>543</v>
      </c>
      <c r="B46" s="4" t="n">
        <v>4</v>
      </c>
      <c r="C46" s="4" t="n">
        <v>3</v>
      </c>
    </row>
    <row r="47" spans="1:3">
      <c r="A47" s="3" t="s">
        <v>544</v>
      </c>
      <c r="B47" s="4" t="n">
        <v>-1</v>
      </c>
      <c r="C47" s="4" t="n">
        <v>-8</v>
      </c>
    </row>
    <row r="48" spans="1:3">
      <c r="A48" s="3" t="s">
        <v>545</v>
      </c>
      <c r="B48" s="7" t="n">
        <v>732</v>
      </c>
      <c r="C48" s="7" t="n">
        <v>7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3</v>
      </c>
      <c r="B1" s="2" t="s">
        <v>1</v>
      </c>
    </row>
    <row r="2" spans="1:4">
      <c r="B2" s="2" t="s">
        <v>525</v>
      </c>
      <c r="C2" s="2" t="s">
        <v>526</v>
      </c>
      <c r="D2" s="2" t="s">
        <v>474</v>
      </c>
    </row>
    <row r="3" spans="1:4">
      <c r="A3" s="6" t="s">
        <v>554</v>
      </c>
    </row>
    <row r="4" spans="1:4">
      <c r="A4" s="3" t="s">
        <v>555</v>
      </c>
      <c r="B4" s="7" t="n">
        <v>71395</v>
      </c>
      <c r="D4" s="7" t="n">
        <v>94254</v>
      </c>
    </row>
    <row r="5" spans="1:4">
      <c r="A5" s="3" t="s">
        <v>556</v>
      </c>
      <c r="B5" s="7" t="n">
        <v>-1032</v>
      </c>
      <c r="D5" s="7" t="n">
        <v>-1416</v>
      </c>
    </row>
    <row r="6" spans="1:4">
      <c r="A6" s="3" t="s">
        <v>557</v>
      </c>
      <c r="B6" s="4" t="n">
        <v>470</v>
      </c>
      <c r="D6" s="4" t="n">
        <v>574</v>
      </c>
    </row>
    <row r="7" spans="1:4">
      <c r="A7" s="3" t="s">
        <v>558</v>
      </c>
      <c r="B7" s="7" t="n">
        <v>1713</v>
      </c>
      <c r="D7" s="7" t="n">
        <v>1622</v>
      </c>
    </row>
    <row r="8" spans="1:4">
      <c r="A8" s="3" t="s">
        <v>559</v>
      </c>
      <c r="B8" s="7" t="n">
        <v>-5</v>
      </c>
      <c r="D8" s="7" t="n">
        <v>-6</v>
      </c>
    </row>
    <row r="9" spans="1:4">
      <c r="A9" s="3" t="s">
        <v>560</v>
      </c>
      <c r="B9" s="4" t="n">
        <v>9</v>
      </c>
      <c r="D9" s="4" t="n">
        <v>13</v>
      </c>
    </row>
    <row r="10" spans="1:4">
      <c r="A10" s="6" t="s">
        <v>561</v>
      </c>
    </row>
    <row r="11" spans="1:4">
      <c r="A11" s="3" t="s">
        <v>562</v>
      </c>
      <c r="B11" s="7" t="n">
        <v>0</v>
      </c>
      <c r="C11" s="7" t="n">
        <v>0</v>
      </c>
    </row>
    <row r="12" spans="1:4">
      <c r="A12" s="3" t="s">
        <v>546</v>
      </c>
    </row>
    <row r="13" spans="1:4">
      <c r="A13" s="6" t="s">
        <v>554</v>
      </c>
    </row>
    <row r="14" spans="1:4">
      <c r="A14" s="3" t="s">
        <v>555</v>
      </c>
      <c r="B14" s="4" t="n">
        <v>18431</v>
      </c>
      <c r="D14" s="7" t="n">
        <v>20979</v>
      </c>
    </row>
    <row r="15" spans="1:4">
      <c r="A15" s="3" t="s">
        <v>556</v>
      </c>
      <c r="B15" s="7" t="n">
        <v>-277</v>
      </c>
      <c r="D15" s="7" t="n">
        <v>-376</v>
      </c>
    </row>
    <row r="16" spans="1:4">
      <c r="A16" s="3" t="s">
        <v>557</v>
      </c>
      <c r="B16" s="4" t="n">
        <v>95</v>
      </c>
      <c r="D16" s="4" t="n">
        <v>115</v>
      </c>
    </row>
    <row r="17" spans="1:4">
      <c r="A17" s="3" t="s">
        <v>558</v>
      </c>
      <c r="B17" s="7" t="n">
        <v>14</v>
      </c>
      <c r="D17" s="7" t="n">
        <v>16</v>
      </c>
    </row>
    <row r="18" spans="1:4">
      <c r="A18" s="3" t="s">
        <v>559</v>
      </c>
      <c r="B18" s="7" t="n">
        <v>-1</v>
      </c>
      <c r="D18" s="7" t="n">
        <v>-1</v>
      </c>
    </row>
    <row r="19" spans="1:4">
      <c r="A19" s="3" t="s">
        <v>560</v>
      </c>
      <c r="B19" s="4" t="n">
        <v>3</v>
      </c>
      <c r="D19" s="4" t="n">
        <v>5</v>
      </c>
    </row>
    <row r="20" spans="1:4">
      <c r="A20" s="3" t="s">
        <v>547</v>
      </c>
    </row>
    <row r="21" spans="1:4">
      <c r="A21" s="6" t="s">
        <v>554</v>
      </c>
    </row>
    <row r="22" spans="1:4">
      <c r="A22" s="3" t="s">
        <v>555</v>
      </c>
      <c r="B22" s="7" t="n">
        <v>25605</v>
      </c>
      <c r="D22" s="7" t="n">
        <v>41639</v>
      </c>
    </row>
    <row r="23" spans="1:4">
      <c r="A23" s="3" t="s">
        <v>556</v>
      </c>
      <c r="B23" s="7" t="n">
        <v>-416</v>
      </c>
      <c r="D23" s="7" t="n">
        <v>-597</v>
      </c>
    </row>
    <row r="24" spans="1:4">
      <c r="A24" s="3" t="s">
        <v>557</v>
      </c>
      <c r="B24" s="4" t="n">
        <v>118</v>
      </c>
      <c r="D24" s="4" t="n">
        <v>170</v>
      </c>
    </row>
    <row r="25" spans="1:4">
      <c r="A25" s="3" t="s">
        <v>558</v>
      </c>
      <c r="B25" s="7" t="n">
        <v>1661</v>
      </c>
      <c r="D25" s="7" t="n">
        <v>1334</v>
      </c>
    </row>
    <row r="26" spans="1:4">
      <c r="A26" s="3" t="s">
        <v>559</v>
      </c>
      <c r="B26" s="7" t="n">
        <v>-1</v>
      </c>
      <c r="D26" s="7" t="n">
        <v>-1</v>
      </c>
    </row>
    <row r="27" spans="1:4">
      <c r="A27" s="3" t="s">
        <v>560</v>
      </c>
      <c r="B27" s="4" t="n">
        <v>3</v>
      </c>
      <c r="D27" s="4" t="n">
        <v>3</v>
      </c>
    </row>
    <row r="28" spans="1:4">
      <c r="A28" s="3" t="s">
        <v>548</v>
      </c>
    </row>
    <row r="29" spans="1:4">
      <c r="A29" s="6" t="s">
        <v>554</v>
      </c>
    </row>
    <row r="30" spans="1:4">
      <c r="A30" s="3" t="s">
        <v>555</v>
      </c>
      <c r="B30" s="7" t="n">
        <v>26640</v>
      </c>
      <c r="D30" s="7" t="n">
        <v>29856</v>
      </c>
    </row>
    <row r="31" spans="1:4">
      <c r="A31" s="3" t="s">
        <v>556</v>
      </c>
      <c r="B31" s="7" t="n">
        <v>-325</v>
      </c>
      <c r="D31" s="7" t="n">
        <v>-400</v>
      </c>
    </row>
    <row r="32" spans="1:4">
      <c r="A32" s="3" t="s">
        <v>557</v>
      </c>
      <c r="B32" s="4" t="n">
        <v>252</v>
      </c>
      <c r="D32" s="4" t="n">
        <v>279</v>
      </c>
    </row>
    <row r="33" spans="1:4">
      <c r="A33" s="3" t="s">
        <v>558</v>
      </c>
      <c r="B33" s="7" t="n">
        <v>19</v>
      </c>
      <c r="D33" s="7" t="n">
        <v>253</v>
      </c>
    </row>
    <row r="34" spans="1:4">
      <c r="A34" s="3" t="s">
        <v>559</v>
      </c>
      <c r="B34" s="7" t="n">
        <v>-1</v>
      </c>
      <c r="D34" s="7" t="n">
        <v>-2</v>
      </c>
    </row>
    <row r="35" spans="1:4">
      <c r="A35" s="3" t="s">
        <v>560</v>
      </c>
      <c r="B35" s="4" t="n">
        <v>1</v>
      </c>
      <c r="D35" s="4" t="n">
        <v>3</v>
      </c>
    </row>
    <row r="36" spans="1:4">
      <c r="A36" s="3" t="s">
        <v>549</v>
      </c>
    </row>
    <row r="37" spans="1:4">
      <c r="A37" s="6" t="s">
        <v>554</v>
      </c>
    </row>
    <row r="38" spans="1:4">
      <c r="A38" s="3" t="s">
        <v>555</v>
      </c>
      <c r="B38" s="7" t="n">
        <v>0</v>
      </c>
      <c r="D38" s="7" t="n">
        <v>706</v>
      </c>
    </row>
    <row r="39" spans="1:4">
      <c r="A39" s="3" t="s">
        <v>556</v>
      </c>
      <c r="B39" s="7" t="n">
        <v>0</v>
      </c>
      <c r="D39" s="7" t="n">
        <v>0</v>
      </c>
    </row>
    <row r="40" spans="1:4">
      <c r="A40" s="3" t="s">
        <v>557</v>
      </c>
      <c r="B40" s="4" t="n">
        <v>0</v>
      </c>
      <c r="D40" s="4" t="n">
        <v>1</v>
      </c>
    </row>
    <row r="41" spans="1:4">
      <c r="A41" s="3" t="s">
        <v>558</v>
      </c>
      <c r="B41" s="7" t="n">
        <v>0</v>
      </c>
      <c r="D41" s="7" t="n">
        <v>0</v>
      </c>
    </row>
    <row r="42" spans="1:4">
      <c r="A42" s="3" t="s">
        <v>559</v>
      </c>
      <c r="B42" s="7" t="n">
        <v>0</v>
      </c>
      <c r="D42" s="7" t="n">
        <v>0</v>
      </c>
    </row>
    <row r="43" spans="1:4">
      <c r="A43" s="3" t="s">
        <v>560</v>
      </c>
      <c r="B43" s="4" t="n">
        <v>0</v>
      </c>
      <c r="D43" s="4" t="n">
        <v>0</v>
      </c>
    </row>
    <row r="44" spans="1:4">
      <c r="A44" s="3" t="s">
        <v>551</v>
      </c>
    </row>
    <row r="45" spans="1:4">
      <c r="A45" s="6" t="s">
        <v>554</v>
      </c>
    </row>
    <row r="46" spans="1:4">
      <c r="A46" s="3" t="s">
        <v>555</v>
      </c>
      <c r="B46" s="7" t="n">
        <v>564</v>
      </c>
      <c r="D46" s="7" t="n">
        <v>736</v>
      </c>
    </row>
    <row r="47" spans="1:4">
      <c r="A47" s="3" t="s">
        <v>556</v>
      </c>
      <c r="B47" s="7" t="n">
        <v>-13</v>
      </c>
      <c r="D47" s="7" t="n">
        <v>-35</v>
      </c>
    </row>
    <row r="48" spans="1:4">
      <c r="A48" s="3" t="s">
        <v>557</v>
      </c>
      <c r="B48" s="4" t="n">
        <v>4</v>
      </c>
      <c r="D48" s="4" t="n">
        <v>5</v>
      </c>
    </row>
    <row r="49" spans="1:4">
      <c r="A49" s="3" t="s">
        <v>558</v>
      </c>
      <c r="B49" s="7" t="n">
        <v>19</v>
      </c>
      <c r="D49" s="7" t="n">
        <v>19</v>
      </c>
    </row>
    <row r="50" spans="1:4">
      <c r="A50" s="3" t="s">
        <v>559</v>
      </c>
      <c r="B50" s="7" t="n">
        <v>-2</v>
      </c>
      <c r="D50" s="7" t="n">
        <v>-2</v>
      </c>
    </row>
    <row r="51" spans="1:4">
      <c r="A51" s="3" t="s">
        <v>560</v>
      </c>
      <c r="B51" s="4" t="n">
        <v>2</v>
      </c>
      <c r="D51" s="4" t="n">
        <v>2</v>
      </c>
    </row>
    <row r="52" spans="1:4">
      <c r="A52" s="3" t="s">
        <v>552</v>
      </c>
    </row>
    <row r="53" spans="1:4">
      <c r="A53" s="6" t="s">
        <v>554</v>
      </c>
    </row>
    <row r="54" spans="1:4">
      <c r="A54" s="3" t="s">
        <v>555</v>
      </c>
      <c r="B54" s="7" t="n">
        <v>155</v>
      </c>
      <c r="D54" s="7" t="n">
        <v>338</v>
      </c>
    </row>
    <row r="55" spans="1:4">
      <c r="A55" s="3" t="s">
        <v>556</v>
      </c>
      <c r="B55" s="7" t="n">
        <v>-1</v>
      </c>
      <c r="D55" s="7" t="n">
        <v>-8</v>
      </c>
    </row>
    <row r="56" spans="1:4">
      <c r="A56" s="3" t="s">
        <v>557</v>
      </c>
      <c r="B56" s="4" t="n">
        <v>1</v>
      </c>
      <c r="D56" s="4" t="n">
        <v>4</v>
      </c>
    </row>
    <row r="57" spans="1:4">
      <c r="A57" s="3" t="s">
        <v>558</v>
      </c>
      <c r="B57" s="7" t="n">
        <v>0</v>
      </c>
      <c r="D57" s="7" t="n">
        <v>0</v>
      </c>
    </row>
    <row r="58" spans="1:4">
      <c r="A58" s="3" t="s">
        <v>559</v>
      </c>
      <c r="B58" s="7" t="n">
        <v>0</v>
      </c>
      <c r="D58" s="7" t="n">
        <v>0</v>
      </c>
    </row>
    <row r="59" spans="1:4">
      <c r="A59" s="3" t="s">
        <v>560</v>
      </c>
      <c r="B59" s="4" t="n">
        <v>0</v>
      </c>
      <c r="D59" s="4"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9</v>
      </c>
    </row>
    <row r="2" spans="1:3">
      <c r="A2" s="6" t="s">
        <v>542</v>
      </c>
    </row>
    <row r="3" spans="1:3">
      <c r="A3" s="3" t="s">
        <v>564</v>
      </c>
      <c r="B3" s="7" t="n">
        <v>27242</v>
      </c>
      <c r="C3" s="7" t="n">
        <v>22846</v>
      </c>
    </row>
    <row r="4" spans="1:3">
      <c r="A4" s="3" t="s">
        <v>565</v>
      </c>
      <c r="B4" s="4" t="n">
        <v>27224</v>
      </c>
      <c r="C4" s="4" t="n">
        <v>22833</v>
      </c>
    </row>
    <row r="5" spans="1:3">
      <c r="A5" s="6" t="s">
        <v>566</v>
      </c>
    </row>
    <row r="6" spans="1:3">
      <c r="A6" s="3" t="s">
        <v>567</v>
      </c>
      <c r="B6" s="4" t="n">
        <v>1407</v>
      </c>
      <c r="C6" s="4" t="n">
        <v>1459</v>
      </c>
    </row>
    <row r="7" spans="1:3">
      <c r="A7" s="3" t="s">
        <v>73</v>
      </c>
      <c r="B7" s="4" t="n">
        <v>152065</v>
      </c>
      <c r="C7" s="4" t="n">
        <v>146430</v>
      </c>
    </row>
    <row r="8" spans="1:3">
      <c r="A8" s="6" t="s">
        <v>568</v>
      </c>
    </row>
    <row r="9" spans="1:3">
      <c r="A9" s="3" t="s">
        <v>569</v>
      </c>
      <c r="B9" s="4" t="n">
        <v>64491</v>
      </c>
      <c r="C9" s="4" t="n">
        <v>66063</v>
      </c>
    </row>
    <row r="10" spans="1:3">
      <c r="A10" s="3" t="s">
        <v>570</v>
      </c>
      <c r="B10" s="4" t="n">
        <v>64562</v>
      </c>
      <c r="C10" s="4" t="n">
        <v>65841</v>
      </c>
    </row>
    <row r="11" spans="1:3">
      <c r="A11" s="3" t="s">
        <v>571</v>
      </c>
      <c r="B11" s="4" t="n">
        <v>51465</v>
      </c>
      <c r="C11" s="4" t="n">
        <v>49036</v>
      </c>
    </row>
    <row r="12" spans="1:3">
      <c r="A12" s="3" t="s">
        <v>572</v>
      </c>
      <c r="B12" s="4" t="n">
        <v>51165</v>
      </c>
      <c r="C12" s="4" t="n">
        <v>48381</v>
      </c>
    </row>
    <row r="13" spans="1:3">
      <c r="A13" s="3" t="s">
        <v>573</v>
      </c>
      <c r="B13" s="4" t="n">
        <v>7460</v>
      </c>
      <c r="C13" s="4" t="n">
        <v>7026</v>
      </c>
    </row>
    <row r="14" spans="1:3">
      <c r="A14" s="3" t="s">
        <v>574</v>
      </c>
      <c r="B14" s="4" t="n">
        <v>7350</v>
      </c>
      <c r="C14" s="4" t="n">
        <v>6872</v>
      </c>
    </row>
    <row r="15" spans="1:3">
      <c r="A15" s="3" t="s">
        <v>567</v>
      </c>
      <c r="B15" s="4" t="n">
        <v>1415</v>
      </c>
      <c r="C15" s="4" t="n">
        <v>1460</v>
      </c>
    </row>
    <row r="16" spans="1:3">
      <c r="A16" s="3" t="s">
        <v>568</v>
      </c>
      <c r="B16" s="7" t="n">
        <v>151716</v>
      </c>
      <c r="C16" s="7" t="n">
        <v>1453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9</v>
      </c>
    </row>
    <row r="2" spans="1:3">
      <c r="A2" s="6" t="s">
        <v>240</v>
      </c>
    </row>
    <row r="3" spans="1:3">
      <c r="A3" s="3" t="s">
        <v>576</v>
      </c>
      <c r="B3" s="7" t="n">
        <v>10024</v>
      </c>
      <c r="C3" s="7" t="n">
        <v>10111</v>
      </c>
    </row>
    <row r="4" spans="1:3">
      <c r="A4" s="3" t="s">
        <v>577</v>
      </c>
      <c r="B4" s="4" t="n">
        <v>7889</v>
      </c>
      <c r="C4" s="4" t="n">
        <v>7573</v>
      </c>
    </row>
    <row r="5" spans="1:3">
      <c r="A5" s="3" t="s">
        <v>578</v>
      </c>
      <c r="B5" s="7" t="n">
        <v>17913</v>
      </c>
      <c r="C5" s="7" t="n">
        <v>17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5</v>
      </c>
    </row>
    <row r="3" spans="1:3">
      <c r="A3" s="6" t="s">
        <v>542</v>
      </c>
    </row>
    <row r="4" spans="1:3">
      <c r="A4" s="3" t="s">
        <v>580</v>
      </c>
      <c r="B4" s="7" t="n">
        <v>23909</v>
      </c>
      <c r="C4" s="7" t="n">
        <v>7898</v>
      </c>
    </row>
    <row r="5" spans="1:3">
      <c r="A5" s="3" t="s">
        <v>581</v>
      </c>
      <c r="B5" s="4" t="n">
        <v>4223</v>
      </c>
      <c r="C5" s="4" t="n">
        <v>9535</v>
      </c>
    </row>
    <row r="6" spans="1:3">
      <c r="A6" s="3" t="s">
        <v>582</v>
      </c>
      <c r="B6" s="4" t="n">
        <v>-3</v>
      </c>
      <c r="C6" s="4" t="n">
        <v>57</v>
      </c>
    </row>
    <row r="7" spans="1:3">
      <c r="A7" s="3" t="s">
        <v>583</v>
      </c>
      <c r="B7" s="4" t="n">
        <v>13494</v>
      </c>
      <c r="C7" s="4" t="n">
        <v>0</v>
      </c>
    </row>
    <row r="8" spans="1:3">
      <c r="A8" s="3" t="s">
        <v>584</v>
      </c>
      <c r="B8" s="7" t="n">
        <v>-44</v>
      </c>
      <c r="C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5</v>
      </c>
    </row>
    <row r="3" spans="1:3">
      <c r="A3" s="6" t="s">
        <v>165</v>
      </c>
    </row>
    <row r="4" spans="1:3">
      <c r="A4" s="3" t="s">
        <v>166</v>
      </c>
      <c r="B4" s="7" t="n">
        <v>1100</v>
      </c>
      <c r="C4" s="7" t="n">
        <v>5555</v>
      </c>
    </row>
    <row r="5" spans="1:3">
      <c r="A5" s="3" t="s">
        <v>167</v>
      </c>
      <c r="B5" s="4" t="n">
        <v>1342</v>
      </c>
      <c r="C5" s="4" t="n">
        <v>7414</v>
      </c>
    </row>
    <row r="6" spans="1:3">
      <c r="A6" s="3" t="s">
        <v>91</v>
      </c>
      <c r="B6" s="4" t="n">
        <v>16212</v>
      </c>
      <c r="C6" s="4" t="n">
        <v>18760</v>
      </c>
    </row>
    <row r="7" spans="1:3">
      <c r="A7" s="6" t="s">
        <v>168</v>
      </c>
    </row>
    <row r="8" spans="1:3">
      <c r="A8" s="3" t="s">
        <v>169</v>
      </c>
      <c r="B8" s="4" t="n">
        <v>-343</v>
      </c>
      <c r="C8" s="4" t="n">
        <v>1416</v>
      </c>
    </row>
    <row r="9" spans="1:3">
      <c r="A9" s="3" t="s">
        <v>170</v>
      </c>
      <c r="B9" s="4" t="n">
        <v>554</v>
      </c>
      <c r="C9" s="4" t="n">
        <v>-161</v>
      </c>
    </row>
    <row r="10" spans="1:3">
      <c r="A10" s="3" t="s">
        <v>171</v>
      </c>
      <c r="B10" s="4" t="n">
        <v>0</v>
      </c>
      <c r="C10" s="4" t="n">
        <v>0</v>
      </c>
    </row>
    <row r="11" spans="1:3">
      <c r="A11" s="3" t="s">
        <v>172</v>
      </c>
      <c r="B11" s="4" t="n">
        <v>1798</v>
      </c>
      <c r="C11" s="4" t="n">
        <v>388</v>
      </c>
    </row>
    <row r="12" spans="1:3">
      <c r="A12" s="3" t="s">
        <v>173</v>
      </c>
      <c r="B12" s="4" t="n">
        <v>345</v>
      </c>
      <c r="C12" s="4" t="n">
        <v>332</v>
      </c>
    </row>
    <row r="13" spans="1:3">
      <c r="A13" s="3" t="s">
        <v>174</v>
      </c>
      <c r="B13" s="4" t="n">
        <v>7921</v>
      </c>
      <c r="C13" s="4" t="n">
        <v>8377</v>
      </c>
    </row>
    <row r="14" spans="1:3">
      <c r="A14" s="3" t="s">
        <v>175</v>
      </c>
      <c r="B14" s="4" t="n">
        <v>129</v>
      </c>
      <c r="C14" s="4" t="n">
        <v>504</v>
      </c>
    </row>
    <row r="15" spans="1:3">
      <c r="A15" s="3" t="s">
        <v>176</v>
      </c>
      <c r="B15" s="4" t="n">
        <v>665</v>
      </c>
      <c r="C15" s="4" t="n">
        <v>445</v>
      </c>
    </row>
    <row r="16" spans="1:3">
      <c r="A16" s="3" t="s">
        <v>177</v>
      </c>
      <c r="B16" s="4" t="n">
        <v>-14881</v>
      </c>
      <c r="C16" s="4" t="n">
        <v>-13515</v>
      </c>
    </row>
    <row r="17" spans="1:3">
      <c r="A17" s="3" t="s">
        <v>178</v>
      </c>
      <c r="B17" s="4" t="n">
        <v>1166</v>
      </c>
      <c r="C17" s="4" t="n">
        <v>-3642</v>
      </c>
    </row>
    <row r="18" spans="1:3">
      <c r="A18" s="3" t="s">
        <v>179</v>
      </c>
      <c r="B18" s="4" t="n">
        <v>-347601</v>
      </c>
      <c r="C18" s="4" t="n">
        <v>-317808</v>
      </c>
    </row>
    <row r="19" spans="1:3">
      <c r="A19" s="3" t="s">
        <v>180</v>
      </c>
      <c r="B19" s="4" t="n">
        <v>405637</v>
      </c>
      <c r="C19" s="4" t="n">
        <v>357439</v>
      </c>
    </row>
    <row r="20" spans="1:3">
      <c r="A20" s="3" t="s">
        <v>181</v>
      </c>
      <c r="B20" s="4" t="n">
        <v>-10253</v>
      </c>
      <c r="C20" s="4" t="n">
        <v>-28750</v>
      </c>
    </row>
    <row r="21" spans="1:3">
      <c r="A21" s="3" t="s">
        <v>182</v>
      </c>
      <c r="B21" s="4" t="n">
        <v>-15540</v>
      </c>
      <c r="C21" s="4" t="n">
        <v>-20928</v>
      </c>
    </row>
    <row r="22" spans="1:3">
      <c r="A22" s="3" t="s">
        <v>183</v>
      </c>
      <c r="B22" s="4" t="n">
        <v>4896</v>
      </c>
      <c r="C22" s="4" t="n">
        <v>1673</v>
      </c>
    </row>
    <row r="23" spans="1:3">
      <c r="A23" s="3" t="s">
        <v>184</v>
      </c>
      <c r="B23" s="4" t="n">
        <v>4027</v>
      </c>
      <c r="C23" s="4" t="n">
        <v>-1076</v>
      </c>
    </row>
    <row r="24" spans="1:3">
      <c r="A24" s="3" t="s">
        <v>185</v>
      </c>
      <c r="B24" s="4" t="n">
        <v>3146</v>
      </c>
      <c r="C24" s="4" t="n">
        <v>14401</v>
      </c>
    </row>
    <row r="25" spans="1:3">
      <c r="A25" s="3" t="s">
        <v>186</v>
      </c>
      <c r="B25" s="4" t="n">
        <v>1232</v>
      </c>
      <c r="C25" s="4" t="n">
        <v>9264</v>
      </c>
    </row>
    <row r="26" spans="1:3">
      <c r="A26" s="3" t="s">
        <v>187</v>
      </c>
      <c r="B26" s="4" t="n">
        <v>-1213</v>
      </c>
      <c r="C26" s="4" t="n">
        <v>-4696</v>
      </c>
    </row>
    <row r="27" spans="1:3">
      <c r="A27" s="3" t="s">
        <v>188</v>
      </c>
      <c r="B27" s="4" t="n">
        <v>19148</v>
      </c>
      <c r="C27" s="4" t="n">
        <v>6092</v>
      </c>
    </row>
    <row r="28" spans="1:3">
      <c r="A28" s="3" t="s">
        <v>189</v>
      </c>
      <c r="B28" s="4" t="n">
        <v>-10347</v>
      </c>
      <c r="C28" s="4" t="n">
        <v>-1222</v>
      </c>
    </row>
    <row r="29" spans="1:3">
      <c r="A29" s="3" t="s">
        <v>190</v>
      </c>
      <c r="B29" s="4" t="n">
        <v>-1333</v>
      </c>
      <c r="C29" s="4" t="n">
        <v>2831</v>
      </c>
    </row>
    <row r="30" spans="1:3">
      <c r="A30" s="3" t="s">
        <v>191</v>
      </c>
      <c r="B30" s="4" t="n">
        <v>49164</v>
      </c>
      <c r="C30" s="4" t="n">
        <v>13533</v>
      </c>
    </row>
    <row r="31" spans="1:3">
      <c r="A31" s="6" t="s">
        <v>192</v>
      </c>
    </row>
    <row r="32" spans="1:3">
      <c r="A32" s="3" t="s">
        <v>193</v>
      </c>
      <c r="B32" s="4" t="n">
        <v>-43024</v>
      </c>
      <c r="C32" s="4" t="n">
        <v>-58904</v>
      </c>
    </row>
    <row r="33" spans="1:3">
      <c r="A33" s="3" t="s">
        <v>194</v>
      </c>
      <c r="B33" s="4" t="n">
        <v>51108</v>
      </c>
      <c r="C33" s="4" t="n">
        <v>36561</v>
      </c>
    </row>
    <row r="34" spans="1:3">
      <c r="A34" s="3" t="s">
        <v>195</v>
      </c>
      <c r="B34" s="4" t="n">
        <v>19393</v>
      </c>
      <c r="C34" s="4" t="n">
        <v>-6406</v>
      </c>
    </row>
    <row r="35" spans="1:3">
      <c r="A35" s="3" t="s">
        <v>196</v>
      </c>
      <c r="B35" s="4" t="n">
        <v>-500</v>
      </c>
      <c r="C35" s="4" t="n">
        <v>-519</v>
      </c>
    </row>
    <row r="36" spans="1:3">
      <c r="A36" s="3" t="s">
        <v>197</v>
      </c>
      <c r="B36" s="4" t="n">
        <v>2028</v>
      </c>
      <c r="C36" s="4" t="n">
        <v>207</v>
      </c>
    </row>
    <row r="37" spans="1:3">
      <c r="A37" s="3" t="s">
        <v>198</v>
      </c>
      <c r="B37" s="4" t="n">
        <v>-780</v>
      </c>
      <c r="C37" s="4" t="n">
        <v>-155</v>
      </c>
    </row>
    <row r="38" spans="1:3">
      <c r="A38" s="3" t="s">
        <v>199</v>
      </c>
      <c r="B38" s="4" t="n">
        <v>13682</v>
      </c>
      <c r="C38" s="4" t="n">
        <v>7951</v>
      </c>
    </row>
    <row r="39" spans="1:3">
      <c r="A39" s="3" t="s">
        <v>200</v>
      </c>
      <c r="B39" s="4" t="n">
        <v>-18701</v>
      </c>
      <c r="C39" s="4" t="n">
        <v>-8251</v>
      </c>
    </row>
    <row r="40" spans="1:3">
      <c r="A40" s="3" t="s">
        <v>201</v>
      </c>
      <c r="B40" s="4" t="n">
        <v>-2998</v>
      </c>
      <c r="C40" s="4" t="n">
        <v>-3173</v>
      </c>
    </row>
    <row r="41" spans="1:3">
      <c r="A41" s="3" t="s">
        <v>202</v>
      </c>
      <c r="B41" s="4" t="n">
        <v>-16601</v>
      </c>
      <c r="C41" s="4" t="n">
        <v>-52729</v>
      </c>
    </row>
    <row r="42" spans="1:3">
      <c r="A42" s="3" t="s">
        <v>203</v>
      </c>
      <c r="B42" s="4" t="n">
        <v>21618</v>
      </c>
      <c r="C42" s="4" t="n">
        <v>-481</v>
      </c>
    </row>
    <row r="43" spans="1:3">
      <c r="A43" s="3" t="s">
        <v>204</v>
      </c>
      <c r="B43" s="4" t="n">
        <v>25225</v>
      </c>
      <c r="C43" s="4" t="n">
        <v>-85899</v>
      </c>
    </row>
    <row r="44" spans="1:3">
      <c r="A44" s="6" t="s">
        <v>205</v>
      </c>
    </row>
    <row r="45" spans="1:3">
      <c r="A45" s="3" t="s">
        <v>206</v>
      </c>
      <c r="B45" s="4" t="n">
        <v>0</v>
      </c>
      <c r="C45" s="4" t="n">
        <v>0</v>
      </c>
    </row>
    <row r="46" spans="1:3">
      <c r="A46" s="3" t="s">
        <v>157</v>
      </c>
      <c r="B46" s="4" t="n">
        <v>1318</v>
      </c>
      <c r="C46" s="4" t="n">
        <v>1914</v>
      </c>
    </row>
    <row r="47" spans="1:3">
      <c r="A47" s="3" t="s">
        <v>158</v>
      </c>
      <c r="B47" s="4" t="n">
        <v>-527</v>
      </c>
      <c r="C47" s="4" t="n">
        <v>-465</v>
      </c>
    </row>
    <row r="48" spans="1:3">
      <c r="A48" s="3" t="s">
        <v>207</v>
      </c>
      <c r="B48" s="4" t="n">
        <v>0</v>
      </c>
      <c r="C48" s="4" t="n">
        <v>41</v>
      </c>
    </row>
    <row r="49" spans="1:3">
      <c r="A49" s="3" t="s">
        <v>208</v>
      </c>
      <c r="B49" s="4" t="n">
        <v>-88</v>
      </c>
      <c r="C49" s="4" t="n">
        <v>-433</v>
      </c>
    </row>
    <row r="50" spans="1:3">
      <c r="A50" s="3" t="s">
        <v>209</v>
      </c>
      <c r="B50" s="4" t="n">
        <v>384933</v>
      </c>
      <c r="C50" s="4" t="n">
        <v>406357</v>
      </c>
    </row>
    <row r="51" spans="1:3">
      <c r="A51" s="3" t="s">
        <v>210</v>
      </c>
      <c r="B51" s="4" t="n">
        <v>-434435</v>
      </c>
      <c r="C51" s="4" t="n">
        <v>-360112</v>
      </c>
    </row>
    <row r="52" spans="1:3">
      <c r="A52" s="3" t="s">
        <v>211</v>
      </c>
      <c r="B52" s="4" t="n">
        <v>0</v>
      </c>
      <c r="C52" s="4" t="n">
        <v>-851</v>
      </c>
    </row>
    <row r="53" spans="1:3">
      <c r="A53" s="3" t="s">
        <v>212</v>
      </c>
      <c r="B53" s="4" t="n">
        <v>-21410</v>
      </c>
      <c r="C53" s="4" t="n">
        <v>-260</v>
      </c>
    </row>
    <row r="54" spans="1:3">
      <c r="A54" s="3" t="s">
        <v>213</v>
      </c>
      <c r="B54" s="4" t="n">
        <v>-70209</v>
      </c>
      <c r="C54" s="4" t="n">
        <v>46191</v>
      </c>
    </row>
    <row r="55" spans="1:3">
      <c r="A55" s="3" t="s">
        <v>214</v>
      </c>
      <c r="B55" s="4" t="n">
        <v>4180</v>
      </c>
      <c r="C55" s="4" t="n">
        <v>-26175</v>
      </c>
    </row>
    <row r="56" spans="1:3">
      <c r="A56" s="3" t="s">
        <v>215</v>
      </c>
      <c r="B56" s="4" t="n">
        <v>63010</v>
      </c>
      <c r="C56" s="4" t="n">
        <v>69400</v>
      </c>
    </row>
    <row r="57" spans="1:3">
      <c r="A57" s="3" t="s">
        <v>216</v>
      </c>
      <c r="B57" s="4" t="n">
        <v>67190</v>
      </c>
      <c r="C57" s="4" t="n">
        <v>43225</v>
      </c>
    </row>
    <row r="58" spans="1:3">
      <c r="A58" s="6" t="s">
        <v>217</v>
      </c>
    </row>
    <row r="59" spans="1:3">
      <c r="A59" s="3" t="s">
        <v>218</v>
      </c>
      <c r="B59" s="4" t="n">
        <v>7586</v>
      </c>
      <c r="C59" s="4" t="n">
        <v>0</v>
      </c>
    </row>
    <row r="60" spans="1:3">
      <c r="A60" s="3" t="s">
        <v>219</v>
      </c>
      <c r="B60" s="4" t="n">
        <v>2968</v>
      </c>
      <c r="C60" s="4" t="n">
        <v>1667</v>
      </c>
    </row>
    <row r="61" spans="1:3">
      <c r="A61" s="3" t="s">
        <v>220</v>
      </c>
      <c r="B61" s="4" t="n">
        <v>8178</v>
      </c>
      <c r="C61" s="4" t="n">
        <v>0</v>
      </c>
    </row>
    <row r="62" spans="1:3">
      <c r="A62" s="3" t="s">
        <v>221</v>
      </c>
      <c r="B62" s="4" t="n">
        <v>2049</v>
      </c>
      <c r="C62" s="4" t="n">
        <v>0</v>
      </c>
    </row>
    <row r="63" spans="1:3">
      <c r="A63" s="3" t="s">
        <v>222</v>
      </c>
      <c r="B63" s="4" t="n">
        <v>405263</v>
      </c>
      <c r="C63" s="4" t="n">
        <v>0</v>
      </c>
    </row>
    <row r="64" spans="1:3">
      <c r="A64" s="3" t="s">
        <v>223</v>
      </c>
      <c r="B64" s="4" t="n">
        <v>387273</v>
      </c>
      <c r="C64" s="4" t="n">
        <v>0</v>
      </c>
    </row>
    <row r="65" spans="1:3">
      <c r="A65" s="3" t="s">
        <v>112</v>
      </c>
    </row>
    <row r="66" spans="1:3">
      <c r="A66" s="6" t="s">
        <v>165</v>
      </c>
    </row>
    <row r="67" spans="1:3">
      <c r="A67" s="3" t="s">
        <v>224</v>
      </c>
      <c r="B67" s="4" t="n">
        <v>242</v>
      </c>
      <c r="C67" s="4" t="n">
        <v>1859</v>
      </c>
    </row>
    <row r="68" spans="1:3">
      <c r="A68" s="3" t="s">
        <v>114</v>
      </c>
    </row>
    <row r="69" spans="1:3">
      <c r="A69" s="6" t="s">
        <v>165</v>
      </c>
    </row>
    <row r="70" spans="1:3">
      <c r="A70" s="3" t="s">
        <v>224</v>
      </c>
      <c r="B70" s="4" t="n">
        <v>208</v>
      </c>
      <c r="C70" s="4" t="n">
        <v>2629</v>
      </c>
    </row>
    <row r="71" spans="1:3">
      <c r="A71" s="3" t="s">
        <v>167</v>
      </c>
      <c r="B71" s="4" t="n">
        <v>208</v>
      </c>
    </row>
    <row r="72" spans="1:3">
      <c r="A72" s="3" t="s">
        <v>115</v>
      </c>
    </row>
    <row r="73" spans="1:3">
      <c r="A73" s="6" t="s">
        <v>165</v>
      </c>
    </row>
    <row r="74" spans="1:3">
      <c r="A74" s="3" t="s">
        <v>224</v>
      </c>
      <c r="B74" s="4" t="n">
        <v>34</v>
      </c>
      <c r="C74" s="7" t="n">
        <v>-770</v>
      </c>
    </row>
    <row r="75" spans="1:3">
      <c r="A75" s="3" t="s">
        <v>167</v>
      </c>
      <c r="B75" s="7" t="n">
        <v>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9</v>
      </c>
    </row>
    <row r="2" spans="1:3">
      <c r="A2" s="6" t="s">
        <v>586</v>
      </c>
    </row>
    <row r="3" spans="1:3">
      <c r="A3" s="3" t="s">
        <v>587</v>
      </c>
      <c r="B3" s="7" t="n">
        <v>327393</v>
      </c>
      <c r="C3" s="7" t="n">
        <v>373089</v>
      </c>
    </row>
    <row r="4" spans="1:3">
      <c r="A4" s="3" t="s">
        <v>588</v>
      </c>
      <c r="B4" s="4" t="n">
        <v>79867</v>
      </c>
      <c r="C4" s="4" t="n">
        <v>121439</v>
      </c>
    </row>
    <row r="5" spans="1:3">
      <c r="A5" s="3" t="s">
        <v>589</v>
      </c>
      <c r="B5" s="4" t="n">
        <v>73281</v>
      </c>
      <c r="C5" s="4" t="n">
        <v>74923</v>
      </c>
    </row>
    <row r="6" spans="1:3">
      <c r="A6" s="3" t="s">
        <v>590</v>
      </c>
      <c r="B6" s="4" t="n">
        <v>1169</v>
      </c>
      <c r="C6" s="4" t="n">
        <v>1169</v>
      </c>
    </row>
    <row r="7" spans="1:3">
      <c r="A7" s="3" t="s">
        <v>591</v>
      </c>
      <c r="B7" s="4" t="n">
        <v>95609</v>
      </c>
      <c r="C7" s="4" t="n">
        <v>115033</v>
      </c>
    </row>
    <row r="8" spans="1:3">
      <c r="A8" s="3" t="s">
        <v>592</v>
      </c>
      <c r="B8" s="4" t="n">
        <v>1195</v>
      </c>
      <c r="C8" s="4" t="n">
        <v>1195</v>
      </c>
    </row>
    <row r="9" spans="1:3">
      <c r="A9" s="3" t="s">
        <v>593</v>
      </c>
      <c r="B9" s="4" t="n">
        <v>94414</v>
      </c>
      <c r="C9" s="4" t="n">
        <v>113838</v>
      </c>
    </row>
    <row r="10" spans="1:3">
      <c r="A10" s="3" t="s">
        <v>594</v>
      </c>
      <c r="B10" s="4" t="n">
        <v>4789</v>
      </c>
      <c r="C10" s="4" t="n">
        <v>5244</v>
      </c>
    </row>
    <row r="11" spans="1:3">
      <c r="A11" s="3" t="s">
        <v>595</v>
      </c>
    </row>
    <row r="12" spans="1:3">
      <c r="A12" s="6" t="s">
        <v>586</v>
      </c>
    </row>
    <row r="13" spans="1:3">
      <c r="A13" s="3" t="s">
        <v>587</v>
      </c>
      <c r="B13" s="7" t="n">
        <v>173076</v>
      </c>
      <c r="C13" s="7" t="n">
        <v>1755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6</v>
      </c>
      <c r="B1" s="2" t="s">
        <v>1</v>
      </c>
    </row>
    <row r="2" spans="1:3">
      <c r="B2" s="2" t="s">
        <v>2</v>
      </c>
      <c r="C2" s="2" t="s">
        <v>29</v>
      </c>
    </row>
    <row r="3" spans="1:3">
      <c r="A3" s="6" t="s">
        <v>586</v>
      </c>
    </row>
    <row r="4" spans="1:3">
      <c r="A4" s="3" t="s">
        <v>587</v>
      </c>
      <c r="B4" s="7" t="n">
        <v>327393</v>
      </c>
      <c r="C4" s="7" t="n">
        <v>373089</v>
      </c>
    </row>
    <row r="5" spans="1:3">
      <c r="A5" s="3" t="s">
        <v>593</v>
      </c>
      <c r="B5" s="4" t="n">
        <v>94414</v>
      </c>
      <c r="C5" s="4" t="n">
        <v>113838</v>
      </c>
    </row>
    <row r="6" spans="1:3">
      <c r="A6" s="3" t="s">
        <v>589</v>
      </c>
      <c r="B6" s="4" t="n">
        <v>73281</v>
      </c>
      <c r="C6" s="4" t="n">
        <v>74923</v>
      </c>
    </row>
    <row r="7" spans="1:3">
      <c r="A7" s="3" t="s">
        <v>597</v>
      </c>
      <c r="B7" s="4" t="n">
        <v>14250</v>
      </c>
      <c r="C7" s="4" t="n">
        <v>13366</v>
      </c>
    </row>
    <row r="8" spans="1:3">
      <c r="A8" s="3" t="s">
        <v>591</v>
      </c>
      <c r="B8" s="4" t="n">
        <v>95609</v>
      </c>
      <c r="C8" s="4" t="n">
        <v>115033</v>
      </c>
    </row>
    <row r="9" spans="1:3">
      <c r="A9" s="3" t="s">
        <v>595</v>
      </c>
    </row>
    <row r="10" spans="1:3">
      <c r="A10" s="6" t="s">
        <v>586</v>
      </c>
    </row>
    <row r="11" spans="1:3">
      <c r="A11" s="3" t="s">
        <v>587</v>
      </c>
      <c r="B11" s="4" t="n">
        <v>173076</v>
      </c>
      <c r="C11" s="4" t="n">
        <v>175558</v>
      </c>
    </row>
    <row r="12" spans="1:3">
      <c r="A12" s="3" t="s">
        <v>598</v>
      </c>
    </row>
    <row r="13" spans="1:3">
      <c r="A13" s="6" t="s">
        <v>586</v>
      </c>
    </row>
    <row r="14" spans="1:3">
      <c r="A14" s="3" t="s">
        <v>587</v>
      </c>
      <c r="B14" s="4" t="n">
        <v>173076</v>
      </c>
      <c r="C14" s="4" t="n">
        <v>175558</v>
      </c>
    </row>
    <row r="15" spans="1:3">
      <c r="A15" s="3" t="s">
        <v>599</v>
      </c>
      <c r="B15" s="4" t="n">
        <v>173726</v>
      </c>
      <c r="C15" s="4" t="n">
        <v>176808</v>
      </c>
    </row>
    <row r="16" spans="1:3">
      <c r="A16" s="3" t="s">
        <v>600</v>
      </c>
      <c r="B16" s="4" t="n">
        <v>650</v>
      </c>
      <c r="C16" s="4" t="n">
        <v>1250</v>
      </c>
    </row>
    <row r="17" spans="1:3">
      <c r="A17" s="3" t="s">
        <v>601</v>
      </c>
      <c r="B17" s="4" t="n">
        <v>172921</v>
      </c>
      <c r="C17" s="4" t="n">
        <v>175365</v>
      </c>
    </row>
    <row r="18" spans="1:3">
      <c r="A18" s="3" t="s">
        <v>602</v>
      </c>
    </row>
    <row r="19" spans="1:3">
      <c r="A19" s="6" t="s">
        <v>586</v>
      </c>
    </row>
    <row r="20" spans="1:3">
      <c r="A20" s="3" t="s">
        <v>601</v>
      </c>
      <c r="B20" s="4" t="n">
        <v>76189</v>
      </c>
      <c r="C20" s="4" t="n">
        <v>117734</v>
      </c>
    </row>
    <row r="21" spans="1:3">
      <c r="A21" s="3" t="s">
        <v>603</v>
      </c>
      <c r="B21" s="4" t="n">
        <v>76739</v>
      </c>
    </row>
    <row r="22" spans="1:3">
      <c r="A22" s="3" t="s">
        <v>604</v>
      </c>
      <c r="B22" s="4" t="n">
        <v>3128</v>
      </c>
    </row>
    <row r="23" spans="1:3">
      <c r="A23" s="3" t="s">
        <v>605</v>
      </c>
      <c r="B23" s="4" t="n">
        <v>142</v>
      </c>
      <c r="C23" s="4" t="n">
        <v>142</v>
      </c>
    </row>
    <row r="24" spans="1:3">
      <c r="A24" s="3" t="s">
        <v>606</v>
      </c>
      <c r="B24" s="4" t="n">
        <v>66</v>
      </c>
      <c r="C24" s="4" t="n">
        <v>66</v>
      </c>
    </row>
    <row r="25" spans="1:3">
      <c r="A25" s="3" t="s">
        <v>607</v>
      </c>
    </row>
    <row r="26" spans="1:3">
      <c r="A26" s="6" t="s">
        <v>586</v>
      </c>
    </row>
    <row r="27" spans="1:3">
      <c r="A27" s="3" t="s">
        <v>600</v>
      </c>
      <c r="B27" s="4" t="n">
        <v>-33758</v>
      </c>
      <c r="C27" s="4" t="n">
        <v>-38969</v>
      </c>
    </row>
    <row r="28" spans="1:3">
      <c r="A28" s="3" t="s">
        <v>601</v>
      </c>
      <c r="B28" s="4" t="n">
        <v>59239</v>
      </c>
      <c r="C28" s="4" t="n">
        <v>60409</v>
      </c>
    </row>
    <row r="29" spans="1:3">
      <c r="A29" s="3" t="s">
        <v>589</v>
      </c>
      <c r="B29" s="4" t="n">
        <v>73281</v>
      </c>
      <c r="C29" s="4" t="n">
        <v>74923</v>
      </c>
    </row>
    <row r="30" spans="1:3">
      <c r="A30" s="3" t="s">
        <v>608</v>
      </c>
      <c r="B30" s="4" t="n">
        <v>107040</v>
      </c>
      <c r="C30" s="4" t="n">
        <v>113892</v>
      </c>
    </row>
    <row r="31" spans="1:3">
      <c r="A31" s="3" t="s">
        <v>609</v>
      </c>
    </row>
    <row r="32" spans="1:3">
      <c r="A32" s="6" t="s">
        <v>586</v>
      </c>
    </row>
    <row r="33" spans="1:3">
      <c r="A33" s="3" t="s">
        <v>601</v>
      </c>
      <c r="B33" s="4" t="n">
        <v>99699</v>
      </c>
      <c r="C33" s="4" t="n">
        <v>119558</v>
      </c>
    </row>
    <row r="34" spans="1:3">
      <c r="A34" s="3" t="s">
        <v>610</v>
      </c>
    </row>
    <row r="35" spans="1:3">
      <c r="A35" s="6" t="s">
        <v>586</v>
      </c>
    </row>
    <row r="36" spans="1:3">
      <c r="A36" s="3" t="s">
        <v>593</v>
      </c>
      <c r="B36" s="4" t="n">
        <v>93714</v>
      </c>
      <c r="C36" s="7" t="n">
        <v>113138</v>
      </c>
    </row>
    <row r="37" spans="1:3">
      <c r="A37" s="3" t="s">
        <v>605</v>
      </c>
      <c r="B37" s="4" t="n">
        <v>0</v>
      </c>
    </row>
    <row r="38" spans="1:3">
      <c r="A38" s="3" t="s">
        <v>611</v>
      </c>
      <c r="B38" s="4" t="n">
        <v>0</v>
      </c>
    </row>
    <row r="39" spans="1:3">
      <c r="A39" s="3" t="s">
        <v>612</v>
      </c>
    </row>
    <row r="40" spans="1:3">
      <c r="A40" s="6" t="s">
        <v>586</v>
      </c>
    </row>
    <row r="41" spans="1:3">
      <c r="A41" s="3" t="s">
        <v>593</v>
      </c>
      <c r="B41" s="4" t="n">
        <v>1000</v>
      </c>
    </row>
    <row r="42" spans="1:3">
      <c r="A42" s="3" t="s">
        <v>613</v>
      </c>
    </row>
    <row r="43" spans="1:3">
      <c r="A43" s="6" t="s">
        <v>586</v>
      </c>
    </row>
    <row r="44" spans="1:3">
      <c r="A44" s="3" t="s">
        <v>593</v>
      </c>
      <c r="B44" s="7" t="n">
        <v>2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614</v>
      </c>
      <c r="B1" s="2" t="s">
        <v>1</v>
      </c>
    </row>
    <row r="2" spans="1:4">
      <c r="B2" s="2" t="s">
        <v>471</v>
      </c>
      <c r="C2" s="2" t="s">
        <v>526</v>
      </c>
      <c r="D2" s="2" t="s">
        <v>474</v>
      </c>
    </row>
    <row r="3" spans="1:4">
      <c r="A3" s="6" t="s">
        <v>615</v>
      </c>
    </row>
    <row r="4" spans="1:4">
      <c r="A4" s="3" t="s">
        <v>616</v>
      </c>
      <c r="B4" s="7" t="n">
        <v>33663</v>
      </c>
      <c r="D4" s="7" t="n">
        <v>30125</v>
      </c>
    </row>
    <row r="5" spans="1:4">
      <c r="A5" s="3" t="s">
        <v>617</v>
      </c>
      <c r="B5" s="4" t="n">
        <v>315594</v>
      </c>
      <c r="D5" s="4" t="n">
        <v>297120</v>
      </c>
    </row>
    <row r="6" spans="1:4">
      <c r="A6" s="3" t="s">
        <v>618</v>
      </c>
      <c r="B6" s="4" t="n">
        <v>-20243</v>
      </c>
      <c r="D6" s="4" t="n">
        <v>-17822</v>
      </c>
    </row>
    <row r="7" spans="1:4">
      <c r="A7" s="3" t="s">
        <v>597</v>
      </c>
      <c r="B7" s="4" t="n">
        <v>14250</v>
      </c>
      <c r="D7" s="4" t="n">
        <v>13366</v>
      </c>
    </row>
    <row r="8" spans="1:4">
      <c r="A8" s="3" t="s">
        <v>139</v>
      </c>
      <c r="B8" s="4" t="n">
        <v>329014</v>
      </c>
      <c r="D8" s="4" t="n">
        <v>309423</v>
      </c>
    </row>
    <row r="9" spans="1:4">
      <c r="A9" s="6" t="s">
        <v>619</v>
      </c>
    </row>
    <row r="10" spans="1:4">
      <c r="A10" s="3" t="s">
        <v>620</v>
      </c>
      <c r="B10" s="7" t="n">
        <v>4249</v>
      </c>
    </row>
    <row r="11" spans="1:4">
      <c r="A11" s="3" t="s">
        <v>478</v>
      </c>
    </row>
    <row r="12" spans="1:4">
      <c r="A12" s="6" t="s">
        <v>619</v>
      </c>
    </row>
    <row r="13" spans="1:4">
      <c r="A13" s="3" t="s">
        <v>479</v>
      </c>
      <c r="B13" s="4" t="n">
        <v>1</v>
      </c>
    </row>
    <row r="14" spans="1:4">
      <c r="A14" s="3" t="s">
        <v>621</v>
      </c>
    </row>
    <row r="15" spans="1:4">
      <c r="A15" s="6" t="s">
        <v>619</v>
      </c>
    </row>
    <row r="16" spans="1:4">
      <c r="A16" s="3" t="s">
        <v>479</v>
      </c>
      <c r="B16" s="4" t="n">
        <v>1</v>
      </c>
    </row>
    <row r="17" spans="1:4">
      <c r="A17" s="3" t="s">
        <v>35</v>
      </c>
      <c r="B17" s="7" t="n">
        <v>8178</v>
      </c>
    </row>
    <row r="18" spans="1:4">
      <c r="A18" s="3" t="s">
        <v>622</v>
      </c>
    </row>
    <row r="19" spans="1:4">
      <c r="A19" s="6" t="s">
        <v>619</v>
      </c>
    </row>
    <row r="20" spans="1:4">
      <c r="A20" s="3" t="s">
        <v>507</v>
      </c>
      <c r="B20" s="3" t="s">
        <v>508</v>
      </c>
    </row>
    <row r="21" spans="1:4">
      <c r="A21" s="3" t="s">
        <v>623</v>
      </c>
    </row>
    <row r="22" spans="1:4">
      <c r="A22" s="6" t="s">
        <v>619</v>
      </c>
    </row>
    <row r="23" spans="1:4">
      <c r="A23" s="3" t="s">
        <v>620</v>
      </c>
      <c r="B23" s="7" t="n">
        <v>2049</v>
      </c>
    </row>
    <row r="24" spans="1:4">
      <c r="A24" s="3" t="s">
        <v>624</v>
      </c>
    </row>
    <row r="25" spans="1:4">
      <c r="A25" s="6" t="s">
        <v>625</v>
      </c>
    </row>
    <row r="26" spans="1:4">
      <c r="A26" s="3" t="s">
        <v>626</v>
      </c>
      <c r="B26" s="4" t="n">
        <v>2421</v>
      </c>
      <c r="C26" s="7" t="n">
        <v>1693</v>
      </c>
    </row>
    <row r="27" spans="1:4">
      <c r="A27" s="3" t="s">
        <v>627</v>
      </c>
    </row>
    <row r="28" spans="1:4">
      <c r="A28" s="6" t="s">
        <v>615</v>
      </c>
    </row>
    <row r="29" spans="1:4">
      <c r="A29" s="3" t="s">
        <v>616</v>
      </c>
      <c r="B29" s="4" t="n">
        <v>15396</v>
      </c>
      <c r="D29" s="4" t="n">
        <v>13778</v>
      </c>
    </row>
    <row r="30" spans="1:4">
      <c r="A30" s="3" t="s">
        <v>617</v>
      </c>
      <c r="B30" s="4" t="n">
        <v>100900</v>
      </c>
      <c r="D30" s="4" t="n">
        <v>94291</v>
      </c>
    </row>
    <row r="31" spans="1:4">
      <c r="A31" s="3" t="s">
        <v>618</v>
      </c>
      <c r="B31" s="4" t="n">
        <v>-7395</v>
      </c>
      <c r="D31" s="4" t="n">
        <v>-6610</v>
      </c>
    </row>
    <row r="32" spans="1:4">
      <c r="A32" s="3" t="s">
        <v>139</v>
      </c>
      <c r="B32" s="4" t="n">
        <v>108901</v>
      </c>
      <c r="D32" s="4" t="n">
        <v>101459</v>
      </c>
    </row>
    <row r="33" spans="1:4">
      <c r="A33" s="3" t="s">
        <v>628</v>
      </c>
    </row>
    <row r="34" spans="1:4">
      <c r="A34" s="6" t="s">
        <v>615</v>
      </c>
    </row>
    <row r="35" spans="1:4">
      <c r="A35" s="3" t="s">
        <v>616</v>
      </c>
      <c r="B35" s="4" t="n">
        <v>18267</v>
      </c>
      <c r="D35" s="4" t="n">
        <v>16347</v>
      </c>
    </row>
    <row r="36" spans="1:4">
      <c r="A36" s="3" t="s">
        <v>617</v>
      </c>
      <c r="B36" s="4" t="n">
        <v>200444</v>
      </c>
      <c r="D36" s="4" t="n">
        <v>189463</v>
      </c>
    </row>
    <row r="37" spans="1:4">
      <c r="A37" s="3" t="s">
        <v>618</v>
      </c>
      <c r="B37" s="4" t="n">
        <v>-12848</v>
      </c>
      <c r="D37" s="4" t="n">
        <v>-11212</v>
      </c>
    </row>
    <row r="38" spans="1:4">
      <c r="A38" s="3" t="s">
        <v>139</v>
      </c>
      <c r="B38" s="7" t="n">
        <v>205863</v>
      </c>
      <c r="D38" s="7" t="n">
        <v>1945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25</v>
      </c>
    </row>
    <row r="2" spans="1:2">
      <c r="A2" s="6" t="s">
        <v>630</v>
      </c>
    </row>
    <row r="3" spans="1:2">
      <c r="A3" s="3" t="s">
        <v>631</v>
      </c>
      <c r="B3" s="7" t="n">
        <v>6967</v>
      </c>
    </row>
    <row r="4" spans="1:2">
      <c r="A4" s="4" t="n">
        <v>2018</v>
      </c>
      <c r="B4" s="4" t="n">
        <v>9289</v>
      </c>
    </row>
    <row r="5" spans="1:2">
      <c r="A5" s="4" t="n">
        <v>2019</v>
      </c>
      <c r="B5" s="4" t="n">
        <v>9289</v>
      </c>
    </row>
    <row r="6" spans="1:2">
      <c r="A6" s="4" t="n">
        <v>2020</v>
      </c>
      <c r="B6" s="4" t="n">
        <v>9289</v>
      </c>
    </row>
    <row r="7" spans="1:2">
      <c r="A7" s="4" t="n">
        <v>2021</v>
      </c>
      <c r="B7" s="4" t="n">
        <v>9289</v>
      </c>
    </row>
    <row r="8" spans="1:2">
      <c r="A8" s="3" t="s">
        <v>632</v>
      </c>
      <c r="B8" s="4" t="n">
        <v>42016</v>
      </c>
    </row>
    <row r="9" spans="1:2">
      <c r="A9" s="3" t="s">
        <v>139</v>
      </c>
      <c r="B9" s="7" t="n">
        <v>861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3</v>
      </c>
      <c r="B1" s="2" t="s">
        <v>1</v>
      </c>
    </row>
    <row r="2" spans="1:3">
      <c r="B2" s="2" t="s">
        <v>2</v>
      </c>
      <c r="C2" s="2" t="s">
        <v>85</v>
      </c>
    </row>
    <row r="3" spans="1:3">
      <c r="A3" s="6" t="s">
        <v>634</v>
      </c>
    </row>
    <row r="4" spans="1:3">
      <c r="A4" s="3" t="s">
        <v>635</v>
      </c>
      <c r="B4" s="7" t="n">
        <v>13659</v>
      </c>
      <c r="C4" s="7" t="n">
        <v>108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6</v>
      </c>
      <c r="B1" s="2" t="s">
        <v>1</v>
      </c>
    </row>
    <row r="2" spans="1:3">
      <c r="B2" s="2" t="s">
        <v>2</v>
      </c>
      <c r="C2" s="2" t="s">
        <v>85</v>
      </c>
    </row>
    <row r="3" spans="1:3">
      <c r="A3" s="3" t="s">
        <v>637</v>
      </c>
      <c r="B3" s="7" t="n">
        <v>4692</v>
      </c>
      <c r="C3" s="7" t="n">
        <v>2634</v>
      </c>
    </row>
    <row r="4" spans="1:3">
      <c r="A4" s="3" t="s">
        <v>638</v>
      </c>
      <c r="B4" s="4" t="n">
        <v>187</v>
      </c>
      <c r="C4" s="4" t="n">
        <v>229</v>
      </c>
    </row>
    <row r="5" spans="1:3">
      <c r="A5" s="3" t="s">
        <v>90</v>
      </c>
      <c r="B5" s="4" t="n">
        <v>4505</v>
      </c>
      <c r="C5" s="4" t="n">
        <v>2405</v>
      </c>
    </row>
    <row r="6" spans="1:3">
      <c r="A6" s="3" t="s">
        <v>349</v>
      </c>
    </row>
    <row r="7" spans="1:3">
      <c r="A7" s="3" t="s">
        <v>639</v>
      </c>
      <c r="B7" s="4" t="n">
        <v>818</v>
      </c>
      <c r="C7" s="4" t="n">
        <v>847</v>
      </c>
    </row>
    <row r="8" spans="1:3">
      <c r="A8" s="3" t="s">
        <v>640</v>
      </c>
    </row>
    <row r="9" spans="1:3">
      <c r="A9" s="3" t="s">
        <v>639</v>
      </c>
      <c r="B9" s="4" t="n">
        <v>2905</v>
      </c>
      <c r="C9" s="4" t="n">
        <v>1491</v>
      </c>
    </row>
    <row r="10" spans="1:3">
      <c r="A10" s="3" t="s">
        <v>641</v>
      </c>
    </row>
    <row r="11" spans="1:3">
      <c r="A11" s="3" t="s">
        <v>639</v>
      </c>
      <c r="B11" s="4" t="n">
        <v>725</v>
      </c>
      <c r="C11" s="4" t="n">
        <v>222</v>
      </c>
    </row>
    <row r="12" spans="1:3">
      <c r="A12" s="3" t="s">
        <v>642</v>
      </c>
    </row>
    <row r="13" spans="1:3">
      <c r="A13" s="3" t="s">
        <v>639</v>
      </c>
      <c r="B13" s="4" t="n">
        <v>175</v>
      </c>
      <c r="C13" s="4" t="n">
        <v>0</v>
      </c>
    </row>
    <row r="14" spans="1:3">
      <c r="A14" s="3" t="s">
        <v>36</v>
      </c>
    </row>
    <row r="15" spans="1:3">
      <c r="A15" s="3" t="s">
        <v>639</v>
      </c>
      <c r="B15" s="7" t="n">
        <v>69</v>
      </c>
      <c r="C15" s="7" t="n">
        <v>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85</v>
      </c>
    </row>
    <row r="3" spans="1:3">
      <c r="A3" s="6" t="s">
        <v>251</v>
      </c>
    </row>
    <row r="4" spans="1:3">
      <c r="A4" s="3" t="s">
        <v>644</v>
      </c>
      <c r="B4" s="7" t="n">
        <v>10878</v>
      </c>
      <c r="C4" s="7" t="n">
        <v>6271</v>
      </c>
    </row>
    <row r="5" spans="1:3">
      <c r="A5" s="3" t="s">
        <v>645</v>
      </c>
      <c r="B5" s="4" t="n">
        <v>5334</v>
      </c>
      <c r="C5" s="4" t="n">
        <v>12489</v>
      </c>
    </row>
    <row r="6" spans="1:3">
      <c r="A6" s="3" t="s">
        <v>91</v>
      </c>
      <c r="B6" s="4" t="n">
        <v>16212</v>
      </c>
      <c r="C6" s="4" t="n">
        <v>18760</v>
      </c>
    </row>
    <row r="7" spans="1:3">
      <c r="A7" s="3" t="s">
        <v>646</v>
      </c>
      <c r="B7" s="4" t="n">
        <v>14881</v>
      </c>
      <c r="C7" s="4" t="n">
        <v>13515</v>
      </c>
    </row>
    <row r="8" spans="1:3">
      <c r="A8" s="3" t="s">
        <v>647</v>
      </c>
      <c r="B8" s="7" t="n">
        <v>-661</v>
      </c>
      <c r="C8" s="7" t="n">
        <v>83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9</v>
      </c>
    </row>
    <row r="2" spans="1:3">
      <c r="A2" s="6" t="s">
        <v>244</v>
      </c>
    </row>
    <row r="3" spans="1:3">
      <c r="A3" s="3" t="s">
        <v>649</v>
      </c>
      <c r="B3" s="7" t="n">
        <v>29669</v>
      </c>
      <c r="C3" s="7" t="n">
        <v>24775</v>
      </c>
    </row>
    <row r="4" spans="1:3">
      <c r="A4" s="3" t="s">
        <v>650</v>
      </c>
      <c r="B4" s="4" t="n">
        <v>57760</v>
      </c>
      <c r="C4" s="4" t="n">
        <v>45041</v>
      </c>
    </row>
    <row r="5" spans="1:3">
      <c r="A5" s="3" t="s">
        <v>651</v>
      </c>
      <c r="B5" s="4" t="n">
        <v>61011</v>
      </c>
      <c r="C5" s="4" t="n">
        <v>59175</v>
      </c>
    </row>
    <row r="6" spans="1:3">
      <c r="A6" s="3" t="s">
        <v>652</v>
      </c>
      <c r="B6" s="4" t="n">
        <v>24207</v>
      </c>
      <c r="C6" s="4" t="n">
        <v>28509</v>
      </c>
    </row>
    <row r="7" spans="1:3">
      <c r="A7" s="3" t="s">
        <v>139</v>
      </c>
      <c r="B7" s="7" t="n">
        <v>172647</v>
      </c>
      <c r="C7" s="7" t="n">
        <v>157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29</v>
      </c>
      <c r="D1" s="2" t="s">
        <v>475</v>
      </c>
      <c r="E1" s="2" t="s">
        <v>654</v>
      </c>
    </row>
    <row r="2" spans="1:5">
      <c r="A2" s="6" t="s">
        <v>586</v>
      </c>
    </row>
    <row r="3" spans="1:5">
      <c r="A3" s="3" t="s">
        <v>649</v>
      </c>
      <c r="B3" s="7" t="n">
        <v>29669</v>
      </c>
      <c r="C3" s="7" t="n">
        <v>24775</v>
      </c>
    </row>
    <row r="4" spans="1:5">
      <c r="A4" s="3" t="s">
        <v>466</v>
      </c>
      <c r="D4" s="3" t="s">
        <v>467</v>
      </c>
    </row>
    <row r="5" spans="1:5">
      <c r="A5" s="3" t="s">
        <v>655</v>
      </c>
    </row>
    <row r="6" spans="1:5">
      <c r="A6" s="6" t="s">
        <v>586</v>
      </c>
    </row>
    <row r="7" spans="1:5">
      <c r="A7" s="3" t="s">
        <v>656</v>
      </c>
      <c r="B7" s="4" t="n">
        <v>195</v>
      </c>
      <c r="C7" s="4" t="n">
        <v>225</v>
      </c>
    </row>
    <row r="8" spans="1:5">
      <c r="A8" s="3" t="s">
        <v>657</v>
      </c>
    </row>
    <row r="9" spans="1:5">
      <c r="A9" s="6" t="s">
        <v>586</v>
      </c>
    </row>
    <row r="10" spans="1:5">
      <c r="A10" s="3" t="s">
        <v>658</v>
      </c>
      <c r="E10" s="3" t="s">
        <v>659</v>
      </c>
    </row>
    <row r="11" spans="1:5">
      <c r="A11" s="3" t="s">
        <v>466</v>
      </c>
      <c r="E11" s="3" t="s">
        <v>660</v>
      </c>
    </row>
    <row r="12" spans="1:5">
      <c r="A12" s="3" t="s">
        <v>661</v>
      </c>
    </row>
    <row r="13" spans="1:5">
      <c r="A13" s="6" t="s">
        <v>586</v>
      </c>
    </row>
    <row r="14" spans="1:5">
      <c r="A14" s="3" t="s">
        <v>649</v>
      </c>
      <c r="B14" s="4" t="n">
        <v>25807</v>
      </c>
      <c r="C14" s="4" t="n">
        <v>20913</v>
      </c>
    </row>
    <row r="15" spans="1:5">
      <c r="A15" s="3" t="s">
        <v>656</v>
      </c>
      <c r="B15" s="4" t="n">
        <v>1496</v>
      </c>
      <c r="C15" s="4" t="n">
        <v>1444</v>
      </c>
    </row>
    <row r="16" spans="1:5">
      <c r="A16" s="3" t="s">
        <v>662</v>
      </c>
    </row>
    <row r="17" spans="1:5">
      <c r="A17" s="6" t="s">
        <v>586</v>
      </c>
    </row>
    <row r="18" spans="1:5">
      <c r="A18" s="3" t="s">
        <v>649</v>
      </c>
      <c r="B18" s="4" t="n">
        <v>25613</v>
      </c>
      <c r="C18" s="4" t="n">
        <v>20615</v>
      </c>
    </row>
    <row r="19" spans="1:5">
      <c r="A19" s="3" t="s">
        <v>663</v>
      </c>
    </row>
    <row r="20" spans="1:5">
      <c r="A20" s="6" t="s">
        <v>586</v>
      </c>
    </row>
    <row r="21" spans="1:5">
      <c r="A21" s="3" t="s">
        <v>649</v>
      </c>
      <c r="B21" s="4" t="n">
        <v>194</v>
      </c>
      <c r="C21" s="4" t="n">
        <v>298</v>
      </c>
    </row>
    <row r="22" spans="1:5">
      <c r="A22" s="3" t="s">
        <v>664</v>
      </c>
    </row>
    <row r="23" spans="1:5">
      <c r="A23" s="6" t="s">
        <v>586</v>
      </c>
    </row>
    <row r="24" spans="1:5">
      <c r="A24" s="3" t="s">
        <v>665</v>
      </c>
      <c r="B24" s="4" t="n">
        <v>1929</v>
      </c>
      <c r="C24" s="4" t="n">
        <v>2188</v>
      </c>
    </row>
    <row r="25" spans="1:5">
      <c r="A25" s="3" t="s">
        <v>666</v>
      </c>
    </row>
    <row r="26" spans="1:5">
      <c r="A26" s="6" t="s">
        <v>586</v>
      </c>
    </row>
    <row r="27" spans="1:5">
      <c r="A27" s="3" t="s">
        <v>649</v>
      </c>
      <c r="B27" s="7" t="n">
        <v>3862</v>
      </c>
      <c r="C27" s="7" t="n">
        <v>38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5</v>
      </c>
    </row>
    <row r="3" spans="1:3">
      <c r="A3" s="6" t="s">
        <v>668</v>
      </c>
    </row>
    <row r="4" spans="1:3">
      <c r="A4" s="3" t="s">
        <v>669</v>
      </c>
      <c r="B4" s="7" t="n">
        <v>159223</v>
      </c>
      <c r="C4" s="7" t="n">
        <v>178472</v>
      </c>
    </row>
    <row r="5" spans="1:3">
      <c r="A5" s="3" t="s">
        <v>670</v>
      </c>
      <c r="B5" s="4" t="n">
        <v>79004</v>
      </c>
      <c r="C5" s="4" t="n">
        <v>135109</v>
      </c>
    </row>
    <row r="6" spans="1:3">
      <c r="A6" s="3" t="s">
        <v>671</v>
      </c>
      <c r="B6" s="4" t="n">
        <v>6129</v>
      </c>
      <c r="C6" s="4" t="n">
        <v>4028</v>
      </c>
    </row>
    <row r="7" spans="1:3">
      <c r="A7" s="3" t="s">
        <v>672</v>
      </c>
      <c r="B7" s="7" t="n">
        <v>86348</v>
      </c>
      <c r="C7" s="7" t="n">
        <v>47391</v>
      </c>
    </row>
    <row r="8" spans="1:3">
      <c r="A8" s="3" t="s">
        <v>673</v>
      </c>
      <c r="B8" s="3" t="s">
        <v>674</v>
      </c>
      <c r="C8" s="3" t="s">
        <v>675</v>
      </c>
    </row>
    <row r="9" spans="1:3">
      <c r="A9" s="6" t="s">
        <v>676</v>
      </c>
    </row>
    <row r="10" spans="1:3">
      <c r="A10" s="3" t="s">
        <v>669</v>
      </c>
      <c r="B10" s="7" t="n">
        <v>156621</v>
      </c>
      <c r="C10" s="7" t="n">
        <v>165540</v>
      </c>
    </row>
    <row r="11" spans="1:3">
      <c r="A11" s="3" t="s">
        <v>670</v>
      </c>
      <c r="B11" s="4" t="n">
        <v>-72976</v>
      </c>
      <c r="C11" s="4" t="n">
        <v>-123484</v>
      </c>
    </row>
    <row r="12" spans="1:3">
      <c r="A12" s="3" t="s">
        <v>677</v>
      </c>
      <c r="B12" s="4" t="n">
        <v>5586</v>
      </c>
      <c r="C12" s="4" t="n">
        <v>2559</v>
      </c>
    </row>
    <row r="13" spans="1:3">
      <c r="A13" s="3" t="s">
        <v>672</v>
      </c>
      <c r="B13" s="7" t="n">
        <v>89231</v>
      </c>
      <c r="C13" s="7" t="n">
        <v>44615</v>
      </c>
    </row>
    <row r="14" spans="1:3">
      <c r="A14" s="3" t="s">
        <v>678</v>
      </c>
      <c r="B14" s="3" t="s">
        <v>679</v>
      </c>
      <c r="C14" s="3" t="s">
        <v>680</v>
      </c>
    </row>
    <row r="15" spans="1:3">
      <c r="A15" s="3" t="s">
        <v>681</v>
      </c>
    </row>
    <row r="16" spans="1:3">
      <c r="A16" s="6" t="s">
        <v>668</v>
      </c>
    </row>
    <row r="17" spans="1:3">
      <c r="A17" s="3" t="s">
        <v>669</v>
      </c>
      <c r="B17" s="7" t="n">
        <v>12296</v>
      </c>
      <c r="C17" s="7" t="n">
        <v>13262</v>
      </c>
    </row>
    <row r="18" spans="1:3">
      <c r="A18" s="3" t="s">
        <v>670</v>
      </c>
      <c r="B18" s="4" t="n">
        <v>5730</v>
      </c>
      <c r="C18" s="4" t="n">
        <v>6530</v>
      </c>
    </row>
    <row r="19" spans="1:3">
      <c r="A19" s="3" t="s">
        <v>671</v>
      </c>
      <c r="B19" s="4" t="n">
        <v>437</v>
      </c>
      <c r="C19" s="4" t="n">
        <v>639</v>
      </c>
    </row>
    <row r="20" spans="1:3">
      <c r="A20" s="3" t="s">
        <v>672</v>
      </c>
      <c r="B20" s="7" t="n">
        <v>7003</v>
      </c>
      <c r="C20" s="7" t="n">
        <v>7371</v>
      </c>
    </row>
    <row r="21" spans="1:3">
      <c r="A21" s="3" t="s">
        <v>673</v>
      </c>
      <c r="B21" s="3" t="s">
        <v>682</v>
      </c>
      <c r="C21" s="3" t="s">
        <v>683</v>
      </c>
    </row>
    <row r="22" spans="1:3">
      <c r="A22" s="6" t="s">
        <v>676</v>
      </c>
    </row>
    <row r="23" spans="1:3">
      <c r="A23" s="3" t="s">
        <v>669</v>
      </c>
      <c r="B23" s="7" t="n">
        <v>15188</v>
      </c>
      <c r="C23" s="7" t="n">
        <v>15086</v>
      </c>
    </row>
    <row r="24" spans="1:3">
      <c r="A24" s="3" t="s">
        <v>670</v>
      </c>
      <c r="B24" s="4" t="n">
        <v>-7412</v>
      </c>
      <c r="C24" s="4" t="n">
        <v>-7158</v>
      </c>
    </row>
    <row r="25" spans="1:3">
      <c r="A25" s="3" t="s">
        <v>677</v>
      </c>
      <c r="B25" s="4" t="n">
        <v>493</v>
      </c>
      <c r="C25" s="4" t="n">
        <v>747</v>
      </c>
    </row>
    <row r="26" spans="1:3">
      <c r="A26" s="3" t="s">
        <v>672</v>
      </c>
      <c r="B26" s="7" t="n">
        <v>8269</v>
      </c>
      <c r="C26" s="7" t="n">
        <v>8675</v>
      </c>
    </row>
    <row r="27" spans="1:3">
      <c r="A27" s="3" t="s">
        <v>678</v>
      </c>
      <c r="B27" s="3" t="s">
        <v>684</v>
      </c>
      <c r="C27" s="3" t="s">
        <v>685</v>
      </c>
    </row>
    <row r="28" spans="1:3">
      <c r="A28" s="3" t="s">
        <v>686</v>
      </c>
    </row>
    <row r="29" spans="1:3">
      <c r="A29" s="6" t="s">
        <v>668</v>
      </c>
    </row>
    <row r="30" spans="1:3">
      <c r="A30" s="3" t="s">
        <v>669</v>
      </c>
      <c r="B30" s="7" t="n">
        <v>25170</v>
      </c>
      <c r="C30" s="7" t="n">
        <v>26008</v>
      </c>
    </row>
    <row r="31" spans="1:3">
      <c r="A31" s="3" t="s">
        <v>670</v>
      </c>
      <c r="B31" s="4" t="n">
        <v>16306</v>
      </c>
      <c r="C31" s="4" t="n">
        <v>17522</v>
      </c>
    </row>
    <row r="32" spans="1:3">
      <c r="A32" s="3" t="s">
        <v>671</v>
      </c>
      <c r="B32" s="4" t="n">
        <v>710</v>
      </c>
      <c r="C32" s="4" t="n">
        <v>779</v>
      </c>
    </row>
    <row r="33" spans="1:3">
      <c r="A33" s="3" t="s">
        <v>672</v>
      </c>
      <c r="B33" s="7" t="n">
        <v>9574</v>
      </c>
      <c r="C33" s="7" t="n">
        <v>9265</v>
      </c>
    </row>
    <row r="34" spans="1:3">
      <c r="A34" s="3" t="s">
        <v>673</v>
      </c>
      <c r="B34" s="3" t="s">
        <v>687</v>
      </c>
      <c r="C34" s="3" t="s">
        <v>688</v>
      </c>
    </row>
    <row r="35" spans="1:3">
      <c r="A35" s="6" t="s">
        <v>676</v>
      </c>
    </row>
    <row r="36" spans="1:3">
      <c r="A36" s="3" t="s">
        <v>669</v>
      </c>
      <c r="B36" s="7" t="n">
        <v>27369</v>
      </c>
      <c r="C36" s="7" t="n">
        <v>28949</v>
      </c>
    </row>
    <row r="37" spans="1:3">
      <c r="A37" s="3" t="s">
        <v>670</v>
      </c>
      <c r="B37" s="4" t="n">
        <v>-19058</v>
      </c>
      <c r="C37" s="4" t="n">
        <v>-20598</v>
      </c>
    </row>
    <row r="38" spans="1:3">
      <c r="A38" s="3" t="s">
        <v>677</v>
      </c>
      <c r="B38" s="4" t="n">
        <v>775</v>
      </c>
      <c r="C38" s="4" t="n">
        <v>814</v>
      </c>
    </row>
    <row r="39" spans="1:3">
      <c r="A39" s="3" t="s">
        <v>672</v>
      </c>
      <c r="B39" s="7" t="n">
        <v>9086</v>
      </c>
      <c r="C39" s="7" t="n">
        <v>9165</v>
      </c>
    </row>
    <row r="40" spans="1:3">
      <c r="A40" s="3" t="s">
        <v>678</v>
      </c>
      <c r="B40" s="3" t="s">
        <v>675</v>
      </c>
      <c r="C40" s="3" t="s">
        <v>689</v>
      </c>
    </row>
    <row r="41" spans="1:3">
      <c r="A41" s="3" t="s">
        <v>690</v>
      </c>
    </row>
    <row r="42" spans="1:3">
      <c r="A42" s="6" t="s">
        <v>668</v>
      </c>
    </row>
    <row r="43" spans="1:3">
      <c r="A43" s="3" t="s">
        <v>669</v>
      </c>
      <c r="B43" s="7" t="n">
        <v>121757</v>
      </c>
      <c r="C43" s="7" t="n">
        <v>139202</v>
      </c>
    </row>
    <row r="44" spans="1:3">
      <c r="A44" s="3" t="s">
        <v>670</v>
      </c>
      <c r="B44" s="4" t="n">
        <v>56968</v>
      </c>
      <c r="C44" s="4" t="n">
        <v>111057</v>
      </c>
    </row>
    <row r="45" spans="1:3">
      <c r="A45" s="3" t="s">
        <v>671</v>
      </c>
      <c r="B45" s="4" t="n">
        <v>4982</v>
      </c>
      <c r="C45" s="4" t="n">
        <v>2610</v>
      </c>
    </row>
    <row r="46" spans="1:3">
      <c r="A46" s="3" t="s">
        <v>672</v>
      </c>
      <c r="B46" s="7" t="n">
        <v>69771</v>
      </c>
      <c r="C46" s="7" t="n">
        <v>30755</v>
      </c>
    </row>
    <row r="47" spans="1:3">
      <c r="A47" s="3" t="s">
        <v>673</v>
      </c>
      <c r="B47" s="3" t="s">
        <v>674</v>
      </c>
      <c r="C47" s="3" t="s">
        <v>675</v>
      </c>
    </row>
    <row r="48" spans="1:3">
      <c r="A48" s="6" t="s">
        <v>676</v>
      </c>
    </row>
    <row r="49" spans="1:3">
      <c r="A49" s="3" t="s">
        <v>669</v>
      </c>
      <c r="B49" s="7" t="n">
        <v>114064</v>
      </c>
      <c r="C49" s="7" t="n">
        <v>121505</v>
      </c>
    </row>
    <row r="50" spans="1:3">
      <c r="A50" s="3" t="s">
        <v>670</v>
      </c>
      <c r="B50" s="4" t="n">
        <v>-46506</v>
      </c>
      <c r="C50" s="4" t="n">
        <v>-95728</v>
      </c>
    </row>
    <row r="51" spans="1:3">
      <c r="A51" s="3" t="s">
        <v>677</v>
      </c>
      <c r="B51" s="4" t="n">
        <v>4318</v>
      </c>
      <c r="C51" s="4" t="n">
        <v>998</v>
      </c>
    </row>
    <row r="52" spans="1:3">
      <c r="A52" s="3" t="s">
        <v>672</v>
      </c>
      <c r="B52" s="7" t="n">
        <v>71876</v>
      </c>
      <c r="C52" s="7" t="n">
        <v>26775</v>
      </c>
    </row>
    <row r="53" spans="1:3">
      <c r="A53" s="3" t="s">
        <v>678</v>
      </c>
      <c r="B53" s="3" t="s">
        <v>684</v>
      </c>
      <c r="C53" s="3" t="s">
        <v>6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692</v>
      </c>
      <c r="C1" s="2" t="s">
        <v>1</v>
      </c>
    </row>
    <row r="2" spans="1:4">
      <c r="C2" s="2" t="s">
        <v>2</v>
      </c>
      <c r="D2" s="2" t="s">
        <v>85</v>
      </c>
    </row>
    <row r="3" spans="1:4">
      <c r="A3" s="6" t="s">
        <v>693</v>
      </c>
    </row>
    <row r="4" spans="1:4">
      <c r="A4" s="3" t="s">
        <v>669</v>
      </c>
      <c r="C4" s="7" t="n">
        <v>59642</v>
      </c>
      <c r="D4" s="7" t="n">
        <v>63067</v>
      </c>
    </row>
    <row r="5" spans="1:4">
      <c r="A5" s="3" t="s">
        <v>670</v>
      </c>
      <c r="C5" s="4" t="n">
        <v>-31903</v>
      </c>
      <c r="D5" s="4" t="n">
        <v>-46101</v>
      </c>
    </row>
    <row r="6" spans="1:4">
      <c r="A6" s="3" t="s">
        <v>694</v>
      </c>
      <c r="C6" s="4" t="n">
        <v>1416</v>
      </c>
      <c r="D6" s="4" t="n">
        <v>982</v>
      </c>
    </row>
    <row r="7" spans="1:4">
      <c r="A7" s="3" t="s">
        <v>695</v>
      </c>
      <c r="C7" s="4" t="n">
        <v>29155</v>
      </c>
      <c r="D7" s="4" t="n">
        <v>17948</v>
      </c>
    </row>
    <row r="8" spans="1:4">
      <c r="A8" s="3" t="s">
        <v>530</v>
      </c>
      <c r="B8" s="3" t="s">
        <v>517</v>
      </c>
      <c r="C8" s="4" t="n">
        <v>3837</v>
      </c>
      <c r="D8" s="4" t="n">
        <v>5750</v>
      </c>
    </row>
    <row r="9" spans="1:4">
      <c r="A9" s="3" t="s">
        <v>96</v>
      </c>
      <c r="C9" s="7" t="n">
        <v>32992</v>
      </c>
      <c r="D9" s="7" t="n">
        <v>23698</v>
      </c>
    </row>
    <row r="10" spans="1:4">
      <c r="A10" s="3" t="s">
        <v>696</v>
      </c>
      <c r="C10" s="3" t="s">
        <v>697</v>
      </c>
      <c r="D10" s="3" t="s">
        <v>698</v>
      </c>
    </row>
    <row r="11" spans="1:4">
      <c r="A11" s="3" t="s">
        <v>686</v>
      </c>
    </row>
    <row r="12" spans="1:4">
      <c r="A12" s="6" t="s">
        <v>693</v>
      </c>
    </row>
    <row r="13" spans="1:4">
      <c r="A13" s="3" t="s">
        <v>669</v>
      </c>
      <c r="C13" s="7" t="n">
        <v>3832</v>
      </c>
      <c r="D13" s="7" t="n">
        <v>4128</v>
      </c>
    </row>
    <row r="14" spans="1:4">
      <c r="A14" s="3" t="s">
        <v>670</v>
      </c>
      <c r="C14" s="4" t="n">
        <v>-3377</v>
      </c>
      <c r="D14" s="4" t="n">
        <v>-3244</v>
      </c>
    </row>
    <row r="15" spans="1:4">
      <c r="A15" s="3" t="s">
        <v>694</v>
      </c>
      <c r="C15" s="4" t="n">
        <v>256</v>
      </c>
      <c r="D15" s="4" t="n">
        <v>284</v>
      </c>
    </row>
    <row r="16" spans="1:4">
      <c r="A16" s="3" t="s">
        <v>695</v>
      </c>
      <c r="C16" s="7" t="n">
        <v>711</v>
      </c>
      <c r="D16" s="7" t="n">
        <v>1168</v>
      </c>
    </row>
    <row r="17" spans="1:4">
      <c r="A17" s="3" t="s">
        <v>696</v>
      </c>
      <c r="C17" s="3" t="s">
        <v>699</v>
      </c>
      <c r="D17" s="3" t="s">
        <v>700</v>
      </c>
    </row>
    <row r="18" spans="1:4">
      <c r="A18" s="3" t="s">
        <v>690</v>
      </c>
    </row>
    <row r="19" spans="1:4">
      <c r="A19" s="6" t="s">
        <v>693</v>
      </c>
    </row>
    <row r="20" spans="1:4">
      <c r="A20" s="3" t="s">
        <v>669</v>
      </c>
      <c r="C20" s="7" t="n">
        <v>47608</v>
      </c>
      <c r="D20" s="7" t="n">
        <v>51033</v>
      </c>
    </row>
    <row r="21" spans="1:4">
      <c r="A21" s="3" t="s">
        <v>670</v>
      </c>
      <c r="C21" s="4" t="n">
        <v>-24108</v>
      </c>
      <c r="D21" s="4" t="n">
        <v>-38876</v>
      </c>
    </row>
    <row r="22" spans="1:4">
      <c r="A22" s="3" t="s">
        <v>694</v>
      </c>
      <c r="C22" s="4" t="n">
        <v>865</v>
      </c>
      <c r="D22" s="4" t="n">
        <v>235</v>
      </c>
    </row>
    <row r="23" spans="1:4">
      <c r="A23" s="3" t="s">
        <v>695</v>
      </c>
      <c r="C23" s="7" t="n">
        <v>24365</v>
      </c>
      <c r="D23" s="7" t="n">
        <v>12392</v>
      </c>
    </row>
    <row r="24" spans="1:4">
      <c r="A24" s="3" t="s">
        <v>696</v>
      </c>
      <c r="C24" s="3" t="s">
        <v>701</v>
      </c>
      <c r="D24" s="3" t="s">
        <v>702</v>
      </c>
    </row>
    <row r="25" spans="1:4">
      <c r="A25" s="3" t="s">
        <v>681</v>
      </c>
    </row>
    <row r="26" spans="1:4">
      <c r="A26" s="6" t="s">
        <v>693</v>
      </c>
    </row>
    <row r="27" spans="1:4">
      <c r="A27" s="3" t="s">
        <v>669</v>
      </c>
      <c r="C27" s="7" t="n">
        <v>8202</v>
      </c>
      <c r="D27" s="7" t="n">
        <v>7906</v>
      </c>
    </row>
    <row r="28" spans="1:4">
      <c r="A28" s="3" t="s">
        <v>670</v>
      </c>
      <c r="C28" s="4" t="n">
        <v>-4418</v>
      </c>
      <c r="D28" s="4" t="n">
        <v>-3981</v>
      </c>
    </row>
    <row r="29" spans="1:4">
      <c r="A29" s="3" t="s">
        <v>694</v>
      </c>
      <c r="C29" s="4" t="n">
        <v>295</v>
      </c>
      <c r="D29" s="4" t="n">
        <v>463</v>
      </c>
    </row>
    <row r="30" spans="1:4">
      <c r="A30" s="3" t="s">
        <v>695</v>
      </c>
      <c r="C30" s="7" t="n">
        <v>4079</v>
      </c>
      <c r="D30" s="7" t="n">
        <v>4388</v>
      </c>
    </row>
    <row r="31" spans="1:4">
      <c r="A31" s="3" t="s">
        <v>696</v>
      </c>
      <c r="C31" s="3" t="s">
        <v>703</v>
      </c>
      <c r="D31" s="3" t="s">
        <v>704</v>
      </c>
    </row>
    <row r="32" spans="1:4"/>
    <row r="33" spans="1:4">
      <c r="A33" s="3" t="s">
        <v>517</v>
      </c>
      <c r="B33" s="3" t="s">
        <v>537</v>
      </c>
    </row>
  </sheetData>
  <mergeCells count="4">
    <mergeCell ref="A1:B2"/>
    <mergeCell ref="C1:D1"/>
    <mergeCell ref="A32:C32"/>
    <mergeCell ref="B33:C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705</v>
      </c>
      <c r="C1" s="2" t="s">
        <v>1</v>
      </c>
      <c r="E1" s="2" t="s">
        <v>706</v>
      </c>
    </row>
    <row r="2" spans="1:6">
      <c r="C2" s="2" t="s">
        <v>2</v>
      </c>
      <c r="D2" s="2" t="s">
        <v>85</v>
      </c>
      <c r="E2" s="2" t="s">
        <v>29</v>
      </c>
    </row>
    <row r="3" spans="1:6">
      <c r="A3" s="6" t="s">
        <v>693</v>
      </c>
    </row>
    <row r="4" spans="1:6">
      <c r="A4" s="3" t="s">
        <v>707</v>
      </c>
      <c r="C4" s="7" t="n">
        <v>218384</v>
      </c>
      <c r="E4" s="7" t="n">
        <v>212711</v>
      </c>
    </row>
    <row r="5" spans="1:6">
      <c r="A5" s="3" t="s">
        <v>41</v>
      </c>
      <c r="C5" s="4" t="n">
        <v>311774</v>
      </c>
      <c r="E5" s="4" t="n">
        <v>296234</v>
      </c>
    </row>
    <row r="6" spans="1:6">
      <c r="A6" s="6" t="s">
        <v>708</v>
      </c>
    </row>
    <row r="7" spans="1:6">
      <c r="A7" s="3" t="s">
        <v>709</v>
      </c>
      <c r="C7" s="4" t="n">
        <v>15540</v>
      </c>
      <c r="D7" s="7" t="n">
        <v>20928</v>
      </c>
    </row>
    <row r="8" spans="1:6">
      <c r="A8" s="3" t="s">
        <v>710</v>
      </c>
      <c r="C8" s="4" t="n">
        <v>-4027</v>
      </c>
      <c r="D8" s="7" t="n">
        <v>1076</v>
      </c>
    </row>
    <row r="9" spans="1:6">
      <c r="A9" s="11" t="n">
        <v>-1</v>
      </c>
    </row>
    <row r="10" spans="1:6">
      <c r="A10" s="6" t="s">
        <v>693</v>
      </c>
    </row>
    <row r="11" spans="1:6">
      <c r="A11" s="3" t="s">
        <v>707</v>
      </c>
      <c r="B11" s="3" t="s">
        <v>517</v>
      </c>
      <c r="C11" s="4" t="n">
        <v>62583</v>
      </c>
      <c r="E11" s="4" t="n">
        <v>64621</v>
      </c>
    </row>
    <row r="12" spans="1:6">
      <c r="A12" s="3" t="s">
        <v>711</v>
      </c>
      <c r="C12" s="4" t="n">
        <v>2707</v>
      </c>
      <c r="E12" s="4" t="n">
        <v>2929</v>
      </c>
    </row>
    <row r="13" spans="1:6">
      <c r="A13" s="3" t="s">
        <v>712</v>
      </c>
    </row>
    <row r="14" spans="1:6">
      <c r="A14" s="6" t="s">
        <v>693</v>
      </c>
    </row>
    <row r="15" spans="1:6">
      <c r="A15" s="3" t="s">
        <v>707</v>
      </c>
      <c r="B15" s="3" t="s">
        <v>517</v>
      </c>
      <c r="C15" s="4" t="n">
        <v>51247</v>
      </c>
      <c r="E15" s="4" t="n">
        <v>53999</v>
      </c>
    </row>
    <row r="16" spans="1:6">
      <c r="A16" s="3" t="s">
        <v>711</v>
      </c>
      <c r="C16" s="4" t="n">
        <v>9965</v>
      </c>
      <c r="E16" s="4" t="n">
        <v>10435</v>
      </c>
    </row>
    <row r="17" spans="1:6">
      <c r="A17" s="12" t="n">
        <v>-2</v>
      </c>
    </row>
    <row r="18" spans="1:6">
      <c r="A18" s="6" t="s">
        <v>693</v>
      </c>
    </row>
    <row r="19" spans="1:6">
      <c r="A19" s="3" t="s">
        <v>707</v>
      </c>
      <c r="C19" s="4" t="n">
        <v>104554</v>
      </c>
      <c r="E19" s="4" t="n">
        <v>94091</v>
      </c>
      <c r="F19" s="3" t="s">
        <v>535</v>
      </c>
    </row>
    <row r="20" spans="1:6">
      <c r="A20" s="3" t="s">
        <v>711</v>
      </c>
      <c r="C20" s="4" t="n">
        <v>51197</v>
      </c>
      <c r="E20" s="4" t="n">
        <v>49917</v>
      </c>
    </row>
    <row r="21" spans="1:6">
      <c r="A21" s="3" t="s">
        <v>713</v>
      </c>
    </row>
    <row r="22" spans="1:6">
      <c r="A22" s="6" t="s">
        <v>693</v>
      </c>
    </row>
    <row r="23" spans="1:6">
      <c r="A23" s="3" t="s">
        <v>711</v>
      </c>
      <c r="C23" s="4" t="n">
        <v>63869</v>
      </c>
      <c r="E23" s="4" t="n">
        <v>63281</v>
      </c>
    </row>
    <row r="24" spans="1:6">
      <c r="A24" s="3" t="s">
        <v>714</v>
      </c>
    </row>
    <row r="25" spans="1:6">
      <c r="A25" s="6" t="s">
        <v>693</v>
      </c>
    </row>
    <row r="26" spans="1:6">
      <c r="A26" s="3" t="s">
        <v>714</v>
      </c>
      <c r="C26" s="7" t="n">
        <v>29521</v>
      </c>
      <c r="E26" s="4" t="n">
        <v>20242</v>
      </c>
    </row>
    <row r="27" spans="1:6">
      <c r="A27" s="3" t="s">
        <v>715</v>
      </c>
    </row>
    <row r="28" spans="1:6">
      <c r="A28" s="6" t="s">
        <v>708</v>
      </c>
    </row>
    <row r="29" spans="1:6">
      <c r="A29" s="3" t="s">
        <v>709</v>
      </c>
      <c r="E29" s="4" t="n">
        <v>-92854</v>
      </c>
    </row>
    <row r="30" spans="1:6">
      <c r="A30" s="3" t="s">
        <v>710</v>
      </c>
      <c r="E30" s="4" t="n">
        <v>88857</v>
      </c>
    </row>
    <row r="31" spans="1:6">
      <c r="A31" s="3" t="s">
        <v>716</v>
      </c>
      <c r="E31" s="7" t="n">
        <v>-3997</v>
      </c>
    </row>
    <row r="32" spans="1:6"/>
    <row r="33" spans="1:6">
      <c r="A33" s="3" t="s">
        <v>517</v>
      </c>
      <c r="B33" s="3" t="s">
        <v>717</v>
      </c>
    </row>
    <row r="34" spans="1:6">
      <c r="A34" s="3" t="s">
        <v>535</v>
      </c>
      <c r="B34" s="3" t="s">
        <v>718</v>
      </c>
    </row>
  </sheetData>
  <mergeCells count="7">
    <mergeCell ref="A1:B2"/>
    <mergeCell ref="C1:D1"/>
    <mergeCell ref="E1:F1"/>
    <mergeCell ref="E2:F2"/>
    <mergeCell ref="A32:E32"/>
    <mergeCell ref="B33:E33"/>
    <mergeCell ref="B34:E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9</v>
      </c>
    </row>
    <row r="2" spans="1:3">
      <c r="A2" s="6" t="s">
        <v>720</v>
      </c>
    </row>
    <row r="3" spans="1:3">
      <c r="A3" s="3" t="s">
        <v>721</v>
      </c>
      <c r="B3" s="7" t="n">
        <v>311774</v>
      </c>
      <c r="C3" s="7" t="n">
        <v>296234</v>
      </c>
    </row>
    <row r="4" spans="1:3">
      <c r="A4" s="3" t="s">
        <v>722</v>
      </c>
    </row>
    <row r="5" spans="1:3">
      <c r="A5" s="6" t="s">
        <v>720</v>
      </c>
    </row>
    <row r="6" spans="1:3">
      <c r="A6" s="3" t="s">
        <v>721</v>
      </c>
      <c r="B6" s="7" t="n">
        <v>73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29</v>
      </c>
    </row>
    <row r="2" spans="1:4">
      <c r="A2" s="6" t="s">
        <v>724</v>
      </c>
    </row>
    <row r="3" spans="1:4">
      <c r="A3" s="3" t="s">
        <v>725</v>
      </c>
      <c r="C3" s="7" t="n">
        <v>84824</v>
      </c>
      <c r="D3" s="7" t="n">
        <v>85478</v>
      </c>
    </row>
    <row r="4" spans="1:4">
      <c r="A4" s="3" t="s">
        <v>726</v>
      </c>
      <c r="C4" s="4" t="n">
        <v>92767</v>
      </c>
      <c r="D4" s="4" t="n">
        <v>92767</v>
      </c>
    </row>
    <row r="5" spans="1:4">
      <c r="A5" s="3" t="s">
        <v>139</v>
      </c>
      <c r="C5" s="4" t="n">
        <v>177591</v>
      </c>
      <c r="D5" s="4" t="n">
        <v>178245</v>
      </c>
    </row>
    <row r="6" spans="1:4">
      <c r="A6" s="3" t="s">
        <v>727</v>
      </c>
    </row>
    <row r="7" spans="1:4">
      <c r="A7" s="6" t="s">
        <v>724</v>
      </c>
    </row>
    <row r="8" spans="1:4">
      <c r="A8" s="3" t="s">
        <v>728</v>
      </c>
      <c r="B8" s="3" t="s">
        <v>517</v>
      </c>
      <c r="C8" s="4" t="n">
        <v>13000</v>
      </c>
      <c r="D8" s="4" t="n">
        <v>13000</v>
      </c>
    </row>
    <row r="9" spans="1:4">
      <c r="A9" s="3" t="s">
        <v>729</v>
      </c>
    </row>
    <row r="10" spans="1:4">
      <c r="A10" s="6" t="s">
        <v>724</v>
      </c>
    </row>
    <row r="11" spans="1:4">
      <c r="A11" s="3" t="s">
        <v>730</v>
      </c>
      <c r="C11" s="4" t="n">
        <v>50500</v>
      </c>
      <c r="D11" s="4" t="n">
        <v>50500</v>
      </c>
    </row>
    <row r="12" spans="1:4">
      <c r="A12" s="3" t="s">
        <v>731</v>
      </c>
      <c r="C12" s="4" t="n">
        <v>-6481</v>
      </c>
      <c r="D12" s="4" t="n">
        <v>-4614</v>
      </c>
    </row>
    <row r="13" spans="1:4">
      <c r="A13" s="3" t="s">
        <v>732</v>
      </c>
    </row>
    <row r="14" spans="1:4">
      <c r="A14" s="6" t="s">
        <v>724</v>
      </c>
    </row>
    <row r="15" spans="1:4">
      <c r="A15" s="3" t="s">
        <v>730</v>
      </c>
      <c r="C15" s="4" t="n">
        <v>7300</v>
      </c>
      <c r="D15" s="4" t="n">
        <v>7300</v>
      </c>
    </row>
    <row r="16" spans="1:4">
      <c r="A16" s="3" t="s">
        <v>731</v>
      </c>
      <c r="C16" s="4" t="n">
        <v>-1802</v>
      </c>
      <c r="D16" s="4" t="n">
        <v>-1604</v>
      </c>
    </row>
    <row r="17" spans="1:4">
      <c r="A17" s="3" t="s">
        <v>733</v>
      </c>
    </row>
    <row r="18" spans="1:4">
      <c r="A18" s="6" t="s">
        <v>724</v>
      </c>
    </row>
    <row r="19" spans="1:4">
      <c r="A19" s="3" t="s">
        <v>730</v>
      </c>
      <c r="C19" s="4" t="n">
        <v>9140</v>
      </c>
      <c r="D19" s="4" t="n">
        <v>9140</v>
      </c>
    </row>
    <row r="20" spans="1:4">
      <c r="A20" s="3" t="s">
        <v>731</v>
      </c>
      <c r="C20" s="4" t="n">
        <v>-4127</v>
      </c>
      <c r="D20" s="4" t="n">
        <v>-3679</v>
      </c>
    </row>
    <row r="21" spans="1:4">
      <c r="A21" s="3" t="s">
        <v>734</v>
      </c>
    </row>
    <row r="22" spans="1:4">
      <c r="A22" s="6" t="s">
        <v>724</v>
      </c>
    </row>
    <row r="23" spans="1:4">
      <c r="A23" s="3" t="s">
        <v>730</v>
      </c>
      <c r="C23" s="4" t="n">
        <v>36500</v>
      </c>
      <c r="D23" s="4" t="n">
        <v>36500</v>
      </c>
    </row>
    <row r="24" spans="1:4">
      <c r="A24" s="3" t="s">
        <v>731</v>
      </c>
      <c r="C24" s="4" t="n">
        <v>-34641</v>
      </c>
      <c r="D24" s="4" t="n">
        <v>-34184</v>
      </c>
    </row>
    <row r="25" spans="1:4">
      <c r="A25" s="3" t="s">
        <v>735</v>
      </c>
    </row>
    <row r="26" spans="1:4">
      <c r="A26" s="6" t="s">
        <v>724</v>
      </c>
    </row>
    <row r="27" spans="1:4">
      <c r="A27" s="3" t="s">
        <v>730</v>
      </c>
      <c r="C27" s="4" t="n">
        <v>37799</v>
      </c>
      <c r="D27" s="4" t="n">
        <v>33550</v>
      </c>
    </row>
    <row r="28" spans="1:4">
      <c r="A28" s="3" t="s">
        <v>731</v>
      </c>
      <c r="C28" s="4" t="n">
        <v>-22364</v>
      </c>
      <c r="D28" s="4" t="n">
        <v>-20431</v>
      </c>
    </row>
    <row r="29" spans="1:4">
      <c r="A29" s="3" t="s">
        <v>497</v>
      </c>
    </row>
    <row r="30" spans="1:4">
      <c r="A30" s="6" t="s">
        <v>724</v>
      </c>
    </row>
    <row r="31" spans="1:4">
      <c r="A31" s="3" t="s">
        <v>725</v>
      </c>
      <c r="C31" s="4" t="n">
        <v>14163</v>
      </c>
      <c r="D31" s="4" t="n">
        <v>11820</v>
      </c>
    </row>
    <row r="32" spans="1:4">
      <c r="A32" s="3" t="s">
        <v>726</v>
      </c>
      <c r="C32" s="4" t="n">
        <v>0</v>
      </c>
      <c r="D32" s="4" t="n">
        <v>0</v>
      </c>
    </row>
    <row r="33" spans="1:4">
      <c r="A33" s="3" t="s">
        <v>139</v>
      </c>
      <c r="C33" s="4" t="n">
        <v>14163</v>
      </c>
      <c r="D33" s="4" t="n">
        <v>11820</v>
      </c>
    </row>
    <row r="34" spans="1:4">
      <c r="A34" s="3" t="s">
        <v>736</v>
      </c>
    </row>
    <row r="35" spans="1:4">
      <c r="A35" s="6" t="s">
        <v>724</v>
      </c>
    </row>
    <row r="36" spans="1:4">
      <c r="A36" s="3" t="s">
        <v>728</v>
      </c>
      <c r="C36" s="4" t="n">
        <v>0</v>
      </c>
      <c r="D36" s="4" t="n">
        <v>0</v>
      </c>
    </row>
    <row r="37" spans="1:4">
      <c r="A37" s="3" t="s">
        <v>737</v>
      </c>
    </row>
    <row r="38" spans="1:4">
      <c r="A38" s="6" t="s">
        <v>724</v>
      </c>
    </row>
    <row r="39" spans="1:4">
      <c r="A39" s="3" t="s">
        <v>730</v>
      </c>
      <c r="C39" s="4" t="n">
        <v>0</v>
      </c>
      <c r="D39" s="4" t="n">
        <v>0</v>
      </c>
    </row>
    <row r="40" spans="1:4">
      <c r="A40" s="3" t="s">
        <v>731</v>
      </c>
      <c r="C40" s="4" t="n">
        <v>0</v>
      </c>
      <c r="D40" s="4" t="n">
        <v>0</v>
      </c>
    </row>
    <row r="41" spans="1:4">
      <c r="A41" s="3" t="s">
        <v>738</v>
      </c>
    </row>
    <row r="42" spans="1:4">
      <c r="A42" s="6" t="s">
        <v>724</v>
      </c>
    </row>
    <row r="43" spans="1:4">
      <c r="A43" s="3" t="s">
        <v>730</v>
      </c>
      <c r="C43" s="4" t="n">
        <v>0</v>
      </c>
      <c r="D43" s="4" t="n">
        <v>0</v>
      </c>
    </row>
    <row r="44" spans="1:4">
      <c r="A44" s="3" t="s">
        <v>731</v>
      </c>
      <c r="C44" s="4" t="n">
        <v>0</v>
      </c>
      <c r="D44" s="4" t="n">
        <v>0</v>
      </c>
    </row>
    <row r="45" spans="1:4">
      <c r="A45" s="3" t="s">
        <v>739</v>
      </c>
    </row>
    <row r="46" spans="1:4">
      <c r="A46" s="6" t="s">
        <v>724</v>
      </c>
    </row>
    <row r="47" spans="1:4">
      <c r="A47" s="3" t="s">
        <v>730</v>
      </c>
      <c r="C47" s="4" t="n">
        <v>0</v>
      </c>
      <c r="D47" s="4" t="n">
        <v>0</v>
      </c>
    </row>
    <row r="48" spans="1:4">
      <c r="A48" s="3" t="s">
        <v>731</v>
      </c>
      <c r="C48" s="4" t="n">
        <v>0</v>
      </c>
      <c r="D48" s="4" t="n">
        <v>0</v>
      </c>
    </row>
    <row r="49" spans="1:4">
      <c r="A49" s="3" t="s">
        <v>740</v>
      </c>
    </row>
    <row r="50" spans="1:4">
      <c r="A50" s="6" t="s">
        <v>724</v>
      </c>
    </row>
    <row r="51" spans="1:4">
      <c r="A51" s="3" t="s">
        <v>730</v>
      </c>
      <c r="C51" s="4" t="n">
        <v>0</v>
      </c>
      <c r="D51" s="4" t="n">
        <v>0</v>
      </c>
    </row>
    <row r="52" spans="1:4">
      <c r="A52" s="3" t="s">
        <v>731</v>
      </c>
      <c r="C52" s="4" t="n">
        <v>0</v>
      </c>
      <c r="D52" s="4" t="n">
        <v>0</v>
      </c>
    </row>
    <row r="53" spans="1:4">
      <c r="A53" s="3" t="s">
        <v>741</v>
      </c>
    </row>
    <row r="54" spans="1:4">
      <c r="A54" s="6" t="s">
        <v>724</v>
      </c>
    </row>
    <row r="55" spans="1:4">
      <c r="A55" s="3" t="s">
        <v>730</v>
      </c>
      <c r="C55" s="4" t="n">
        <v>36482</v>
      </c>
      <c r="D55" s="4" t="n">
        <v>32233</v>
      </c>
    </row>
    <row r="56" spans="1:4">
      <c r="A56" s="3" t="s">
        <v>731</v>
      </c>
      <c r="C56" s="4" t="n">
        <v>-22319</v>
      </c>
      <c r="D56" s="4" t="n">
        <v>-20413</v>
      </c>
    </row>
    <row r="57" spans="1:4">
      <c r="A57" s="3" t="s">
        <v>536</v>
      </c>
    </row>
    <row r="58" spans="1:4">
      <c r="A58" s="6" t="s">
        <v>724</v>
      </c>
    </row>
    <row r="59" spans="1:4">
      <c r="A59" s="3" t="s">
        <v>725</v>
      </c>
      <c r="C59" s="4" t="n">
        <v>1140</v>
      </c>
      <c r="D59" s="4" t="n">
        <v>1183</v>
      </c>
    </row>
    <row r="60" spans="1:4">
      <c r="A60" s="3" t="s">
        <v>726</v>
      </c>
      <c r="C60" s="4" t="n">
        <v>2913</v>
      </c>
      <c r="D60" s="4" t="n">
        <v>2913</v>
      </c>
    </row>
    <row r="61" spans="1:4">
      <c r="A61" s="3" t="s">
        <v>139</v>
      </c>
      <c r="C61" s="4" t="n">
        <v>4053</v>
      </c>
      <c r="D61" s="4" t="n">
        <v>4096</v>
      </c>
    </row>
    <row r="62" spans="1:4">
      <c r="A62" s="3" t="s">
        <v>742</v>
      </c>
    </row>
    <row r="63" spans="1:4">
      <c r="A63" s="6" t="s">
        <v>724</v>
      </c>
    </row>
    <row r="64" spans="1:4">
      <c r="A64" s="3" t="s">
        <v>728</v>
      </c>
      <c r="C64" s="4" t="n">
        <v>0</v>
      </c>
      <c r="D64" s="4" t="n">
        <v>0</v>
      </c>
    </row>
    <row r="65" spans="1:4">
      <c r="A65" s="3" t="s">
        <v>743</v>
      </c>
    </row>
    <row r="66" spans="1:4">
      <c r="A66" s="6" t="s">
        <v>724</v>
      </c>
    </row>
    <row r="67" spans="1:4">
      <c r="A67" s="3" t="s">
        <v>730</v>
      </c>
      <c r="C67" s="4" t="n">
        <v>0</v>
      </c>
      <c r="D67" s="4" t="n">
        <v>0</v>
      </c>
    </row>
    <row r="68" spans="1:4">
      <c r="A68" s="3" t="s">
        <v>731</v>
      </c>
      <c r="C68" s="4" t="n">
        <v>0</v>
      </c>
      <c r="D68" s="4" t="n">
        <v>0</v>
      </c>
    </row>
    <row r="69" spans="1:4">
      <c r="A69" s="3" t="s">
        <v>744</v>
      </c>
    </row>
    <row r="70" spans="1:4">
      <c r="A70" s="6" t="s">
        <v>724</v>
      </c>
    </row>
    <row r="71" spans="1:4">
      <c r="A71" s="3" t="s">
        <v>730</v>
      </c>
      <c r="C71" s="4" t="n">
        <v>800</v>
      </c>
      <c r="D71" s="4" t="n">
        <v>800</v>
      </c>
    </row>
    <row r="72" spans="1:4">
      <c r="A72" s="3" t="s">
        <v>731</v>
      </c>
      <c r="C72" s="4" t="n">
        <v>-140</v>
      </c>
      <c r="D72" s="4" t="n">
        <v>-120</v>
      </c>
    </row>
    <row r="73" spans="1:4">
      <c r="A73" s="3" t="s">
        <v>745</v>
      </c>
    </row>
    <row r="74" spans="1:4">
      <c r="A74" s="6" t="s">
        <v>724</v>
      </c>
    </row>
    <row r="75" spans="1:4">
      <c r="A75" s="3" t="s">
        <v>730</v>
      </c>
      <c r="C75" s="4" t="n">
        <v>640</v>
      </c>
      <c r="D75" s="4" t="n">
        <v>640</v>
      </c>
    </row>
    <row r="76" spans="1:4">
      <c r="A76" s="3" t="s">
        <v>731</v>
      </c>
      <c r="C76" s="4" t="n">
        <v>-160</v>
      </c>
      <c r="D76" s="4" t="n">
        <v>-137</v>
      </c>
    </row>
    <row r="77" spans="1:4">
      <c r="A77" s="3" t="s">
        <v>746</v>
      </c>
    </row>
    <row r="78" spans="1:4">
      <c r="A78" s="6" t="s">
        <v>724</v>
      </c>
    </row>
    <row r="79" spans="1:4">
      <c r="A79" s="3" t="s">
        <v>730</v>
      </c>
      <c r="C79" s="4" t="n">
        <v>0</v>
      </c>
      <c r="D79" s="4" t="n">
        <v>0</v>
      </c>
    </row>
    <row r="80" spans="1:4">
      <c r="A80" s="3" t="s">
        <v>731</v>
      </c>
      <c r="C80" s="4" t="n">
        <v>0</v>
      </c>
      <c r="D80" s="4" t="n">
        <v>0</v>
      </c>
    </row>
    <row r="81" spans="1:4">
      <c r="A81" s="3" t="s">
        <v>747</v>
      </c>
    </row>
    <row r="82" spans="1:4">
      <c r="A82" s="6" t="s">
        <v>724</v>
      </c>
    </row>
    <row r="83" spans="1:4">
      <c r="A83" s="3" t="s">
        <v>730</v>
      </c>
      <c r="C83" s="4" t="n">
        <v>0</v>
      </c>
      <c r="D83" s="4" t="n">
        <v>0</v>
      </c>
    </row>
    <row r="84" spans="1:4">
      <c r="A84" s="3" t="s">
        <v>731</v>
      </c>
      <c r="C84" s="4" t="n">
        <v>0</v>
      </c>
      <c r="D84" s="4" t="n">
        <v>0</v>
      </c>
    </row>
    <row r="85" spans="1:4">
      <c r="A85" s="3" t="s">
        <v>518</v>
      </c>
    </row>
    <row r="86" spans="1:4">
      <c r="A86" s="6" t="s">
        <v>724</v>
      </c>
    </row>
    <row r="87" spans="1:4">
      <c r="A87" s="3" t="s">
        <v>725</v>
      </c>
      <c r="C87" s="4" t="n">
        <v>69521</v>
      </c>
      <c r="D87" s="4" t="n">
        <v>72475</v>
      </c>
    </row>
    <row r="88" spans="1:4">
      <c r="A88" s="3" t="s">
        <v>726</v>
      </c>
      <c r="C88" s="4" t="n">
        <v>89854</v>
      </c>
      <c r="D88" s="4" t="n">
        <v>89854</v>
      </c>
    </row>
    <row r="89" spans="1:4">
      <c r="A89" s="3" t="s">
        <v>139</v>
      </c>
      <c r="C89" s="4" t="n">
        <v>159375</v>
      </c>
      <c r="D89" s="4" t="n">
        <v>162329</v>
      </c>
    </row>
    <row r="90" spans="1:4">
      <c r="A90" s="3" t="s">
        <v>748</v>
      </c>
    </row>
    <row r="91" spans="1:4">
      <c r="A91" s="6" t="s">
        <v>724</v>
      </c>
    </row>
    <row r="92" spans="1:4">
      <c r="A92" s="3" t="s">
        <v>728</v>
      </c>
      <c r="B92" s="3" t="s">
        <v>517</v>
      </c>
      <c r="C92" s="4" t="n">
        <v>13000</v>
      </c>
      <c r="D92" s="4" t="n">
        <v>13000</v>
      </c>
    </row>
    <row r="93" spans="1:4">
      <c r="A93" s="3" t="s">
        <v>749</v>
      </c>
    </row>
    <row r="94" spans="1:4">
      <c r="A94" s="6" t="s">
        <v>724</v>
      </c>
    </row>
    <row r="95" spans="1:4">
      <c r="A95" s="3" t="s">
        <v>730</v>
      </c>
      <c r="C95" s="4" t="n">
        <v>50500</v>
      </c>
      <c r="D95" s="4" t="n">
        <v>50500</v>
      </c>
    </row>
    <row r="96" spans="1:4">
      <c r="A96" s="3" t="s">
        <v>731</v>
      </c>
      <c r="C96" s="4" t="n">
        <v>-6481</v>
      </c>
      <c r="D96" s="4" t="n">
        <v>-4614</v>
      </c>
    </row>
    <row r="97" spans="1:4">
      <c r="A97" s="3" t="s">
        <v>750</v>
      </c>
    </row>
    <row r="98" spans="1:4">
      <c r="A98" s="6" t="s">
        <v>724</v>
      </c>
    </row>
    <row r="99" spans="1:4">
      <c r="A99" s="3" t="s">
        <v>730</v>
      </c>
      <c r="C99" s="4" t="n">
        <v>6500</v>
      </c>
      <c r="D99" s="4" t="n">
        <v>6500</v>
      </c>
    </row>
    <row r="100" spans="1:4">
      <c r="A100" s="3" t="s">
        <v>731</v>
      </c>
      <c r="C100" s="4" t="n">
        <v>-1662</v>
      </c>
      <c r="D100" s="4" t="n">
        <v>-1484</v>
      </c>
    </row>
    <row r="101" spans="1:4">
      <c r="A101" s="3" t="s">
        <v>751</v>
      </c>
    </row>
    <row r="102" spans="1:4">
      <c r="A102" s="6" t="s">
        <v>724</v>
      </c>
    </row>
    <row r="103" spans="1:4">
      <c r="A103" s="3" t="s">
        <v>730</v>
      </c>
      <c r="C103" s="4" t="n">
        <v>8500</v>
      </c>
      <c r="D103" s="4" t="n">
        <v>8500</v>
      </c>
    </row>
    <row r="104" spans="1:4">
      <c r="A104" s="3" t="s">
        <v>731</v>
      </c>
      <c r="C104" s="4" t="n">
        <v>-3967</v>
      </c>
      <c r="D104" s="4" t="n">
        <v>-3542</v>
      </c>
    </row>
    <row r="105" spans="1:4">
      <c r="A105" s="3" t="s">
        <v>752</v>
      </c>
    </row>
    <row r="106" spans="1:4">
      <c r="A106" s="6" t="s">
        <v>724</v>
      </c>
    </row>
    <row r="107" spans="1:4">
      <c r="A107" s="3" t="s">
        <v>730</v>
      </c>
      <c r="C107" s="4" t="n">
        <v>36500</v>
      </c>
      <c r="D107" s="4" t="n">
        <v>36500</v>
      </c>
    </row>
    <row r="108" spans="1:4">
      <c r="A108" s="3" t="s">
        <v>731</v>
      </c>
      <c r="C108" s="4" t="n">
        <v>-34641</v>
      </c>
      <c r="D108" s="4" t="n">
        <v>-34184</v>
      </c>
    </row>
    <row r="109" spans="1:4">
      <c r="A109" s="3" t="s">
        <v>753</v>
      </c>
    </row>
    <row r="110" spans="1:4">
      <c r="A110" s="6" t="s">
        <v>724</v>
      </c>
    </row>
    <row r="111" spans="1:4">
      <c r="A111" s="3" t="s">
        <v>730</v>
      </c>
      <c r="C111" s="4" t="n">
        <v>1317</v>
      </c>
      <c r="D111" s="4" t="n">
        <v>1317</v>
      </c>
    </row>
    <row r="112" spans="1:4">
      <c r="A112" s="3" t="s">
        <v>731</v>
      </c>
      <c r="C112" s="7" t="n">
        <v>-45</v>
      </c>
      <c r="D112" s="7" t="n">
        <v>-18</v>
      </c>
    </row>
    <row r="113" spans="1:4"/>
    <row r="114" spans="1:4">
      <c r="A114" s="3" t="s">
        <v>517</v>
      </c>
      <c r="B114" s="3" t="s">
        <v>754</v>
      </c>
    </row>
  </sheetData>
  <mergeCells count="3">
    <mergeCell ref="A1:B1"/>
    <mergeCell ref="A113:C113"/>
    <mergeCell ref="B114:C1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85</v>
      </c>
    </row>
    <row r="3" spans="1:3">
      <c r="A3" s="6" t="s">
        <v>756</v>
      </c>
    </row>
    <row r="4" spans="1:3">
      <c r="A4" s="3" t="s">
        <v>726</v>
      </c>
      <c r="B4" s="7" t="n">
        <v>92767</v>
      </c>
    </row>
    <row r="5" spans="1:3">
      <c r="A5" s="3" t="s">
        <v>757</v>
      </c>
      <c r="B5" s="4" t="n">
        <v>0</v>
      </c>
      <c r="C5" s="7" t="n">
        <v>0</v>
      </c>
    </row>
    <row r="6" spans="1:3">
      <c r="A6" s="3" t="s">
        <v>726</v>
      </c>
      <c r="B6" s="4" t="n">
        <v>92767</v>
      </c>
    </row>
    <row r="7" spans="1:3">
      <c r="A7" s="3" t="s">
        <v>536</v>
      </c>
    </row>
    <row r="8" spans="1:3">
      <c r="A8" s="6" t="s">
        <v>756</v>
      </c>
    </row>
    <row r="9" spans="1:3">
      <c r="A9" s="3" t="s">
        <v>726</v>
      </c>
      <c r="B9" s="4" t="n">
        <v>2913</v>
      </c>
    </row>
    <row r="10" spans="1:3">
      <c r="A10" s="3" t="s">
        <v>726</v>
      </c>
      <c r="B10" s="4" t="n">
        <v>2913</v>
      </c>
    </row>
    <row r="11" spans="1:3">
      <c r="A11" s="3" t="s">
        <v>518</v>
      </c>
    </row>
    <row r="12" spans="1:3">
      <c r="A12" s="6" t="s">
        <v>756</v>
      </c>
    </row>
    <row r="13" spans="1:3">
      <c r="A13" s="3" t="s">
        <v>726</v>
      </c>
      <c r="B13" s="4" t="n">
        <v>89854</v>
      </c>
    </row>
    <row r="14" spans="1:3">
      <c r="A14" s="3" t="s">
        <v>726</v>
      </c>
      <c r="B14" s="7" t="n">
        <v>898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85</v>
      </c>
    </row>
    <row r="3" spans="1:3">
      <c r="A3" s="6" t="s">
        <v>759</v>
      </c>
    </row>
    <row r="4" spans="1:3">
      <c r="A4" s="3" t="s">
        <v>760</v>
      </c>
      <c r="B4" s="7" t="n">
        <v>85478</v>
      </c>
    </row>
    <row r="5" spans="1:3">
      <c r="A5" s="3" t="s">
        <v>620</v>
      </c>
      <c r="B5" s="4" t="n">
        <v>4249</v>
      </c>
    </row>
    <row r="6" spans="1:3">
      <c r="A6" s="3" t="s">
        <v>761</v>
      </c>
      <c r="B6" s="4" t="n">
        <v>-4903</v>
      </c>
      <c r="C6" s="7" t="n">
        <v>-6026</v>
      </c>
    </row>
    <row r="7" spans="1:3">
      <c r="A7" s="3" t="s">
        <v>760</v>
      </c>
      <c r="B7" s="4" t="n">
        <v>84824</v>
      </c>
    </row>
    <row r="8" spans="1:3">
      <c r="A8" s="3" t="s">
        <v>497</v>
      </c>
    </row>
    <row r="9" spans="1:3">
      <c r="A9" s="6" t="s">
        <v>759</v>
      </c>
    </row>
    <row r="10" spans="1:3">
      <c r="A10" s="3" t="s">
        <v>760</v>
      </c>
      <c r="B10" s="4" t="n">
        <v>11820</v>
      </c>
    </row>
    <row r="11" spans="1:3">
      <c r="A11" s="3" t="s">
        <v>620</v>
      </c>
      <c r="B11" s="4" t="n">
        <v>4249</v>
      </c>
    </row>
    <row r="12" spans="1:3">
      <c r="A12" s="3" t="s">
        <v>761</v>
      </c>
      <c r="B12" s="4" t="n">
        <v>-1906</v>
      </c>
    </row>
    <row r="13" spans="1:3">
      <c r="A13" s="3" t="s">
        <v>760</v>
      </c>
      <c r="B13" s="4" t="n">
        <v>14163</v>
      </c>
    </row>
    <row r="14" spans="1:3">
      <c r="A14" s="3" t="s">
        <v>536</v>
      </c>
    </row>
    <row r="15" spans="1:3">
      <c r="A15" s="6" t="s">
        <v>759</v>
      </c>
    </row>
    <row r="16" spans="1:3">
      <c r="A16" s="3" t="s">
        <v>760</v>
      </c>
      <c r="B16" s="4" t="n">
        <v>1183</v>
      </c>
    </row>
    <row r="17" spans="1:3">
      <c r="A17" s="3" t="s">
        <v>620</v>
      </c>
      <c r="B17" s="4" t="n">
        <v>0</v>
      </c>
    </row>
    <row r="18" spans="1:3">
      <c r="A18" s="3" t="s">
        <v>761</v>
      </c>
      <c r="B18" s="4" t="n">
        <v>-43</v>
      </c>
    </row>
    <row r="19" spans="1:3">
      <c r="A19" s="3" t="s">
        <v>760</v>
      </c>
      <c r="B19" s="4" t="n">
        <v>1140</v>
      </c>
    </row>
    <row r="20" spans="1:3">
      <c r="A20" s="3" t="s">
        <v>518</v>
      </c>
    </row>
    <row r="21" spans="1:3">
      <c r="A21" s="6" t="s">
        <v>759</v>
      </c>
    </row>
    <row r="22" spans="1:3">
      <c r="A22" s="3" t="s">
        <v>760</v>
      </c>
      <c r="B22" s="4" t="n">
        <v>72475</v>
      </c>
    </row>
    <row r="23" spans="1:3">
      <c r="A23" s="3" t="s">
        <v>620</v>
      </c>
      <c r="B23" s="4" t="n">
        <v>0</v>
      </c>
    </row>
    <row r="24" spans="1:3">
      <c r="A24" s="3" t="s">
        <v>761</v>
      </c>
      <c r="B24" s="4" t="n">
        <v>-2954</v>
      </c>
    </row>
    <row r="25" spans="1:3">
      <c r="A25" s="3" t="s">
        <v>760</v>
      </c>
      <c r="B25" s="7" t="n">
        <v>695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85</v>
      </c>
    </row>
    <row r="3" spans="1:3">
      <c r="A3" s="6" t="s">
        <v>261</v>
      </c>
    </row>
    <row r="4" spans="1:3">
      <c r="A4" s="3" t="s">
        <v>763</v>
      </c>
      <c r="B4" s="7" t="n">
        <v>4903</v>
      </c>
      <c r="C4" s="7" t="n">
        <v>60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525</v>
      </c>
    </row>
    <row r="2" spans="1:2">
      <c r="A2" s="6" t="s">
        <v>765</v>
      </c>
    </row>
    <row r="3" spans="1:2">
      <c r="A3" s="3" t="s">
        <v>631</v>
      </c>
      <c r="B3" s="7" t="n">
        <v>12760</v>
      </c>
    </row>
    <row r="4" spans="1:2">
      <c r="A4" s="4" t="n">
        <v>2018</v>
      </c>
      <c r="B4" s="4" t="n">
        <v>11444</v>
      </c>
    </row>
    <row r="5" spans="1:2">
      <c r="A5" s="4" t="n">
        <v>2019</v>
      </c>
      <c r="B5" s="4" t="n">
        <v>8966</v>
      </c>
    </row>
    <row r="6" spans="1:2">
      <c r="A6" s="4" t="n">
        <v>2020</v>
      </c>
      <c r="B6" s="4" t="n">
        <v>6390</v>
      </c>
    </row>
    <row r="7" spans="1:2">
      <c r="A7" s="4" t="n">
        <v>2021</v>
      </c>
      <c r="B7" s="4" t="n">
        <v>5573</v>
      </c>
    </row>
    <row r="8" spans="1:2">
      <c r="A8" s="3" t="s">
        <v>766</v>
      </c>
      <c r="B8" s="4" t="n">
        <v>26691</v>
      </c>
    </row>
    <row r="9" spans="1:2">
      <c r="A9" s="3" t="s">
        <v>767</v>
      </c>
      <c r="B9" s="4" t="n">
        <v>71824</v>
      </c>
    </row>
    <row r="10" spans="1:2">
      <c r="A10" s="3" t="s">
        <v>497</v>
      </c>
    </row>
    <row r="11" spans="1:2">
      <c r="A11" s="6" t="s">
        <v>765</v>
      </c>
    </row>
    <row r="12" spans="1:2">
      <c r="A12" s="3" t="s">
        <v>631</v>
      </c>
      <c r="B12" s="4" t="n">
        <v>4361</v>
      </c>
    </row>
    <row r="13" spans="1:2">
      <c r="A13" s="4" t="n">
        <v>2018</v>
      </c>
      <c r="B13" s="4" t="n">
        <v>1621</v>
      </c>
    </row>
    <row r="14" spans="1:2">
      <c r="A14" s="4" t="n">
        <v>2019</v>
      </c>
      <c r="B14" s="4" t="n">
        <v>959</v>
      </c>
    </row>
    <row r="15" spans="1:2">
      <c r="A15" s="4" t="n">
        <v>2020</v>
      </c>
      <c r="B15" s="4" t="n">
        <v>959</v>
      </c>
    </row>
    <row r="16" spans="1:2">
      <c r="A16" s="4" t="n">
        <v>2021</v>
      </c>
      <c r="B16" s="4" t="n">
        <v>959</v>
      </c>
    </row>
    <row r="17" spans="1:2">
      <c r="A17" s="3" t="s">
        <v>766</v>
      </c>
      <c r="B17" s="4" t="n">
        <v>5304</v>
      </c>
    </row>
    <row r="18" spans="1:2">
      <c r="A18" s="3" t="s">
        <v>767</v>
      </c>
      <c r="B18" s="4" t="n">
        <v>14163</v>
      </c>
    </row>
    <row r="19" spans="1:2">
      <c r="A19" s="3" t="s">
        <v>536</v>
      </c>
    </row>
    <row r="20" spans="1:2">
      <c r="A20" s="6" t="s">
        <v>765</v>
      </c>
    </row>
    <row r="21" spans="1:2">
      <c r="A21" s="3" t="s">
        <v>631</v>
      </c>
      <c r="B21" s="4" t="n">
        <v>128</v>
      </c>
    </row>
    <row r="22" spans="1:2">
      <c r="A22" s="4" t="n">
        <v>2018</v>
      </c>
      <c r="B22" s="4" t="n">
        <v>171</v>
      </c>
    </row>
    <row r="23" spans="1:2">
      <c r="A23" s="4" t="n">
        <v>2019</v>
      </c>
      <c r="B23" s="4" t="n">
        <v>171</v>
      </c>
    </row>
    <row r="24" spans="1:2">
      <c r="A24" s="4" t="n">
        <v>2020</v>
      </c>
      <c r="B24" s="4" t="n">
        <v>171</v>
      </c>
    </row>
    <row r="25" spans="1:2">
      <c r="A25" s="4" t="n">
        <v>2021</v>
      </c>
      <c r="B25" s="4" t="n">
        <v>171</v>
      </c>
    </row>
    <row r="26" spans="1:2">
      <c r="A26" s="3" t="s">
        <v>766</v>
      </c>
      <c r="B26" s="4" t="n">
        <v>328</v>
      </c>
    </row>
    <row r="27" spans="1:2">
      <c r="A27" s="3" t="s">
        <v>767</v>
      </c>
      <c r="B27" s="4" t="n">
        <v>1140</v>
      </c>
    </row>
    <row r="28" spans="1:2">
      <c r="A28" s="3" t="s">
        <v>518</v>
      </c>
    </row>
    <row r="29" spans="1:2">
      <c r="A29" s="6" t="s">
        <v>765</v>
      </c>
    </row>
    <row r="30" spans="1:2">
      <c r="A30" s="3" t="s">
        <v>631</v>
      </c>
      <c r="B30" s="4" t="n">
        <v>7478</v>
      </c>
    </row>
    <row r="31" spans="1:2">
      <c r="A31" s="4" t="n">
        <v>2018</v>
      </c>
      <c r="B31" s="4" t="n">
        <v>9187</v>
      </c>
    </row>
    <row r="32" spans="1:2">
      <c r="A32" s="4" t="n">
        <v>2019</v>
      </c>
      <c r="B32" s="4" t="n">
        <v>7619</v>
      </c>
    </row>
    <row r="33" spans="1:2">
      <c r="A33" s="4" t="n">
        <v>2020</v>
      </c>
      <c r="B33" s="4" t="n">
        <v>5137</v>
      </c>
    </row>
    <row r="34" spans="1:2">
      <c r="A34" s="4" t="n">
        <v>2021</v>
      </c>
      <c r="B34" s="4" t="n">
        <v>4361</v>
      </c>
    </row>
    <row r="35" spans="1:2">
      <c r="A35" s="3" t="s">
        <v>766</v>
      </c>
      <c r="B35" s="4" t="n">
        <v>20880</v>
      </c>
    </row>
    <row r="36" spans="1:2">
      <c r="A36" s="3" t="s">
        <v>767</v>
      </c>
      <c r="B36" s="4" t="n">
        <v>54662</v>
      </c>
    </row>
    <row r="37" spans="1:2">
      <c r="A37" s="3" t="s">
        <v>768</v>
      </c>
    </row>
    <row r="38" spans="1:2">
      <c r="A38" s="6" t="s">
        <v>765</v>
      </c>
    </row>
    <row r="39" spans="1:2">
      <c r="A39" s="3" t="s">
        <v>631</v>
      </c>
      <c r="B39" s="4" t="n">
        <v>793</v>
      </c>
    </row>
    <row r="40" spans="1:2">
      <c r="A40" s="4" t="n">
        <v>2018</v>
      </c>
      <c r="B40" s="4" t="n">
        <v>465</v>
      </c>
    </row>
    <row r="41" spans="1:2">
      <c r="A41" s="4" t="n">
        <v>2019</v>
      </c>
      <c r="B41" s="4" t="n">
        <v>217</v>
      </c>
    </row>
    <row r="42" spans="1:2">
      <c r="A42" s="4" t="n">
        <v>2020</v>
      </c>
      <c r="B42" s="4" t="n">
        <v>123</v>
      </c>
    </row>
    <row r="43" spans="1:2">
      <c r="A43" s="4" t="n">
        <v>2021</v>
      </c>
      <c r="B43" s="4" t="n">
        <v>82</v>
      </c>
    </row>
    <row r="44" spans="1:2">
      <c r="A44" s="3" t="s">
        <v>766</v>
      </c>
      <c r="B44" s="4" t="n">
        <v>179</v>
      </c>
    </row>
    <row r="45" spans="1:2">
      <c r="A45" s="3" t="s">
        <v>767</v>
      </c>
      <c r="B45" s="7" t="n">
        <v>18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29</v>
      </c>
    </row>
    <row r="3" spans="1:3">
      <c r="A3" s="3" t="s">
        <v>770</v>
      </c>
    </row>
    <row r="4" spans="1:3">
      <c r="A4" s="6" t="s">
        <v>771</v>
      </c>
    </row>
    <row r="5" spans="1:3">
      <c r="A5" s="3" t="s">
        <v>772</v>
      </c>
      <c r="B5" s="3" t="s">
        <v>773</v>
      </c>
    </row>
    <row r="6" spans="1:3">
      <c r="A6" s="3" t="s">
        <v>774</v>
      </c>
      <c r="B6" s="7" t="n">
        <v>6668</v>
      </c>
    </row>
    <row r="7" spans="1:3">
      <c r="A7" s="3" t="s">
        <v>775</v>
      </c>
    </row>
    <row r="8" spans="1:3">
      <c r="A8" s="6" t="s">
        <v>771</v>
      </c>
    </row>
    <row r="9" spans="1:3">
      <c r="A9" s="3" t="s">
        <v>776</v>
      </c>
      <c r="B9" s="7" t="n">
        <v>1632</v>
      </c>
      <c r="C9" s="7" t="n">
        <v>163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9</v>
      </c>
    </row>
    <row r="2" spans="1:3">
      <c r="A2" s="6" t="s">
        <v>771</v>
      </c>
    </row>
    <row r="3" spans="1:3">
      <c r="A3" s="3" t="s">
        <v>778</v>
      </c>
      <c r="B3" s="7" t="n">
        <v>1174868</v>
      </c>
      <c r="C3" s="7" t="n">
        <v>1251389</v>
      </c>
    </row>
    <row r="4" spans="1:3">
      <c r="A4" s="3" t="s">
        <v>779</v>
      </c>
      <c r="B4" s="4" t="n">
        <v>32069</v>
      </c>
      <c r="C4" s="4" t="n">
        <v>36669</v>
      </c>
    </row>
    <row r="5" spans="1:3">
      <c r="A5" s="3" t="s">
        <v>780</v>
      </c>
      <c r="B5" s="4" t="n">
        <v>12315</v>
      </c>
      <c r="C5" s="4" t="n">
        <v>15899</v>
      </c>
    </row>
    <row r="6" spans="1:3">
      <c r="A6" s="3" t="s">
        <v>781</v>
      </c>
    </row>
    <row r="7" spans="1:3">
      <c r="A7" s="6" t="s">
        <v>771</v>
      </c>
    </row>
    <row r="8" spans="1:3">
      <c r="A8" s="3" t="s">
        <v>778</v>
      </c>
      <c r="B8" s="4" t="n">
        <v>592894</v>
      </c>
      <c r="C8" s="4" t="n">
        <v>595785</v>
      </c>
    </row>
    <row r="9" spans="1:3">
      <c r="A9" s="3" t="s">
        <v>779</v>
      </c>
      <c r="B9" s="4" t="n">
        <v>25369</v>
      </c>
      <c r="C9" s="4" t="n">
        <v>28731</v>
      </c>
    </row>
    <row r="10" spans="1:3">
      <c r="A10" s="3" t="s">
        <v>780</v>
      </c>
      <c r="B10" s="4" t="n">
        <v>10786</v>
      </c>
      <c r="C10" s="4" t="n">
        <v>14501</v>
      </c>
    </row>
    <row r="11" spans="1:3">
      <c r="A11" s="3" t="s">
        <v>782</v>
      </c>
    </row>
    <row r="12" spans="1:3">
      <c r="A12" s="6" t="s">
        <v>771</v>
      </c>
    </row>
    <row r="13" spans="1:3">
      <c r="A13" s="3" t="s">
        <v>778</v>
      </c>
      <c r="B13" s="4" t="n">
        <v>973</v>
      </c>
      <c r="C13" s="4" t="n">
        <v>965</v>
      </c>
    </row>
    <row r="14" spans="1:3">
      <c r="A14" s="3" t="s">
        <v>779</v>
      </c>
      <c r="B14" s="4" t="n">
        <v>0</v>
      </c>
      <c r="C14" s="4" t="n">
        <v>0</v>
      </c>
    </row>
    <row r="15" spans="1:3">
      <c r="A15" s="3" t="s">
        <v>780</v>
      </c>
      <c r="B15" s="4" t="n">
        <v>6</v>
      </c>
      <c r="C15" s="4" t="n">
        <v>3</v>
      </c>
    </row>
    <row r="16" spans="1:3">
      <c r="A16" s="3" t="s">
        <v>783</v>
      </c>
    </row>
    <row r="17" spans="1:3">
      <c r="A17" s="6" t="s">
        <v>771</v>
      </c>
    </row>
    <row r="18" spans="1:3">
      <c r="A18" s="3" t="s">
        <v>778</v>
      </c>
      <c r="B18" s="4" t="n">
        <v>194285</v>
      </c>
      <c r="C18" s="4" t="n">
        <v>203815</v>
      </c>
    </row>
    <row r="19" spans="1:3">
      <c r="A19" s="3" t="s">
        <v>779</v>
      </c>
      <c r="B19" s="4" t="n">
        <v>4989</v>
      </c>
      <c r="C19" s="4" t="n">
        <v>4872</v>
      </c>
    </row>
    <row r="20" spans="1:3">
      <c r="A20" s="3" t="s">
        <v>780</v>
      </c>
      <c r="B20" s="4" t="n">
        <v>0</v>
      </c>
      <c r="C20" s="4" t="n">
        <v>0</v>
      </c>
    </row>
    <row r="21" spans="1:3">
      <c r="A21" s="3" t="s">
        <v>784</v>
      </c>
    </row>
    <row r="22" spans="1:3">
      <c r="A22" s="6" t="s">
        <v>771</v>
      </c>
    </row>
    <row r="23" spans="1:3">
      <c r="A23" s="3" t="s">
        <v>778</v>
      </c>
      <c r="B23" s="4" t="n">
        <v>52873</v>
      </c>
      <c r="C23" s="4" t="n">
        <v>66731</v>
      </c>
    </row>
    <row r="24" spans="1:3">
      <c r="A24" s="3" t="s">
        <v>779</v>
      </c>
      <c r="B24" s="4" t="n">
        <v>0</v>
      </c>
      <c r="C24" s="4" t="n">
        <v>0</v>
      </c>
    </row>
    <row r="25" spans="1:3">
      <c r="A25" s="3" t="s">
        <v>780</v>
      </c>
      <c r="B25" s="4" t="n">
        <v>15</v>
      </c>
      <c r="C25" s="4" t="n">
        <v>84</v>
      </c>
    </row>
    <row r="26" spans="1:3">
      <c r="A26" s="3" t="s">
        <v>785</v>
      </c>
    </row>
    <row r="27" spans="1:3">
      <c r="A27" s="6" t="s">
        <v>771</v>
      </c>
    </row>
    <row r="28" spans="1:3">
      <c r="A28" s="3" t="s">
        <v>778</v>
      </c>
      <c r="B28" s="4" t="n">
        <v>194500</v>
      </c>
      <c r="C28" s="4" t="n">
        <v>249750</v>
      </c>
    </row>
    <row r="29" spans="1:3">
      <c r="A29" s="3" t="s">
        <v>779</v>
      </c>
      <c r="B29" s="4" t="n">
        <v>121</v>
      </c>
      <c r="C29" s="4" t="n">
        <v>1678</v>
      </c>
    </row>
    <row r="30" spans="1:3">
      <c r="A30" s="3" t="s">
        <v>780</v>
      </c>
      <c r="B30" s="4" t="n">
        <v>831</v>
      </c>
      <c r="C30" s="4" t="n">
        <v>269</v>
      </c>
    </row>
    <row r="31" spans="1:3">
      <c r="A31" s="3" t="s">
        <v>786</v>
      </c>
    </row>
    <row r="32" spans="1:3">
      <c r="A32" s="6" t="s">
        <v>771</v>
      </c>
    </row>
    <row r="33" spans="1:3">
      <c r="A33" s="3" t="s">
        <v>778</v>
      </c>
      <c r="B33" s="4" t="n">
        <v>139343</v>
      </c>
      <c r="C33" s="4" t="n">
        <v>134343</v>
      </c>
    </row>
    <row r="34" spans="1:3">
      <c r="A34" s="3" t="s">
        <v>779</v>
      </c>
      <c r="B34" s="4" t="n">
        <v>1590</v>
      </c>
      <c r="C34" s="4" t="n">
        <v>1388</v>
      </c>
    </row>
    <row r="35" spans="1:3">
      <c r="A35" s="3" t="s">
        <v>780</v>
      </c>
      <c r="B35" s="4" t="n">
        <v>677</v>
      </c>
      <c r="C35" s="4" t="n">
        <v>1042</v>
      </c>
    </row>
    <row r="36" spans="1:3">
      <c r="A36" s="3" t="s">
        <v>787</v>
      </c>
    </row>
    <row r="37" spans="1:3">
      <c r="A37" s="6" t="s">
        <v>771</v>
      </c>
    </row>
    <row r="38" spans="1:3">
      <c r="A38" s="3" t="s">
        <v>778</v>
      </c>
      <c r="B38" s="4" t="n">
        <v>581001</v>
      </c>
      <c r="C38" s="4" t="n">
        <v>654639</v>
      </c>
    </row>
    <row r="39" spans="1:3">
      <c r="A39" s="3" t="s">
        <v>779</v>
      </c>
      <c r="B39" s="4" t="n">
        <v>6700</v>
      </c>
      <c r="C39" s="4" t="n">
        <v>7938</v>
      </c>
    </row>
    <row r="40" spans="1:3">
      <c r="A40" s="3" t="s">
        <v>780</v>
      </c>
      <c r="B40" s="4" t="n">
        <v>1523</v>
      </c>
      <c r="C40" s="4" t="n">
        <v>1395</v>
      </c>
    </row>
    <row r="41" spans="1:3">
      <c r="A41" s="3" t="s">
        <v>788</v>
      </c>
    </row>
    <row r="42" spans="1:3">
      <c r="A42" s="6" t="s">
        <v>771</v>
      </c>
    </row>
    <row r="43" spans="1:3">
      <c r="A43" s="3" t="s">
        <v>778</v>
      </c>
      <c r="B43" s="4" t="n">
        <v>295973</v>
      </c>
      <c r="C43" s="4" t="n">
        <v>297612</v>
      </c>
    </row>
    <row r="44" spans="1:3">
      <c r="A44" s="3" t="s">
        <v>779</v>
      </c>
      <c r="B44" s="4" t="n">
        <v>25369</v>
      </c>
      <c r="C44" s="4" t="n">
        <v>28731</v>
      </c>
    </row>
    <row r="45" spans="1:3">
      <c r="A45" s="3" t="s">
        <v>780</v>
      </c>
      <c r="B45" s="4" t="n">
        <v>0</v>
      </c>
      <c r="C45" s="4" t="n">
        <v>0</v>
      </c>
    </row>
    <row r="46" spans="1:3">
      <c r="A46" s="3" t="s">
        <v>789</v>
      </c>
    </row>
    <row r="47" spans="1:3">
      <c r="A47" s="6" t="s">
        <v>771</v>
      </c>
    </row>
    <row r="48" spans="1:3">
      <c r="A48" s="3" t="s">
        <v>778</v>
      </c>
      <c r="B48" s="4" t="n">
        <v>296921</v>
      </c>
      <c r="C48" s="4" t="n">
        <v>298173</v>
      </c>
    </row>
    <row r="49" spans="1:3">
      <c r="A49" s="3" t="s">
        <v>779</v>
      </c>
      <c r="B49" s="4" t="n">
        <v>0</v>
      </c>
      <c r="C49" s="4" t="n">
        <v>0</v>
      </c>
    </row>
    <row r="50" spans="1:3">
      <c r="A50" s="3" t="s">
        <v>780</v>
      </c>
      <c r="B50" s="7" t="n">
        <v>10786</v>
      </c>
      <c r="C50" s="7" t="n">
        <v>145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9</v>
      </c>
    </row>
    <row r="2" spans="1:3">
      <c r="A2" s="6" t="s">
        <v>771</v>
      </c>
    </row>
    <row r="3" spans="1:3">
      <c r="A3" s="3" t="s">
        <v>791</v>
      </c>
      <c r="B3" s="7" t="n">
        <v>32069</v>
      </c>
      <c r="C3" s="7" t="n">
        <v>36669</v>
      </c>
    </row>
    <row r="4" spans="1:3">
      <c r="A4" s="3" t="s">
        <v>792</v>
      </c>
    </row>
    <row r="5" spans="1:3">
      <c r="A5" s="6" t="s">
        <v>771</v>
      </c>
    </row>
    <row r="6" spans="1:3">
      <c r="A6" s="3" t="s">
        <v>793</v>
      </c>
      <c r="B6" s="4" t="n">
        <v>25369</v>
      </c>
      <c r="C6" s="4" t="n">
        <v>28731</v>
      </c>
    </row>
    <row r="7" spans="1:3">
      <c r="A7" s="3" t="s">
        <v>794</v>
      </c>
    </row>
    <row r="8" spans="1:3">
      <c r="A8" s="6" t="s">
        <v>771</v>
      </c>
    </row>
    <row r="9" spans="1:3">
      <c r="A9" s="3" t="s">
        <v>793</v>
      </c>
      <c r="B9" s="4" t="n">
        <v>10786</v>
      </c>
      <c r="C9" s="4" t="n">
        <v>14501</v>
      </c>
    </row>
    <row r="10" spans="1:3">
      <c r="A10" s="3" t="s">
        <v>795</v>
      </c>
    </row>
    <row r="11" spans="1:3">
      <c r="A11" s="6" t="s">
        <v>771</v>
      </c>
    </row>
    <row r="12" spans="1:3">
      <c r="A12" s="3" t="s">
        <v>793</v>
      </c>
      <c r="B12" s="4" t="n">
        <v>14583</v>
      </c>
      <c r="C12" s="4" t="n">
        <v>14230</v>
      </c>
    </row>
    <row r="13" spans="1:3">
      <c r="A13" s="3" t="s">
        <v>776</v>
      </c>
      <c r="B13" s="4" t="n">
        <v>-1632</v>
      </c>
      <c r="C13" s="4" t="n">
        <v>-1632</v>
      </c>
    </row>
    <row r="14" spans="1:3">
      <c r="A14" s="3" t="s">
        <v>791</v>
      </c>
      <c r="B14" s="7" t="n">
        <v>12951</v>
      </c>
      <c r="C14" s="7" t="n">
        <v>125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796</v>
      </c>
      <c r="B1" s="2" t="s">
        <v>1</v>
      </c>
    </row>
    <row r="2" spans="1:4">
      <c r="B2" s="2" t="s">
        <v>2</v>
      </c>
      <c r="C2" s="2" t="s">
        <v>85</v>
      </c>
      <c r="D2" s="2" t="s">
        <v>29</v>
      </c>
    </row>
    <row r="3" spans="1:4">
      <c r="A3" s="6" t="s">
        <v>797</v>
      </c>
    </row>
    <row r="4" spans="1:4">
      <c r="A4" s="3" t="s">
        <v>778</v>
      </c>
      <c r="B4" s="7" t="n">
        <v>1174868</v>
      </c>
      <c r="D4" s="7" t="n">
        <v>1251389</v>
      </c>
    </row>
    <row r="5" spans="1:4">
      <c r="A5" s="6" t="s">
        <v>798</v>
      </c>
    </row>
    <row r="6" spans="1:4">
      <c r="A6" s="3" t="s">
        <v>799</v>
      </c>
      <c r="B6" s="3" t="s">
        <v>800</v>
      </c>
    </row>
    <row r="7" spans="1:4">
      <c r="A7" s="3" t="s">
        <v>801</v>
      </c>
    </row>
    <row r="8" spans="1:4">
      <c r="A8" s="6" t="s">
        <v>797</v>
      </c>
    </row>
    <row r="9" spans="1:4">
      <c r="A9" s="3" t="s">
        <v>778</v>
      </c>
      <c r="B9" s="7" t="n">
        <v>139343</v>
      </c>
      <c r="D9" s="4" t="n">
        <v>134343</v>
      </c>
    </row>
    <row r="10" spans="1:4">
      <c r="A10" s="3" t="s">
        <v>802</v>
      </c>
      <c r="B10" s="4" t="n">
        <v>1590</v>
      </c>
      <c r="D10" s="4" t="n">
        <v>1388</v>
      </c>
    </row>
    <row r="11" spans="1:4">
      <c r="A11" s="3" t="s">
        <v>803</v>
      </c>
      <c r="B11" s="4" t="n">
        <v>677</v>
      </c>
      <c r="D11" s="7" t="n">
        <v>1042</v>
      </c>
    </row>
    <row r="12" spans="1:4">
      <c r="A12" s="3" t="s">
        <v>804</v>
      </c>
      <c r="B12" s="7" t="n">
        <v>1942</v>
      </c>
      <c r="C12" s="7" t="n">
        <v>1759</v>
      </c>
    </row>
    <row r="13" spans="1:4">
      <c r="A13" s="3" t="s">
        <v>805</v>
      </c>
    </row>
    <row r="14" spans="1:4">
      <c r="A14" s="6" t="s">
        <v>797</v>
      </c>
    </row>
    <row r="15" spans="1:4">
      <c r="A15" s="3" t="s">
        <v>806</v>
      </c>
      <c r="B15" s="3" t="s">
        <v>807</v>
      </c>
      <c r="D15" s="3" t="s">
        <v>808</v>
      </c>
    </row>
    <row r="16" spans="1:4">
      <c r="A16" s="3" t="s">
        <v>809</v>
      </c>
      <c r="B16" s="3" t="s">
        <v>810</v>
      </c>
      <c r="D16" s="3" t="s">
        <v>810</v>
      </c>
    </row>
    <row r="17" spans="1:4">
      <c r="A17" s="3" t="s">
        <v>811</v>
      </c>
    </row>
    <row r="18" spans="1:4">
      <c r="A18" s="6" t="s">
        <v>797</v>
      </c>
    </row>
    <row r="19" spans="1:4">
      <c r="A19" s="3" t="s">
        <v>806</v>
      </c>
      <c r="B19" s="3" t="s">
        <v>812</v>
      </c>
      <c r="D19" s="3" t="s">
        <v>813</v>
      </c>
    </row>
    <row r="20" spans="1:4">
      <c r="A20" s="3" t="s">
        <v>809</v>
      </c>
      <c r="B20" s="3" t="s">
        <v>814</v>
      </c>
      <c r="D20" s="3" t="s">
        <v>814</v>
      </c>
    </row>
    <row r="21" spans="1:4">
      <c r="A21" s="3" t="s">
        <v>815</v>
      </c>
    </row>
    <row r="22" spans="1:4">
      <c r="A22" s="6" t="s">
        <v>798</v>
      </c>
    </row>
    <row r="23" spans="1:4">
      <c r="A23" s="3" t="s">
        <v>799</v>
      </c>
      <c r="B23" s="3" t="s">
        <v>816</v>
      </c>
    </row>
    <row r="24" spans="1:4">
      <c r="A24" s="3" t="s">
        <v>495</v>
      </c>
    </row>
    <row r="25" spans="1:4">
      <c r="A25" s="6" t="s">
        <v>798</v>
      </c>
    </row>
    <row r="26" spans="1:4">
      <c r="A26" s="3" t="s">
        <v>799</v>
      </c>
      <c r="B26" s="3" t="s">
        <v>5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85</v>
      </c>
    </row>
    <row r="3" spans="1:3">
      <c r="A3" s="6" t="s">
        <v>818</v>
      </c>
    </row>
    <row r="4" spans="1:3">
      <c r="A4" s="3" t="s">
        <v>819</v>
      </c>
      <c r="B4" s="7" t="n">
        <v>132</v>
      </c>
      <c r="C4" s="7" t="n">
        <v>-136</v>
      </c>
    </row>
    <row r="5" spans="1:3">
      <c r="A5" s="3" t="s">
        <v>820</v>
      </c>
      <c r="B5" s="4" t="n">
        <v>-144</v>
      </c>
      <c r="C5" s="4" t="n">
        <v>319</v>
      </c>
    </row>
    <row r="6" spans="1:3">
      <c r="A6" s="3" t="s">
        <v>801</v>
      </c>
    </row>
    <row r="7" spans="1:3">
      <c r="A7" s="6" t="s">
        <v>818</v>
      </c>
    </row>
    <row r="8" spans="1:3">
      <c r="A8" s="3" t="s">
        <v>819</v>
      </c>
      <c r="B8" s="4" t="n">
        <v>-229</v>
      </c>
      <c r="C8" s="4" t="n">
        <v>-136</v>
      </c>
    </row>
    <row r="9" spans="1:3">
      <c r="A9" s="3" t="s">
        <v>821</v>
      </c>
    </row>
    <row r="10" spans="1:3">
      <c r="A10" s="6" t="s">
        <v>818</v>
      </c>
    </row>
    <row r="11" spans="1:3">
      <c r="A11" s="3" t="s">
        <v>820</v>
      </c>
      <c r="B11" s="4" t="n">
        <v>144</v>
      </c>
      <c r="C11" s="4" t="n">
        <v>-319</v>
      </c>
    </row>
    <row r="12" spans="1:3">
      <c r="A12" s="3" t="s">
        <v>822</v>
      </c>
      <c r="B12" s="7" t="n">
        <v>-1</v>
      </c>
      <c r="C12"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525</v>
      </c>
    </row>
    <row r="3" spans="1:2">
      <c r="A3" s="6" t="s">
        <v>265</v>
      </c>
    </row>
    <row r="4" spans="1:2">
      <c r="A4" s="3" t="s">
        <v>824</v>
      </c>
      <c r="B4" s="7" t="n">
        <v>-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25</v>
      </c>
      <c r="C1" s="2" t="s">
        <v>2</v>
      </c>
      <c r="D1" s="2" t="s">
        <v>29</v>
      </c>
      <c r="E1" s="2" t="s">
        <v>85</v>
      </c>
      <c r="F1" s="2" t="s">
        <v>492</v>
      </c>
    </row>
    <row r="2" spans="1:6">
      <c r="A2" s="6" t="s">
        <v>826</v>
      </c>
    </row>
    <row r="3" spans="1:6">
      <c r="A3" s="3" t="s">
        <v>38</v>
      </c>
      <c r="C3" s="7" t="n">
        <v>67190</v>
      </c>
      <c r="D3" s="7" t="n">
        <v>63010</v>
      </c>
      <c r="E3" s="7" t="n">
        <v>43225</v>
      </c>
      <c r="F3" s="7" t="n">
        <v>69400</v>
      </c>
    </row>
    <row r="4" spans="1:6">
      <c r="A4" s="3" t="s">
        <v>587</v>
      </c>
      <c r="C4" s="4" t="n">
        <v>327393</v>
      </c>
      <c r="D4" s="4" t="n">
        <v>373089</v>
      </c>
    </row>
    <row r="5" spans="1:6">
      <c r="A5" s="3" t="s">
        <v>827</v>
      </c>
      <c r="C5" s="4" t="n">
        <v>46872</v>
      </c>
      <c r="D5" s="4" t="n">
        <v>48612</v>
      </c>
    </row>
    <row r="6" spans="1:6">
      <c r="A6" s="3" t="s">
        <v>44</v>
      </c>
      <c r="C6" s="4" t="n">
        <v>36753</v>
      </c>
      <c r="D6" s="4" t="n">
        <v>37886</v>
      </c>
    </row>
    <row r="7" spans="1:6">
      <c r="A7" s="3" t="s">
        <v>828</v>
      </c>
      <c r="C7" s="4" t="n">
        <v>575918</v>
      </c>
      <c r="D7" s="4" t="n">
        <v>989495</v>
      </c>
    </row>
    <row r="8" spans="1:6">
      <c r="A8" s="6" t="s">
        <v>829</v>
      </c>
    </row>
    <row r="9" spans="1:6">
      <c r="A9" s="3" t="s">
        <v>53</v>
      </c>
      <c r="C9" s="4" t="n">
        <v>122182</v>
      </c>
      <c r="D9" s="4" t="n">
        <v>133735</v>
      </c>
    </row>
    <row r="10" spans="1:6">
      <c r="A10" s="3" t="s">
        <v>830</v>
      </c>
      <c r="C10" s="4" t="n">
        <v>535257</v>
      </c>
      <c r="D10" s="4" t="n">
        <v>931969</v>
      </c>
    </row>
    <row r="11" spans="1:6">
      <c r="A11" s="3" t="s">
        <v>595</v>
      </c>
    </row>
    <row r="12" spans="1:6">
      <c r="A12" s="6" t="s">
        <v>826</v>
      </c>
    </row>
    <row r="13" spans="1:6">
      <c r="A13" s="3" t="s">
        <v>587</v>
      </c>
      <c r="C13" s="4" t="n">
        <v>173076</v>
      </c>
      <c r="D13" s="4" t="n">
        <v>175558</v>
      </c>
    </row>
    <row r="14" spans="1:6">
      <c r="A14" s="3" t="s">
        <v>831</v>
      </c>
    </row>
    <row r="15" spans="1:6">
      <c r="A15" s="6" t="s">
        <v>826</v>
      </c>
    </row>
    <row r="16" spans="1:6">
      <c r="A16" s="3" t="s">
        <v>38</v>
      </c>
      <c r="C16" s="4" t="n">
        <v>40461</v>
      </c>
      <c r="D16" s="4" t="n">
        <v>45589</v>
      </c>
    </row>
    <row r="17" spans="1:6">
      <c r="A17" s="3" t="s">
        <v>587</v>
      </c>
      <c r="B17" s="3" t="s">
        <v>517</v>
      </c>
      <c r="C17" s="4" t="n">
        <v>524399</v>
      </c>
      <c r="D17" s="4" t="n">
        <v>928240</v>
      </c>
    </row>
    <row r="18" spans="1:6">
      <c r="A18" s="3" t="s">
        <v>44</v>
      </c>
      <c r="C18" s="4" t="n">
        <v>11058</v>
      </c>
      <c r="D18" s="4" t="n">
        <v>15666</v>
      </c>
    </row>
    <row r="19" spans="1:6">
      <c r="A19" s="3" t="s">
        <v>828</v>
      </c>
      <c r="C19" s="4" t="n">
        <v>575918</v>
      </c>
      <c r="D19" s="4" t="n">
        <v>989495</v>
      </c>
    </row>
    <row r="20" spans="1:6">
      <c r="A20" s="6" t="s">
        <v>829</v>
      </c>
    </row>
    <row r="21" spans="1:6">
      <c r="A21" s="3" t="s">
        <v>832</v>
      </c>
      <c r="C21" s="4" t="n">
        <v>512533</v>
      </c>
      <c r="D21" s="4" t="n">
        <v>912034</v>
      </c>
    </row>
    <row r="22" spans="1:6">
      <c r="A22" s="3" t="s">
        <v>53</v>
      </c>
      <c r="C22" s="4" t="n">
        <v>22724</v>
      </c>
      <c r="D22" s="4" t="n">
        <v>19935</v>
      </c>
    </row>
    <row r="23" spans="1:6">
      <c r="A23" s="3" t="s">
        <v>830</v>
      </c>
      <c r="C23" s="4" t="n">
        <v>535257</v>
      </c>
      <c r="D23" s="4" t="n">
        <v>931969</v>
      </c>
    </row>
    <row r="24" spans="1:6">
      <c r="A24" s="3" t="s">
        <v>672</v>
      </c>
      <c r="C24" s="4" t="n">
        <v>40661</v>
      </c>
      <c r="D24" s="4" t="n">
        <v>57526</v>
      </c>
    </row>
    <row r="25" spans="1:6">
      <c r="A25" s="3" t="s">
        <v>833</v>
      </c>
      <c r="C25" s="4" t="n">
        <v>534769</v>
      </c>
      <c r="D25" s="4" t="n">
        <v>952225</v>
      </c>
    </row>
    <row r="26" spans="1:6">
      <c r="A26" s="3" t="s">
        <v>600</v>
      </c>
      <c r="C26" s="7" t="n">
        <v>10370</v>
      </c>
      <c r="D26" s="7" t="n">
        <v>23985</v>
      </c>
    </row>
    <row r="27" spans="1:6"/>
    <row r="28" spans="1:6">
      <c r="A28" s="3" t="s">
        <v>517</v>
      </c>
      <c r="B28" s="3" t="s">
        <v>834</v>
      </c>
    </row>
  </sheetData>
  <mergeCells count="3">
    <mergeCell ref="A1:B1"/>
    <mergeCell ref="A27:E27"/>
    <mergeCell ref="B28:E2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9</v>
      </c>
    </row>
    <row r="2" spans="1:3">
      <c r="A2" s="6" t="s">
        <v>836</v>
      </c>
    </row>
    <row r="3" spans="1:3">
      <c r="A3" s="3" t="s">
        <v>837</v>
      </c>
      <c r="B3" s="7" t="n">
        <v>51337</v>
      </c>
      <c r="C3" s="7" t="n">
        <v>52254</v>
      </c>
    </row>
    <row r="4" spans="1:3">
      <c r="A4" s="3" t="s">
        <v>831</v>
      </c>
    </row>
    <row r="5" spans="1:3">
      <c r="A5" s="6" t="s">
        <v>836</v>
      </c>
    </row>
    <row r="6" spans="1:3">
      <c r="A6" s="3" t="s">
        <v>838</v>
      </c>
      <c r="B6" s="4" t="n">
        <v>40294</v>
      </c>
      <c r="C6" s="4" t="n">
        <v>56820</v>
      </c>
    </row>
    <row r="7" spans="1:3">
      <c r="A7" s="3" t="s">
        <v>837</v>
      </c>
      <c r="B7" s="4" t="n">
        <v>367</v>
      </c>
      <c r="C7" s="4" t="n">
        <v>706</v>
      </c>
    </row>
    <row r="8" spans="1:3">
      <c r="A8" s="3" t="s">
        <v>839</v>
      </c>
      <c r="B8" s="7" t="n">
        <v>40661</v>
      </c>
      <c r="C8" s="7" t="n">
        <v>575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85</v>
      </c>
    </row>
    <row r="3" spans="1:3">
      <c r="A3" s="6" t="s">
        <v>841</v>
      </c>
    </row>
    <row r="4" spans="1:3">
      <c r="A4" s="3" t="s">
        <v>842</v>
      </c>
      <c r="B4" s="7" t="n">
        <v>8867</v>
      </c>
      <c r="C4" s="7" t="n">
        <v>7677</v>
      </c>
    </row>
    <row r="5" spans="1:3">
      <c r="A5" s="6" t="s">
        <v>95</v>
      </c>
    </row>
    <row r="6" spans="1:3">
      <c r="A6" s="3" t="s">
        <v>99</v>
      </c>
      <c r="B6" s="4" t="n">
        <v>8779</v>
      </c>
      <c r="C6" s="4" t="n">
        <v>6480</v>
      </c>
    </row>
    <row r="7" spans="1:3">
      <c r="A7" s="3" t="s">
        <v>101</v>
      </c>
      <c r="B7" s="4" t="n">
        <v>22833</v>
      </c>
      <c r="C7" s="4" t="n">
        <v>24667</v>
      </c>
    </row>
    <row r="8" spans="1:3">
      <c r="A8" s="3" t="s">
        <v>843</v>
      </c>
      <c r="B8" s="4" t="n">
        <v>4952</v>
      </c>
      <c r="C8" s="4" t="n">
        <v>6572</v>
      </c>
    </row>
    <row r="9" spans="1:3">
      <c r="A9" s="3" t="s">
        <v>105</v>
      </c>
      <c r="B9" s="4" t="n">
        <v>3915</v>
      </c>
      <c r="C9" s="4" t="n">
        <v>1105</v>
      </c>
    </row>
    <row r="10" spans="1:3">
      <c r="A10" s="3" t="s">
        <v>831</v>
      </c>
    </row>
    <row r="11" spans="1:3">
      <c r="A11" s="6" t="s">
        <v>841</v>
      </c>
    </row>
    <row r="12" spans="1:3">
      <c r="A12" s="3" t="s">
        <v>844</v>
      </c>
      <c r="B12" s="4" t="n">
        <v>1253</v>
      </c>
      <c r="C12" s="4" t="n">
        <v>-2765</v>
      </c>
    </row>
    <row r="13" spans="1:3">
      <c r="A13" s="3" t="s">
        <v>845</v>
      </c>
      <c r="B13" s="4" t="n">
        <v>7614</v>
      </c>
      <c r="C13" s="4" t="n">
        <v>10442</v>
      </c>
    </row>
    <row r="14" spans="1:3">
      <c r="A14" s="3" t="s">
        <v>842</v>
      </c>
      <c r="B14" s="4" t="n">
        <v>8867</v>
      </c>
      <c r="C14" s="4" t="n">
        <v>7677</v>
      </c>
    </row>
    <row r="15" spans="1:3">
      <c r="A15" s="6" t="s">
        <v>95</v>
      </c>
    </row>
    <row r="16" spans="1:3">
      <c r="A16" s="3" t="s">
        <v>99</v>
      </c>
      <c r="B16" s="4" t="n">
        <v>4775</v>
      </c>
      <c r="C16" s="4" t="n">
        <v>6338</v>
      </c>
    </row>
    <row r="17" spans="1:3">
      <c r="A17" s="3" t="s">
        <v>101</v>
      </c>
      <c r="B17" s="4" t="n">
        <v>177</v>
      </c>
      <c r="C17" s="4" t="n">
        <v>234</v>
      </c>
    </row>
    <row r="18" spans="1:3">
      <c r="A18" s="3" t="s">
        <v>843</v>
      </c>
      <c r="B18" s="4" t="n">
        <v>4952</v>
      </c>
      <c r="C18" s="4" t="n">
        <v>6572</v>
      </c>
    </row>
    <row r="19" spans="1:3">
      <c r="A19" s="3" t="s">
        <v>105</v>
      </c>
      <c r="B19" s="7" t="n">
        <v>3915</v>
      </c>
      <c r="C19" s="7" t="n">
        <v>11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85</v>
      </c>
    </row>
    <row r="3" spans="1:3">
      <c r="A3" s="6" t="s">
        <v>836</v>
      </c>
    </row>
    <row r="4" spans="1:3">
      <c r="A4" s="3" t="s">
        <v>847</v>
      </c>
      <c r="B4" s="7" t="n">
        <v>1707</v>
      </c>
      <c r="C4" s="7" t="n">
        <v>1997</v>
      </c>
    </row>
    <row r="5" spans="1:3">
      <c r="A5" s="3" t="s">
        <v>105</v>
      </c>
      <c r="B5" s="4" t="n">
        <v>3915</v>
      </c>
      <c r="C5" s="4" t="n">
        <v>1105</v>
      </c>
    </row>
    <row r="6" spans="1:3">
      <c r="A6" s="3" t="s">
        <v>831</v>
      </c>
    </row>
    <row r="7" spans="1:3">
      <c r="A7" s="6" t="s">
        <v>836</v>
      </c>
    </row>
    <row r="8" spans="1:3">
      <c r="A8" s="3" t="s">
        <v>848</v>
      </c>
      <c r="B8" s="4" t="n">
        <v>3548</v>
      </c>
      <c r="C8" s="4" t="n">
        <v>436</v>
      </c>
    </row>
    <row r="9" spans="1:3">
      <c r="A9" s="3" t="s">
        <v>847</v>
      </c>
      <c r="B9" s="4" t="n">
        <v>367</v>
      </c>
      <c r="C9" s="4" t="n">
        <v>669</v>
      </c>
    </row>
    <row r="10" spans="1:3">
      <c r="A10" s="3" t="s">
        <v>105</v>
      </c>
      <c r="B10" s="7" t="n">
        <v>3915</v>
      </c>
      <c r="C10" s="7" t="n">
        <v>110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49</v>
      </c>
      <c r="C1" s="2" t="s">
        <v>1</v>
      </c>
    </row>
    <row r="2" spans="1:5">
      <c r="C2" s="2" t="s">
        <v>2</v>
      </c>
      <c r="D2" s="2" t="s">
        <v>29</v>
      </c>
      <c r="E2" s="2" t="s">
        <v>850</v>
      </c>
    </row>
    <row r="3" spans="1:5">
      <c r="A3" s="6" t="s">
        <v>851</v>
      </c>
    </row>
    <row r="4" spans="1:5">
      <c r="A4" s="3" t="s">
        <v>477</v>
      </c>
      <c r="C4" s="7" t="n">
        <v>759952</v>
      </c>
      <c r="D4" s="7" t="n">
        <v>801442</v>
      </c>
    </row>
    <row r="5" spans="1:5">
      <c r="A5" s="3" t="s">
        <v>852</v>
      </c>
      <c r="C5" s="4" t="n">
        <v>-315</v>
      </c>
      <c r="D5" s="4" t="n">
        <v>-382</v>
      </c>
    </row>
    <row r="6" spans="1:5">
      <c r="A6" s="3" t="s">
        <v>853</v>
      </c>
      <c r="C6" s="4" t="n">
        <v>-7752</v>
      </c>
      <c r="D6" s="4" t="n">
        <v>-8051</v>
      </c>
    </row>
    <row r="7" spans="1:5">
      <c r="A7" s="3" t="s">
        <v>48</v>
      </c>
      <c r="C7" s="4" t="n">
        <v>751885</v>
      </c>
      <c r="D7" s="4" t="n">
        <v>793009</v>
      </c>
    </row>
    <row r="8" spans="1:5">
      <c r="A8" s="3" t="s">
        <v>854</v>
      </c>
    </row>
    <row r="9" spans="1:5">
      <c r="A9" s="6" t="s">
        <v>851</v>
      </c>
    </row>
    <row r="10" spans="1:5">
      <c r="A10" s="3" t="s">
        <v>477</v>
      </c>
      <c r="C10" s="4" t="n">
        <v>161322</v>
      </c>
      <c r="D10" s="4" t="n">
        <v>164000</v>
      </c>
    </row>
    <row r="11" spans="1:5">
      <c r="A11" s="6" t="s">
        <v>855</v>
      </c>
    </row>
    <row r="12" spans="1:5">
      <c r="A12" s="3" t="s">
        <v>856</v>
      </c>
      <c r="C12" s="7" t="n">
        <v>253750</v>
      </c>
    </row>
    <row r="13" spans="1:5">
      <c r="A13" s="3" t="s">
        <v>857</v>
      </c>
    </row>
    <row r="14" spans="1:5">
      <c r="A14" s="6" t="s">
        <v>855</v>
      </c>
    </row>
    <row r="15" spans="1:5">
      <c r="A15" s="3" t="s">
        <v>858</v>
      </c>
      <c r="C15" s="3" t="s">
        <v>859</v>
      </c>
    </row>
    <row r="16" spans="1:5">
      <c r="A16" s="3" t="s">
        <v>860</v>
      </c>
    </row>
    <row r="17" spans="1:5">
      <c r="A17" s="6" t="s">
        <v>851</v>
      </c>
    </row>
    <row r="18" spans="1:5">
      <c r="A18" s="3" t="s">
        <v>477</v>
      </c>
      <c r="B18" s="3" t="s">
        <v>861</v>
      </c>
      <c r="C18" s="7" t="n">
        <v>235817</v>
      </c>
      <c r="D18" s="7" t="n">
        <v>250557</v>
      </c>
    </row>
    <row r="19" spans="1:5">
      <c r="A19" s="6" t="s">
        <v>855</v>
      </c>
    </row>
    <row r="20" spans="1:5">
      <c r="A20" s="3" t="s">
        <v>856</v>
      </c>
      <c r="C20" s="7" t="n">
        <v>330000</v>
      </c>
    </row>
    <row r="21" spans="1:5">
      <c r="A21" s="3" t="s">
        <v>862</v>
      </c>
      <c r="C21" s="3" t="s">
        <v>863</v>
      </c>
      <c r="D21" s="3" t="s">
        <v>864</v>
      </c>
    </row>
    <row r="22" spans="1:5">
      <c r="A22" s="3" t="s">
        <v>865</v>
      </c>
    </row>
    <row r="23" spans="1:5">
      <c r="A23" s="6" t="s">
        <v>855</v>
      </c>
    </row>
    <row r="24" spans="1:5">
      <c r="A24" s="3" t="s">
        <v>858</v>
      </c>
      <c r="C24" s="3" t="s">
        <v>859</v>
      </c>
    </row>
    <row r="25" spans="1:5">
      <c r="A25" s="3" t="s">
        <v>866</v>
      </c>
    </row>
    <row r="26" spans="1:5">
      <c r="A26" s="6" t="s">
        <v>851</v>
      </c>
    </row>
    <row r="27" spans="1:5">
      <c r="A27" s="3" t="s">
        <v>477</v>
      </c>
      <c r="B27" s="3" t="s">
        <v>867</v>
      </c>
      <c r="C27" s="7" t="n">
        <v>60078</v>
      </c>
      <c r="D27" s="7" t="n">
        <v>101402</v>
      </c>
    </row>
    <row r="28" spans="1:5">
      <c r="A28" s="6" t="s">
        <v>855</v>
      </c>
    </row>
    <row r="29" spans="1:5">
      <c r="A29" s="3" t="s">
        <v>856</v>
      </c>
      <c r="B29" s="3" t="s">
        <v>867</v>
      </c>
      <c r="C29" s="7" t="n">
        <v>178000</v>
      </c>
    </row>
    <row r="30" spans="1:5">
      <c r="A30" s="3" t="s">
        <v>862</v>
      </c>
      <c r="C30" s="3" t="s">
        <v>691</v>
      </c>
      <c r="D30" s="3" t="s">
        <v>868</v>
      </c>
    </row>
    <row r="31" spans="1:5">
      <c r="A31" s="3" t="s">
        <v>869</v>
      </c>
    </row>
    <row r="32" spans="1:5">
      <c r="A32" s="6" t="s">
        <v>855</v>
      </c>
    </row>
    <row r="33" spans="1:5">
      <c r="A33" s="3" t="s">
        <v>858</v>
      </c>
      <c r="C33" s="3" t="s">
        <v>859</v>
      </c>
    </row>
    <row r="34" spans="1:5">
      <c r="A34" s="3" t="s">
        <v>870</v>
      </c>
    </row>
    <row r="35" spans="1:5">
      <c r="A35" s="6" t="s">
        <v>851</v>
      </c>
    </row>
    <row r="36" spans="1:5">
      <c r="A36" s="3" t="s">
        <v>477</v>
      </c>
      <c r="C36" s="7" t="n">
        <v>89251</v>
      </c>
      <c r="D36" s="7" t="n">
        <v>82133</v>
      </c>
    </row>
    <row r="37" spans="1:5">
      <c r="A37" s="6" t="s">
        <v>855</v>
      </c>
    </row>
    <row r="38" spans="1:5">
      <c r="A38" s="3" t="s">
        <v>856</v>
      </c>
      <c r="C38" s="4" t="n">
        <v>89251</v>
      </c>
    </row>
    <row r="39" spans="1:5">
      <c r="A39" s="3" t="s">
        <v>871</v>
      </c>
      <c r="E39" s="3" t="s">
        <v>872</v>
      </c>
    </row>
    <row r="40" spans="1:5">
      <c r="A40" s="3" t="s">
        <v>873</v>
      </c>
    </row>
    <row r="41" spans="1:5">
      <c r="A41" s="6" t="s">
        <v>851</v>
      </c>
    </row>
    <row r="42" spans="1:5">
      <c r="A42" s="3" t="s">
        <v>477</v>
      </c>
      <c r="C42" s="4" t="n">
        <v>168598</v>
      </c>
      <c r="D42" s="4" t="n">
        <v>158618</v>
      </c>
    </row>
    <row r="43" spans="1:5">
      <c r="A43" s="6" t="s">
        <v>855</v>
      </c>
    </row>
    <row r="44" spans="1:5">
      <c r="A44" s="3" t="s">
        <v>856</v>
      </c>
      <c r="C44" s="7" t="n">
        <v>169193</v>
      </c>
    </row>
    <row r="45" spans="1:5">
      <c r="A45" s="3" t="s">
        <v>858</v>
      </c>
      <c r="C45" s="3" t="s">
        <v>859</v>
      </c>
    </row>
    <row r="46" spans="1:5">
      <c r="A46" s="3" t="s">
        <v>874</v>
      </c>
      <c r="C46" s="3" t="s">
        <v>875</v>
      </c>
    </row>
    <row r="47" spans="1:5">
      <c r="A47" s="3" t="s">
        <v>876</v>
      </c>
    </row>
    <row r="48" spans="1:5">
      <c r="A48" s="6" t="s">
        <v>855</v>
      </c>
    </row>
    <row r="49" spans="1:5">
      <c r="A49" s="3" t="s">
        <v>858</v>
      </c>
      <c r="C49" s="3" t="s">
        <v>877</v>
      </c>
    </row>
    <row r="50" spans="1:5">
      <c r="A50" s="3" t="s">
        <v>878</v>
      </c>
    </row>
    <row r="51" spans="1:5">
      <c r="A51" s="6" t="s">
        <v>851</v>
      </c>
    </row>
    <row r="52" spans="1:5">
      <c r="A52" s="3" t="s">
        <v>477</v>
      </c>
      <c r="C52" s="7" t="n">
        <v>8500</v>
      </c>
      <c r="D52" s="4" t="n">
        <v>8500</v>
      </c>
    </row>
    <row r="53" spans="1:5">
      <c r="A53" s="6" t="s">
        <v>855</v>
      </c>
    </row>
    <row r="54" spans="1:5">
      <c r="A54" s="3" t="s">
        <v>856</v>
      </c>
      <c r="C54" s="7" t="n">
        <v>20000</v>
      </c>
    </row>
    <row r="55" spans="1:5">
      <c r="A55" s="3" t="s">
        <v>871</v>
      </c>
      <c r="C55" s="3" t="s">
        <v>879</v>
      </c>
    </row>
    <row r="56" spans="1:5">
      <c r="A56" s="3" t="s">
        <v>880</v>
      </c>
    </row>
    <row r="57" spans="1:5">
      <c r="A57" s="6" t="s">
        <v>851</v>
      </c>
    </row>
    <row r="58" spans="1:5">
      <c r="A58" s="3" t="s">
        <v>477</v>
      </c>
      <c r="C58" s="7" t="n">
        <v>35000</v>
      </c>
      <c r="D58" s="4" t="n">
        <v>35000</v>
      </c>
    </row>
    <row r="59" spans="1:5">
      <c r="A59" s="6" t="s">
        <v>855</v>
      </c>
    </row>
    <row r="60" spans="1:5">
      <c r="A60" s="3" t="s">
        <v>856</v>
      </c>
      <c r="C60" s="7" t="n">
        <v>35000</v>
      </c>
    </row>
    <row r="61" spans="1:5">
      <c r="A61" s="3" t="s">
        <v>881</v>
      </c>
    </row>
    <row r="62" spans="1:5">
      <c r="A62" s="6" t="s">
        <v>855</v>
      </c>
    </row>
    <row r="63" spans="1:5">
      <c r="A63" s="3" t="s">
        <v>858</v>
      </c>
      <c r="C63" s="3" t="s">
        <v>859</v>
      </c>
    </row>
    <row r="64" spans="1:5">
      <c r="A64" s="3" t="s">
        <v>882</v>
      </c>
    </row>
    <row r="65" spans="1:5">
      <c r="A65" s="6" t="s">
        <v>851</v>
      </c>
    </row>
    <row r="66" spans="1:5">
      <c r="A66" s="3" t="s">
        <v>477</v>
      </c>
      <c r="C66" s="7" t="n">
        <v>1386</v>
      </c>
      <c r="D66" s="7" t="n">
        <v>1232</v>
      </c>
    </row>
    <row r="67" spans="1:5">
      <c r="A67" s="6" t="s">
        <v>855</v>
      </c>
    </row>
    <row r="68" spans="1:5">
      <c r="A68" s="3" t="s">
        <v>871</v>
      </c>
      <c r="C68" s="3" t="s">
        <v>883</v>
      </c>
    </row>
    <row r="69" spans="1:5">
      <c r="A69" s="3" t="s">
        <v>884</v>
      </c>
    </row>
    <row r="70" spans="1:5">
      <c r="A70" s="6" t="s">
        <v>855</v>
      </c>
    </row>
    <row r="71" spans="1:5">
      <c r="A71" s="3" t="s">
        <v>874</v>
      </c>
      <c r="C71" s="3" t="s">
        <v>885</v>
      </c>
    </row>
    <row r="72" spans="1:5">
      <c r="A72" s="3" t="s">
        <v>886</v>
      </c>
    </row>
    <row r="73" spans="1:5">
      <c r="A73" s="6" t="s">
        <v>855</v>
      </c>
    </row>
    <row r="74" spans="1:5">
      <c r="A74" s="3" t="s">
        <v>874</v>
      </c>
      <c r="B74" s="3" t="s">
        <v>861</v>
      </c>
      <c r="C74" s="3" t="s">
        <v>773</v>
      </c>
    </row>
    <row r="75" spans="1:5">
      <c r="A75" s="3" t="s">
        <v>887</v>
      </c>
    </row>
    <row r="76" spans="1:5">
      <c r="A76" s="6" t="s">
        <v>855</v>
      </c>
    </row>
    <row r="77" spans="1:5">
      <c r="A77" s="3" t="s">
        <v>874</v>
      </c>
      <c r="B77" s="3" t="s">
        <v>867</v>
      </c>
      <c r="C77" s="3" t="s">
        <v>888</v>
      </c>
    </row>
    <row r="78" spans="1:5">
      <c r="A78" s="3" t="s">
        <v>889</v>
      </c>
    </row>
    <row r="79" spans="1:5">
      <c r="A79" s="6" t="s">
        <v>855</v>
      </c>
    </row>
    <row r="80" spans="1:5">
      <c r="A80" s="3" t="s">
        <v>874</v>
      </c>
      <c r="C80" s="3" t="s">
        <v>872</v>
      </c>
    </row>
    <row r="81" spans="1:5">
      <c r="A81" s="3" t="s">
        <v>890</v>
      </c>
    </row>
    <row r="82" spans="1:5">
      <c r="A82" s="6" t="s">
        <v>855</v>
      </c>
    </row>
    <row r="83" spans="1:5">
      <c r="A83" s="3" t="s">
        <v>874</v>
      </c>
      <c r="C83" s="3" t="s">
        <v>891</v>
      </c>
    </row>
    <row r="84" spans="1:5">
      <c r="A84" s="3" t="s">
        <v>892</v>
      </c>
    </row>
    <row r="85" spans="1:5">
      <c r="A85" s="6" t="s">
        <v>855</v>
      </c>
    </row>
    <row r="86" spans="1:5">
      <c r="A86" s="3" t="s">
        <v>874</v>
      </c>
      <c r="C86" s="3" t="s">
        <v>893</v>
      </c>
    </row>
    <row r="87" spans="1:5">
      <c r="A87" s="3" t="s">
        <v>894</v>
      </c>
    </row>
    <row r="88" spans="1:5">
      <c r="A88" s="6" t="s">
        <v>855</v>
      </c>
    </row>
    <row r="89" spans="1:5">
      <c r="A89" s="3" t="s">
        <v>874</v>
      </c>
      <c r="B89" s="3" t="s">
        <v>861</v>
      </c>
      <c r="C89" s="3" t="s">
        <v>895</v>
      </c>
    </row>
    <row r="90" spans="1:5">
      <c r="A90" s="3" t="s">
        <v>896</v>
      </c>
    </row>
    <row r="91" spans="1:5">
      <c r="A91" s="6" t="s">
        <v>855</v>
      </c>
    </row>
    <row r="92" spans="1:5">
      <c r="A92" s="3" t="s">
        <v>874</v>
      </c>
      <c r="B92" s="3" t="s">
        <v>867</v>
      </c>
      <c r="C92" s="3" t="s">
        <v>897</v>
      </c>
    </row>
    <row r="93" spans="1:5">
      <c r="A93" s="3" t="s">
        <v>898</v>
      </c>
    </row>
    <row r="94" spans="1:5">
      <c r="A94" s="6" t="s">
        <v>855</v>
      </c>
    </row>
    <row r="95" spans="1:5">
      <c r="A95" s="3" t="s">
        <v>874</v>
      </c>
      <c r="C95" s="3" t="s">
        <v>899</v>
      </c>
    </row>
    <row r="96" spans="1:5">
      <c r="A96" s="3" t="s">
        <v>900</v>
      </c>
    </row>
    <row r="97" spans="1:5">
      <c r="A97" s="6" t="s">
        <v>855</v>
      </c>
    </row>
    <row r="98" spans="1:5">
      <c r="A98" s="3" t="s">
        <v>874</v>
      </c>
      <c r="C98" s="3" t="s">
        <v>901</v>
      </c>
    </row>
    <row r="99" spans="1:5">
      <c r="A99" s="3" t="s">
        <v>902</v>
      </c>
    </row>
    <row r="100" spans="1:5">
      <c r="A100" s="6" t="s">
        <v>855</v>
      </c>
    </row>
    <row r="101" spans="1:5">
      <c r="A101" s="3" t="s">
        <v>874</v>
      </c>
      <c r="C101" s="3" t="s">
        <v>903</v>
      </c>
    </row>
    <row r="102" spans="1:5">
      <c r="A102" s="3" t="s">
        <v>904</v>
      </c>
    </row>
    <row r="103" spans="1:5">
      <c r="A103" s="6" t="s">
        <v>855</v>
      </c>
    </row>
    <row r="104" spans="1:5">
      <c r="A104" s="3" t="s">
        <v>871</v>
      </c>
      <c r="C104" s="3" t="s">
        <v>905</v>
      </c>
    </row>
    <row r="105" spans="1:5">
      <c r="A105" s="3" t="s">
        <v>906</v>
      </c>
    </row>
    <row r="106" spans="1:5">
      <c r="A106" s="6" t="s">
        <v>855</v>
      </c>
    </row>
    <row r="107" spans="1:5">
      <c r="A107" s="3" t="s">
        <v>907</v>
      </c>
      <c r="C107" s="7" t="n">
        <v>103000</v>
      </c>
    </row>
    <row r="108" spans="1:5">
      <c r="A108" s="3" t="s">
        <v>908</v>
      </c>
    </row>
    <row r="109" spans="1:5">
      <c r="A109" s="6" t="s">
        <v>855</v>
      </c>
    </row>
    <row r="110" spans="1:5">
      <c r="A110" s="3" t="s">
        <v>858</v>
      </c>
      <c r="C110" s="3" t="s">
        <v>859</v>
      </c>
    </row>
    <row r="111" spans="1:5">
      <c r="A111" s="3" t="s">
        <v>874</v>
      </c>
      <c r="C111" s="3" t="s">
        <v>885</v>
      </c>
    </row>
    <row r="112" spans="1:5">
      <c r="A112" s="3" t="s">
        <v>909</v>
      </c>
    </row>
    <row r="113" spans="1:5">
      <c r="A113" s="6" t="s">
        <v>855</v>
      </c>
    </row>
    <row r="114" spans="1:5">
      <c r="A114" s="3" t="s">
        <v>874</v>
      </c>
      <c r="C114" s="3" t="s">
        <v>910</v>
      </c>
    </row>
    <row r="115" spans="1:5"/>
    <row r="116" spans="1:5">
      <c r="A116" s="3" t="s">
        <v>517</v>
      </c>
      <c r="B116" s="3" t="s">
        <v>911</v>
      </c>
    </row>
    <row r="117" spans="1:5">
      <c r="A117" s="3" t="s">
        <v>535</v>
      </c>
      <c r="B117" s="3" t="s">
        <v>912</v>
      </c>
    </row>
    <row r="118" spans="1:5">
      <c r="A118" s="3" t="s">
        <v>867</v>
      </c>
      <c r="B118" s="3" t="s">
        <v>913</v>
      </c>
    </row>
  </sheetData>
  <mergeCells count="5">
    <mergeCell ref="A1:B2"/>
    <mergeCell ref="A115:D115"/>
    <mergeCell ref="B116:D116"/>
    <mergeCell ref="B117:D117"/>
    <mergeCell ref="B118:D1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14</v>
      </c>
      <c r="B1" s="2" t="s">
        <v>1</v>
      </c>
    </row>
    <row r="2" spans="1:3">
      <c r="B2" s="2" t="s">
        <v>2</v>
      </c>
      <c r="C2" s="2" t="s">
        <v>85</v>
      </c>
    </row>
    <row r="3" spans="1:3">
      <c r="A3" s="6" t="s">
        <v>251</v>
      </c>
    </row>
    <row r="4" spans="1:3">
      <c r="A4" s="3" t="s">
        <v>99</v>
      </c>
      <c r="B4" s="7" t="n">
        <v>8724</v>
      </c>
      <c r="C4" s="7" t="n">
        <v>63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9:57:55Z</dcterms:created>
  <dcterms:modified xmlns:dcterms="http://purl.org/dc/terms/" xmlns:xsi="http://www.w3.org/2001/XMLSchema-instance" xsi:type="dcterms:W3CDTF">2017-06-05T19:57:55Z</dcterms:modified>
</cp:coreProperties>
</file>